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Positio" sheetId="2" r:id="rId2"/>
    <s:sheet name="Statements of Financial Positi3" sheetId="3" r:id="rId3"/>
    <s:sheet name="Statements of Operations and Co" sheetId="4" r:id="rId4"/>
    <s:sheet name="Statements of Equity" sheetId="5" r:id="rId5"/>
    <s:sheet name="Statements of Cash Flows" sheetId="6" r:id="rId6"/>
    <s:sheet name="Business and Basis of Presentat" sheetId="7" r:id="rId7"/>
    <s:sheet name="Significant Accounting Policies" sheetId="8" r:id="rId8"/>
    <s:sheet name="Investments" sheetId="9" r:id="rId9"/>
    <s:sheet name="Deferred Policy Acquisition Cos" sheetId="10" r:id="rId10"/>
    <s:sheet name="Value of Business Acquired" sheetId="11" r:id="rId11"/>
    <s:sheet name="Reinsurance" sheetId="12" r:id="rId12"/>
    <s:sheet name="Certain Long-Duration Contracts" sheetId="13" r:id="rId13"/>
    <s:sheet name="Statutory Net Income and Surplu" sheetId="14" r:id="rId14"/>
    <s:sheet name="Income Taxes" sheetId="15" r:id="rId15"/>
    <s:sheet name="Fair Value of Assets and Liabil" sheetId="16" r:id="rId16"/>
    <s:sheet name="Derivative Instruments" sheetId="17" r:id="rId17"/>
    <s:sheet name="Commitments, Contingent Liabili" sheetId="18" r:id="rId18"/>
    <s:sheet name="Related Party Transactions" sheetId="19" r:id="rId19"/>
    <s:sheet name="Contract Withdrawal Provisions" sheetId="20" r:id="rId20"/>
    <s:sheet name="Quarterly Results of Operations" sheetId="21" r:id="rId21"/>
    <s:sheet name="Significant Accounting Polici22" sheetId="22" r:id="rId22"/>
    <s:sheet name="Investments (Tables)" sheetId="23" r:id="rId23"/>
    <s:sheet name="Deferred Policy Acquisition C24" sheetId="24" r:id="rId24"/>
    <s:sheet name="Value of Business Acquired (Tab" sheetId="25" r:id="rId25"/>
    <s:sheet name="Reinsurance (Tables)" sheetId="26" r:id="rId26"/>
    <s:sheet name="Certain Long-Duration Contrac27" sheetId="27" r:id="rId27"/>
    <s:sheet name="Income Taxes (Tables)" sheetId="28" r:id="rId28"/>
    <s:sheet name="Fair Value of Assets and Liab29" sheetId="29" r:id="rId29"/>
    <s:sheet name="Derivative Instruments (Tables)" sheetId="30" r:id="rId30"/>
    <s:sheet name="Related Party Transactions (Tab" sheetId="31" r:id="rId31"/>
    <s:sheet name="Quarterly Results of Operatio32" sheetId="32" r:id="rId32"/>
    <s:sheet name="Significant Accounting Polici33" sheetId="33" r:id="rId33"/>
    <s:sheet name="Investments (Narrative) (Detail" sheetId="34" r:id="rId34"/>
    <s:sheet name="Investments (Fixed Maturities a" sheetId="35" r:id="rId35"/>
    <s:sheet name="Investments (Amortized Cost and" sheetId="36" r:id="rId36"/>
    <s:sheet name="Investments (Fixed Maturities P" sheetId="37" r:id="rId37"/>
    <s:sheet name="Investments (Credit Losses Reco" sheetId="38" r:id="rId38"/>
    <s:sheet name="Investments (Trading Account As" sheetId="39" r:id="rId39"/>
    <s:sheet name="Investments (Commercial Mortgag" sheetId="40" r:id="rId40"/>
    <s:sheet name="Investments (Allowance for Loss" sheetId="41" r:id="rId41"/>
    <s:sheet name="Investments (Allowance for Cred" sheetId="42" r:id="rId42"/>
    <s:sheet name="Investments (Credit Quality Ind" sheetId="43" r:id="rId43"/>
    <s:sheet name="Investments (Other Long Term In" sheetId="44" r:id="rId44"/>
    <s:sheet name="Investments (Net Investment Inc" sheetId="45" r:id="rId45"/>
    <s:sheet name="Investments (Realized Investmen" sheetId="46" r:id="rId46"/>
    <s:sheet name="Investments (Balance of and Cha" sheetId="47" r:id="rId47"/>
    <s:sheet name="Investments (Reclassifications " sheetId="48" r:id="rId48"/>
    <s:sheet name="Investments (Net Unrealized Inv" sheetId="49" r:id="rId49"/>
    <s:sheet name="Investments (All Other Net Unre" sheetId="50" r:id="rId50"/>
    <s:sheet name="Investments (Net Unrealized Gai" sheetId="51" r:id="rId51"/>
    <s:sheet name="Investments (Fair Value and Los" sheetId="52" r:id="rId52"/>
    <s:sheet name="Investments (Securities Pledged" sheetId="53" r:id="rId53"/>
    <s:sheet name="Deferred Policy Acquisition C54" sheetId="54" r:id="rId54"/>
    <s:sheet name="Value of Business Acquired (Bal" sheetId="55" r:id="rId55"/>
    <s:sheet name="Value of Business Acquired (Est" sheetId="56" r:id="rId56"/>
    <s:sheet name="Reinsurance (Reinsurance Info) " sheetId="57" r:id="rId57"/>
    <s:sheet name="Certain Long-Duration Contrac58" sheetId="58" r:id="rId58"/>
    <s:sheet name="Certain Long-Duration Contrac59" sheetId="59" r:id="rId59"/>
    <s:sheet name="Certain Long-Duration Contrac60" sheetId="60" r:id="rId60"/>
    <s:sheet name="Certain Long-Duration Contrac61" sheetId="61" r:id="rId61"/>
    <s:sheet name="Certain Long-Duration Contrac62" sheetId="62" r:id="rId62"/>
    <s:sheet name="Statutory Net Income and Surp63" sheetId="63" r:id="rId63"/>
    <s:sheet name="Income Taxes (Components of Inc" sheetId="64" r:id="rId64"/>
    <s:sheet name="Income Taxes (Narrative) (Detai" sheetId="65" r:id="rId65"/>
    <s:sheet name="Income Taxes (Reconciliation To" sheetId="66" r:id="rId66"/>
    <s:sheet name="Income Taxes (Deferred Tax Asse" sheetId="67" r:id="rId67"/>
    <s:sheet name="Fair Value of Assets and Liab68" sheetId="68" r:id="rId68"/>
    <s:sheet name="Fair Value of Assets and Liab69" sheetId="69" r:id="rId69"/>
    <s:sheet name="Fair Value of Assets and Liab70" sheetId="70" r:id="rId70"/>
    <s:sheet name="Fair Value of Assets and Liab71" sheetId="71" r:id="rId71"/>
    <s:sheet name="Fair Value of Assets and Liab72" sheetId="72" r:id="rId72"/>
    <s:sheet name="Fair Value of Assets and Liab73" sheetId="73" r:id="rId73"/>
    <s:sheet name="Derivative Instruments (Narrati" sheetId="74" r:id="rId74"/>
    <s:sheet name="Derivative Instruments (Gross N" sheetId="75" r:id="rId75"/>
    <s:sheet name="Derivative Instruments (Offsett" sheetId="76" r:id="rId76"/>
    <s:sheet name="Derivative Instruments (Financi" sheetId="77" r:id="rId77"/>
    <s:sheet name="Derivative Instruments (Current" sheetId="78" r:id="rId78"/>
    <s:sheet name="Commitments, Contingent Liabi79" sheetId="79" r:id="rId79"/>
    <s:sheet name="Related Party Transactions (Exp" sheetId="80" r:id="rId80"/>
    <s:sheet name="Related Party Transactions (Aff" sheetId="81" r:id="rId81"/>
    <s:sheet name="Related Party Transactions (A82" sheetId="82" r:id="rId82"/>
    <s:sheet name="Related Party Transactions (Cos" sheetId="83" r:id="rId83"/>
    <s:sheet name="Related Party Transactions (Fut" sheetId="84" r:id="rId84"/>
    <s:sheet name="Related Party Transactions (Deb" sheetId="85" r:id="rId85"/>
    <s:sheet name="Related Party Transactions (Rei" sheetId="86" r:id="rId86"/>
    <s:sheet name="Related Party Transactions (A87" sheetId="87" r:id="rId87"/>
    <s:sheet name="Contract Withdrawal Provisions " sheetId="88" r:id="rId88"/>
    <s:sheet name="Quarterly Results of Operatio89" sheetId="89" r:id="rId89"/>
    <s:sheet name="Quarterly Results of Operatio90" sheetId="90" r:id="rId90"/>
  </s:sheets>
  <s:definedNames/>
  <s:calcPr calcId="124519" calcMode="auto" fullCalcOnLoad="1"/>
</s:workbook>
</file>

<file path=xl/sharedStrings.xml><?xml version="1.0" encoding="utf-8"?>
<sst xmlns="http://schemas.openxmlformats.org/spreadsheetml/2006/main" uniqueCount="987">
  <si>
    <t>Document and Entity Information - USD ($) $ in Thousands</t>
  </si>
  <si>
    <t>12 Months Ended</t>
  </si>
  <si>
    <t>Dec. 31, 2015</t>
  </si>
  <si>
    <t>Mar. 10, 2016</t>
  </si>
  <si>
    <t>Document And Entity Information [Abstract]</t>
  </si>
  <si>
    <t>Entity Registrant Name</t>
  </si>
  <si>
    <t>PRUDENTIAL ANNUITIES LIFE ASSURANCE CORP/CT</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Financial Position - USD ($) $ in Thousands</t>
  </si>
  <si>
    <t>Dec. 31, 2014</t>
  </si>
  <si>
    <t>ASSETS</t>
  </si>
  <si>
    <t>Fixed maturities, available-for-sale, at fair value (amortized cost, 2015: $2,433,626; 2014: $2,609,253)</t>
  </si>
  <si>
    <t>Trading account assets, at fair value</t>
  </si>
  <si>
    <t>Equity securities, available-for-sale, at fair value (cost, 2015: $14; 2014: $14)</t>
  </si>
  <si>
    <t>Commercial mortgage and other loans</t>
  </si>
  <si>
    <t>Policy loans</t>
  </si>
  <si>
    <t>Short-term investments</t>
  </si>
  <si>
    <t>Other long-term investments</t>
  </si>
  <si>
    <t>Total investments</t>
  </si>
  <si>
    <t>Cash and cash equivalents</t>
  </si>
  <si>
    <t>Deferred policy acquisition costs</t>
  </si>
  <si>
    <t>Accrued investment income</t>
  </si>
  <si>
    <t>Reinsurance recoverables</t>
  </si>
  <si>
    <t>Value of business acquired</t>
  </si>
  <si>
    <t>Deferred sales inducements</t>
  </si>
  <si>
    <t>Receivables from parent and affiliates</t>
  </si>
  <si>
    <t>Other assets</t>
  </si>
  <si>
    <t>Separate account assets</t>
  </si>
  <si>
    <t>TOTAL ASSETS</t>
  </si>
  <si>
    <t>LIABILITIES</t>
  </si>
  <si>
    <t>Policyholders’ account balances</t>
  </si>
  <si>
    <t>Future policy benefits and other policyholder liabilities</t>
  </si>
  <si>
    <t>Payables to parent and affiliates</t>
  </si>
  <si>
    <t>Cash collateral for loaned securities</t>
  </si>
  <si>
    <t>Income taxes</t>
  </si>
  <si>
    <t>Short-term debt</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t>
  </si>
  <si>
    <t>Accumulated other comprehensive income</t>
  </si>
  <si>
    <t>Total Equity</t>
  </si>
  <si>
    <t>TOTAL LIABILITIES AND EQUITY</t>
  </si>
  <si>
    <t>Statements of Financial Position (Parenthetical) - USD ($) $ in Thousands</t>
  </si>
  <si>
    <t>Statement of Financial Position [Abstract]</t>
  </si>
  <si>
    <t>Available-for-sale fixed securities amortized cost basis</t>
  </si>
  <si>
    <t>Available-for-sale equity securities amortized cost basis</t>
  </si>
  <si>
    <t>Common stock, par value (in dollars per share)</t>
  </si>
  <si>
    <t>Common stock, shares authorized</t>
  </si>
  <si>
    <t>Common stock, shares issued</t>
  </si>
  <si>
    <t>Common stock, shares outstanding</t>
  </si>
  <si>
    <t>Statements of Operations and Comprehensive Income - USD ($) $ in Thousands</t>
  </si>
  <si>
    <t>Dec. 31, 2013</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FROM OPERATIONS BEFORE INCOME TAXES</t>
  </si>
  <si>
    <t>Total income tax expense (benefit)</t>
  </si>
  <si>
    <t>NET INCOME</t>
  </si>
  <si>
    <t>Other comprehensive income (loss), before tax:</t>
  </si>
  <si>
    <t>Foreign currency translation adjustments</t>
  </si>
  <si>
    <t>Net unrealized investment gains (losses):</t>
  </si>
  <si>
    <t>Unrealized investment gains (losses) for the period</t>
  </si>
  <si>
    <t>Reclassification adjustment for gains included in net income</t>
  </si>
  <si>
    <t>Net unrealized investment gains (losses)</t>
  </si>
  <si>
    <t>Less: Income tax expense (benefit) related to other comprehensive income (loss)</t>
  </si>
  <si>
    <t>Total</t>
  </si>
  <si>
    <t>Other comprehensive income (loss), net of taxes</t>
  </si>
  <si>
    <t>COMPREHENSIVE INCOME</t>
  </si>
  <si>
    <t>Statements of Equity - USD ($) $ in Thousands</t>
  </si>
  <si>
    <t>Common Stock</t>
  </si>
  <si>
    <t>Additional Paid-In Capital</t>
  </si>
  <si>
    <t>Retained Earnings</t>
  </si>
  <si>
    <t>Accumulated Other Comprehensive Income</t>
  </si>
  <si>
    <t>Balance at Dec. 31, 2012</t>
  </si>
  <si>
    <t>Increase (Decrease) in Stockholders' Equity [Roll Forward]</t>
  </si>
  <si>
    <t>Contributed capital</t>
  </si>
  <si>
    <t>Dividend to parent</t>
  </si>
  <si>
    <t>Comprehensive income:</t>
  </si>
  <si>
    <t>Net income</t>
  </si>
  <si>
    <t>Total comprehensive income</t>
  </si>
  <si>
    <t>Balance at Dec. 31, 2013</t>
  </si>
  <si>
    <t>Balance at Dec. 31, 2014</t>
  </si>
  <si>
    <t>Balance at Dec. 31, 2015</t>
  </si>
  <si>
    <t>Statements of Cash Flows - USD ($) $ in Thousands</t>
  </si>
  <si>
    <t>CASH FLOWS FROM OPERATING ACTIVITIES:</t>
  </si>
  <si>
    <t>Adjustments to reconcile net income to net cash provided by operating activities:</t>
  </si>
  <si>
    <t>Realized investment (gains) losses, net</t>
  </si>
  <si>
    <t>Depreciation and amortization</t>
  </si>
  <si>
    <t>Change in:</t>
  </si>
  <si>
    <t>Net payable to/receivable from parent and affiliates</t>
  </si>
  <si>
    <t>Bonus reserve</t>
  </si>
  <si>
    <t>Derivatives, net</t>
  </si>
  <si>
    <t>Deferred loss on reinsurance</t>
  </si>
  <si>
    <t>Other, net</t>
  </si>
  <si>
    <t>Cash flows from operating activities</t>
  </si>
  <si>
    <t>Proceeds from the sale/maturity/prepayment of:</t>
  </si>
  <si>
    <t>Fixed maturities, available-for-sale</t>
  </si>
  <si>
    <t>Trading account assets</t>
  </si>
  <si>
    <t>Payments for the purchase/origination of:</t>
  </si>
  <si>
    <t>Notes payable to/receivable from parent and affiliates, net</t>
  </si>
  <si>
    <t>Cash flows from investing activities</t>
  </si>
  <si>
    <t>CASH FLOWS USED IN FINANCING ACTIVITIES:</t>
  </si>
  <si>
    <t>Repayments of debt (maturities longer than 90 days)</t>
  </si>
  <si>
    <t>Net increase (decrease) in short-term borrowing</t>
  </si>
  <si>
    <t>Drafts outstanding</t>
  </si>
  <si>
    <t>Distribution to parent</t>
  </si>
  <si>
    <t>Policyholders’ account deposits</t>
  </si>
  <si>
    <t>Policyholders’ account withdrawals</t>
  </si>
  <si>
    <t>Policyholders’ account ceded</t>
  </si>
  <si>
    <t>Cash flows used in financing activities</t>
  </si>
  <si>
    <t>NET (DECREASE)/INCREASE IN CASH AND CASH EQUIVALENTS</t>
  </si>
  <si>
    <t>CASH AND CASH EQUIVALENTS, BEGINNING OF YEAR</t>
  </si>
  <si>
    <t>CASH AND CASH EQUIVALENTS, END OF YEAR</t>
  </si>
  <si>
    <t>SUPPLEMENTAL CASH FLOW INFORMATION</t>
  </si>
  <si>
    <t>Income taxes paid, net of refunds</t>
  </si>
  <si>
    <t>Interest paid</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n indirect wholly-owned subsidiary of Prudential Financial, Inc. (“Prudential Financial”), a New Jersey corporation. The Company is a wholly-owned subsidiary of Prudential Annuities, Inc. (“PAI”), which in turn is an indirect wholly-owned subsidiary of Prudential Financial. The Company developed long-term savings and retirement products, which were distributed through its affiliated broker/dealer company, Prudential Annuities Distributors, Incorporated (“PAD”). The Company issued variable deferred and immediate annuities for individuals and groups in the United States of America, District of Columbia and Puerto Rico. In addition, the Company has a relatively small in force block of variable life insurance policies. The Company no longer actively sells such products. Beginning in March 2010, the Company ceased offering its variable annuity products (and where offered, the companion market value adjustment option) to new investors upon the launch of a new product line by each of Pruco Life Insurance Company and Pruco Life Insurance Company of New Jersey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optional living benefit riders. However, subject to applicable contract provisions and administrative rules, the Company continues to accept additional customer deposits on certain in force contracts.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On August 31, 2013, the Company redomesticated from Connecticut to Arizona. As a result of the redomestication, the Company is now an Arizona insurance company and its principal insurance regulatory authority is the Arizona Department of Insurance. Additionally, the Company is now domiciled in the same jurisdiction as the primary reinsurer of the Company’s living benefits, Pruco Reinsurance, Ltd. (“Pruco Re”), which is also regulated by the Arizona Department of Insurance. This change enables the Company to claim statutory reserve credit for business ceded to Pruco Re without the need for Pruco Re to collateralize its obligations under the reinsurance agreement. In the fourth quarter of 2015, the Company surrendered its New York license. The Company recaptured the New York living benefits previously ceded to Pruco Re, and reinsured the majority of its New York business, both the living benefit and base contract, to an affiliate, The Prudential Insurance Company of America (“Prudential Insurance”). The license surrender relieves the Company of the requirement to hold additional New York statutory reserves mandated by the fourth quarter of 2014 agreement with the New York State Department of Financial Services (“NY DFS”). For the small portion of New York business retained by the Company, a custodial account has been established to hold collateral assets in an amount equal to the reserves associated with such business, as calculated in accordance with the reserve methodologies of the NY DFS. Basis of Presentation Th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value of business acquired and its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Investments and Investment Related Liabilities 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 Fixed maturities, available-for-sale, at fair value are comprised of bonds, notes and redeemable preferred stock. Fixed maturities classified as “available-for-sale” are carried at fair value. See Note 10 for additional information regarding the determination of fair value. The amortized cost of fixed maturities is adjusted for amortization of premiums and accretion of discounts over the contractual lives of the investments.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eferred policy acquisition costs (“DAC”), value of business acquired (“VOBA”), deferred sales inducements (“DSI”), and future policy benefits that would result from the realization of unrealized gains and losses, are included in “Accumulated other comprehensive income (loss)” (“AOCI”). Trading account assets , at fair value represents equity securities and other fixed maturity securities carried at fair value. Realized and unrealized gains and losses for these investments are reported in “Asset administration fees and other income.” Interest and dividend income from these investments is reported in “Net investment income.” Equity securities, available-for-sale, at fair value are comprised of mutual fund shares and are carried at fair value. The associated unrealized gains and losses, net of tax, and the effect on DAC, VOBA, DSI, and future policy benefit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 Commercial mortgage and other loans consist of commercial mortgage loans, agricultural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s well as prepayment fees and the amortization of the related premiums or discounts, related to commercial mortgage and other loans, are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s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non-coupon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her-than-temporary impairment),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her-than-temporary impairments recognized in earnings. Realized investment gains and losses are also generated from prepayment premiums received on private fixed maturity securities,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her-than-temporary impairments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her-than-temporary impairment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her-than-temporary impairment is recognized. When an other-than-temporary impairment of a debt security has occurred, the amount of the other-than-temporary impairment recognized in earnings depends on whether the Company intends to sell the security or more likely than not will be required to sell the security before recovery of its amortized cost basis. If the debt security meets either of these two criteria, the other-than-temporary impairment recognized in earnings is equal to the entire difference between the security’s amortized cost basis and its fair value at the impairment measurement date. For other-than-temporary impairments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her-than-temporary impairment has been recognized in earnings is tracked as a separate component of AOCI. For debt securities, the split between the amount of an other-than-temporary impairment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 Deferred Policy Acquisition Costs Costs that are related directly to the successful acquisition of new and renewal insurance and annuity business are deferred to the extent such costs are deemed recoverable from future profits. Such DAC primarily include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3.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Deferred Sales Inducements The Company offered various types of sales inducements to contractholders related to fixed and variable deferred annuity contracts. The Company defers sales inducements and amortizes them over the anticipa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7 for additional information regarding sales inducements. Value of Business Acquired As a result of certain acquisitions and the application of purchase accounting, the Company reports a financial asset representing VOBA. VOBA represents an adjustment to the stated value of in 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For acquired annuity contracts, VOBA is amortized in proportion to gross profits arising principally from investment margins, mortality and expense margins, and surrender charges, based on historical and anticipated future experience, which is updated periodically. See Note 5 for additional information regarding VOBA. Reinsurance recoverables Reinsurance recoverables include corresponding receivables associated with reinsurance arrangements with affiliates. For additional information about these arrangements see Note 13. Separate Account Assets and Liabilities Separate account assets are reported at fair value and represent segregated funds that are invested for certain contractholders. “Separate account assets” are predominantly shares in Advanced Series Trust co-managed by AST Investment Services, Incorporated (“ASISI”) and Prudential Investments LLC, which utilizes various fund managers as sub-advisors. The remaining assets are shares in other mutual funds, which are managed by independent investment firm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See Note 7 to the Financial Statements for additional information regarding separate account arrangements with contractual guarantees. The assets of each account are legally segregated and are not subject to claims that arise out of any other business of the Company. Separate account liabilities primarily represent the contractholders’ account balance in separate account assets and to a lesser extent borrowings of the separate account, and will be equal and offsetting to total separate account assets.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and other income.” Other Assets and Other Liabilities “Other assets” consist primarily of accruals for asset administration fees and deferral of a loss on reinsurance with an affiliate. “Other assets” also consist of state insurance licenses. Licenses to do business in all states have been capitalized. Based on changes in facts and circumstances, effective September 30, 2012, the capitalized state insurance licenses were considered to have a finite life and are amortized over their useful life, which was estimated to be 8 years . Amortization is recorded through “General, administrative and other expenses.” “Other liabilities” consist primarily of accrued expenses and technical overdrafts. Other liabilities may also include derivative instruments for which fair values are determined as described above under “Derivative Financial Instruments”. Future Policy Benefits The Company’s liability for future policy benefits is primarily comprised of liabilities for guarantee benefits related to certain long-duration life and annuity contracts, which are discussed more fully in Note 7.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10.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7 for additional information regarding future policy benefits. 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curities repurchase and resale agreements and securities loaned transactions 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t>
  </si>
  <si>
    <t>Investments</t>
  </si>
  <si>
    <t>Investments [Abstract]</t>
  </si>
  <si>
    <t>INVESTMENTS Fixed Maturities and Equity Securities The following tables provide information relating to fixed maturities and equity securities (excluding investments classified as trading) as of the dates indicated: December 31, 2015 Amortized Cost Gross Unrealized Gains Gross Unrealized Losses Fair Value OTTI in AOCI (3) (in thousands) Fixed maturities, available-for-sale U.S. Treasury securities and obligations of U.S. government authorities and agencies $ 12,233 $ 28 $ 107 $ 12,154 $ 0 Obligations of U.S. states and their political subdivisions 20,116 474 378 20,212 0 Foreign government bonds 43,188 6,123 28 49,283 0 Public utilities 203,803 15,969 4,263 215,509 0 All other U.S. public corporate securities 818,627 52,866 7,717 863,776 0 All other U.S. private corporate securities 494,640 30,996 4,407 521,229 0 All other foreign public corporate securities 132,414 3,781 608 135,587 0 All other foreign private corporate securities 219,009 2,487 15,842 205,654 0 Asset-backed securities (1) 149,196 2,786 692 151,290 (35 ) Commercial mortgage-backed securities 211,429 4,963 652 215,740 0 Residential mortgage-backed securities (2) 128,971 4,886 19 133,838 (7 ) Total fixed maturities, available-for-sale $ 2,433,626 $ 125,359 $ 34,713 $ 2,524,272 $ (42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 December 31, 2014 (4) Amortized Cost Gross Unrealized Gains Gross Unrealized Losses Fair Value OTTI in AOCI (3) (in thousands) Fixed maturities, available-for-sale U.S. Treasury securities and obligations of U.S. government authorities and agencies $ 6,324 $ 22 $ 10 $ 6,336 $ 0 Obligations of U.S. states and their political subdivisions 69,486 1,323 20 70,789 0 Foreign government bonds 29,738 7,621 4 37,355 0 Public utilities 198,277 19,909 1,593 216,593 0 All other U.S. public corporate securities 918,368 81,539 1,944 997,963 0 All other U.S. private corporate securities 512,793 48,451 528 560,716 0 All other foreign public corporate securities 110,909 8,438 35 119,312 0 All other foreign private corporate securities 201,040 8,444 2,384 207,100 0 Asset-backed securities (1) 144,324 5,078 391 149,011 (39 ) Commercial mortgage-backed securities 291,868 10,523 206 302,185 (10 ) Residential mortgage-backed securities (2) 126,126 7,113 6 133,233 (36 ) Total fixed maturities, available-for-sale $ 2,609,253 $ 198,461 $ 7,121 $ 2,800,593 $ (85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 (4) Prior period amounts are presented on a basis consistent with the current period presentation. The amortized cost and fair value of fixed maturities by contractual maturities at December 31, 2015 , are as follows: Available-for-Sale Amortized Cost Fair Value (in thousands) Due in one year or less $ 206,605 $ 201,762 Due after one year through five years 812,798 840,843 Due after five years through ten years 524,967 548,689 Due after ten years 399,660 432,110 Asset-backed securities 149,196 151,290 Commercial mortgage-backed securities 211,429 215,740 Residential mortgage-backed securities 128,971 133,838 Total $ 2,433,626 $ 2,524,272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2015 2014 2013 (in thousands) Fixed maturities, available-for-sale Proceeds from sales $ 33,604 $ 308,458 $ 314,415 Proceeds from maturities/repayments 453,016 681,426 1,175,680 Gross investment gains from sales, prepayments and maturities 5,788 18,110 18,619 Gross investment losses from sales and maturities (937 ) (3,404 ) (9,824 ) Equity securities, available-for-sale Proceeds from sales $ 0 $ 192 $ 14 Gross investment gains from sales 0 1 10 Fixed maturity and equity security impairments Net writedowns for other-than-temporary impairment losses on fixed maturities recognized in earnings (1) $ (20 ) $ 0 $ 0 Writedowns for impairments on equity securities 0 0 0 (1) Excludes the portion of OTTI recorded in “Other comprehensive income (loss),” representing any difference between the fair value of the impaired debt security and the net present value of its projected future cash flows at the time of the impairment. As discussed in Note 2,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5 2014 (in thousands) Balance, beginning of period $ 93 $ 1,800 Credit loss impairments previously recognized on securities which matured, paid down, prepaid or were sold during the period (17 ) (1,682 ) Additional credit loss impairments recognized in the current period on securities previously impaired 20 0 Increases due to the passage of time on previously recorded credit losses 0 0 Accretion of credit loss impairments previously recognized due to an increase in cash flows expected to be collected (10 ) (25 ) Balance, end of period $ 86 $ 93 Trading Account Assets The following table sets forth the composition of “Trading account assets” as of the dates indicated: December 31, 2015 December 31, 2014 Cost Fair Value Cost Fair Value (in thousands) Total trading account assets - Equity securities $ 5,618 $ 5,653 $ 5,471 $ 6,131 The net change in unrealized gains (losses) from trading account assets still held at period end, recorded within “Asset administration fees and other income,” was $(0.6) million , $(0.9) million , and $0.8 million during the years ended December 31, 2015 , 2014 and 2013 , respectively. Commercial Mortgage and Other Loans The Company’s commercial mortgage and other loans are comprised as follows, as of the dates indicated: December 31, 2015 December 31, 2014 Amount (in thousands) % of Total Amount (in thousands) % of Total Commercial mortgage and agricultural property loans by property type: Apartments/Multi-Family $ 136,190 31.2 % $ 143,057 34.0 % Industrial 58,621 13.5 87,088 20.7 Retail 67,358 15.5 72,226 17.2 Office 100,357 23.0 44,621 10.6 Other 18,660 4.3 14,119 3.4 Hospitality 4,963 1.1 5,081 1.2 Total commercial mortgage loans 386,149 88.6 366,192 87.1 Agricultural property loans 49,926 11.4 54,113 12.9 Total commercial mortgage and agricultural property loans by property type 436,075 100.0 % 420,305 100.0 % Valuation allowance (643 ) (482 ) Total net commercial mortgage and agricultural property loans by property type 435,432 419,823 Other loans Uncollateralized loans 2,740 2,740 Valuation allowance 0 0 Total net other loans 2,740 2,740 Total commercial mortgage and other loans $ 438,172 $ 422,563 The commercial mortgage and agricultural property loans are geographically dispersed throughout the United States (with the largest concentrations in California ( 22% ) and New York ( 12% )) and include loans secured by properties in Europe and Australia at December 31, 2015 . Activity in the allowance for credit losses for all commercial mortgage and other loans, as of the dates indicated, is as follows: December 31, 2015 December 31, 2014 December 31, 2013 (in thousands) Allowance for credit losses, beginning of year $ 482 $ 1,256 $ 2,177 Addition to (release of) allowance for losses 161 (774 ) (921 ) Total ending balance (1) $ 643 $ 482 $ 1,256 (1) Agricultural loans represent less than $0.1 million of the ending allowance as of December 31, 2015 , 2014 and 2013 . The following tables set forth the allowance for credit losses and the recorded investment in commercial mortgage and other loans as of the dates indicated: December 31, 2015 December 31, 2014 (in thousands) Allowance for Credit Losses: Individually evaluated for impairment (1) $ 0 $ 0 Collectively evaluated for impairment (2) 643 482 Total ending balance $ 643 $ 482 Recorded Investment (3): Gross of reserves: individually evaluated for impairment (1) $ 0 $ 0 Gross of reserves: collectively evaluated for impairment (2) 438,815 423,045 Total ending balance, gross of reserves $ 438,815 $ 423,045 (1) There were no loans individually evaluated for impairment at both December 31, 2015 and 2014 . (2) Agricultural loans collectively evaluated for impairment had a recorded investment of $50 million and $54 million as of December 31, 2015 and 2014 , respectively, and a related allowance of less than $0.1 million at both period ends. Uncollateralized loans collectively evaluated for impairment had a recorded investment of $3 million at both December 31, 2015 and 2014 and no related allowance at both period ends. (3) Recorded investment reflects the balance sheet carrying value gross of related allowance. Impaired loans include those loans for which it is probable that all amounts due will not be collected according to the contractual terms of the loan agreement. There were no impaired commercial mortgage and other loans identified in management’s specific review of probable loan losses and no related allowance for losses at both December 31, 2015 and 2014 . Impaired commercial mortgage and other loans with no allowance for losses are loans in which the fair value of the collateral or the net present value of the loans’ expected future cash flows equals or exceeds the recorded investment. The Company had no such loans at both December 31, 2015 and 2014 . See Note 2 for information regarding the Company’s accounting policies for non-performing loans. The following tables set forth certain key credit quality indicators as of December 31, 2015 and 2014, based upon the recorded investment gross of allowance for credit losses. Total commercial mortgage and agricultural property loans Debt Service Coverage Ratio - December 31, 2015 Greater than 1.2X 1.0X to &lt;1.2X Less than 1.0X Total (in thousands) Loan-to-Value Ratio 0%-59.99% $ 303,215 $ 9,073 $ 992 $ 313,280 60%-69.99% 95,977 0 0 95,977 70%-79.99% 25,401 1,417 0 26,818 Greater than 80% 0 0 0 0 Total commercial mortgage and agricultural property loans $ 424,593 $ 10,490 $ 992 $ 436,075 Debt Service Coverage Ratio - December 31, 2014 Greater than 1.2X 1.0X to &lt;1.2X Less than 1.0X Total (in thousands) Loan-to-Value Ratio 0%-59.99% $ 262,853 $ 4,295 $ 10,489 $ 277,637 60%-69.99% 115,708 468 0 116,176 70%-79.99% 25,034 1,458 0 26,492 Greater than 80% 0 0 0 0 Total commercial mortgage and agricultural property loans $ 403,595 $ 6,221 $ 10,489 $ 420,305 As of both December 31, 2015 and 2014 , all commercial mortgage and other loans were in current status. The Company defines current in its aging of past due commercial mortgage and other loans as less than 30 days past due. Based upon the recorded investment gross of allowance for credit losses, there were no commercial mortgage and other loans in nonaccrual status as of both December 31, 2015 and 2014 . Nonaccrual loans are those on which the accrual of interest has been suspended after the loans become 90 days delinquent as to principal or interest payments, or earlier when the Company has doubts about collectability and loans for which a loan-specific reserve has been established. See Note 2 for further discussion regarding nonaccrual status loans. For the years ended December 31, 2015 and 2014 , there were no commercial mortgage and other loans acquired, other than those through direct origination, nor were there any commercial mortgage and other loans sold. The Company’s commercial mortgage and other loans may occasionally be involved in a troubled debt restructuring. As of both December 31, 2015 and 2014 , the Company had no significant commitments to borrowers that have been involved in a troubled debt restructuring. As of both December 31, 2015 and 2014 , there were no new troubled debt restructurings related to commercial mortgage and other loans, and no payment defaults on commercial mortgage and other loans that were modified as a troubled debt restructuring within the twelve months preceding. See Note 2 for additional information relating to the accounting for troubled debt restructurings. As of both December 31, 2015 and 2014 , the Company did not have any foreclosed residential real estate property. Other Long-Term Investments The following table sets forth the composition of “Other long-term investments” at December 31, for the years indicated. 2015 2014 (in thousands) Joint ventures and limited partnerships $ 66,890 $ 68,225 Derivatives 115,267 94,558 Total other long-term investments $ 182,157 $ 162,783 As of both December 31, 2015 and 2014 , the Company had no significant equity method investments. Net Investment Income Net investment income for the years ended December 31, was from the following sources: 2015 2014 2013 (in thousands) Fixed maturities, available-for-sale $ 115,998 $ 140,114 $ 191,043 Equity securities, available-for-sale 0 0 0 Trading account assets 349 325 342 Commercial mortgage and other loans 22,696 21,802 28,463 Policy loans 794 739 675 Short-term investments 396 281 323 Other long-term investments 4,638 6,492 3,601 Gross investment income 144,871 169,753 224,447 Less: investment expenses (5,441 ) (5,742 ) (6,564 ) Net investment income $ 139,430 $ 164,011 $ 217,883 There were no non-income producing assets as of December 31, 2015 . Non-income producing assets represent investments that have not produced income for the twelve months preceding December 31, 2015 . As of both December 31, 2015 and 2014 , the Company had no low income housing tax credit investments. Realized Investment Gains (Losses), Net Realized investment gains (losses), net, for the years ended December 31, were from the following sources: 2015 2014 2013 (in thousands) Fixed maturities $ 4,831 $ 14,706 $ 8,795 Equity securities 0 1 10 Commercial mortgage and other loans (161 ) 774 933 Derivatives 1,381 (8,113 ) (194,055 ) Other 1 0 (34 ) Realized investment gains (losses), net $ 6,052 $ 7,368 $ (184,351 ) Accumulated Other Comprehensive Income (Loss) The balance of and changes in each component of "Accumulated other comprehensive income (loss)” for the years ended December 31, are as follows: Accumulated Other Comprehensive Income (Loss) Foreign Currency Translation Adjustment Net Unrealized Investment Gains (Losses) (1) Total Accumulated Other Comprehensive Income (Loss) (in thousands) Balance at, December 31, 2012 $ 7 $ 147,280 $ 147,287 Change in component during period (2) 3 (76,423 ) (76,420 ) Balance at, December 31, 2013 $ 10 $ 70,857 $ 70,867 Change in component during period (2) (40 ) 13,795 13,755 Balance at, December 31, 2014 $ (30 ) $ 84,652 $ 84,622 Change in other comprehensive income before reclassifications (54 ) (54,279 ) (54,333 ) Amounts reclassified from AOCI 0 (4,831 ) (4,831 ) Income tax benefit (expense) 19 20,689 20,708 Balance at, December 31, 2015 $ (65 ) $ 46,231 $ 46,166 (1) Includes cash flow hedges of $14.8 million , $5.0 million , and $(4.0) million as of December 31, 2015 , 2014 , and 2013 , respectively. (2) Net of taxes. Reclassifications out of Accumulated Other Comprehensive Income (Loss) Year Ended December 31, 2015 Year Ended December 31, 2014 Year Ended December 31, 2013 (in thousands) Amounts reclassified from AOCI (1)(2): Net unrealized investment gains (losses): Cash flow hedges - Currency/Interest rate (3) $ 2,070 $ 148 $ (95 ) Net unrealized investment gains (losses) on available-for-sale securities 2,761 14,558 8,900 Total net unrealized investment gains (losses) (4) 4,831 14,706 8,805 Total reclassifications for the period $ 4,831 $ 14,706 $ 8,805 (1) All amounts are shown before tax. (2) Positive amounts indicate gains/benefits reclassified out of AOCI. Negative amounts indicate losses/costs reclassified out of AOCI. (3) See Note 11 for additional information on cash flow hedges. (4) See table below for additional information on unrealized investment gains (losses), including the impact on deferred policy acquisition and other costs and future policy benefits. Net Unrealized Investment Gains (Losses) Net unrealized investment gains and losses on securities classified as available-for-sale and certain other long-term investments and other assets are included in the Company’s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Deferred Income Tax (Liability) Benefit Accumulated Other Comprehensive Income (Loss) Related To Net Unrealized Investment Gains (Losses) (in thousands) Balance, December 31, 2012 $ 545 $ (214 ) $ 0 $ (100 ) $ 231 Net investment gains (losses) on investments arising during the period 483 0 0 (168 ) 315 Reclassification adjustment for (gains) losses included in net income (705 ) 0 0 247 (458 ) Impact of net unrealized investment (gains) losses on deferred policy acquisition costs and other costs 0 98 0 (35 ) 63 Impact of net unrealized investment (gains) losses on future policy benefits 0 0 (14 ) 5 (9 ) Balance, December 31, 2013 $ 323 $ (116 ) $ (14 ) $ (51 ) $ 142 Net investment gains (losses) on investments arising during the period (11 ) 0 0 4 (7 ) Reclassification adjustment for (gains) losses included in net income (311 ) 0 0 109 (202 ) Impact of net unrealized investment (gains) losses on deferred policy acquisition costs and other costs 0 116 0 (41 ) 75 Impact of net unrealized investment (gains) losses on future policy benefits 0 0 14 (5 ) 9 Balance, December 31, 2014 $ 1 $ 0 $ 0 $ 16 $ 17 Net investment gains (losses) on investments arising during the period (9 ) 0 0 3 (6 ) Reclassification adjustment for (gains) losses included in net income 17 0 0 (6 ) 11 Impact of net unrealized investment (gains) losses on deferred policy acquisition costs and other costs 0 (3 ) 0 1 (2 ) Impact of net unrealized investment (gains) losses on future policy benefits 0 0 0 0 0 Balance, December 31, 2015 $ 9 $ (3 ) $ 0 $ 14 $ 20 All Other Net Unrealized Investment Gains and Losses in AOCI Net Unrealized Gains (Losses) on Investments (1) Deferred Policy Acquisition Costs and Other Costs Future Policy Benefits Deferred Income Tax (Liability) Benefit Accumulated Other Comprehensive Income (Loss) Related To Net Unrealized Investment Gains (Losses) (in thousands) Balance, December 31, 2012 $ 376,777 $ (147,089 ) $ (2,164 ) $ (80,468 ) $ 147,056 Net investment gains (losses) on investments arising during the period (183,950 ) 0 0 64,383 (119,567 ) Reclassification adjustment for (gains) losses included in net income (8,100 ) 0 0 2,835 (5,265 ) Impact of net unrealized investment (gains) losses on deferred policy acquisition costs and other costs 0 80,637 0 (28,222 ) 52,415 Impact of net unrealized investment (gains) losses on future policy benefits 0 0 (6,023 ) 2,109 (3,914 ) Balance, December 31, 2013 $ 184,727 $ (66,452 ) $ (8,187 ) $ (39,363 ) $ 70,725 Net investment gains (losses) on investments arising during the period 28,590 0 0 (10,013 ) 18,577 Reclassification adjustment for (gains) losses included in net income (14,395 ) 0 0 5,036 (9,359 ) Impact of net unrealized investment (gains) losses on deferred policy acquisition costs and other costs 0 7,407 0 (2,594 ) 4,813 Impact of net unrealized investment (gains) losses on future policy benefits 0 0 (185 ) 64 (121 ) Balance, December 31, 2014 $ 198,922 $ (59,045 ) $ (8,372 ) $ (46,870 ) $ 84,635 Net investment gains (losses) on investments arising during the period (86,623 ) 0 0 30,319 (56,304 ) Reclassification adjustment for (gains) losses included in net income (4,848 ) 0 0 1,697 (3,151 ) Impact of net unrealized investment (gains) losses on deferred policy acquisition costs and other costs 0 28,580 0 (10,003 ) 18,577 Impact of net unrealized investment (gains) losses on future policy benefits 0 0 3,776 (1,322 ) 2,454 Balance, December 31, 2015 $ 107,451 $ (30,465 ) $ (4,596 ) $ (26,179 ) $ 46,211 (1) Includes cash flow hedges. See Note 11 for information on cash flow hedges. Net Unrealized Gains (Losses) on Investments by Asset Class The table below presents net unrealized gains (losses) on investments by asset class as of the dates indicated: 2015 2014 2013 (in thousands) Fixed maturity securities on which an OTTI loss has been recognized $ 9 $ 1 $ 323 Fixed maturity securities, available-for-sale - all other 90,637 191,339 184,891 Equity securities, available-for-sale 3 3 2 Affiliated notes 1,660 2,351 3,113 Derivatives designated as cash flow hedges (1) 14,847 4,839 (3,653 ) Other investments 304 390 374 Net unrealized gains (losses) on investments $ 107,460 $ 198,923 $ 185,050 (1) See Note 11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t December 31, for the years indicated: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8,480 $ 107 $ 0 $ 0 $ 8,480 $ 107 Obligations of U.S. states and their political subdivisions 6,887 378 0 0 6,887 378 Foreign government bonds 13,616 28 0 0 13,616 28 Public utilities 49,104 1,421 14,217 2,842 63,321 4,263 All other U.S. public corporate securities 207,578 6,297 29,828 1,420 237,406 7,717 All other U.S. private corporate securities 84,318 4,020 3,550 387 87,868 4,407 All other foreign public corporate securities 76,573 608 0 0 76,573 608 All other foreign private corporate securities 38,047 1,972 85,341 13,870 123,388 15,842 Asset-backed securities 50,195 430 26,359 262 76,554 692 Commercial mortgage-backed securities 55,065 642 833 10 55,898 652 Residential mortgage-backed securities 2,141 19 0 0 2,141 19 Total $ 592,004 $ 15,922 $ 160,128 $ 18,791 $ 752,132 $ 34,713 Equity securities, available-for-sale $ 0 $ 0 $ 0 $ 0 $ 0 $ 0 2014 (1)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2,676 $ 10 $ 0 $ 0 $ 2,676 $ 10 Obligations of U.S. states and their political subdivisions 0 0 7,305 20 7,305 20 Foreign government bonds 4,632 4 0 0 4,632 4 Public utilities 18,222 1,321 2,174 272 20,396 1,593 All other U.S. public corporate securities 144,106 1,525 6,569 419 150,675 1,944 All other U.S. private corporate securities 44,014 518 2,834 10 46,848 528 All other foreign public corporate securities 26,193 35 0 0 26,193 35 All other foreign private corporate securities 46,101 2,384 0 0 46,101 2,384 Asset-backed securities 31,756 58 32,732 333 64,488 391 Commercial mortgage-backed securities 4,309 108 7,377 98 11,686 206 Residential mortgage-backed securities 342 6 0 0 342 6 Total $ 322,351 $ 5,969 $ 58,991 $ 1,152 $ 381,342 $ 7,121 Equity securities, available-for-sale $ 0 $ 0 $ 0 $ 0 $ 0 $ 0 (1) Prior period amounts are presented on a basis consistent with the current period presentation. The gross unrealized losses on fixed maturity securities at December 31, 2015 and 2014 , are composed of $22.6 million and $4.0 million , respectively, related to high or highest quality securities based on the National Association of Insurance Commissioners (“NAIC”) or equivalent rating and $12.1 million and $3.1 million , respectively, related to other than high or highest quality securities based on NAIC or equivalent rating. At December 31, 2015 , the $18.8 million of gross unrealized losses of twelve months or more were concentrated in consumer non-cyclical, capital goods, utility and finance sectors of the Company’s corporate securities. At December 31, 2014 , the $1.2 million of gross unrealized losses of twelve months or more were concentrated in asset-backed securities and the energy and utility sectors of the Company’s corporate securities. In accordance with its policy described in Note 2, the Company concluded that an adjustment to earnings for OTTI for these securities was not warranted at December 31, 2015 or 2014 . These conclusions are based on a detailed analysis of the underlying credit and cash flows on each security. The gross unrealized losses are primarily attributable to general credit spread widening and foreign currency exchange rate movements. At December 31, 2015 , the Company does not intend to sell these securities and it is not more likely than not that the Company will be required to sell these securities before the anticipated recovery of its remaining amortized cost basis. Sec urities Lending and Repurchase Agreements In the normal course of business, the Company sells securities under agreements to repurchase and enters into securities lending transactions. As of December 31, 2015 , the Company had $11 million of securities lending transactions recorded as "Cash collateral loaned for securities," all of which were corporate securities. The remaining contractual maturity of all securities lending transactions is overnight and continuous. As of December 31, 2015 , the Company had no repurchase transactions. Securities Pledged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At December 31, the carrying value of investments pledged to third parties as reported in the Statements of Financial Position included the following: 2015 2014 (in thousands) Fixed maturity securities, available-for-sale $ 10,218 $ 5,098 Trading account assets 0 0 Total securities pledged $ 10,218 $ 5,098 As of December 31, 2015 and 2014 , the carrying amount of the associated liabilities supported by the pledged collateral was $11 million and $5 million , respectively, all of which was “Cash collateral for loaned securities.” In the normal course of its business activities, the Company accepts collateral that can be sold or repledged. There was no such collateral as of December 31, 2015 and 2014 . Fixed maturities of $8 million and $7 million at December 31, 2015 and 2014 , respectively, were on deposit with governmental authorities or trustees as required by certain insurance laws.</t>
  </si>
  <si>
    <t>Deferred Policy Acquisition Costs</t>
  </si>
  <si>
    <t>Deferred Policy Acquisition Costs Disclosures [Abstract]</t>
  </si>
  <si>
    <t>DEFERRED POLICY ACQUISITION COSTS The balances of and changes in DAC as of and for the years ended December 31, are as follows: 2015 2014 2013 (in thousands) Balance, beginning of year $ 1,114,431 $ 1,345,504 $ 906,814 Capitalization of commissions, sales and issue expenses 1,535 2,804 4,050 Amortization-Impact of assumption and experience unlocking and true-ups 33,113 91,895 31,666 Amortization-All other (342,265 ) (330,311 ) 353,895 Changes in unrealized investment gains and losses 16,352 4,539 49,079 Ceded DAC upon Reinsurance Treaty with Prudential Insurance (1) (73,864 ) 0 0 Balance, end of year $ 749,302 $ 1,114,431 $ 1,345,504 (1) See Note 1 for further details.</t>
  </si>
  <si>
    <t>Value of Business Acquired</t>
  </si>
  <si>
    <t>Insurance [Abstract]</t>
  </si>
  <si>
    <t>VALUE OF BUSINESS ACQUIRED Details of VOBA and related interest and gross amortization for the years ended December 31, are as follows: 2015 2014 2013 (in thousands) Balance, beginning of year $ 39,738 $ 43,500 $ 43,090 Amortization-Impact of assumption and experience unlocking and true-ups (1) 3,412 5,412 6,376 Amortization-All other (1) (10,477 ) (11,181 ) (11,593 ) Interest (2) 2,436 2,615 2,762 Change in unrealized investment gains and losses 1,163 (608 ) 2,865 Ceded VOBA upon Reinsurance Treaty with Prudential Insurance (3) (2,632 ) 0 0 Balance, end of year $ 33,640 $ 39,738 $ 43,500 (1) The weighted average remaining expected life of VOBA was approximately 5.22 years as of December 31, 2015 . (2) The interest accrual rate for the VOBA related to the businesses acquired was 6.05% , 6.1% and 6.14% for the years ended December 31, 2015 , 2014 and 2013 . (3) See Note 1 for further details. The following table provides estimated future amortization, net of interest, for the periods indicated (in thousands): 2016 2017 2018 2019 2020 (in thousands) Estimated future VOBA amortization $ 5,570 $ 4,797 $ 4,171 $ 3,510 $ 2,956</t>
  </si>
  <si>
    <t>Reinsurance</t>
  </si>
  <si>
    <t>Reinsurance Disclosures [Abstract]</t>
  </si>
  <si>
    <t>REINSURANCE The Company utilizes both affiliated and unaffiliated reinsurance arrangements. On its unaffiliated arrangements, the Company uses primarily modified coinsurance reinsurance arrangements whereby the reinsurer shares in the experience of a specified book of business. These reinsurance transactions result in the Company receiving from the reinsurer an upfront ceding commission on the book of business ceded in exchange for the reinsurer receiving in the future, a percentage of the future fees and benefits generated from that book of business. Such transfer does not relieve the Company of its primary liability and, as such, failure of reinsurers to honor their obligation could result in losses to the Company. The Company reduces this risk by evaluating the financial condition and credit worthiness of reinsurers. On its affiliated arrangements, the Company uses automatic and modified coinsurance reinsurance arrangements. These agreements cover all significant risks under features of the policies reinsured. The Company is not relieved of its primary obligation to the policyholder as a result of these reinsurance transactions. These affiliated agreements include the reinsurance of the Company’s guaranteed minimum accumulation benefits (“GMAB”), guaranteed minimum withdrawal benefits (“GMWB”) and guaranteed minimum income and withdrawal benefits (“GMIWB”) features. These features are accounted for as embedded derivatives, and changes in the fair value of the embedded derivative are recognized through “Realized investment gains (losses), net.” Please see Note 13 for further details around the affiliated reinsurance agreements. The effect of reinsurance for the years ended December 31, 2015 , 2014 and 2013 , was as follows: Gross Unaffiliated Ceded Affiliated Ceded Net (in thousands) 2015 Policy charges and fee income - Life (1) $ 3,416 $ (1,701 ) $ 0 $ 1,715 Policy charges and fee income - Annuity 740,540 (1,432 ) 0 739,108 Realized investment gains (losses), net 247,525 0 (241,473 ) 6,052 Policyholders’ benefits 60,535 (74 ) 0 60,461 General, administrative and other expenses $ 317,928 $ (682 ) $ (3,775 ) $ 313,471 2014 Policy charges and fee income - Life (1) $ 3,522 $ (856 ) $ 0 $ 2,666 Policy charges and fee income - Annuity 805,550 (1,889 ) 0 803,661 Realized investment gains (losses), net (1,967,588 ) 0 1,974,956 7,368 Policyholders’ benefits 137,502 (367 ) 0 137,135 General, administrative and other expenses $ 398,960 $ (838 ) $ (3,874 ) $ 394,248 2013 Policy charges and fee income - Life (1) $ 3,472 $ (1,231 ) $ 0 $ 2,241 Policy charges and fee income - Annuity 809,549 (2,548 ) 0 807,001 Realized investment gains (losses), net 1,076,184 0 (1,260,535 ) (184,351 ) Policyholders’ benefits 29,874 (147 ) 0 29,727 General, administrative and other expenses $ 407,365 $ (776 ) $ (3,910 ) $ 402,679 (1) Life insurance in force face amounts at December 31, 2015 , 2014 and 2013 was $113 million , $ 121 million and $128 million , respectively. The Company’s Statements of Financial Position also included reinsurance recoverables from Pruco Re and Prudential Insurance of $3,088 million at December 31, 2015 and $ 2,997 million at December 31, 2014 . See Note 1 for a discussion of the of the fourth quarter 2015 reinsurance treaty related to the Company's New York license surrender.</t>
  </si>
  <si>
    <t>Certain Long-Duration Contracts With Guarantees</t>
  </si>
  <si>
    <t>CERTAIN LONG-DURATION CONTRACTS WITH GUARANTEES The Company has issued variable annuity contracts through its separate accounts for which investment income and investment gains and losses accrue directly to, and investment risk is borne by, the contractholder. The Company has also issued variable annuity contracts with general and separate account options where the Company contractually guarantees to the contractholder a return of no less than (1) total deposits made to the contract less any partial withdrawals (“return of net deposits”), (2) total deposits made to the contract less any partial withdrawals plus a minimum return (“minimum return”), or (3)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has issued annuity contracts with market value adjusted investment options (“MVAs”), which provide for a return of principal plus a fixed-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The Company issued fixed deferred annuity contracts without MVA that have a guaranteed credited rate and annuity benefit.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nd other policyholder liabilities.” As of December 31, 2015 and 2014 , the Company had the following guarantees associated with its contracts, by product and guarantee type: December 31, 2015 December 31, 2014 In the Event of Death At Annuitization/ Accumulation (1) In the Event of Death At Annuitization/ Accumulation (1) Variable Annuity Contracts (in thousands) Return of net deposits Account value $ 34,305,352 N/A $ 38,410,155 N/A Net amount at risk $ 341,707 N/A $ 353,902 N/A Average attained age of contractholders 66 years N/A 65 years N/A Minimum return or contract value Account value $ 6,976,880 $ 34,565,409 $ 7,886,833 $ 38,471,465 Net amount at risk $ 1,194,988 $ 2,257,837 $ 916,016 $ 1,358,023 Average attained age of contractholders 68 years 66 years 67 years 64 years Average period remaining until expected annuitization N/A 0.0 years N/A 0.1 years (1) Includes income and withdrawal benefits described herein. December 31, 2015 December 31, 2014 Unadjusted Value Adjusted Value Unadjusted Value Adjusted Value Variable Annuity Contracts (in thousands) Market value adjusted annuities Account value $ 1,056,235 $ 1,053,952 $ 1,244,131 $ 1,251,084 Account balances of variable annuity contracts with guarantees were invested in separate account investment options as follows: December 31, 2015 December 31, 2014 (in thousands) Equity funds $ 24,639,438 $ 28,191,315 Bond funds 12,264,741 12,844,788 Money market funds 2,081,684 2,783,023 Total $ 38,985,863 $ 43,819,126 In addition to the above mentioned amounts invested in separate account investment options, $2.3 billion and $2.5 billion of account balances of variable annuity contracts with guarantees, inclusive of contracts with MVA features, were invested in general account investment options as of December 31, 2015 and 2014 , respectively. For the years ended December 31, 2015 , 2014 and 2013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uaranteed minimum death benefits (“GMDB”) and guaranteed minimum income benefits (“GMIB”) are included in “Future policy benefits and other policyholder liabilitie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Changes in the fair value of these derivatives, including changes in the Company’s own risk of non-performance, along with any fees attributed or payments made relating to the derivative are recorded in “Realized investment gains (losses), net.” See Note 10 for additional information regarding the methodology used in determining the fair value of these embedded derivatives. The liabilities for GMAB, GMWB and GMIWB are included in “Future policy benefits and other policyholder liabilities.” The Company and its reinsurance affiliates maintain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WB GMIB Totals Variable Annuity (in thousands) Balance as of December 31, 2012 $ 222,527 $ 1,793,135 $ 23,516 $ 2,039,178 Incurred guarantee benefits (1) (3,191 ) (1,014,909 ) (11,650 ) (1,029,750 ) Paid guarantee benefits (27,507 ) 0 (747 ) (28,254 ) Changes in unrealized investment gains and losses 8,041 0 160 8,201 December 31, 2013 199,870 778,226 11,279 989,375 Incurred guarantee benefits (1) 81,524 2,334,185 8,506 2,424,215 Paid guarantee benefits (25,909 ) 0 (724 ) (26,633 ) Changes in unrealized investment gains and losses 128 0 43 171 December 31, 2014 255,613 3,112,411 19,104 3,387,128 Incurred guarantee benefits (1) 43,167 21,666 (4,616 ) 60,217 Paid guarantee benefits (29,240 ) 0 (511 ) (29,751 ) Changes in unrealized investment gains and losses (3,663 ) 0 (113 ) (3,776 ) December 31, 2015 $ 265,877 $ 3,134,077 $ 13,864 $ 3,413,818 (1) Incurred guarantee benefits include the portion of assessments established as additions to reserve as well as changes in estimates affecting the reserves. Also includes changes in the fair value of features accounted for as derivatives. The GMDB liability is determined each period end by estimating the accumulated value of a portion of the total assessments to date less the accumulated value of the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GRO”) features, which include an asset transfer feature that reduces the Company’s exposure to these guarantees. The GMAB liability is calculated as the present value of future expected payments in excess of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sset transfer feature that reduces the Company’s exposure to these guarantees. The GMIWB liability is calculated as the present value of future expected payments to customers less the present value of future expected rider fees attributable to the embedded derivative feature. As part of its risk management strategy, the Company limits its exposure to these risks through a combination of product design elements, such as an asset transfer feature, and affiliated reinsurance agreements. The asset transfer feature, included in the design of certain optional living benefits, transfers assets between certain variable investments selected by the annuity contractholder and, depending on the benefit feature, a fixed rate account in the general account or a bond portfolio within the separate accounts. The transfers are based on the static mathematical formula, used with the particular optional benefit, which considers a number of factors, including, but not limited to, the impact of investment performance of the contractholder total account value. In general, but not always, negative investment performance may result in transfers to a fixed-rate account in the general account or a bond portfolio within the separate accounts, and positive investment performance may result in transfers back to contractholder-selected variable investments. Other product design elements utilized for certain products to manage these risks include asset allocation restrictions and minimum issuance age requirements. For risk management purposes, the Company segregates the variable annuity living benefit features into those that include the asset transfer feature including certain GMIWB riders and certain GMAB riders that feature the GRO policyholder benefits, and those that do not include the asset transfer feature, including certain legacy GMIWB, GMWB, GMAB and GMIB riders. Living benefit riders that include the asset transfer feature also include GMDB riders, and as such, the GMDB risk in these riders also benefits from this feature. Sales Inducements The Company defers sales inducements and amortizes them over the anticipated life of the policy using the same methodology and assumptions used to amortize DAC. DSI is included in “Deferred sales inducements” in the Company’s Statements of Financial Position. The Company offered various types of sales inducements. These inducements include: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Sales Inducements (in thousands) Balance as of December 31, 2012 $ 556,830 Capitalization 31,370 Amortization - Impact of assumption and experience unlocking and true-ups 13,038 Amortization - All other 179,219 Change in unrealized investment gains and losses 28,790 Balance as of December 31, 2013 809,247 Capitalization 11,515 Amortization - Impact of assumption and experience unlocking and true-ups 45,417 Amortization - All other (204,563 ) Change in unrealized investment gains and losses 3,591 Balance as of December 31, 2014 665,207 Capitalization 873 Amortization - Impact of assumption and experience unlocking and true-ups 21,125 Amortization - All other (206,263 ) Change in unrealized investment gains and losses 11,063 Ceded DSI upon Reinsurance Treaty with Prudential Insurance (1) (39,253 ) Balance as of December 31, 2015 $ 452,752 (1) See Note 1 for further details.</t>
  </si>
  <si>
    <t>Statutory Net Income and Surplus and Dividend Restrictions</t>
  </si>
  <si>
    <t>Statutory Net Income And Surplus And Dividend Restrictions [Abstract]</t>
  </si>
  <si>
    <t>STATUTORY NET INCOME AND SURPLUS AND DIVIDEND RESTRICTIONS The Company is required to prepare statutory financial statements in accordance with accounting practices prescribed or permitted by the State of Arizona Insurance Department.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of the Company amounted to $340 million , $393 million and $406 million for the years ended December 31, 2015 , 2014 and 2013 , respectively. Statutory surplus of the Company amounted to $482 million and $606 million at December 31, 2015 and 2014 , respectively. The Company is subject to Arizona law which limits the amount of dividends that insurance companies can pay to its stockholder. The maximum dividend, which may be paid in any twelve 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48 million after December 22, 2015, without prior approval. On December 22, 2015 and June 29, 2015, the Company paid dividends of $180 million and $270 million , respectively, to its parent, PAI. On December 19, 2014 and June 27, 2014, the Company paid dividends of $75 million and $267 million , respectively, to PAI. On December 16, 2013 and June 26, 2013, the Company paid dividends of $100 million and $184 million , respectively, to PAI.</t>
  </si>
  <si>
    <t>Income Taxes</t>
  </si>
  <si>
    <t>Income Tax Disclosure [Abstract]</t>
  </si>
  <si>
    <t>INCOME TAXES The components of income tax expense (benefit) for the years ended December 31, were as follows: 2015 2014 2013 (in thousands) Current tax expense (benefit): U.S. federal $ 76,175 $ (8,499 ) $ 36,759 State and local 0 0 0 Total 76,175 (8,499 ) 36,759 Deferred tax expense (benefit): U.S. federal (84,460 ) 17,103 295,613 State and local 0 0 0 Total (84,460 ) 17,103 295,613 Total income tax expense (benefit) (8,285 ) 8,604 332,372 Total income tax expense (benefit) reported in equity related to: Other comprehensive income (loss) (20,708 ) 7,407 (41,149 ) Additional paid-in capital 0 0 4,354 Total income tax expense (benefit) $ (28,993 ) $ 16,011 $ 295,577 In July 2014, IRS issued guidance relating to the hedging of variable annuity guaranteed minimum benefits (“Hedging IDD”). The Hedging IDD provides an elective safe harbor tax accounting method for certain contracts which permits the current deduction of losses and the deferral of gains for hedging activities that can be applied to open years under IRS examination beginning with the earliest open year. The Company will apply this tax accounting method for hedging gains and losses covered by the Hedging IDD beginning with 2013. As a result of applying such accounting method in 2014, the Company’s 2014 U.S. current tax includes a tax benefit of $59 million and a corresponding reduction of deferred tax assets. The Company’s actual income tax expense on continuing operations for the years ended December 31, differs from the expected amount computed by applying the statutory federal income tax rate of 35% to income from continuing operations before income taxes for the following reasons: 2015 2014 2013 (in thousands) Expected federal income tax expense (benefit) $ 57,727 $ 90,780 $ 413,162 Non taxable investment income (56,614 ) (69,122 ) (69,665 ) Tax credits (9,389 ) (13,080 ) (10,595 ) Other (9 ) 26 (529 ) Total income tax expense (benefit) $ (8,285 ) $ 8,604 $ 332,372 The dividends received deduction (“DRD”) reduces the amount of dividend income subject to U.S. tax and is the primary component of the non-taxable investment income shown in the table above, and, as such, is a significant component of the difference between the Company’s effective tax rate and the federal statutory tax rate of 35% . The DRD for the current period was estimated using information from 2014 and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 In August 2007, the IRS released Revenue Ruling 2007-54, which included, among other items, guidance on the methodology to be followed in calculating the DRD related to variable life insurance and annuity contracts. In September 2007, the IRS released Revenue Ruling 2007-61. Revenue Ruling 2007-61 suspended Revenue Ruling 2007-54 and informed taxpayers that the U.S. Treasury Department and the IRS intend to address through new guidance the issues considered in Revenue Ruling 2007-54, including the methodology to be followed in determining the DRD related to variable life insurance and annuity contracts. In May 2010, the IRS issued an Industry Director Directive (“IDD”) confirming that the methodology for calculating the DRD set forth in Revenue Ruling 2007-54 should not be followed. The IDD also confirmed that the IRS guidance issued before Revenue Ruling 2007-54, which guidance the Company relied upon in calculating its DRD, should be used to determine the DRD. In February 2014, the IRS released Revenue Ruling 2014-7, which modified and superseded Revenue Ruling 2007-54, by removing the provisions of Revenue Ruling 2007-54 related to the methodology to be followed in calculating the DRD and making Revenue Ruling 2007-61 obsolete. These activities had no impact on the Company’s 2013 , 2014 or 2015 results. However,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net income. Deferred tax assets and liabilities at December 31, resulted from the items listed in the following table: 2015 2014 (in thousands) Deferred tax assets Insurance reserves $ 156,639 $ 267,536 Investments 0 13,270 Compensation reserves 0 1,760 Other 833 0 Deferred tax assets 157,472 282,566 Deferred tax liabilities VOBA and deferred policy acquisition cost 247,825 370,548 Investments 4,467 0 Deferred sales inducements 158,463 232,822 Net unrealized gain on securities 32,414 68,819 Other 0 1,239 Deferred tax liabilities 443,169 673,428 Net deferred tax asset (liability) $ (285,697 ) $ (390,863 )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5 , and 2014 . Management believes that based on its historical pattern of taxable income, the Company will produce sufficient income in the future to realize its deferred tax assets. Adjustments to the valuation allowance will be made if there is a change in management’s assessment of the amount of deferred tax asset that is realizable. The Company’s income (loss) from continuing operations before income taxes includes income (loss) from domestic operations of $165 million , $259 million and $1,180 million , and no income from foreign operations for the years ended December 31, 2015 , 2014 and 2013 , respectively.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classifies all interest and penalties related to tax uncertainties as income tax expense (benefit). As of December 31, 2015 , 2014 , and 2013 the Company recognized nothing in the Consolidated Statement of Operations and recognized no liabilities in the Statement of Financial Position for tax-related interest and penalties. The Company had zero unrecognized tax benefits as of December 31, 2015 and 2014 . The Company does not anticipate any significant changes within the next 12 months to its total unrecognized tax benefits related to tax years for which the statute of limitations has not expired. At December 31, 2015 , the Company remains subject to examination in the U.S. for tax years 2009 through 2015. For tax years 2009 through 2016, the Company is participating in the IRS’s Compliance Assurance Program (“CAP”). Under CAP,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 before the tax returns are filed.</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NAV")), short-term investm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certain manually priced public fixed maturities, short-term investments, certain highly structured OTC derivative contracts and embedded derivatives resulting from certain products with guaranteed benefits. Assets and Liabilities by Hierarchy Level – The tables below present the balances of assets and liabilities reported at fair value on a recurring basis, as of the dates indicated. As of December 31, 2015 Level 1 Level 2 Level 3 Netting (1) Total (in thousands) Fixed maturities, available-for-sale: U.S Treasury securities and obligations of U.S. government authorities and agencies $ 0 $ 12,154 $ 0 $ 0 $ 12,154 Obligations of U.S. states and their political subdivisions 0 20,212 0 0 20,212 Foreign government bonds 0 49,283 0 0 49,283 U.S. corporate public securities 0 934,109 15,000 0 949,109 U.S. corporate private securities 0 523,298 107,777 0 631,075 Foreign corporate public securities 0 136,222 0 0 136,222 Foreign corporate private securities 0 220,818 4,531 0 225,349 Asset-backed securities (4) 0 104,797 46,493 0 151,290 Commercial mortgage-backed securities 0 215,740 0 0 215,740 Residential mortgage-backed securities 0 133,838 0 0 133,838 Subtotal 0 2,350,471 173,801 0 2,524,272 Trading account assets: Equity securities 5,653 0 0 0 5,653 Subtotal 5,653 0 0 0 5,653 Equity securities, available-for-sale 0 17 0 0 17 Short-term investments 157,257 520 450 0 158,227 Cash equivalents 0 0 225 0 225 Other long-term investments 0 135,209 2,119 (21,508 ) 115,820 Reinsurance recoverables 0 0 3,012,653 0 3,012,653 Receivables from parent and affiliates 0 29,676 7,664 0 37,340 Subtotal excluding separate account assets 162,910 2,515,893 3,196,912 (21,508 ) 5,854,207 Separate account assets (2) 0 39,250,159 0 0 39,250,159 Total assets $ 162,910 $ 41,766,052 $ 3,196,912 $ (21,508 ) $ 45,104,366 Future policy benefits (3) $ 0 $ 0 $ 3,134,077 $ 0 $ 3,134,077 Payables to parent and affiliates 0 25,277 0 (25,277 ) 0 Total liabilities $ 0 $ 25,277 $ 3,134,077 $ (25,277 ) $ 3,134,077 As of December 31, 2014 (5) Level 1 Level 2 Level 3 Netting (1) Total (in thousands) Fixed maturities, available-for-sale: U.S Treasury securities and obligations of U.S. government authorities and agencies $ 0 $ 6,336 $ 0 $ 0 $ 6,336 Obligations of U.S. states and their political subdivisions 0 70,789 0 0 70,789 Foreign government securities 0 37,355 0 0 37,355 U.S. corporate public securities 0 1,072,258 16,860 0 1,089,118 U.S. corporate private securities 0 560,113 98,544 0 658,657 Foreign corporate public securities 0 123,860 0 0 123,860 Foreign corporate private securities 0 229,383 666 0 230,049 Asset-backed securities (4) 0 108,487 40,524 0 149,011 Commercial mortgage-backed securities 0 302,185 0 0 302,185 Residential mortgage-backed securities 0 133,233 0 0 133,233 Subtotal 0 2,643,999 156,594 0 2,800,593 Trading account assets: Equity securities 6,131 0 0 0 6,131 Subtotal 6,131 0 0 0 6,131 Equity securities, available-for-sale 0 17 0 0 17 Short-term investments 57,185 0 0 0 57,185 Cash equivalents 0 0 225 0 225 Other long-term investments 0 118,846 633 (24,288 ) 95,191 Reinsurance recoverables 0 0 2,996,154 0 2,996,154 Receivables from parent and affiliates 0 18,748 22,320 0 41,068 Subtotal excluding separate account assets 63,316 2,781,610 3,175,926 (24,288 ) 5,996,564 Separate account assets (2) 0 44,101,699 0 0 44,101,699 Total assets $ 63,316 $ 46,883,309 $ 3,175,926 $ (24,288 ) $ 50,098,263 Future policy benefits (3) 0 0 3,112,411 0 3,112,411 Payables to parent and affiliates 0 21,249 0 (21,249 ) 0 Total liabilities $ 0 $ 21,249 $ 3,112,411 $ (21,249 ) $ 3,112,411 (1) “Netting” amounts represent cash collateral of $(3.8) million and $3.0 million as of December 31, 2015 and December 31,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Statements of Financial Position. (3) As of December 31, 2015 , the net embedded derivative liability position of $3,134 million includes $34 million of embedded derivatives in an asset position and $3,168 million of embedded derivatives in a liability position. As of December 31, 2014 , the net embedded derivative liability position of $3,112 million includes $55 million of embedded derivatives in an asset position and $3,167 million of embedded derivatives in a liability position. (4) Includes credit-tranched securities collateralized by sub-prime mortgages, auto loans, credit cards, education loans and other asset types. (5) Prior period amounts are presented on a basis consistent with the current period presenta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December 31, 2015 and 2014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equity securities whose fair values are determined consistent with similar instruments described below under “Equity Securities.” Equity Securities – Equity securities consist principally of investments in common stock of publicly traded companies, as well as mutual fund shares.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For derivative positions included within Level 3 of the fair value hierarchy, liquidity valuation adjustments are made to reflect the cost of exiting significant positions, and consider the bid-ask spread, maturity, complexity, and other specific attributes of the underlying derivative position. The majority of the Company’s derivative positions are traded in the over-the 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ondon Interbank Offered Rates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December 31, 2015, there was $ 1.6 million in internally valued derivatives with the fair value classified within Level 3. As of December 31, 2014 there were no internally valued derivatives with the fair value classified within Level 3, and all derivatives were classified within Level 2. See Note 11 for more details on the fair value of derivative instruments by primary underlying.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classified within Level 2 and Level 3. Level 2 instruments are generally fair valued based on market observable inputs. Level 3 instruments are internally valued based on internal asset manager valuations. Separate Account Assets – Separate account assets include fixed maturity securities, treasuries, equity securities and mutual fund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of its variable annuity contracts. These guarantees are accounted for as embedded derivatives and are described below in “Future Policy Benefits”. The reinsurance agreements covering these guarantees are derivatives with fair value determined in the same manner as the living benefit guarantees. Future Policy Benefits – The liability for future policy benefits is related to guarantees primarily associated with the living benefit features of certain variable-annuity contracts offered by the Company,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future expect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Transfers between Levels 1 and 2 – Overall,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year ended December 31, 2015 , there were no transfers between Level 1 and Level 2. During the year ended December 31, 2014 , $963 million was transferred from Level 1 to Level 2. Level 3 Assets and Liabilities by Price Source – The tables below present the balances of Level 3 assets and liabilities measured at fair value with their corresponding pricing sources. As of December 31, 2015 Internal (1) External (2) Total (in thousands) Corporate securities (3) $ 111,295 $ 16,013 $ 127,308 Asset-backed securities (4) 0 46,493 46,493 Short-term investments 450 0 450 Cash equivalents 225 0 225 Other long-term investments 1,565 554 2,119 Reinsurance recoverables 3,012,653 0 3,012,653 Receivables from parent and affiliates 0 7,664 7,664 Total assets $ 3,126,188 $ 70,724 $ 3,196,912 Future policy benefits $ 3,134,077 $ 0 $ 3,134,077 Total liabilities $ 3,134,077 $ 0 $ 3,134,077 As of December 31, 2014 Internal (1) External (2) Total (in thousands) Corporate securities (3) $ 99,209 $ 16,861 $ 116,070 Asset-backed securities (4) 0 40,524 40,524 Cash equivalents 225 0 225 Other long-term investments 0 633 633 Reinsurance recoverables 2,996,154 0 2,996,154 Receivables from parent and affiliates 0 22,320 22,320 Total assets $ 3,095,588 $ 80,338 $ 3,175,926 Future policy benefits $ 3,112,411 $ 0 $ 3,112,411 Total liabilities $ 3,112,411 $ 0 $ 3,112,411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Quantitative Information Regarding Internally Priced Level 3 Assets and Liabilities – The tables below present quantitative information on significant internally-priced Level 3 assets and liabilities. As of December 31, 2015 Fair Value Primary Valuation Techniques Unobservable Inputs Minimum Maximum Weighted Average Impact of Increase in Input on Fair Value (1) (in thousands) Assets: Corporate securities $ 111,295 Discounted cash flow Discount rate 3.71 % 17.95 % 4.43 % Decrease Reinsurance recoverables $ 3,012,653 Fair values are determined in the same manner as future policy benefits Liabilities: Future policy benefits (2) $ 3,134,077 Discounted cash flow Lapse rate (3) 0 % 14 % Decrease NPR spread (4) 0.06 % 1.76 % Decrease Utilization rate (5) 63 % 95 % Increase Withdrawal rate (6) 74 % 100 % Increase Mortality rate (7) 0 % 14 % Decrease Equity volatility curve 17 % 28 % Increase As of December 31, 2014 Fair Value Primary Valuation Techniques Unobservable Inputs Minimum Maximum Weighted Average Impact of Increase in Input on Fair Value (1) (in thousands) Assets: Corporate securities $ 99,209 Discounted cash flow Discount rate 3.55 % 11.75 % 3.96 % Decrease Reinsurance recoverables $ 2,996,154 Fair values are determined in the same manner as future policy benefits Liabilities: Future policy benefits (2) $ 3,112,411 Discounted cash flow Lapse rate (3) 0 % 14 % Decrease NPR spread (4) 0 % 1.30 % Decrease Utilization rate (5) 63 % 95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living benefit features, the actuarial valuation unit validates input logic and new product features and agrees new input data directly to source documents. Changes in Level 3 assets and liabilities –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5 Fixed Maturities Available-For-Sale U.S. Corporate Public Securities U.S. Corporate Private Securities Foreign Corporate Private Securities Asset- Backed Securities (4) Commercial Mortgage-Backed Securities (in thousands) Fair Value, beginning of period $ 16,860 $ 98,544 $ 666 $ 40,524 $ 0 Total gains (losses) (realized/unrealized): Included in earnings: Realized investment gains (losses), net 0 (16 ) 62 9 0 Asset management fees and other income 0 0 0 0 0 Included in other comprehensive income (loss) (23 ) (2,992 ) (24 ) (170 ) 0 Net investment income 9 5,264 1 49 0 Purchases 0 6,233 0 20,053 1,565 Sales 0 (1,548 ) 0 (15,878 ) 0 Issuances 0 0 0 0 0 Settlements (119 ) (1,863 ) (678 ) (3,704 ) 0 Transfers into Level 3 (1) 0 4,155 4,504 34,921 0 Transfers out of Level 3 (1) (1,727 ) 0 0 (29,311 ) (1,565 ) Fair Value, end of period $ 15,000 $ 107,777 $ 4,531 $ 46,493 $ 0 Unrealized gains (losses) for assets still held(2): Included in earnings: Realized investment gains (losses), net $ 0 $ 0 $ 0 $ 0 $ 0 Asset management fees and other income $ 0 $ 0 $ 0 $ 0 $ 0 Year Ended December 31, 2015 Short-term Investments Cash Equivalents Other Long-term Investments Reinsurance Recoverables Receivables from Parent and Affiliates Future Policy Bene</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re used by the Company to reduce risks from changes in currency exchange rates with respect to investments denominated in foreign currencies that the Company either holds or intends to acquire or sell.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the credit derivatives section for a discussion of guarantees related to credit derivatives written. In addition to selling credit protection, the Company has purchased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The Company has reinsurance agreements to transfer the risk related to certain of these benefit features to affiliates, Pruco Re and Prudential Insurance.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10. 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5 December 31, 2014 Gross Fair Value Gross Fair Value Primary Underlying Notional Assets Liabilities Notional Assets Liabilities (in thousands) Derivatives Designated as Hedge Accounting Instruments: Currency/Interest Rate Foreign Currency Swaps $ 115,358 $ 15,910 $ (206 ) $ 83,412 $ 5,555 $ (654 ) Total Qualifying Hedges $ 115,358 $ 15,910 $ (206 ) $ 83,412 $ 5,555 $ (654 ) Derivatives Not Qualifying as Hedge Accounting Instruments: Interest Rate Interest Rate Swaps $ 1,872,750 $ 84,817 $ (13,452 ) $ 1,902,750 $ 92,507 $ (18,480 ) Interest Rate Options 100,000 9,431 0 100,000 10,736 0 Foreign Currency Foreign Currency Forwards 2,752 23 0 0 0 0 Currency/Interest Rate Foreign Currency Swaps 77,729 11,220 0 57,011 4,363 (5 ) Credit Credit Default Swaps 0 0 0 1,200 0 (43 ) Equity Total Return Swaps 217,999 320 (3,626 ) 220,986 1,937 0 Equity Options 18,286,800 15,054 (7,993 ) 6,842,242 3,748 (2,067 ) Total Non-Qualifying Hedges $ 20,558,030 $ 120,865 $ (25,071 ) $ 9,124,189 $ 113,291 $ (20,595 ) Total Derivatives (1) $ 20,673,388 $ 136,775 $ (25,277 ) $ 9,207,601 $ 118,846 $ (21,249 ) (1) Excludes embedded derivatives which contain multiple underlyings. The fair value of these embedded derivatives was a net liability of $3,134 million and $3,112 million as of December 31, 2015 and 2014 , respectively, included in “Future policy benefits.” The fair value of the embedded derivatives related to the reinsurance of certain of these benefits to Pruco Re and Prudential Insurance included in “Reinsurance recoverables” was an asset of $3,013 million and $2,996 million as of December 31, 2015 and 2014 , respectively. Offsetting Assets and Liabilities 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Statements of Financial Position. December 31, 2015 Gross Amounts of Recognized Financial Instruments Gross Amounts Offset in the Statement of Financial Position Net Amounts Presented in the Statement of Financial Position Financial Instruments/ Collateral(1) Net Amount (in thousands) Offsetting of Financial Assets: Derivatives $ 135,210 $ (21,508 ) $ 113,702 $ (101,288 ) $ 12,414 Offsetting of Financial Liabilities: Derivatives $ 25,277 $ (25,277 ) $ 0 $ 0 $ 0 December 31, 2014 Gross Amounts of Recognized Financial Instruments Gross Amounts Offset in the Statement of Financial Position Net Amounts Presented in the Statement of Financial Position Financial Instruments/ Collateral(1) Net Amount (in thousands) Offsetting of Financial Assets: Derivatives $ 118,846 $ (24,288 ) $ 94,558 $ (82,602 ) $ 11,956 Offsetting of Financial Liabilities: Derivatives $ 21,249 $ (21,249 ) $ 0 $ 0 $ 0 (1) Amounts exclude the excess of collateral received/pledged from/to the counterparty. For information regarding the rights of offset associated with the derivative assets and liabilities in the table above see “Credit Risk” below.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5 Realized Investment Gains (Losses) Net Investment Income Other Income AOCI(1) (in thousands) Derivatives Designated as Hedge Accounting Instruments: Cash flow hedges Currency/Interest Rate $ 0 $ 608 $ 1,116 $ 10,008 Total cash flow hedges 0 608 1,116 10,008 Derivatives Not Qualifying as Hedge Accounting Instruments: Interest Rate 20,536 0 0 0 Currency 115 0 0 0 Currency/Interest Rate 8,337 0 202 0 Credit (3 ) 0 0 0 Equity (3,233 ) 0 0 0 Embedded Derivatives (24,371 ) 0 0 0 Total non-qualifying hedges 1,381 0 202 0 Total $ 1,381 $ 608 $ 1,318 $ 10,008 Year Ended December 31, 2014 Realized Investment Gains (Losses) Net Investment Income Other Income AOCI(1) (in thousands) Derivatives Designated as Hedge Accounting Instruments: Cash flow hedges Currency/Interest Rate $ 0 $ 14 $ 134 $ 8,492 Total cash flow hedges 0 14 134 8,492 Derivatives Not Qualifying as Hedge Accounting Instruments: Interest Rate 123,327 0 0 0 Currency 0 0 0 0 Currency/Interest Rate 5,934 0 143 0 Credit (14 ) 0 0 0 Equity (23,811 ) 0 0 0 Embedded Derivatives (113,549 ) 0 0 0 Total non-qualifying hedges (8,113 ) 0 143 0 Total $ (8,113 ) $ 14 $ 277 $ 8,492 Year Ended December 31, 2013 Realized Investment Gains (Losses) Net Investment Income Other Income AOCI(1) (in thousands) Derivatives Designated as Hedge Accounting Instruments: Cash flow hedges Currency/Interest Rate $ 0 $ (89 ) $ (7 ) $ (585 ) Total cash flow hedges 0 (89 ) (7 ) (585 ) Derivatives Not Qualifying as Hedge Accounting Instruments: Interest Rate (116,025 ) 0 0 0 Currency 0 0 0 0 Currency/Interest Rate (204 ) 0 24 0 Credit (103 ) 0 0 0 Equity (79,498 ) 0 0 0 Embedded Derivatives 1,775 0 0 0 Total non-qualifying hedges (194,055 ) 0 24 0 Total $ (194,055 ) $ (89 ) $ 17 $ (585 ) (1) Amounts deferred in AOCI. For the years ended December 31, 2015 , 2014 and 2013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2 $ (3,068 ) Net deferred gains (losses) on cash flow hedges from January 1 to December 31, 2013 (680 ) Amount reclassified into current period earnings 95 Balance, December 31, 2013 (3,653 ) Net deferred gains (losses) on cash flow hedges from January 1 to December 31, 2014 8,640 Amount reclassified into current period earnings (148 ) Balance, December 31, 2014 4,839 Net deferred gains (losses) on cash flow hedges from January 1 to December 31, 2015 12,078 Amounts reclassified into current period earnings (2,070 ) Balance, December 31, 2015 $ 14,847 Using December 31, 2015 values, it is estimated that a pre-tax gain of approximately $1 million will be reclassified from AOCI to earnings during the subsequent twelve months ending December 31, 2016, offset by amounts pertaining to the hedged items. As of December 31, 2015 and 2014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8 years . Income amounts deferred in AOCI as a result of cash flow hedges are included in "Net unrealized investment gains (losses)" within OCI in the Statements of Operations and Comprehensive Income. Credit Derivatives The Company has no exposure from credit derivatives where it has written credit protection as of December 31, 2015 and 2014 . As of December 31, 2015 , the Company had no open positions where it has purchased credit protection using credit derivatives in order to hedge specific credit in the Company’s investment portfolio. As of December 31, 2014 , the Company had $1 million of outstanding notional amounts reported at fair value as a liability of less than $1 million . Credit Risk The Company is exposed to credit-related losses in the event of non-performance by its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 Commitments The Company had made commitments to fund $5 million and $1 million of commercial loans as of December 31, 2015 and 2014, respectively. The Company also made commitments to purchase or fund investments, mostly private fixed maturities, of $36 million and $22 million as of December 31, 2015 and 2014, respectively.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based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5 , the aggregate range of reasonably possible losses in excess of accruals established for those litigation and regulatory matters for which such an estimate currently can be made is $0 to approximately $3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Securities Lending Matter In February 2016, Prudential Financial self-reported to the SEC, and notified other regulators, that in some cases it failed to maximize securities lending income due to a long-standing restriction benefitting the Company and Prudential Financial that limited the availability of loanable securities for certain of the Company's separate account investments. The restriction has been removed and Prudential Financial intends to implement a remediation plan for the benefit of customers. Prudential Financial intends to fully cooperate with regulators in this matter.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also include allocations of stock compensation expenses related to a stock option program and a deferred compensation program issued by Prudential Financial. The expense charged to the Company for the stock option program and deferred compensation program was less than $1 million , $1 million and $2 million for the years ended December 31, 2015 , 2014 and 2013 , respectively. The Company is charged for its share of employee benefits expenses. These expenses include costs for funded and non-funded contributory and non-contributory defined benefit pension plans. Some of these benefits are based on earnings and length of service. Other benefits are based on an account balance, which takes into consideration age, service and earnings during career. The Company’s share of net expense for the pension plans was $1 million , $1 million and $3 million for the years ended December 31, 2015 , 2014 and 2013 , respectively. Prudential Insurance sponsors voluntary savings plans for the Company’s employees (“401(k) plans”). The 401(k) plans provide for salary reduction contributions by employees and matching contributions by the Company of up to 4% of annual salary. The expense charged to the Company for the matching contribution to the 401(k) plans was $1 million for the years ended December 31, 2015 , 2014 and 2013 , respectively. Affiliated Asset Administration Fee Income In accordance with revenue sharing agreements with AST Investment Services, Inc. and Prudential Investments LLC, the Company receives fee income calculated on contractholder separate account balances invested in the Advanced Series Trust and The Prudential Series Fund. Income received from AST Investment Services, Inc. and Prudential Investments LLC related to the agreements was $173 million , $221 million and $227 million for the years ended December 31, 2015 , 2014 and 2013 , respectively. These revenues are recorded as “Asset administration fees and other income” in the Statements of Operations and Comprehensive Income. Affiliated Investment Management Expenses In accordance with an agreement with Prudential Investment Management, Inc. (“PIMI”, renamed PGIM, Inc. beginning January 1, 2016), the Company pays investment management expenses to PIMI who acts as investment manager to certain Company general account and separate account assets. Investment management expenses paid to PIMI related to this agreement were $5 million , $6 million and $ 7 million for the years ended December 31, 2015 , 2014 and 2013 , respectively. These expenses are recorded as “Net investment income” in the Statements of Operations and Comprehensive Income. Cost Allocation Agreements with Affiliates Certain operating costs (including rental of office space, furniture and equipment) have been charged to the Company at cost by Prudential Annuities Information Services and Technology Corporation (“PAIST”), an affiliated company. PALAC signed a written service agreement with PAIST for these services executed and approved by the Connecticut Insurance Department in 1995. This agreement automatically continues in effect from year to year and may be terminated by either party upon 30 days written notice. Allocated lease expense was $4 million , $4 million and $ 10 million for the years ended December 31, 2015 , 2014 and 2013 , respectively. Allocated sub-lease rental income, recorded as a reduction to lease expense was less than $1 million , $1 million and $ 4 million for the years ended December 31, 2015 , 2014 and 2013 , respectively. Assuming that the written service agreement between PALAC and PAIST continues indefinitely, PALAC’s allocated future minimum lease payments and sub-lease receipts per year and in aggregate as of December 31, 2015 are as follows: Lease Sub-Lease (in thousands) 2016 $ 3,279 0 2017 3,279 0 2018 3,279 0 2019 3,006 0 2020 0 0 2021 and thereafter 0 0 Total $ 12,843 0 The Company pays commissions and certain other fees to PAD in consideration for PAD’s marketing and underwriting of the Company’s products. Commissions and fees are paid by PAD to broker-dealers who sold and service the Company’s products. Commissions and fees paid by the Company to PAD were $ 143 million , $ 177 million and $172 million for the years ended December 31, 2015 , 2014 and 2013 , respectively. Debt Agreements Short-term and Long-term Debt The Company is authorized to borrow funds up to $2 billion from Prudential Financial and its affiliates to meet its capital and other funding needs. The Company had debt of $1 million and $54 million outstanding with Prudential Funding, LLC as of December 31, 2015 and 2014 , respectively. Total interest expense on debt with Prudential Funding, LLC was less than $1 million for the years ended December 31, 2015 , 2014 and 2013 . The Company had debt of $0 million outstanding with Prudential Financial as of December 31, 2015 and 2014 , respectively. The Company had a loan with Prudential Financial that had a fixed interest rate of 4.49% and matured on December 29, 2014. In December 2014 we paid off the remaining portion of debt with a payment of $200 million . Total interest expense on debt with Prudential Financial was less than $1 million , $9 million and $17 million for the years ended December 31, 2015 , 2014 and 2013 , respectively. Reinsurance Agreements The Company uses reinsurance as part of its risk management and capital management strategies for certain of its optional living benefit features. Fees ceded under these agreements are included in “Realized investment gains (losses), net” on the Statement of Operations and Comprehensive Income. The Company ceded fees of $269 million , $274 million and $275 million to Pruco Re for the years ended December 31, 2015 , 2014 and 2013 , respectively. The Company ceded fees of $1 million to Prudential Insurance for the years ended December 31, 2015 , 2014 and 2013 . The Company’s reinsurance payables related to affiliated reinsurance were $250 million and $25 million as of December 31, 2015 and 2014 , respectively. The Company’s reinsurance recoverables related to affiliated reinsurance were $3,088 million and $2,997 million as of December 31, 2015 and December 31, 2014 , respectively. The assets are reflected in “Reinsurance recoverables” in the Company’s Statements of Financial Position. Realized gains (losses) were $(241) million , $1,975 million and $(1,260) million for the years ended December 31, 2015 , 2014 and 2013 , respectively. Changes in realized gains (losses) for the 2015 and 2014 periods were primarily due to changes in market conditions in each respective period. See Note 1 for a discussion of the fourth quarter 2015 reinsurance treaty related to the Company's New York license surrender. Derivative Trades In its ordinary course of business, the Company enters into OTC derivative contracts with an affiliate, PGF. For these OTC derivative contracts, PGF has a substantially equal and offsetting position with an external counterparty. Purchase/sale of fixed maturities from/to an affiliate During 2014, the Company sold fixed maturity securities to affiliated companies. These securities had an amortized cost of $36 million and a fair value of $44 million . The net difference between historic amortized cost and the fair value of $8 million was accounted for as a realized gain on the Company’s Statement of Operations and Comprehensive Income. During 2014, the Company purchased commercial mortgage loans from an affiliated company. These securities had an amortized cost of $6 million , and were purchased at a cost of $6 million . The Company also purchased fixed maturity securities from an affiliated company. These securities had an amortized cost of $27 million , and were purchased at a cost of $30 million . The securities were recorded on the Company’s Statement of Financial Position. During 2013, the Company sold fixed maturity securities to Prudential Financial. These securities had an amortized cost of $90 million and a fair value of $103 million . The net difference between historic amortized cost and the fair value was accounted for as an increase of $8 million to additional paid-in capital, net of taxes. The Company also sold commercial mortgage loans to an affiliated company. These securities had an amortized cost of $6 million and a fair value of $6 million . The net difference between historic amortized cost and the fair value was less than $1 million and was recorded as a realized investment gain on the Company’s Statement of Operations and Comprehensive Income.</t>
  </si>
  <si>
    <t>Contract Withdrawal Provisions</t>
  </si>
  <si>
    <t>Contract Withdrawal Provisions [Abstract]</t>
  </si>
  <si>
    <t>CONTRACT WITHDRAWAL PROVISIONS Most of the Company’s separate account liabilities are subject to discretionary withdrawal by contractholders at market value or with market value adjustment. Separate account assets, which are carried at fair value, are adequate to pay such withdrawals, which are generally subject to surrender charges ranging from 9% to 1% for contracts held less than 10 years.</t>
  </si>
  <si>
    <t>Quarterly Results of Operations (Unaudited)</t>
  </si>
  <si>
    <t>Quarterly Financial Data [Abstract]</t>
  </si>
  <si>
    <t>QUARTERLY RESULTS OF OPERATIONS (UNAUDITED) The unaudited quarterly results of operations for the years ended December 31, 2015 and 2014 are summarized in the table below: Three months ended March 31 June 30 September 30 December 31 2015 (in thousands) Total revenues $ 305,682 $ 279,135 $ 268,802 $ 219,952 Total benefits and expenses 331,751 122,886 388,581 65,421 Income (loss) from operations before income taxes (26,069 ) 156,249 (119,779 ) 154,531 Net income (loss) $ (21,302 ) $ 131,914 $ (104,826 ) $ 167,431 Three months ended March 31 June 30 September 30 December 31 (in thousands) 2014 Total revenues $ 311,249 $ 309,786 $ 308,006 $ 311,187 Total benefits and expenses 216,896 242,370 197,204 324,387 Income from operations before income taxes 94,353 67,416 110,802 (13,200 ) Net income $ 77,498 $ 57,431 $ 96,037 $ 19,801 Results for the fourth quarter of 2014 include a pre-tax expense of $9 million , of which $5 million related to the third quarter of 2014, related to an out-of-period adjustment recorded by the Company primarily due to additional DAC amortization related to the overstatement of reinsured reserves in prior periods. In 2015, the Company identified and recorded additional out of period adjustments of $5 million impacting the third quarter of 2014, primarily reflecting a benefit from the release of reserves related to certain variable annuities products with optional living benefit guarantees. Management has evaluated the impact of all out-of-period adjustments in 2014 and 2015, both individually and in the aggregate, and concluded that they are not material to the current quarter or to any previously reported quarterly or annual financial statements.</t>
  </si>
  <si>
    <t>Significant Accounting Policies and Pronouncements (Policies)</t>
  </si>
  <si>
    <t>Business and Consolidation</t>
  </si>
  <si>
    <t xml:space="preserve">Prudential Annuities Life Assurance Corporation (the “Company” or “PALAC”), with its principal offices in Shelton, Connecticut, is an indirect wholly-owned subsidiary of Prudential Financial, Inc. (“Prudential Financial”), a New Jersey corporation. The Company is a wholly-owned subsidiary of Prudential Annuities, Inc. (“PAI”), which in turn is an indirect wholly-owned subsidiary of Prudential Financial. The Company developed long-term savings and retirement products, which were distributed through its affiliated broker/dealer company, Prudential Annuities Distributors, Incorporated (“PAD”). The Company issued variable deferred and immediate annuities for individuals and groups in the United States of America, District of Columbia and Puerto Rico. In addition, the Company has a relatively small in force block of variable life insurance policies. The Company no longer actively sells such products. Beginning in March 2010, the Company ceased offering its variable annuity products (and where offered, the companion market value adjustment option) to new investors upon the launch of a new product line by each of Pruco Life Insurance Company and Pruco Life Insurance Company of New Jersey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optional living benefit riders. However, subject to applicable contract provisions and administrative rules, the Company continues to accept additional customer deposits on certain in force contracts.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On August 31, 2013, the Company redomesticated from Connecticut to Arizona. As a result of the redomestication, the Company is now an Arizona insurance company and its principal insurance regulatory authority is the Arizona Department of Insurance. Additionally, the Company is now domiciled in the same jurisdiction as the primary reinsurer of the Company’s living benefits, Pruco Reinsurance, Ltd. (“Pruco Re”), which is also regulated by the Arizona Department of Insurance. This change enables the Company to claim statutory reserve credit for business ceded to Pruco Re without the need for Pruco Re to collateralize its obligations under the reinsurance agreement. In the fourth quarter of 2015, the Company surrendered its New York license. The Company recaptured the New York living benefits previously ceded to Pruco Re, and reinsured the majority of its New York business, both the living benefit and base contract, to an affiliate, The Prudential Insurance Company of America (“Prudential Insurance”). The license surrender relieves the Company of the requirement to hold additional New York statutory reserves mandated by the fourth quarter of 2014 agreement with the New York State Department of Financial Services (“NY DFS”). For the small portion of New York business retained by the Company, a custodial account has been established to hold collateral assets in an amount equal to the reserves associated with such business, as calculated in accordance with the reserve methodologies of the NY DFS. </t>
  </si>
  <si>
    <t>Basis of Presentation</t>
  </si>
  <si>
    <t>Basis of Presentation The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value of business acquired and its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classifications</t>
  </si>
  <si>
    <t>Reclassifications Certain amounts in prior periods have been reclassified to conform to the current period presentation.</t>
  </si>
  <si>
    <t>Investments and Investment Related Liabilities</t>
  </si>
  <si>
    <t>Investments and Investment Related Liabilities 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 Fixed maturities, available-for-sale, at fair value are comprised of bonds, notes and redeemable preferred stock. Fixed maturities classified as “available-for-sale” are carried at fair value. See Note 10 for additional information regarding the determination of fair value. The amortized cost of fixed maturities is adjusted for amortization of premiums and accretion of discounts over the contractual lives of the investments.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eferred policy acquisition costs (“DAC”), value of business acquired (“VOBA”), deferred sales inducements (“DSI”), and future policy benefits that would result from the realization of unrealized gains and losses, are included in “Accumulated other comprehensive income (loss)” (“AOCI”). Trading account assets , at fair value represents equity securities and other fixed maturity securities carried at fair value. Realized and unrealized gains and losses for these investments are reported in “Asset administration fees and other income.” Interest and dividend income from these investments is reported in “Net investment income.” Equity securities, available-for-sale, at fair value are comprised of mutual fund shares and are carried at fair value. The associated unrealized gains and losses, net of tax, and the effect on DAC, VOBA, DSI, and future policy benefit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 Commercial mortgage and other loans consist of commercial mortgage loans, agricultural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s well as prepayment fees and the amortization of the related premiums or discounts, related to commercial mortgage and other loans, are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s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non-coupon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her-than-temporary impairment),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her-than-temporary impairments recognized in earnings. Realized investment gains and losses are also generated from prepayment premiums received on private fixed maturity securities,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her-than-temporary impairments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her-than-temporary impairment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her-than-temporary impairment is recognized. When an other-than-temporary impairment of a debt security has occurred, the amount of the other-than-temporary impairment recognized in earnings depends on whether the Company intends to sell the security or more likely than not will be required to sell the security before recovery of its amortized cost basis. If the debt security meets either of these two criteria, the other-than-temporary impairment recognized in earnings is equal to the entire difference between the security’s amortized cost basis and its fair value at the impairment measurement date. For other-than-temporary impairments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her-than-temporary impairment has been recognized in earnings is tracked as a separate component of AOCI. For debt securities, the split between the amount of an other-than-temporary impairment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t>
  </si>
  <si>
    <t>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Deferred Policy Acquisition Costs Costs that are related directly to the successful acquisition of new and renewal insurance and annuity business are deferred to the extent such costs are deemed recoverable from future profits. Such DAC primarily include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3.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t>
  </si>
  <si>
    <t>Deferred Sales Inducements</t>
  </si>
  <si>
    <t>Deferred Sales Inducements The Company offered various types of sales inducements to contractholders related to fixed and variable deferred annuity contracts. The Company defers sales inducements and amortizes them over the anticipa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7 for additional information regarding sales inducements.</t>
  </si>
  <si>
    <t>Value of Business Acquired As a result of certain acquisitions and the application of purchase accounting, the Company reports a financial asset representing VOBA. VOBA represents an adjustment to the stated value of in 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For acquired annuity contracts, VOBA is amortized in proportion to gross profits arising principally from investment margins, mortality and expense margins, and surrender charges, based on historical and anticipated future experience, which is updated periodically. See Note 5 for additional information regarding VOBA.</t>
  </si>
  <si>
    <t>Reinsurance Recoverables</t>
  </si>
  <si>
    <t>Reinsurance recoverables Reinsurance recoverables include corresponding receivables associated with reinsurance arrangements with affiliates. For additional information about these arrangements see Note 13.</t>
  </si>
  <si>
    <t>Separate Account Assets and Liabilities</t>
  </si>
  <si>
    <t>Separate Account Assets and Liabilities Separate account assets are reported at fair value and represent segregated funds that are invested for certain contractholders. “Separate account assets” are predominantly shares in Advanced Series Trust co-managed by AST Investment Services, Incorporated (“ASISI”) and Prudential Investments LLC, which utilizes various fund managers as sub-advisors. The remaining assets are shares in other mutual funds, which are managed by independent investment firm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See Note 7 to the Financial Statements for additional information regarding separate account arrangements with contractual guarantees. The assets of each account are legally segregated and are not subject to claims that arise out of any other business of the Company. Separate account liabilities primarily represent the contractholders’ account balance in separate account assets and to a lesser extent borrowings of the separate account, and will be equal and offsetting to total separate account assets.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and other income.”</t>
  </si>
  <si>
    <t>Other Assets and Other Liabilities</t>
  </si>
  <si>
    <t>Other Assets and Other Liabilities “Other assets” consist primarily of accruals for asset administration fees and deferral of a loss on reinsurance with an affiliate. “Other assets” also consist of state insurance licenses. Licenses to do business in all states have been capitalized. Based on changes in facts and circumstances, effective September 30, 2012, the capitalized state insurance licenses were considered to have a finite life and are amortized over their useful life, which was estimated to be 8 years . Amortization is recorded through “General, administrative and other expenses.” “Other liabilities” consist primarily of accrued expenses and technical overdrafts. Other liabilities may also include derivative instruments for which fair values are determined as described above under “Derivative Financial Instruments”.</t>
  </si>
  <si>
    <t>Future Policy Benefits</t>
  </si>
  <si>
    <t>Future Policy Benefits The Company’s liability for future policy benefits is primarily comprised of liabilities for guarantee benefits related to certain long-duration life and annuity contracts, which are discussed more fully in Note 7.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10.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7 for additional information regarding future policy benefits.</t>
  </si>
  <si>
    <t>Policyholders Account Balances</t>
  </si>
  <si>
    <t>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t>
  </si>
  <si>
    <t>Repurchase and Resale Agreements Policy</t>
  </si>
  <si>
    <t>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t>
  </si>
  <si>
    <t>Securities Borrowed and Loaned Policy</t>
  </si>
  <si>
    <t>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Income and expenses associated with securities loaned transactions used to earn spread income are reported as “Net investment income;” however, for securities loaned transactions used for funding purposes the associated rebate is reported as interest expense (included in “General, administrative and other expenses”).</t>
  </si>
  <si>
    <t>Contingent Liabilities</t>
  </si>
  <si>
    <t>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items are recorded within “Other liabilities.”</t>
  </si>
  <si>
    <t>Insurance Revenue and Expense Recognition</t>
  </si>
  <si>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serves for contracts without life contingencies are included in “Policyholders’ account balances” while reserves for contracts with life contingencies are included in “Future policy benefits and other policyholder liabilities.” Assumed interest rates ranged from 0.00% to 8.25% at December 31, 2015 and 2014 .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The Company also provides contracts with certain living benefits which are considered embedded derivatives. These contracts are discussed in further detail in Note 7. Premiums, benefits and expenses are stated net of reinsurance ceded to other companies.</t>
  </si>
  <si>
    <t>Asset Administration Fee</t>
  </si>
  <si>
    <t>Asset Administration Fees The Company receives asset administration fee income on contractholders’ account balances invested in the Advanced Series Trust Funds or “AST”, and the Prudential Series Fund or "PSF" (see Note 13), which are a portfolio of mutual fund investments related to the Company’s separate account products. In addition, the Company receives fees on contractholders’ account balances invested in funds managed by companies other than affiliates of Prudential Insurance. Asset administration fees are recognized as income when earned.</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1, all realized and unrealized changes in fair value of derivatives are recorded in current earnings, with the exception of the effective portion of cash flow hedges. Cash flows from derivatives are reported in the operating, investing, or financing activities sections in the Statements of Cash Flows based on the nature and purpose of the derivative. Derivatives are recorded either as assets, within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income statement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income statement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 The Company sold variable annuity contracts that include optional living benefit features that may be treated from an accounting perspective as embedded derivatives. The Company has reinsurance agreements to transfer the risk related to certain of these benefit features to affiliates, Pruco Re and Prudential Insurance. The embedded derivatives related to the living benefit features and the related reinsurance agreements are carried at fair value and included in “Future policy benefits and other policyholder liabilities” and “Reinsurance recoverables,” respectively. Changes in the fair value are determined using valuation models as described in Note 10, and are recorded in “Realized investment gains (losses), net.”</t>
  </si>
  <si>
    <t>Short-Term and Long-Term Debt</t>
  </si>
  <si>
    <t>Short-Term and Long-Term Debt Liabilities for short-term and long-term debt are primarily carried at an amount equal to unpaid principal balance, net of unamortized discount or premium. Original-issue discount or premium and debt-issue costs are recognized as a component of interest expense over the period the debt is expected to be outstanding, using the interest method of amortization. Interest expense is generally presented within “General and administrative expenses” in the Company’s Statements of Operations. Interest expense may also be reported within “Net investment income” for certain activity, as prescribed by specialized industry guidance. Short-term debt is debt coming due in the next twelve months, including that portion of debt otherwise classified as long-term. The short-term debt caption may exclude short-term debt items the Company intends to refinance on a long-term basis in the near term. See Note 13 for additional information regarding short-term and long-term debt.</t>
  </si>
  <si>
    <t>Income Taxe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9 for additional information regarding income taxes.</t>
  </si>
  <si>
    <t>Adoption and Future Adoption of New Accounting Pronouncements</t>
  </si>
  <si>
    <t>Adoption of New Accounting Pronouncements In August 2014, the Financial Accounting Standards Board (“FASB”) issued updated guidance (Accounting Standards Update (“ASU”) 2014-14, Receivables — 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 substance repossession or foreclosure occurs, and when a creditor is considered to have received physical possession of residential real estate property collateralizing a consumer mortgage loan.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December 2013, the FASB issued updated guidance (ASU 2013-12, Definition of a Public Business Entity—An Addition to the Master Glossary ) establishing a single definition of a public entity for use in financial accounting and reporting guidance. This new guidance is effective for all current and future reporting periods and did not have a significant effect on the Company’s financial position, results of operations or financial statement disclosures. In July 2013, the FASB issued updated guidance (ASU 2013-11, Income Taxes (Topic 740): Presentation of an Unrecognized Tax Benefit When a Net Operating Loss Carryforward, a Similar Tax Loss, or a Tax Credit Carryforward Exists ) regarding the presentation of unrecognized tax benefits when net operating loss carryforwards, similar tax losses, or tax credit carryforwards exist. This new guidance became effective for interim or annual reporting periods that began after December 15, 2013, and was applied prospectively. Adoption of the guidance did not have a significant effect on the Company’s financial position, results of operations or financial statement disclosures. In July 2013, the FASB issued new guidance (ASU 2013-10, Derivatives and Hedging (Topic 815): Inclusion of the Fed Funds Effective Swap Rate (or Overnight Index Swap Rate) as a Benchmark Interest Rate for Hedge Accounting Purposes )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is effective for qualifying new or redesignated hedging relationships entered into on or after July 17, 2013, and was applied prospectively. Adoption of the guidance did not have a significant effect on the Company’s financial position, results of operations or financial statement disclosures. In February 2013, the FASB issued updated guidance (ASU 2013-02, Comprehensive Income (Topic 220): Reporting of Amounts Reclassified Out of Accumulated Other Comprehensive Income ) regarding the presentation of comprehensive income. Under the guidance, an entity is required to separately present information about significant items reclassified out of accumulated other comprehensive income (“AOCI”) by component as well as changes in AOCI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became effective for interim or annual reporting periods that began after December 15, 2012 and was applied prospectively. The disclosures required by this guidance are included in Note 3. In December 2011 and January 2013, the FASB issued updated guidance (ASU 2013-01, Balance Sheet (Topic 210): Clarifying the Scope of Disclosures about Offsetting Assets and Liabilities )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e new guidance requires an entity to disclose information on both a gross and net basis about instruments and transactions within the scope of this guidance. The new guidance became effective for interim or annual reporting periods that began on or after January 1, 2013, and was applied retrospectively for all comparative periods presented. The disclosures required by this guidance are included in Note 11. 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financial position, results of operations and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is guidance did not have a significant impact on the Company’s financial position, results of operations, or financial statement disclosures. In January 2016, the FASB issued updated guidance (ASU 2016-01, Financial Instruments — 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December 31, 2015 Amortized Cost Gross Unrealized Gains Gross Unrealized Losses Fair Value OTTI in AOCI (3) (in thousands) Fixed maturities, available-for-sale U.S. Treasury securities and obligations of U.S. government authorities and agencies $ 12,233 $ 28 $ 107 $ 12,154 $ 0 Obligations of U.S. states and their political subdivisions 20,116 474 378 20,212 0 Foreign government bonds 43,188 6,123 28 49,283 0 Public utilities 203,803 15,969 4,263 215,509 0 All other U.S. public corporate securities 818,627 52,866 7,717 863,776 0 All other U.S. private corporate securities 494,640 30,996 4,407 521,229 0 All other foreign public corporate securities 132,414 3,781 608 135,587 0 All other foreign private corporate securities 219,009 2,487 15,842 205,654 0 Asset-backed securities (1) 149,196 2,786 692 151,290 (35 ) Commercial mortgage-backed securities 211,429 4,963 652 215,740 0 Residential mortgage-backed securities (2) 128,971 4,886 19 133,838 (7 ) Total fixed maturities, available-for-sale $ 2,433,626 $ 125,359 $ 34,713 $ 2,524,272 $ (42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 December 31, 2014 (4) Amortized Cost Gross Unrealized Gains Gross Unrealized Losses Fair Value OTTI in AOCI (3) (in thousands) Fixed maturities, available-for-sale U.S. Treasury securities and obligations of U.S. government authorities and agencies $ 6,324 $ 22 $ 10 $ 6,336 $ 0 Obligations of U.S. states and their political subdivisions 69,486 1,323 20 70,789 0 Foreign government bonds 29,738 7,621 4 37,355 0 Public utilities 198,277 19,909 1,593 216,593 0 All other U.S. public corporate securities 918,368 81,539 1,944 997,963 0 All other U.S. private corporate securities 512,793 48,451 528 560,716 0 All other foreign public corporate securities 110,909 8,438 35 119,312 0 All other foreign private corporate securities 201,040 8,444 2,384 207,100 0 Asset-backed securities (1) 144,324 5,078 391 149,011 (39 ) Commercial mortgage-backed securities 291,868 10,523 206 302,185 (10 ) Residential mortgage-backed securities (2) 126,126 7,113 6 133,233 (36 ) Total fixed maturities, available-for-sale $ 2,609,253 $ 198,461 $ 7,121 $ 2,800,593 $ (85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 (4) Prior period amounts are presented on a basis consistent with the current period presentation.</t>
  </si>
  <si>
    <t>Investments Classified by Contractual Maturity Date</t>
  </si>
  <si>
    <t>The amortized cost and fair value of fixed maturities by contractual maturities at December 31, 2015 , are as follows: Available-for-Sale Amortized Cost Fair Value (in thousands) Due in one year or less $ 206,605 $ 201,762 Due after one year through five years 812,798 840,843 Due after five years through ten years 524,967 548,689 Due after ten years 399,660 432,110 Asset-backed securities 149,196 151,290 Commercial mortgage-backed securities 211,429 215,740 Residential mortgage-backed securities 128,971 133,838 Total $ 2,433,626 $ 2,524,272</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2015 2014 2013 (in thousands) Fixed maturities, available-for-sale Proceeds from sales $ 33,604 $ 308,458 $ 314,415 Proceeds from maturities/repayments 453,016 681,426 1,175,680 Gross investment gains from sales, prepayments and maturities 5,788 18,110 18,619 Gross investment losses from sales and maturities (937 ) (3,404 ) (9,824 ) Equity securities, available-for-sale Proceeds from sales $ 0 $ 192 $ 14 Gross investment gains from sales 0 1 10 Fixed maturity and equity security impairments Net writedowns for other-than-temporary impairment losses on fixed maturities recognized in earnings (1) $ (20 ) $ 0 $ 0 Writedowns for impairments on equity securities 0 0 0 (1)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5 2014 (in thousands) Balance, beginning of period $ 93 $ 1,800 Credit loss impairments previously recognized on securities which matured, paid down, prepaid or were sold during the period (17 ) (1,682 ) Additional credit loss impairments recognized in the current period on securities previously impaired 20 0 Increases due to the passage of time on previously recorded credit losses 0 0 Accretion of credit loss impairments previously recognized due to an increase in cash flows expected to be collected (10 ) (25 ) Balance, end of period $ 86 $ 93</t>
  </si>
  <si>
    <t>Trading Account Assets Disclosure</t>
  </si>
  <si>
    <t>The following table sets forth the composition of “Trading account assets” as of the dates indicated: December 31, 2015 December 31, 2014 Cost Fair Value Cost Fair Value (in thousands) Total trading account assets - Equity securities $ 5,618 $ 5,653 $ 5,471 $ 6,131</t>
  </si>
  <si>
    <t>Commercial Mortgage and Other Loans</t>
  </si>
  <si>
    <t xml:space="preserve">The Company’s commercial mortgage and other loans are comprised as follows, as of the dates indicated: December 31, 2015 December 31, 2014 Amount (in thousands) % of Total Amount (in thousands) % of Total Commercial mortgage and agricultural property loans by property type: Apartments/Multi-Family $ 136,190 31.2 % $ 143,057 34.0 % Industrial 58,621 13.5 87,088 20.7 Retail 67,358 15.5 72,226 17.2 Office 100,357 23.0 44,621 10.6 Other 18,660 4.3 14,119 3.4 Hospitality 4,963 1.1 5,081 1.2 Total commercial mortgage loans 386,149 88.6 366,192 87.1 Agricultural property loans 49,926 11.4 54,113 12.9 Total commercial mortgage and agricultural property loans by property type 436,075 100.0 % 420,305 100.0 % Valuation allowance (643 ) (482 ) Total net commercial mortgage and agricultural property loans by property type 435,432 419,823 Other loans Uncollateralized loans 2,740 2,740 Valuation allowance 0 0 Total net other loans 2,740 2,740 Total commercial mortgage and other loans $ 438,172 $ 422,563 </t>
  </si>
  <si>
    <t>Allowance for Losses</t>
  </si>
  <si>
    <t>Activity in the allowance for credit losses for all commercial mortgage and other loans, as of the dates indicated, is as follows: December 31, 2015 December 31, 2014 December 31, 2013 (in thousands) Allowance for credit losses, beginning of year $ 482 $ 1,256 $ 2,177 Addition to (release of) allowance for losses 161 (774 ) (921 ) Total ending balance (1) $ 643 $ 482 $ 1,256 (1) Agricultural loans represent less than $0.1 million of the ending allowance as of December 31, 2015 , 2014 and 2013 .</t>
  </si>
  <si>
    <t>Allowance for Credit Losses and Recorded Investment in Commercial Mortgage and Other Loans</t>
  </si>
  <si>
    <t>The following tables set forth the allowance for credit losses and the recorded investment in commercial mortgage and other loans as of the dates indicated: December 31, 2015 December 31, 2014 (in thousands) Allowance for Credit Losses: Individually evaluated for impairment (1) $ 0 $ 0 Collectively evaluated for impairment (2) 643 482 Total ending balance $ 643 $ 482 Recorded Investment (3): Gross of reserves: individually evaluated for impairment (1) $ 0 $ 0 Gross of reserves: collectively evaluated for impairment (2) 438,815 423,045 Total ending balance, gross of reserves $ 438,815 $ 423,045 (1) There were no loans individually evaluated for impairment at both December 31, 2015 and 2014 . (2) Agricultural loans collectively evaluated for impairment had a recorded investment of $50 million and $54 million as of December 31, 2015 and 2014 , respectively, and a related allowance of less than $0.1 million at both period ends. Uncollateralized loans collectively evaluated for impairment had a recorded investment of $3 million at both December 31, 2015 and 2014 and no related allowance at both period ends. (3) Recorded investment reflects the balance sheet carrying value gross of related allowance.</t>
  </si>
  <si>
    <t>Credit Quality Indicators</t>
  </si>
  <si>
    <t>The following tables set forth certain key credit quality indicators as of December 31, 2015 and 2014, based upon the recorded investment gross of allowance for credit losses. Total commercial mortgage and agricultural property loans Debt Service Coverage Ratio - December 31, 2015 Greater than 1.2X 1.0X to &lt;1.2X Less than 1.0X Total (in thousands) Loan-to-Value Ratio 0%-59.99% $ 303,215 $ 9,073 $ 992 $ 313,280 60%-69.99% 95,977 0 0 95,977 70%-79.99% 25,401 1,417 0 26,818 Greater than 80% 0 0 0 0 Total commercial mortgage and agricultural property loans $ 424,593 $ 10,490 $ 992 $ 436,075 Debt Service Coverage Ratio - December 31, 2014 Greater than 1.2X 1.0X to &lt;1.2X Less than 1.0X Total (in thousands) Loan-to-Value Ratio 0%-59.99% $ 262,853 $ 4,295 $ 10,489 $ 277,637 60%-69.99% 115,708 468 0 116,176 70%-79.99% 25,034 1,458 0 26,492 Greater than 80% 0 0 0 0 Total commercial mortgage and agricultural property loans $ 403,595 $ 6,221 $ 10,489 $ 420,305</t>
  </si>
  <si>
    <t>Schedule Of Other Long Term Investments</t>
  </si>
  <si>
    <t>The following table sets forth the composition of “Other long-term investments” at December 31, for the years indicated. 2015 2014 (in thousands) Joint ventures and limited partnerships $ 66,890 $ 68,225 Derivatives 115,267 94,558 Total other long-term investments $ 182,157 $ 162,783</t>
  </si>
  <si>
    <t>Net Investment Income</t>
  </si>
  <si>
    <t>Net investment income for the years ended December 31, was from the following sources: 2015 2014 2013 (in thousands) Fixed maturities, available-for-sale $ 115,998 $ 140,114 $ 191,043 Equity securities, available-for-sale 0 0 0 Trading account assets 349 325 342 Commercial mortgage and other loans 22,696 21,802 28,463 Policy loans 794 739 675 Short-term investments 396 281 323 Other long-term investments 4,638 6,492 3,601 Gross investment income 144,871 169,753 224,447 Less: investment expenses (5,441 ) (5,742 ) (6,564 ) Net investment income $ 139,430 $ 164,011 $ 217,883</t>
  </si>
  <si>
    <t>Realized Gain (Loss) on Investments</t>
  </si>
  <si>
    <t>Realized investment gains (losses), net, for the years ended December 31, were from the following sources: 2015 2014 2013 (in thousands) Fixed maturities $ 4,831 $ 14,706 $ 8,795 Equity securities 0 1 10 Commercial mortgage and other loans (161 ) 774 933 Derivatives 1,381 (8,113 ) (194,055 ) Other 1 0 (34 ) Realized investment gains (losses), net $ 6,052 $ 7,368 $ (184,351 )</t>
  </si>
  <si>
    <t>Accumulated Other Comprehensive Income Loss Table</t>
  </si>
  <si>
    <t>The balance of and changes in each component of "Accumulated other comprehensive income (loss)” for the years ended December 31, are as follows: Accumulated Other Comprehensive Income (Loss) Foreign Currency Translation Adjustment Net Unrealized Investment Gains (Losses) (1) Total Accumulated Other Comprehensive Income (Loss) (in thousands) Balance at, December 31, 2012 $ 7 $ 147,280 $ 147,287 Change in component during period (2) 3 (76,423 ) (76,420 ) Balance at, December 31, 2013 $ 10 $ 70,857 $ 70,867 Change in component during period (2) (40 ) 13,795 13,755 Balance at, December 31, 2014 $ (30 ) $ 84,652 $ 84,622 Change in other comprehensive income before reclassifications (54 ) (54,279 ) (54,333 ) Amounts reclassified from AOCI 0 (4,831 ) (4,831 ) Income tax benefit (expense) 19 20,689 20,708 Balance at, December 31, 2015 $ (65 ) $ 46,231 $ 46,166 (1) Includes cash flow hedges of $14.8 million , $5.0 million , and $(4.0) million as of December 31, 2015 , 2014 , and 2013 , respectively. (2) Net of taxes.</t>
  </si>
  <si>
    <t>Reclassifications Out Of Accumulated Other Comprehensive Income</t>
  </si>
  <si>
    <t>Reclassifications out of Accumulated Other Comprehensive Income (Loss) Year Ended December 31, 2015 Year Ended December 31, 2014 Year Ended December 31, 2013 (in thousands) Amounts reclassified from AOCI (1)(2): Net unrealized investment gains (losses): Cash flow hedges - Currency/Interest rate (3) $ 2,070 $ 148 $ (95 ) Net unrealized investment gains (losses) on available-for-sale securities 2,761 14,558 8,900 Total net unrealized investment gains (losses) (4) 4,831 14,706 8,805 Total reclassifications for the period $ 4,831 $ 14,706 $ 8,805 (1) All amounts are shown before tax. (2) Positive amounts indicate gains/benefits reclassified out of AOCI. Negative amounts indicate losses/costs reclassified out of AOCI. (3) See Note 11 for additional information on cash flow hedges. (4) See table below for additional information on unrealized investment gains (losses), including the impact on deferred policy acquisition and other costs and future policy benefits.</t>
  </si>
  <si>
    <t>Net Unrealized Investment Gain (Loss) AOCI Rollforward</t>
  </si>
  <si>
    <t>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Deferred Income Tax (Liability) Benefit Accumulated Other Comprehensive Income (Loss) Related To Net Unrealized Investment Gains (Losses) (in thousands) Balance, December 31, 2012 $ 545 $ (214 ) $ 0 $ (100 ) $ 231 Net investment gains (losses) on investments arising during the period 483 0 0 (168 ) 315 Reclassification adjustment for (gains) losses included in net income (705 ) 0 0 247 (458 ) Impact of net unrealized investment (gains) losses on deferred policy acquisition costs and other costs 0 98 0 (35 ) 63 Impact of net unrealized investment (gains) losses on future policy benefits 0 0 (14 ) 5 (9 ) Balance, December 31, 2013 $ 323 $ (116 ) $ (14 ) $ (51 ) $ 142 Net investment gains (losses) on investments arising during the period (11 ) 0 0 4 (7 ) Reclassification adjustment for (gains) losses included in net income (311 ) 0 0 109 (202 ) Impact of net unrealized investment (gains) losses on deferred policy acquisition costs and other costs 0 116 0 (41 ) 75 Impact of net unrealized investment (gains) losses on future policy benefits 0 0 14 (5 ) 9 Balance, December 31, 2014 $ 1 $ 0 $ 0 $ 16 $ 17 Net investment gains (losses) on investments arising during the period (9 ) 0 0 3 (6 ) Reclassification adjustment for (gains) losses included in net income 17 0 0 (6 ) 11 Impact of net unrealized investment (gains) losses on deferred policy acquisition costs and other costs 0 (3 ) 0 1 (2 ) Impact of net unrealized investment (gains) losses on future policy benefits 0 0 0 0 0 Balance, December 31, 2015 $ 9 $ (3 ) $ 0 $ 14 $ 20</t>
  </si>
  <si>
    <t>All Other Net Unrealized Investment Gain (Loss) AOCI Rollforward</t>
  </si>
  <si>
    <t>All Other Net Unrealized Investment Gains and Losses in AOCI Net Unrealized Gains (Losses) on Investments (1) Deferred Policy Acquisition Costs and Other Costs Future Policy Benefits Deferred Income Tax (Liability) Benefit Accumulated Other Comprehensive Income (Loss) Related To Net Unrealized Investment Gains (Losses) (in thousands) Balance, December 31, 2012 $ 376,777 $ (147,089 ) $ (2,164 ) $ (80,468 ) $ 147,056 Net investment gains (losses) on investments arising during the period (183,950 ) 0 0 64,383 (119,567 ) Reclassification adjustment for (gains) losses included in net income (8,100 ) 0 0 2,835 (5,265 ) Impact of net unrealized investment (gains) losses on deferred policy acquisition costs and other costs 0 80,637 0 (28,222 ) 52,415 Impact of net unrealized investment (gains) losses on future policy benefits 0 0 (6,023 ) 2,109 (3,914 ) Balance, December 31, 2013 $ 184,727 $ (66,452 ) $ (8,187 ) $ (39,363 ) $ 70,725 Net investment gains (losses) on investments arising during the period 28,590 0 0 (10,013 ) 18,577 Reclassification adjustment for (gains) losses included in net income (14,395 ) 0 0 5,036 (9,359 ) Impact of net unrealized investment (gains) losses on deferred policy acquisition costs and other costs 0 7,407 0 (2,594 ) 4,813 Impact of net unrealized investment (gains) losses on future policy benefits 0 0 (185 ) 64 (121 ) Balance, December 31, 2014 $ 198,922 $ (59,045 ) $ (8,372 ) $ (46,870 ) $ 84,635 Net investment gains (losses) on investments arising during the period (86,623 ) 0 0 30,319 (56,304 ) Reclassification adjustment for (gains) losses included in net income (4,848 ) 0 0 1,697 (3,151 ) Impact of net unrealized investment (gains) losses on deferred policy acquisition costs and other costs 0 28,580 0 (10,003 ) 18,577 Impact of net unrealized investment (gains) losses on future policy benefits 0 0 3,776 (1,322 ) 2,454 Balance, December 31, 2015 $ 107,451 $ (30,465 ) $ (4,596 ) $ (26,179 ) $ 46,211 (1) Includes cash flow hedges. See Note 11 for information on cash flow hedges.</t>
  </si>
  <si>
    <t>Unrealized Gains and (Losses) on Investments</t>
  </si>
  <si>
    <t>The table below presents net unrealized gains (losses) on investments by asset class as of the dates indicated: 2015 2014 2013 (in thousands) Fixed maturity securities on which an OTTI loss has been recognized $ 9 $ 1 $ 323 Fixed maturity securities, available-for-sale - all other 90,637 191,339 184,891 Equity securities, available-for-sale 3 3 2 Affiliated notes 1,660 2,351 3,113 Derivatives designated as cash flow hedges (1) 14,847 4,839 (3,653 ) Other investments 304 390 374 Net unrealized gains (losses) on investments $ 107,460 $ 198,923 $ 185,050 (1) See Note 11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t December 31, for the years indicated: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8,480 $ 107 $ 0 $ 0 $ 8,480 $ 107 Obligations of U.S. states and their political subdivisions 6,887 378 0 0 6,887 378 Foreign government bonds 13,616 28 0 0 13,616 28 Public utilities 49,104 1,421 14,217 2,842 63,321 4,263 All other U.S. public corporate securities 207,578 6,297 29,828 1,420 237,406 7,717 All other U.S. private corporate securities 84,318 4,020 3,550 387 87,868 4,407 All other foreign public corporate securities 76,573 608 0 0 76,573 608 All other foreign private corporate securities 38,047 1,972 85,341 13,870 123,388 15,842 Asset-backed securities 50,195 430 26,359 262 76,554 692 Commercial mortgage-backed securities 55,065 642 833 10 55,898 652 Residential mortgage-backed securities 2,141 19 0 0 2,141 19 Total $ 592,004 $ 15,922 $ 160,128 $ 18,791 $ 752,132 $ 34,713 Equity securities, available-for-sale $ 0 $ 0 $ 0 $ 0 $ 0 $ 0 2014 (1)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2,676 $ 10 $ 0 $ 0 $ 2,676 $ 10 Obligations of U.S. states and their political subdivisions 0 0 7,305 20 7,305 20 Foreign government bonds 4,632 4 0 0 4,632 4 Public utilities 18,222 1,321 2,174 272 20,396 1,593 All other U.S. public corporate securities 144,106 1,525 6,569 419 150,675 1,944 All other U.S. private corporate securities 44,014 518 2,834 10 46,848 528 All other foreign public corporate securities 26,193 35 0 0 26,193 35 All other foreign private corporate securities 46,101 2,384 0 0 46,101 2,384 Asset-backed securities 31,756 58 32,732 333 64,488 391 Commercial mortgage-backed securities 4,309 108 7,377 98 11,686 206 Residential mortgage-backed securities 342 6 0 0 342 6 Total $ 322,351 $ 5,969 $ 58,991 $ 1,152 $ 381,342 $ 7,121 Equity securities, available-for-sale $ 0 $ 0 $ 0 $ 0 $ 0 $ 0 (1) Prior period amounts are presented on a basis consistent with the current period presentation.</t>
  </si>
  <si>
    <t>Securities Pledged</t>
  </si>
  <si>
    <t>At December 31, the carrying value of investments pledged to third parties as reported in the Statements of Financial Position included the following: 2015 2014 (in thousands) Fixed maturity securities, available-for-sale $ 10,218 $ 5,098 Trading account assets 0 0 Total securities pledged $ 10,218 $ 5,098</t>
  </si>
  <si>
    <t>Deferred Policy Acquisition Costs (Tables)</t>
  </si>
  <si>
    <t>Schedule of Deferred Acquisition Costs Table</t>
  </si>
  <si>
    <t xml:space="preserve">The balances of and changes in DAC as of and for the years ended December 31, are as follows: 2015 2014 2013 (in thousands) Balance, beginning of year $ 1,114,431 $ 1,345,504 $ 906,814 Capitalization of commissions, sales and issue expenses 1,535 2,804 4,050 Amortization-Impact of assumption and experience unlocking and true-ups 33,113 91,895 31,666 Amortization-All other (342,265 ) (330,311 ) 353,895 Changes in unrealized investment gains and losses 16,352 4,539 49,079 Ceded DAC upon Reinsurance Treaty with Prudential Insurance (1) (73,864 ) 0 0 Balance, end of year $ 749,302 $ 1,114,431 $ 1,345,504 (1) See Note 1 for further details. </t>
  </si>
  <si>
    <t>Value of Business Acquired (Tables)</t>
  </si>
  <si>
    <t>VOBA and Gross Amortization Table</t>
  </si>
  <si>
    <t xml:space="preserve">Details of VOBA and related interest and gross amortization for the years ended December 31, are as follows: 2015 2014 2013 (in thousands) Balance, beginning of year $ 39,738 $ 43,500 $ 43,090 Amortization-Impact of assumption and experience unlocking and true-ups (1) 3,412 5,412 6,376 Amortization-All other (1) (10,477 ) (11,181 ) (11,593 ) Interest (2) 2,436 2,615 2,762 Change in unrealized investment gains and losses 1,163 (608 ) 2,865 Ceded VOBA upon Reinsurance Treaty with Prudential Insurance (3) (2,632 ) 0 0 Balance, end of year $ 33,640 $ 39,738 $ 43,500 (1) The weighted average remaining expected life of VOBA was approximately 5.22 years as of December 31, 2015 . (2) The interest accrual rate for the VOBA related to the businesses acquired was 6.05% , 6.1% and 6.14% for the years ended December 31, 2015 , 2014 and 2013 . (3) See Note 1 for further details. </t>
  </si>
  <si>
    <t>Future Amortization Table</t>
  </si>
  <si>
    <t>The following table provides estimated future amortization, net of interest, for the periods indicated (in thousands): 2016 2017 2018 2019 2020 (in thousands) Estimated future VOBA amortization $ 5,570 $ 4,797 $ 4,171 $ 3,510 $ 2,956</t>
  </si>
  <si>
    <t>Reinsurance (Tables)</t>
  </si>
  <si>
    <t>Reinsurance Information Table</t>
  </si>
  <si>
    <t>The effect of reinsurance for the years ended December 31, 2015 , 2014 and 2013 , was as follows: Gross Unaffiliated Ceded Affiliated Ceded Net (in thousands) 2015 Policy charges and fee income - Life (1) $ 3,416 $ (1,701 ) $ 0 $ 1,715 Policy charges and fee income - Annuity 740,540 (1,432 ) 0 739,108 Realized investment gains (losses), net 247,525 0 (241,473 ) 6,052 Policyholders’ benefits 60,535 (74 ) 0 60,461 General, administrative and other expenses $ 317,928 $ (682 ) $ (3,775 ) $ 313,471 2014 Policy charges and fee income - Life (1) $ 3,522 $ (856 ) $ 0 $ 2,666 Policy charges and fee income - Annuity 805,550 (1,889 ) 0 803,661 Realized investment gains (losses), net (1,967,588 ) 0 1,974,956 7,368 Policyholders’ benefits 137,502 (367 ) 0 137,135 General, administrative and other expenses $ 398,960 $ (838 ) $ (3,874 ) $ 394,248 2013 Policy charges and fee income - Life (1) $ 3,472 $ (1,231 ) $ 0 $ 2,241 Policy charges and fee income - Annuity 809,549 (2,548 ) 0 807,001 Realized investment gains (losses), net 1,076,184 0 (1,260,535 ) (184,351 ) Policyholders’ benefits 29,874 (147 ) 0 29,727 General, administrative and other expenses $ 407,365 $ (776 ) $ (3,910 ) $ 402,679 (1) Life insurance in force face amounts at December 31, 2015 , 2014 and 2013 was $113 million , $ 121 million and $128 million , respectively.</t>
  </si>
  <si>
    <t>Certain Long-Duration Contracts With Guarantees (Tables)</t>
  </si>
  <si>
    <t>Schedule of Net Amount of Risk by Product and Guarantee</t>
  </si>
  <si>
    <t>As of December 31, 2015 and 2014 , the Company had the following guarantees associated with its contracts, by product and guarantee type: December 31, 2015 December 31, 2014 In the Event of Death At Annuitization/ Accumulation (1) In the Event of Death At Annuitization/ Accumulation (1) Variable Annuity Contracts (in thousands) Return of net deposits Account value $ 34,305,352 N/A $ 38,410,155 N/A Net amount at risk $ 341,707 N/A $ 353,902 N/A Average attained age of contractholders 66 years N/A 65 years N/A Minimum return or contract value Account value $ 6,976,880 $ 34,565,409 $ 7,886,833 $ 38,471,465 Net amount at risk $ 1,194,988 $ 2,257,837 $ 916,016 $ 1,358,023 Average attained age of contractholders 68 years 66 years 67 years 64 years Average period remaining until expected annuitization N/A 0.0 years N/A 0.1 years (1) Includes income and withdrawal benefits described herein.</t>
  </si>
  <si>
    <t>Schedule of Account Value of Market Value Annuities</t>
  </si>
  <si>
    <t xml:space="preserve"> December 31, 2015 December 31, 2014 Unadjusted Value Adjusted Value Unadjusted Value Adjusted Value Variable Annuity Contracts (in thousands) Market value adjusted annuities Account value $ 1,056,235 $ 1,053,952 $ 1,244,131 $ 1,251,084</t>
  </si>
  <si>
    <t>Schedule of Fair Value of Separate Accounts by Major Category of Investment</t>
  </si>
  <si>
    <t>Account balances of variable annuity contracts with guarantees were invested in separate account investment options as follows: December 31, 2015 December 31, 2014 (in thousands) Equity funds $ 24,639,438 $ 28,191,315 Bond funds 12,264,741 12,844,788 Money market funds 2,081,684 2,783,023 Total $ 38,985,863 $ 43,819,126</t>
  </si>
  <si>
    <t>Schedule of Minimum Guaranteed Benefit Liabilities</t>
  </si>
  <si>
    <t>The table below summarizes the changes in general account liabilities for guarantees. The liabilities for guaranteed minimum death benefits (“GMDB”) and guaranteed minimum income benefits (“GMIB”) are included in “Future policy benefits and other policyholder liabilitie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Changes in the fair value of these derivatives, including changes in the Company’s own risk of non-performance, along with any fees attributed or payments made relating to the derivative are recorded in “Realized investment gains (losses), net.” See Note 10 for additional information regarding the methodology used in determining the fair value of these embedded derivatives. The liabilities for GMAB, GMWB and GMIWB are included in “Future policy benefits and other policyholder liabilities.” The Company and its reinsurance affiliates maintain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WB GMIB Totals Variable Annuity (in thousands) Balance as of December 31, 2012 $ 222,527 $ 1,793,135 $ 23,516 $ 2,039,178 Incurred guarantee benefits (1) (3,191 ) (1,014,909 ) (11,650 ) (1,029,750 ) Paid guarantee benefits (27,507 ) 0 (747 ) (28,254 ) Changes in unrealized investment gains and losses 8,041 0 160 8,201 December 31, 2013 199,870 778,226 11,279 989,375 Incurred guarantee benefits (1) 81,524 2,334,185 8,506 2,424,215 Paid guarantee benefits (25,909 ) 0 (724 ) (26,633 ) Changes in unrealized investment gains and losses 128 0 43 171 December 31, 2014 255,613 3,112,411 19,104 3,387,128 Incurred guarantee benefits (1) 43,167 21,666 (4,616 ) 60,217 Paid guarantee benefits (29,240 ) 0 (511 ) (29,751 ) Changes in unrealized investment gains and losses (3,663 ) 0 (113 ) (3,776 ) December 31, 2015 $ 265,877 $ 3,134,077 $ 13,864 $ 3,413,818 (1) Incurred guarantee benefits include the portion of assessments established as additions to reserve as well as changes in estimates affecting the reserves. Also includes changes in the fair value of features accounted for as derivatives.</t>
  </si>
  <si>
    <t xml:space="preserve">Changes in DSI, reported as “Interest credited to policyholders’ account balances”, are as follows: Sales Inducements (in thousands) Balance as of December 31, 2012 $ 556,830 Capitalization 31,370 Amortization - Impact of assumption and experience unlocking and true-ups 13,038 Amortization - All other 179,219 Change in unrealized investment gains and losses 28,790 Balance as of December 31, 2013 809,247 Capitalization 11,515 Amortization - Impact of assumption and experience unlocking and true-ups 45,417 Amortization - All other (204,563 ) Change in unrealized investment gains and losses 3,591 Balance as of December 31, 2014 665,207 Capitalization 873 Amortization - Impact of assumption and experience unlocking and true-ups 21,125 Amortization - All other (206,263 ) Change in unrealized investment gains and losses 11,063 Ceded DSI upon Reinsurance Treaty with Prudential Insurance (1) (39,253 ) Balance as of December 31, 2015 $ 452,752 (1) See Note 1 for further details. </t>
  </si>
  <si>
    <t>Income Taxes (Tables)</t>
  </si>
  <si>
    <t>Schedule of Components of Income Tax Expense (Benefit)</t>
  </si>
  <si>
    <t>The components of income tax expense (benefit) for the years ended December 31, were as follows: 2015 2014 2013 (in thousands) Current tax expense (benefit): U.S. federal $ 76,175 $ (8,499 ) $ 36,759 State and local 0 0 0 Total 76,175 (8,499 ) 36,759 Deferred tax expense (benefit): U.S. federal (84,460 ) 17,103 295,613 State and local 0 0 0 Total (84,460 ) 17,103 295,613 Total income tax expense (benefit) (8,285 ) 8,604 332,372 Total income tax expense (benefit) reported in equity related to: Other comprehensive income (loss) (20,708 ) 7,407 (41,149 ) Additional paid-in capital 0 0 4,354 Total income tax expense (benefit) $ (28,993 ) $ 16,011 $ 295,577</t>
  </si>
  <si>
    <t>Schedule of Income Before Income Tax, Domestic and Foreign</t>
  </si>
  <si>
    <t>The Company’s actual income tax expense on continuing operations for the years ended December 31, differs from the expected amount computed by applying the statutory federal income tax rate of 35% to income from continuing operations before income taxes for the following reasons: 2015 2014 2013 (in thousands) Expected federal income tax expense (benefit) $ 57,727 $ 90,780 $ 413,162 Non taxable investment income (56,614 ) (69,122 ) (69,665 ) Tax credits (9,389 ) (13,080 ) (10,595 ) Other (9 ) 26 (529 ) Total income tax expense (benefit) $ (8,285 ) $ 8,604 $ 332,372</t>
  </si>
  <si>
    <t>Schedule of Deferred Tax Assets and Liabilities</t>
  </si>
  <si>
    <t xml:space="preserve">Deferred tax assets and liabilities at December 31, resulted from the items listed in the following table: 2015 2014 (in thousands) Deferred tax assets Insurance reserves $ 156,639 $ 267,536 Investments 0 13,270 Compensation reserves 0 1,760 Other 833 0 Deferred tax assets 157,472 282,566 Deferred tax liabilities VOBA and deferred policy acquisition cost 247,825 370,548 Investments 4,467 0 Deferred sales inducements 158,463 232,822 Net unrealized gain on securities 32,414 68,819 Other 0 1,239 Deferred tax liabilities 443,169 673,428 Net deferred tax asset (liability) $ (285,697 ) $ (390,863 ) </t>
  </si>
  <si>
    <t>Fair Value of Assets and Liabilities (Tables)</t>
  </si>
  <si>
    <t>Fair Value, Assets and Liabilities Measured on Recurring Basis</t>
  </si>
  <si>
    <t>Assets and Liabilities by Hierarchy Level – The tables below present the balances of assets and liabilities reported at fair value on a recurring basis, as of the dates indicated. As of December 31, 2015 Level 1 Level 2 Level 3 Netting (1) Total (in thousands) Fixed maturities, available-for-sale: U.S Treasury securities and obligations of U.S. government authorities and agencies $ 0 $ 12,154 $ 0 $ 0 $ 12,154 Obligations of U.S. states and their political subdivisions 0 20,212 0 0 20,212 Foreign government bonds 0 49,283 0 0 49,283 U.S. corporate public securities 0 934,109 15,000 0 949,109 U.S. corporate private securities 0 523,298 107,777 0 631,075 Foreign corporate public securities 0 136,222 0 0 136,222 Foreign corporate private securities 0 220,818 4,531 0 225,349 Asset-backed securities (4) 0 104,797 46,493 0 151,290 Commercial mortgage-backed securities 0 215,740 0 0 215,740 Residential mortgage-backed securities 0 133,838 0 0 133,838 Subtotal 0 2,350,471 173,801 0 2,524,272 Trading account assets: Equity securities 5,653 0 0 0 5,653 Subtotal 5,653 0 0 0 5,653 Equity securities, available-for-sale 0 17 0 0 17 Short-term investments 157,257 520 450 0 158,227 Cash equivalents 0 0 225 0 225 Other long-term investments 0 135,209 2,119 (21,508 ) 115,820 Reinsurance recoverables 0 0 3,012,653 0 3,012,653 Receivables from parent and affiliates 0 29,676 7,664 0 37,340 Subtotal excluding separate account assets 162,910 2,515,893 3,196,912 (21,508 ) 5,854,207 Separate account assets (2) 0 39,250,159 0 0 39,250,159 Total assets $ 162,910 $ 41,766,052 $ 3,196,912 $ (21,508 ) $ 45,104,366 Future policy benefits (3) $ 0 $ 0 $ 3,134,077 $ 0 $ 3,134,077 Payables to parent and affiliates 0 25,277 0 (25,277 ) 0 Total liabilities $ 0 $ 25,277 $ 3,134,077 $ (25,277 ) $ 3,134,077 As of December 31, 2014 (5) Level 1 Level 2 Level 3 Netting (1) Total (in thousands) Fixed maturities, available-for-sale: U.S Treasury securities and obligations of U.S. government authorities and agencies $ 0 $ 6,336 $ 0 $ 0 $ 6,336 Obligations of U.S. states and their political subdivisions 0 70,789 0 0 70,789 Foreign government securities 0 37,355 0 0 37,355 U.S. corporate public securities 0 1,072,258 16,860 0 1,089,118 U.S. corporate private securities 0 560,113 98,544 0 658,657 Foreign corporate public securities 0 123,860 0 0 123,860 Foreign corporate private securities 0 229,383 666 0 230,049 Asset-backed securities (4) 0 108,487 40,524 0 149,011 Commercial mortgage-backed securities 0 302,185 0 0 302,185 Residential mortgage-backed securities 0 133,233 0 0 133,233 Subtotal 0 2,643,999 156,594 0 2,800,593 Trading account assets: Equity securities 6,131 0 0 0 6,131 Subtotal 6,131 0 0 0 6,131 Equity securities, available-for-sale 0 17 0 0 17 Short-term investments 57,185 0 0 0 57,185 Cash equivalents 0 0 225 0 225 Other long-term investments 0 118,846 633 (24,288 ) 95,191 Reinsurance recoverables 0 0 2,996,154 0 2,996,154 Receivables from parent and affiliates 0 18,748 22,320 0 41,068 Subtotal excluding separate account assets 63,316 2,781,610 3,175,926 (24,288 ) 5,996,564 Separate account assets (2) 0 44,101,699 0 0 44,101,699 Total assets $ 63,316 $ 46,883,309 $ 3,175,926 $ (24,288 ) $ 50,098,263 Future policy benefits (3) 0 0 3,112,411 0 3,112,411 Payables to parent and affiliates 0 21,249 0 (21,249 ) 0 Total liabilities $ 0 $ 21,249 $ 3,112,411 $ (21,249 ) $ 3,112,411 (1) “Netting” amounts represent cash collateral of $(3.8) million and $3.0 million as of December 31, 2015 and December 31,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Statements of Financial Position. (3) As of December 31, 2015 , the net embedded derivative liability position of $3,134 million includes $34 million of embedded derivatives in an asset position and $3,168 million of embedded derivatives in a liability position. As of December 31, 2014 , the net embedded derivative liability position of $3,112 million includes $55 million of embedded derivatives in an asset position and $3,167 million of embedded derivatives in a liability position. (4) Includes credit-tranched securities collateralized by sub-prime mortgages, auto loans, credit cards, education loans and other asset types. (5) Prior period amounts are presented on a basis consistent with the current period presentation.</t>
  </si>
  <si>
    <t>Fair Value Level Three Amounts By Pricing Source</t>
  </si>
  <si>
    <t>Level 3 Assets and Liabilities by Price Source – The tables below present the balances of Level 3 assets and liabilities measured at fair value with their corresponding pricing sources. As of December 31, 2015 Internal (1) External (2) Total (in thousands) Corporate securities (3) $ 111,295 $ 16,013 $ 127,308 Asset-backed securities (4) 0 46,493 46,493 Short-term investments 450 0 450 Cash equivalents 225 0 225 Other long-term investments 1,565 554 2,119 Reinsurance recoverables 3,012,653 0 3,012,653 Receivables from parent and affiliates 0 7,664 7,664 Total assets $ 3,126,188 $ 70,724 $ 3,196,912 Future policy benefits $ 3,134,077 $ 0 $ 3,134,077 Total liabilities $ 3,134,077 $ 0 $ 3,134,077 As of December 31, 2014 Internal (1) External (2) Total (in thousands) Corporate securities (3) $ 99,209 $ 16,861 $ 116,070 Asset-backed securities (4) 0 40,524 40,524 Cash equivalents 225 0 225 Other long-term investments 0 633 633 Reinsurance recoverables 2,996,154 0 2,996,154 Receivables from parent and affiliates 0 22,320 22,320 Total assets $ 3,095,588 $ 80,338 $ 3,175,926 Future policy benefits $ 3,112,411 $ 0 $ 3,112,411 Total liabilities $ 3,112,411 $ 0 $ 3,112,411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t>
  </si>
  <si>
    <t>Fair Value Inputs, Assets, Quantitative Information</t>
  </si>
  <si>
    <t>Quantitative Information Regarding Internally Priced Level 3 Assets and Liabilities – The tables below present quantitative information on significant internally-priced Level 3 assets and liabilities. As of December 31, 2015 Fair Value Primary Valuation Techniques Unobservable Inputs Minimum Maximum Weighted Average Impact of Increase in Input on Fair Value (1) (in thousands) Assets: Corporate securities $ 111,295 Discounted cash flow Discount rate 3.71 % 17.95 % 4.43 % Decrease Reinsurance recoverables $ 3,012,653 Fair values are determined in the same manner as future policy benefits Liabilities: Future policy benefits (2) $ 3,134,077 Discounted cash flow Lapse rate (3) 0 % 14 % Decrease NPR spread (4) 0.06 % 1.76 % Decrease Utilization rate (5) 63 % 95 % Increase Withdrawal rate (6) 74 % 100 % Increase Mortality rate (7) 0 % 14 % Decrease Equity volatility curve 17 % 28 % Increase As of December 31, 2014 Fair Value Primary Valuation Techniques Unobservable Inputs Minimum Maximum Weighted Average Impact of Increase in Input on Fair Value (1) (in thousands) Assets: Corporate securities $ 99,209 Discounted cash flow Discount rate 3.55 % 11.75 % 3.96 % Decrease Reinsurance recoverables $ 2,996,154 Fair values are determined in the same manner as future policy benefits Liabilities: Future policy benefits (2) $ 3,112,411 Discounted cash flow Lapse rate (3) 0 % 14 % Decrease NPR spread (4) 0 % 1.30 % Decrease Utilization rate (5) 63 % 95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and Liabilities Measured on Recurring Basis, Unobservable Input Reconciliation</t>
  </si>
  <si>
    <t>Changes in Level 3 assets and liabilities –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5 Fixed Maturities Available-For-Sale U.S. Corporate Public Securities U.S. Corporate Private Securities Foreign Corporate Private Securities Asset- Backed Securities (4) Commercial Mortgage-Backed Securities (in thousands) Fair Value, beginning of period $ 16,860 $ 98,544 $ 666 $ 40,524 $ 0 Total gains (losses) (realized/unrealized): Included in earnings: Realized investment gains (losses), net 0 (16 ) 62 9 0 Asset management fees and other income 0 0 0 0 0 Included in other comprehensive income (loss) (23 ) (2,992 ) (24 ) (170 ) 0 Net investment income 9 5,264 1 49 0 Purchases 0 6,233 0 20,053 1,565 Sales 0 (1,548 ) 0 (15,878 ) 0 Issuances 0 0 0 0 0 Settlements (119 ) (1,863 ) (678 ) (3,704 ) 0 Transfers into Level 3 (1) 0 4,155 4,504 34,921 0 Transfers out of Level 3 (1) (1,727 ) 0 0 (29,311 ) (1,565 ) Fair Value, end of period $ 15,000 $ 107,777 $ 4,531 $ 46,493 $ 0 Unrealized gains (losses) for assets still held(2): Included in earnings: Realized investment gains (losses), net $ 0 $ 0 $ 0 $ 0 $ 0 Asset management fees and other income $ 0 $ 0 $ 0 $ 0 $ 0 Year Ended December 31, 2015 Short-term Investments Cash Equivalents Other Long-term Investments Reinsurance Recoverables Receivables from Parent and Affiliates Future Policy Benefits (in thousands) Fair Value, beginning of period $ 0 $ 225 $ 633 $ 2,996,154 $ 22,320 $ (3,112,411 ) Total gains (losses) (realized/unrealized): Included in earnings: Realized investment gains (losses), net 0 0 1,405 (212,035 ) 0 217,101 Asset management fees and other income 0 0 (17 ) 0 0 0 Included in other comprehensive income (loss) 0 0 0 0 (264 ) 0 Net investment income 0 0 22 0 1 0 Purchases 450 0 179 228,534 0 0 Sales 0 0 0 0 0 0 Issuances 0 0 0 0 0 (238,767 ) Settlements 0 0 (103 ) 0 0 0 Transfers into Level 3 (1) 0 0 0 0 6,941 0 Transfers out of Level 3 (1) 0 0 0 0 (21,334 ) 0 Fair Value, end of period $ 450 $ 225 $ 2,119 $ 3,012,653 $ 7,664 $ (3,134,077 ) Unrealized gains (losses) for assets/liabilities still held(2): Included in earnings: Realized investment gains (losses), net $ 0 $ 0 $ 1,405 $ (117,840 ) $ 0 $ 119,609 Asset management fees and other income $ 0 $ 0 $ (17 ) $ 0 $ 0 $ 0 Year Ended December 31, 2014 (5) Fixed Maturities Available-For-Sale Trading Account Assets - Equity Securities Equity Securities Available- for-Sale U.S. Corporate Public Securities U.S. Corporate Private Securities Foreign Corporate Private Securities Asset- Backed Securities (4) Commercial Mortgage- Backed Securities (in thousands) Fair Value, beginning of period $ 2,065 $ 93,841 $ 890 $ 63,789 $ 0 $ 313 $ 192 Total gains (losses) (realized/unrealized): Included in earnings: Realized investment gains (losses), net 0 1,423 169 0 0 0 0 Asset management fees and other income 0 0 0 0 0 15 0 Included in other comprehensive income (loss) (42 ) (763 ) (41 ) 196 (83 ) 0 0 Net investment income 37 4,953 34 120 0 0 0 Purchases 14,999 5,712 9 14,933 52,518 0 0 Sales 0 0 (202 ) 0 0 0 (192 ) Issuances 0 0 0 0 0 0 0 Settlements (199 ) (6,622 ) (193 ) (40,337 ) 0 (328 ) 0 Transfers into Level 3 (1) 0 0 0 28,152 0 0 0 Transfers out of Level 3 (1) 0 0 0 (26,329 ) (52,435 ) 0 0 Fair Value, end of period $ 16,860 $ 98,544 $ 666 $ 40,524 $ 0 $ 0 $ 0 Unrealized gains (losses) for assets still held(2): Included in earnings: Realized investment gains (losses), net $ 0 $ 0 $ 0 $ 0 $ 0 $ 0 $ 0 Asset management fees and other income $ 0 $ 0 $ 0 $ 0 $ 0 $ 15 $ 0 Year Ended December 31, 2014 (5) Cash Equivalents Other Long-term Investments Reinsurance Recoverables Receivables from Parent and Affiliates Future Policy Benefits (in thousands) Fair Value, beginning of period assets/(liabilities) $ 0 $ 486 $ 748,005 $ 6,347 $ (778,226 ) Total gains (losses) (realized/unrealized): Included in earnings: Realized investment gains (losses), net 0 0 2,013,931 0 (2,088,505 ) Asset management fees and other income 0 (14 ) 0 0 0 Included in other comprehensive income (loss) 0 0 0 (420 ) 0 Net investment income 0 0 0 0 0 Purchases 400 166 234,218 19,351 0 Sales (175 ) 0 0 0 0 Issuances 0 0 0 0 (245,680 ) Settlements 0 (5 ) 0 0 0 Transfers into Level 3 (1) 0 0 0 1,985 0 Transfers out of Level 3 (1) 0 0 0 (4,943 ) 0 Fair Value, end of period assets/(liabilities) $ 225 $ 633 $ 2,996,154 $ 22,320 $ (3,112,411 ) Unrealized gains (losses) for assets/liabilities still held(2): Included in earnings: Realized investment gains (losses), net $ 0 $ 0 $ 2,040,048 $ 0 $ (2,115,680 ) Asset management fees and other income $ 0 $ (14 ) $ 0 $ 0 $ 0 Year Ended December 31, 2013 (5) Fixed Maturities Available-For-Sale Trading Account Assets - Equity Securities Equity Securities Available- for-Sale U.S. Corporate Public Securities U.S. Corporate Private Securities Foreign Corporate Private Securities Asset- Backed Securities (4) Commercial Mortgage-Backed Securities (in thousands) Fair Value, beginning of period assets/(liabilities) $ 3,292 $ 91,088 $ 1,175 $ 69,298 $ 0 $ 207 $ 0 Total gains (losses) (realized/unrealized): Included in earnings: Realized investment gains (losses), net 0 48 1 0 0 0 0 Asset management fees and other income 0 0 0 0 0 106 0 Included in other comprehensive income (loss) (551 ) (3,490 ) (138 ) (470 ) 18 0 0 Net investment income 41 4,658 30 454 0 0 0 Purchases 0 4,817 0 40,868 17,169 0 192 Sales 0 0 0 0 0 0 0 Issuances 0 0 0 0 0 0 0 Settlements (1,171 ) (3,280 ) (178 ) (13,924 ) 0 0 0 Transfers into Level 3 (1) 4,976 0 0 0 0 0 0 Transfers out of Level 3 (1) (4,522 ) 0 0 (29,441 ) (17,187 ) 0 0 Other (3) 0 0 0 (2,996 ) 0 0 0 Fair Value, end of period assets/(liabilities) $ 2,065 $ 93,841 $ 890 $ 63,789 $ 0 $ 313 $ 192 Unrealized gains (losses) for assets still held(2): Included in earnings: Realized investment gains (losses), net $ 0 $ 0 $ 0 $ 0 $ 0 $ 0 $ 0 Asset management fees and other income $ 0 $ 0 $ 0 $ 0 $ 0 $ 107 $ 0 Year Ended December 31, 2013 (5) Other Long- term Investments Reinsurance Recoverables Receivables from Parent and Affiliates Future Policy Benefits (in thousands) Fair Value, beginning of period assets/(liabilities) $ 1,054 $ 1,732,094 $ 1,995 $ (1,793,137 ) Total gains or (losses) (realized/unrealized): Included in earnings: Realized investment gains (losses), net (739 ) (1,220,073 ) 0 1,262,310 Asset management fees and other income 60 0 0 0 Included in other comprehensive income (loss) 0 0 99 0 Net investment income 0 0 0 0 Purchases 111 235,984 6,250 0 Sales 0 0 (2,996 ) 0 Issuances 0 0 0 (247,399 ) Settlements 0 0 0 0 Transfers into Level 3 (1) 0 0 0 0 Transfers out of Level 3 (1) 0 0 (1,997 ) 0 Other (3) 0 0 2,996 0 Fair Value, end of period $ 486 $ 748,005 $ 6,347 $ (778,226 ) Unrealized gains (losses) for assets/liabilities still held(2): Included in earnings: Realized investment gains (losses), net $ 0 $ (1,166,676 ) $ 0 $ 1,207,600 Asset management fees and other income $ 51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between reporting categories. (4) Includes credit-tranched securities collateralized by sub-prime mortgages, auto loans, credit cards, education loans and other asset types. (5) Prior period's amounts are presented on a basis consistent with the current period present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Statements of Financial Position; however, in some cases, as described below, the carrying amount equals or approximates fair value. December 31, 2015 Fair Value Carrying Amount (1) Level 1 Level 2 Level 3 Total Total (in thousands) Assets: Commercial mortgage and other loans $ 0 $ 2,793 $ 448,349 $ 451,142 $ 438,172 Policy loans 0 0 13,054 13,054 13,054 Other long-term investments 0 0 3,258 3,258 3,050 Cash and cash equivalents 311 0 0 311 311 Accrued investment income 0 22,615 0 22,615 22,615 Receivables from parent and affiliates 0 14,868 0 14,868 14,868 Other assets 0 1,085 0 1,085 1,085 Total assets $ 311 $ 41,361 $ 464,661 $ 506,333 $ 493,155 Liabilities: Policyholders’ account balances - investment contracts $ 0 $ 0 $ 102,438 $ 102,438 $ 103,003 Cash collateral for loaned securities 0 10,568 0 10,568 10,568 Short-term debt 0 1,000 0 1,000 1,000 Payables to parent and affiliates 0 25,678 0 25,678 25,678 Other liabilities 0 83,464 0 83,464 83,464 Separate account liabilities - investment contracts 0 293 0 293 293 Total liabilities $ 0 $ 121,003 $ 102,438 $ 223,441 $ 224,006 December 31, 2014 Fair Value Carrying Amount (1) Level 1 Level 2 Level 3 Total Total (in thousands) Assets: Commercial mortgage and other loans $ 0 $ 2,779 $ 447,157 $ 449,936 $ 422,563 Policy loans 0 0 13,355 13,355 13,355 Other long-term investments 0 0 2,639 2,639 2,238 Cash and cash equivalents 369 0 0 369 369 Accrued investment income 0 25,008 0 25,008 25,008 Receivables from parent and affiliates 0 10,367 0 10,367 10,367 Other assets 0 1,009 0 1,009 1,009 Total assets $ 369 $ 39,163 $ 463,151 $ 502,683 $ 474,909 Liabilities: Policyholders’ account balances - investment contracts $ 0 $ 0 $ 91,217 $ 91,217 $ 92,663 Cash collateral for loaned securities 0 5,285 0 5,285 5,285 Short-term debt 0 54,354 0 54,354 54,354 Payables to parent and affiliates 0 37,415 0 37,415 37,415 Other liabilities 0 89,956 0 89,956 89,956 Separate account liabilities - investment contracts 0 487 0 487 487 Total liabilities $ 0 $ 187,497 $ 91,217 $ 278,714 $ 280,160 (1) 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5 December 31, 2014 Gross Fair Value Gross Fair Value Primary Underlying Notional Assets Liabilities Notional Assets Liabilities (in thousands) Derivatives Designated as Hedge Accounting Instruments: Currency/Interest Rate Foreign Currency Swaps $ 115,358 $ 15,910 $ (206 ) $ 83,412 $ 5,555 $ (654 ) Total Qualifying Hedges $ 115,358 $ 15,910 $ (206 ) $ 83,412 $ 5,555 $ (654 ) Derivatives Not Qualifying as Hedge Accounting Instruments: Interest Rate Interest Rate Swaps $ 1,872,750 $ 84,817 $ (13,452 ) $ 1,902,750 $ 92,507 $ (18,480 ) Interest Rate Options 100,000 9,431 0 100,000 10,736 0 Foreign Currency Foreign Currency Forwards 2,752 23 0 0 0 0 Currency/Interest Rate Foreign Currency Swaps 77,729 11,220 0 57,011 4,363 (5 ) Credit Credit Default Swaps 0 0 0 1,200 0 (43 ) Equity Total Return Swaps 217,999 320 (3,626 ) 220,986 1,937 0 Equity Options 18,286,800 15,054 (7,993 ) 6,842,242 3,748 (2,067 ) Total Non-Qualifying Hedges $ 20,558,030 $ 120,865 $ (25,071 ) $ 9,124,189 $ 113,291 $ (20,595 ) Total Derivatives (1) $ 20,673,388 $ 136,775 $ (25,277 ) $ 9,207,601 $ 118,846 $ (21,249 ) (1) Excludes embedded derivatives which contain multiple underlyings. The fair value of these embedded derivatives was a net liability of $3,134 million and $3,112 million as of December 31, 2015 and 2014 , respectively, included in “Future policy benefits.” The fair value of the embedded derivatives related to the reinsurance of certain of these benefits to Pruco Re and Prudential Insurance included in “Reinsurance recoverables” was an asset of $3,013 million and $2,996 million as of December 31, 2015 and 2014 , respectively.</t>
  </si>
  <si>
    <t>Offsetting of Financial Assets</t>
  </si>
  <si>
    <t xml:space="preserve">The following table presents recognized derivative instruments (excluding embedded derivatives and associated reinsurance recoverables) that are offset in the Statements of Financial Position, and/or are subject to an enforceable master netting arrangement or similar agreement, irrespective of whether they are offset in the Statements of Financial Position. December 31, 2015 Gross Amounts of Recognized Financial Instruments Gross Amounts Offset in the Statement of Financial Position Net Amounts Presented in the Statement of Financial Position Financial Instruments/ Collateral(1) Net Amount (in thousands) Offsetting of Financial Assets: Derivatives $ 135,210 $ (21,508 ) $ 113,702 $ (101,288 ) $ 12,414 Offsetting of Financial Liabilities: Derivatives $ 25,277 $ (25,277 ) $ 0 $ 0 $ 0 December 31, 2014 Gross Amounts of Recognized Financial Instruments Gross Amounts Offset in the Statement of Financial Position Net Amounts Presented in the Statement of Financial Position Financial Instruments/ Collateral(1) Net Amount (in thousands) Offsetting of Financial Assets: Derivatives $ 118,846 $ (24,288 ) $ 94,558 $ (82,602 ) $ 11,956 Offsetting of Financial Liabilities: Derivatives $ 21,249 $ (21,249 ) $ 0 $ 0 $ 0 (1) Amounts exclude the excess of collateral received/pledged from/to the counterparty. </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5 Realized Investment Gains (Losses) Net Investment Income Other Income AOCI(1) (in thousands) Derivatives Designated as Hedge Accounting Instruments: Cash flow hedges Currency/Interest Rate $ 0 $ 608 $ 1,116 $ 10,008 Total cash flow hedges 0 608 1,116 10,008 Derivatives Not Qualifying as Hedge Accounting Instruments: Interest Rate 20,536 0 0 0 Currency 115 0 0 0 Currency/Interest Rate 8,337 0 202 0 Credit (3 ) 0 0 0 Equity (3,233 ) 0 0 0 Embedded Derivatives (24,371 ) 0 0 0 Total non-qualifying hedges 1,381 0 202 0 Total $ 1,381 $ 608 $ 1,318 $ 10,008 Year Ended December 31, 2014 Realized Investment Gains (Losses) Net Investment Income Other Income AOCI(1) (in thousands) Derivatives Designated as Hedge Accounting Instruments: Cash flow hedges Currency/Interest Rate $ 0 $ 14 $ 134 $ 8,492 Total cash flow hedges 0 14 134 8,492 Derivatives Not Qualifying as Hedge Accounting Instruments: Interest Rate 123,327 0 0 0 Currency 0 0 0 0 Currency/Interest Rate 5,934 0 143 0 Credit (14 ) 0 0 0 Equity (23,811 ) 0 0 0 Embedded Derivatives (113,549 ) 0 0 0 Total non-qualifying hedges (8,113 ) 0 143 0 Total $ (8,113 ) $ 14 $ 277 $ 8,492 Year Ended December 31, 2013 Realized Investment Gains (Losses) Net Investment Income Other Income AOCI(1) (in thousands) Derivatives Designated as Hedge Accounting Instruments: Cash flow hedges Currency/Interest Rate $ 0 $ (89 ) $ (7 ) $ (585 ) Total cash flow hedges 0 (89 ) (7 ) (585 ) Derivatives Not Qualifying as Hedge Accounting Instruments: Interest Rate (116,025 ) 0 0 0 Currency 0 0 0 0 Currency/Interest Rate (204 ) 0 24 0 Credit (103 ) 0 0 0 Equity (79,498 ) 0 0 0 Embedded Derivatives 1,775 0 0 0 Total non-qualifying hedges (194,055 ) 0 24 0 Total $ (194,055 ) $ (89 ) $ 17 $ (585 )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2 $ (3,068 ) Net deferred gains (losses) on cash flow hedges from January 1 to December 31, 2013 (680 ) Amount reclassified into current period earnings 95 Balance, December 31, 2013 (3,653 ) Net deferred gains (losses) on cash flow hedges from January 1 to December 31, 2014 8,640 Amount reclassified into current period earnings (148 ) Balance, December 31, 2014 4,839 Net deferred gains (losses) on cash flow hedges from January 1 to December 31, 2015 12,078 Amounts reclassified into current period earnings (2,070 ) Balance, December 31, 2015 $ 14,847</t>
  </si>
  <si>
    <t>Related Party Transactions (Tables)</t>
  </si>
  <si>
    <t>Future Minimum Lease Payments, Related Party</t>
  </si>
  <si>
    <t>Assuming that the written service agreement between PALAC and PAIST continues indefinitely, PALAC’s allocated future minimum lease payments and sub-lease receipts per year and in aggregate as of December 31, 2015 are as follows: Lease Sub-Lease (in thousands) 2016 $ 3,279 0 2017 3,279 0 2018 3,279 0 2019 3,006 0 2020 0 0 2021 and thereafter 0 0 Total $ 12,843 0</t>
  </si>
  <si>
    <t>Quarterly Results of Operations (Unaudited) (Tables)</t>
  </si>
  <si>
    <t>Schedule of Quarterly Financial Information</t>
  </si>
  <si>
    <t>The unaudited quarterly results of operations for the years ended December 31, 2015 and 2014 are summarized in the table below: Three months ended March 31 June 30 September 30 December 31 2015 (in thousands) Total revenues $ 305,682 $ 279,135 $ 268,802 $ 219,952 Total benefits and expenses 331,751 122,886 388,581 65,421 Income (loss) from operations before income taxes (26,069 ) 156,249 (119,779 ) 154,531 Net income (loss) $ (21,302 ) $ 131,914 $ (104,826 ) $ 167,431 Three months ended March 31 June 30 September 30 December 31 (in thousands) 2014 Total revenues $ 311,249 $ 309,786 $ 308,006 $ 311,187 Total benefits and expenses 216,896 242,370 197,204 324,387 Income from operations before income taxes 94,353 67,416 110,802 (13,200 ) Net income $ 77,498 $ 57,431 $ 96,037 $ 19,801</t>
  </si>
  <si>
    <t>Significant Accounting Policies and Pronouncements (Details)</t>
  </si>
  <si>
    <t>Percentage of Loan To value Ratio (greater than)</t>
  </si>
  <si>
    <t>100.00%</t>
  </si>
  <si>
    <t>Debt Service Coverage Ratios (less than)</t>
  </si>
  <si>
    <t>Partnership Interest Threshold, Policy, Percentage (less than)</t>
  </si>
  <si>
    <t>3.00%</t>
  </si>
  <si>
    <t>Expected Life of Contract Minimum</t>
  </si>
  <si>
    <t>1 month</t>
  </si>
  <si>
    <t>Expected Life of Contract Maximum</t>
  </si>
  <si>
    <t>3 months</t>
  </si>
  <si>
    <t>Significant Accounting Policies [Line Items]</t>
  </si>
  <si>
    <t>Intangible asset useful life</t>
  </si>
  <si>
    <t>8 years</t>
  </si>
  <si>
    <t>Securities Loaned Transactions Collateral Fair Value of Domestic Securities</t>
  </si>
  <si>
    <t>102.00%</t>
  </si>
  <si>
    <t>Securities Loaned Transactions Collateral Fair Value of Foreign Securities</t>
  </si>
  <si>
    <t>105.00%</t>
  </si>
  <si>
    <t>Assumed Interest Rate - Minimum</t>
  </si>
  <si>
    <t>0.00%</t>
  </si>
  <si>
    <t>Assumed Interest Rate - Maximum</t>
  </si>
  <si>
    <t>8.25%</t>
  </si>
  <si>
    <t>Minimum</t>
  </si>
  <si>
    <t>Repurchase and Resale Agreements, Collateral, Percentage</t>
  </si>
  <si>
    <t>95.00%</t>
  </si>
  <si>
    <t>Investments (Narrative) (Details) - USD ($)</t>
  </si>
  <si>
    <t>Investment [Line Items]</t>
  </si>
  <si>
    <t>Net change in unrealized gains (losses) from other trading account assets</t>
  </si>
  <si>
    <t>Commercial mortgage loans, Percentage</t>
  </si>
  <si>
    <t>Non Income Producing Assets, Fixed Maturities</t>
  </si>
  <si>
    <t>Gross unrealized losses related to high or highest quality securities</t>
  </si>
  <si>
    <t>Gross unrealized losses related to other than high or highest quality securities</t>
  </si>
  <si>
    <t>Twelve months or more Unrealized Losses</t>
  </si>
  <si>
    <t>Securities Loaned, Including Not Subject to Master Netting Arrangement and Assets other than Securities Transferred</t>
  </si>
  <si>
    <t>Fixed maturities</t>
  </si>
  <si>
    <t>Assets Deposited With Governmental Authorities</t>
  </si>
  <si>
    <t>Cash Collateral For Loaned Securities</t>
  </si>
  <si>
    <t>Financial Instruments Owned and Pledged as Collateral, Associated Liabilities</t>
  </si>
  <si>
    <t>California</t>
  </si>
  <si>
    <t>22.00%</t>
  </si>
  <si>
    <t>New York</t>
  </si>
  <si>
    <t>12.00%</t>
  </si>
  <si>
    <t>Investments (Fixed Maturities and Equity Securities Excluding Investments Classified as Trading) (Details) - USD ($) $ in Thousands</t>
  </si>
  <si>
    <t>Summary of Investments, Other than Investments in Related Parties, Reportable Data [Line Items]</t>
  </si>
  <si>
    <t>Amortized Cost</t>
  </si>
  <si>
    <t>Fair Value</t>
  </si>
  <si>
    <t>Net unrealized gains on impaired securities relating to changes in value of securities subsequent to the impairment measurement date</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t>
  </si>
  <si>
    <t>Equity securities, available-for-sale | Public utilities</t>
  </si>
  <si>
    <t>Equity securities, available-for-sale | Mutual funds</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Available for Sale Securities Fair Value</t>
  </si>
  <si>
    <t>Asset-backed securities</t>
  </si>
  <si>
    <t>Debt Maturities, without single maturity date</t>
  </si>
  <si>
    <t>Debt Maturities, without Single Maturity Date</t>
  </si>
  <si>
    <t>Commercial mortgage-backed securities</t>
  </si>
  <si>
    <t>Residential mortgage-backed securities</t>
  </si>
  <si>
    <t>Investments (Fixed Maturities Proceeds)(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Movement in Valuation Allowances and Reserves [Roll Forward]</t>
  </si>
  <si>
    <t>Balance, beginning of period</t>
  </si>
  <si>
    <t>Credit loss impairments previously recognized on securities which matured, paid down, prepaid or were sold during the perio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Details) - USD ($) $ in Thousands</t>
  </si>
  <si>
    <t>Cost</t>
  </si>
  <si>
    <t>Investments (Commercial Mortgage and Other Loans) (Details) - USD ($) $ in Thousands</t>
  </si>
  <si>
    <t>Servicing Assets at Fair Value [Line Items]</t>
  </si>
  <si>
    <t>Commercial mortgage loans</t>
  </si>
  <si>
    <t>Valuation allowance</t>
  </si>
  <si>
    <t>Total net commercial mortgage and agricultural property loans by property type</t>
  </si>
  <si>
    <t>Total net other loans</t>
  </si>
  <si>
    <t>Total commercial mortgage and other loans</t>
  </si>
  <si>
    <t>Apartments/Multi-Family</t>
  </si>
  <si>
    <t>31.20%</t>
  </si>
  <si>
    <t>34.00%</t>
  </si>
  <si>
    <t>Industrial</t>
  </si>
  <si>
    <t>13.50%</t>
  </si>
  <si>
    <t>20.70%</t>
  </si>
  <si>
    <t>Retail</t>
  </si>
  <si>
    <t>15.50%</t>
  </si>
  <si>
    <t>17.20%</t>
  </si>
  <si>
    <t>Office</t>
  </si>
  <si>
    <t>23.00%</t>
  </si>
  <si>
    <t>10.60%</t>
  </si>
  <si>
    <t>Other</t>
  </si>
  <si>
    <t>4.30%</t>
  </si>
  <si>
    <t>3.40%</t>
  </si>
  <si>
    <t>Hospitality</t>
  </si>
  <si>
    <t>1.10%</t>
  </si>
  <si>
    <t>1.20%</t>
  </si>
  <si>
    <t>Total commercial mortgage loans</t>
  </si>
  <si>
    <t>88.60%</t>
  </si>
  <si>
    <t>87.10%</t>
  </si>
  <si>
    <t>Agricultural property loans</t>
  </si>
  <si>
    <t>11.40%</t>
  </si>
  <si>
    <t>12.90%</t>
  </si>
  <si>
    <t>Uncollateralized loans</t>
  </si>
  <si>
    <t>Investments (Allowance for Losses) (Details) - USD ($) $ in Thousands</t>
  </si>
  <si>
    <t>Allowance for Loan and Lease Losses [Roll Forward]</t>
  </si>
  <si>
    <t>Allowance for credit losses, beginning of year</t>
  </si>
  <si>
    <t>Addition to (release of) allowance for losses</t>
  </si>
  <si>
    <t>Allowance for credit losses, end of year</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Total ending balance</t>
  </si>
  <si>
    <t>Recorded Investment:</t>
  </si>
  <si>
    <t>Gross of reserves: individually evaluated for impairment</t>
  </si>
  <si>
    <t>Gross of reserves: collectively evaluated for impairment</t>
  </si>
  <si>
    <t>Total ending balance, gross of reserves</t>
  </si>
  <si>
    <t>Investments (Credit Quality Indicators) (Details) - Commercial and agricultural mortgage loans - USD ($) $ in Thousands</t>
  </si>
  <si>
    <t>Credit Quality Indicators [Line Items]</t>
  </si>
  <si>
    <t>Financing Receivable</t>
  </si>
  <si>
    <t>0%-59.99%</t>
  </si>
  <si>
    <t>60%-69.99%</t>
  </si>
  <si>
    <t>70%-79.99%</t>
  </si>
  <si>
    <t>Greater than 80%</t>
  </si>
  <si>
    <t>Greater than 1.2X</t>
  </si>
  <si>
    <t>Greater than 1.2X | 0%-59.99%</t>
  </si>
  <si>
    <t>Greater than 1.2X | 60%-69.99%</t>
  </si>
  <si>
    <t>Greater than 1.2X | 70%-79.99%</t>
  </si>
  <si>
    <t>Greater than 1.2X | Greater than 80%</t>
  </si>
  <si>
    <t>1.0X to 1.2X</t>
  </si>
  <si>
    <t>1.0X to 1.2X | 0%-59.99%</t>
  </si>
  <si>
    <t>1.0X to 1.2X | 60%-69.99%</t>
  </si>
  <si>
    <t>1.0X to 1.2X | 70%-79.99%</t>
  </si>
  <si>
    <t>1.0X to 1.2X | Greater than 80%</t>
  </si>
  <si>
    <t>Less than 1.0X</t>
  </si>
  <si>
    <t>Less than 1.0X | 0%-59.99%</t>
  </si>
  <si>
    <t>Less than 1.0X | 60%-69.99%</t>
  </si>
  <si>
    <t>Less than 1.0X | 70%-79.99%</t>
  </si>
  <si>
    <t>Less than 1.0X | Greater than 80%</t>
  </si>
  <si>
    <t>Investments (Other Long Term Investments) (Details) - USD ($) $ in Thousands</t>
  </si>
  <si>
    <t>Other Long Term Investments [Line Items]</t>
  </si>
  <si>
    <t>Total other long-term investments</t>
  </si>
  <si>
    <t>Joint ventures and limited partnerships</t>
  </si>
  <si>
    <t>Derivatives</t>
  </si>
  <si>
    <t>Investments (Net Investment Income) (Details) - USD ($) $ in Thousands</t>
  </si>
  <si>
    <t>Net Investment Income [Line Items]</t>
  </si>
  <si>
    <t>Gross investment income</t>
  </si>
  <si>
    <t>Less: investment expenses</t>
  </si>
  <si>
    <t>Investments (Realized Investment Gains Losses Net) (Details) - USD ($) $ in Thousands</t>
  </si>
  <si>
    <t>Schedule Of Gain Loss On Investments [Line Items]</t>
  </si>
  <si>
    <t>Realized investment gains (losses), net</t>
  </si>
  <si>
    <t>Equity securities</t>
  </si>
  <si>
    <t>Investments (Balance of and Changes in AOCI Components) (Details) - USD ($) $ in Thousands</t>
  </si>
  <si>
    <t>AOCI Attributable to Parent, Net of Tax [Roll Forward]</t>
  </si>
  <si>
    <t>Accumulated other comprehensive income (loss), Beginning Balance</t>
  </si>
  <si>
    <t>Income tax benefit (expense)</t>
  </si>
  <si>
    <t>Accumulated other comprehensive income (loss), Ending Balance</t>
  </si>
  <si>
    <t>Foreign Currency Translation Adjustment</t>
  </si>
  <si>
    <t>Change in component during period</t>
  </si>
  <si>
    <t>Amounts reclassified from AOCI</t>
  </si>
  <si>
    <t>Net Unrealized Investment Gains (Losses)</t>
  </si>
  <si>
    <t>Cash Flow Hedge Gain Loss To AOCI</t>
  </si>
  <si>
    <t>Total Accumulated Other Comprehensive Income (Loss)</t>
  </si>
  <si>
    <t>Investments (Reclassifications of AOCI) (Details) - USD ($) $ in Thousands</t>
  </si>
  <si>
    <t>Cash flow hedges - Currency/Interest rate</t>
  </si>
  <si>
    <t>Accumulated Other Comprehensive Income (Loss) [Line Items]</t>
  </si>
  <si>
    <t>Total reclassifications for the period</t>
  </si>
  <si>
    <t>Net unrealized investment gains (losses) on available-for-sale securities</t>
  </si>
  <si>
    <t>Accumulated Other Comprehensive Income (Loss) Related To Net Unrealized Investment Gains (Losses)</t>
  </si>
  <si>
    <t>Investments (Net Unrealized Investment Gains and Losses on Fixed Maturity Securities on which an OTTI loss) (Details) - USD ($) $ in Thousands</t>
  </si>
  <si>
    <t>Net Unrealized Gains (Losses) on Investments | Securities Related to Other Than Temporary Impairments</t>
  </si>
  <si>
    <t>Net investment gains (losses) on investments arising during the period</t>
  </si>
  <si>
    <t>Reclassification adjustment for (gains) losses included in net income</t>
  </si>
  <si>
    <t>Impact of net unrealized investment (gains) losses on deferred policy acquisition costs and other costs</t>
  </si>
  <si>
    <t>Impact of net unrealized investment (gains) losses on future policy benefits</t>
  </si>
  <si>
    <t>Deferred Policy Acquisition Costs and Other Costs | Securities Related to Other Than Temporary Impairments</t>
  </si>
  <si>
    <t>Future Policy Benefits | Securities Related to Other Than Temporary Impairments</t>
  </si>
  <si>
    <t>Deferred Income Tax (Liability) Benefit | Securities Related to Other Than Temporary Impairments</t>
  </si>
  <si>
    <t>Accumulated Other Comprehensive Income (Loss) Related To Net Unrealized Investment Gains (Losses) | Securities Related to Other Than Temporary Impairments</t>
  </si>
  <si>
    <t>Investments (All Other Net Unrealized Investment Gains and Losses in AOCI) (Details) - USD ($) $ in Thousands</t>
  </si>
  <si>
    <t>Net Unrealized Gains (Losses) on Investments | Other Net Unrealized Investment Gains and Losses</t>
  </si>
  <si>
    <t>Deferred Policy Acquisition Costs and Other Costs | Other Net Unrealized Investment Gains and Losses</t>
  </si>
  <si>
    <t>Future Policy Benefits | Other Net Unrealized Investment Gains and Losses</t>
  </si>
  <si>
    <t>Deferred Income Tax (Liability) Benefit | Other Net Unrealized Investment Gains and Losses</t>
  </si>
  <si>
    <t>Accumulated Other Comprehensive Income (Loss) Related To Net Unrealized Investment Gains (Losses) | Other Net Unrealized Investment Gains and Losses</t>
  </si>
  <si>
    <t>Investments (Net Unrealized Gains Losses on Investments by Asset Class) (Details) - USD ($) $ in Thousands</t>
  </si>
  <si>
    <t>Net unrealized gains (losses) on investments</t>
  </si>
  <si>
    <t>Derivatives designated as cash flow hedges</t>
  </si>
  <si>
    <t>Fixed maturities | Securities Related to Other Than Temporary Impairments</t>
  </si>
  <si>
    <t>Affiliated notes</t>
  </si>
  <si>
    <t>Other investment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All other U.S. public corporate securities</t>
  </si>
  <si>
    <t>All other U.S. private corporate securities</t>
  </si>
  <si>
    <t>All other foreign public corporate securities</t>
  </si>
  <si>
    <t>All other foreign private corporate securities</t>
  </si>
  <si>
    <t>Investments (Securities Pledged) (Details) - USD ($) $ in Thousands</t>
  </si>
  <si>
    <t>Financial Instruments Owned and Pledged as Collateral [Line Items]</t>
  </si>
  <si>
    <t>Total securities pledged</t>
  </si>
  <si>
    <t>Deferred Policy Acquisition Costs (Details) - USD ($) $ in Thousands</t>
  </si>
  <si>
    <t>Movement Analysis of Deferred Policy Acquisition Costs [Roll Forward]</t>
  </si>
  <si>
    <t>Balance, beginning of year</t>
  </si>
  <si>
    <t>Capitalization of commissions, sales and issue expenses</t>
  </si>
  <si>
    <t>Amortization-Impact of assumption and experience unlocking and true-ups</t>
  </si>
  <si>
    <t>Amortization-All other</t>
  </si>
  <si>
    <t>Changes in unrealized investment gains and losses</t>
  </si>
  <si>
    <t>Ceded DAC upon Reinsurance Treaty with Prudential Insurance</t>
  </si>
  <si>
    <t>Balance, end of year</t>
  </si>
  <si>
    <t>Value of Business Acquired (Balance of and Changes in VOBA) (Details) - USD ($) $ in Thousands</t>
  </si>
  <si>
    <t>Movement in Present Value of Future Insurance Profits [Roll Forward]</t>
  </si>
  <si>
    <t>Amortization - Impact of assumption and experience unlocking and true-ups</t>
  </si>
  <si>
    <t>Amortization- All Other</t>
  </si>
  <si>
    <t>Interest</t>
  </si>
  <si>
    <t>Change in unrealized investment gains and losses</t>
  </si>
  <si>
    <t>Ceded VOBA upon Reinsurance Treaty with Prudential Insurance</t>
  </si>
  <si>
    <t>Weighted Average Remaining Life VOBA</t>
  </si>
  <si>
    <t>5 years 2 months 19 days</t>
  </si>
  <si>
    <t>Interest Accrual Rate VOBA</t>
  </si>
  <si>
    <t>6.05%</t>
  </si>
  <si>
    <t>6.10%</t>
  </si>
  <si>
    <t>6.14%</t>
  </si>
  <si>
    <t>Value of Business Acquired (Estimated Future Amortization, Net of Interest) (Details) $ in Thousands</t>
  </si>
  <si>
    <t>Dec. 31, 2015USD ($)</t>
  </si>
  <si>
    <t>Reinsurance (Reinsurance Info) (Details) - USD ($) $ in Thousands</t>
  </si>
  <si>
    <t>Ceded Credit Risk [Line Items]</t>
  </si>
  <si>
    <t>Policy charges fee income - Life</t>
  </si>
  <si>
    <t>Policy charges and fee income - Annuity</t>
  </si>
  <si>
    <t>Life Insurance, In force</t>
  </si>
  <si>
    <t>Reinsurance Recoverable, Guarantee Benefits</t>
  </si>
  <si>
    <t>Gross</t>
  </si>
  <si>
    <t>Unaffiliated Ceded</t>
  </si>
  <si>
    <t>Affiliated Ceded</t>
  </si>
  <si>
    <t>Certain Long-Duration Contracts With Guarantees (Guarantees Associated with Variable Annuity Contracts, by Guarantee Type) (Details) - Variable Annuity Contracts - USD ($) $ in Thousands</t>
  </si>
  <si>
    <t>Return of net deposits | In the Event of Death</t>
  </si>
  <si>
    <t>Net Amount at Risk by Product and Guarantee [Line Items]</t>
  </si>
  <si>
    <t>Account value</t>
  </si>
  <si>
    <t>Net amount at risk</t>
  </si>
  <si>
    <t>Average attained age of contractholders</t>
  </si>
  <si>
    <t>66 years</t>
  </si>
  <si>
    <t>65 years</t>
  </si>
  <si>
    <t>Minimum return or contract value | In the Event of Death</t>
  </si>
  <si>
    <t>68 years</t>
  </si>
  <si>
    <t>67 years</t>
  </si>
  <si>
    <t>Minimum return or contract value | At Annuitization / Accumulation</t>
  </si>
  <si>
    <t>64 years</t>
  </si>
  <si>
    <t>Average period remaining until expected annuitization</t>
  </si>
  <si>
    <t>1 day</t>
  </si>
  <si>
    <t>1 month 15 days</t>
  </si>
  <si>
    <t>Certain Long-Duration Contracts With Guarantees (Guarantees Associated with Variable Annuity Contracts, by guarantee, by Guarantee Type) (Details) - USD ($) $ in Thousands</t>
  </si>
  <si>
    <t>Unadjusted Value</t>
  </si>
  <si>
    <t>Adjusted Value</t>
  </si>
  <si>
    <t>Certain Long-Duration Contracts With Guarantees (Account Balances of Variable Annuity Contracts with Guarantees Invested in General and Separate Account Investment Options) (Details) - Variable Annuity Contracts - USD ($) $ in Thousands</t>
  </si>
  <si>
    <t>Account balances with guarantee invested in separate account investment options</t>
  </si>
  <si>
    <t>Net Amount at Risk by Product and Guarantee, General Account Value</t>
  </si>
  <si>
    <t>Equity funds</t>
  </si>
  <si>
    <t>Bond funds</t>
  </si>
  <si>
    <t>Money market funds</t>
  </si>
  <si>
    <t>Certain Long-Duration Contracts With Guarantees (Summary of the Changes in General Account Liabilities for Guarantees on Variable Contracts) (Details) - Variable Annuity Contracts - USD ($) $ in Thousands</t>
  </si>
  <si>
    <t>Movement in Liabilities for Guarantees on Long-Duration Contracts, Guaranteed Benefit Liability, Gross [Roll Forward]</t>
  </si>
  <si>
    <t>Liabilities for Guarantee Benefits, Beginning Balance</t>
  </si>
  <si>
    <t>Incurred guarantee benefits</t>
  </si>
  <si>
    <t>Paid guarantee benefits</t>
  </si>
  <si>
    <t>Liabilities for Guarantee Benefits, Ending Balance</t>
  </si>
  <si>
    <t>GMDB</t>
  </si>
  <si>
    <t>GMAB/GMWB/ GMIWB</t>
  </si>
  <si>
    <t>GMIB</t>
  </si>
  <si>
    <t>Certain Long-Duration Contracts With Guarantees (Changes in Deferred Sales Inducements, Reported as "Interest credited to policyholders' account (Details) - USD ($) $ in Thousands</t>
  </si>
  <si>
    <t>Movement in Deferred Sales Inducements [Roll Forward]</t>
  </si>
  <si>
    <t>Deferred Sales Inducements, Beginning Balance</t>
  </si>
  <si>
    <t>Capitalization</t>
  </si>
  <si>
    <t>Amortization - All other</t>
  </si>
  <si>
    <t>Ceded DSI upon Reinsurance Treaty with Prudential Insurance</t>
  </si>
  <si>
    <t>Deferred Sales Inducements, Ending Balance</t>
  </si>
  <si>
    <t>Statutory Net Income and Surplus and Dividend Restrictions (Details) - USD ($) $ in Millions</t>
  </si>
  <si>
    <t>Dec. 22, 2015</t>
  </si>
  <si>
    <t>Jun. 29, 2015</t>
  </si>
  <si>
    <t>Dec. 19, 2014</t>
  </si>
  <si>
    <t>Jun. 27, 2014</t>
  </si>
  <si>
    <t>Dec. 16, 2013</t>
  </si>
  <si>
    <t>Jun. 26, 2013</t>
  </si>
  <si>
    <t>Statutory net income</t>
  </si>
  <si>
    <t>Statutory surplus balance</t>
  </si>
  <si>
    <t>Statutory dividend</t>
  </si>
  <si>
    <t>Income Taxes (Components of Income Tax Expense (Benefit)) (Details) - USD ($) $ in Thousands</t>
  </si>
  <si>
    <t>Current tax expense (benefit):</t>
  </si>
  <si>
    <t>U.S. federal</t>
  </si>
  <si>
    <t>State and local</t>
  </si>
  <si>
    <t>Deferred tax expense (benefit):</t>
  </si>
  <si>
    <t>Total income tax expense (benefit) reported in equity related to:</t>
  </si>
  <si>
    <t>Other comprehensive income (loss)</t>
  </si>
  <si>
    <t>Income Taxes (Narrative) (Details) - USD ($)</t>
  </si>
  <si>
    <t>Income Tax Expense (Benefit), Continuing Operations, Adjustment of Deferred Tax (Asset) Liability</t>
  </si>
  <si>
    <t>Federal Statutory Income Tax Rate, Percent</t>
  </si>
  <si>
    <t>35.00%</t>
  </si>
  <si>
    <t>Income (Loss) from Continuing Operations Before Income Taxes, Domestic</t>
  </si>
  <si>
    <t>Income (Loss) from Continuing Operations before Income Taxes, Foreign</t>
  </si>
  <si>
    <t>Unrecognized Tax Benefits</t>
  </si>
  <si>
    <t>Income Taxes (Reconciliation To Effective Rate) (Details) - USD ($) $ in Thousands</t>
  </si>
  <si>
    <t>Expected federal income tax expense (benefit)</t>
  </si>
  <si>
    <t>Non taxable investment income</t>
  </si>
  <si>
    <t>Tax credits</t>
  </si>
  <si>
    <t>Income Taxes (Deferred Tax Assets and Liabilities) (Details) - USD ($) $ in Thousands</t>
  </si>
  <si>
    <t>Deferred tax assets</t>
  </si>
  <si>
    <t>Insurance reserves</t>
  </si>
  <si>
    <t>Compensation reserves</t>
  </si>
  <si>
    <t>Deferred tax liabilities</t>
  </si>
  <si>
    <t>VOBA and deferred policy acquisition cost</t>
  </si>
  <si>
    <t>Net unrealized gain on securities</t>
  </si>
  <si>
    <t>Net deferred tax asset (liability)</t>
  </si>
  <si>
    <t>Fair Value of Assets and Liabilities (Balances of Assets and Liabilities Measured at Fair Value on a Recurring Basis) (Details) - USD ($) $ in Thousands</t>
  </si>
  <si>
    <t>Fair Value, Assets and Liabilities Measured on Recurring and Nonrecurring Basis [Line Items]</t>
  </si>
  <si>
    <t>Margin Deposit Assets</t>
  </si>
  <si>
    <t>Embedded Derivative, Fair Value of Embedded Derivative Asset (Liability)</t>
  </si>
  <si>
    <t>Embedded Derivative Gross Asset</t>
  </si>
  <si>
    <t>Embedded Derivative Gross Liability</t>
  </si>
  <si>
    <t>Fair Value, Measurements, Recurring</t>
  </si>
  <si>
    <t>Cash equivalents</t>
  </si>
  <si>
    <t>Subtotal excluding separate account assets</t>
  </si>
  <si>
    <t>Total assets</t>
  </si>
  <si>
    <t>Future policy benefits</t>
  </si>
  <si>
    <t>Total liabilities</t>
  </si>
  <si>
    <t>Assets, Netting</t>
  </si>
  <si>
    <t>Liabilities, Netting</t>
  </si>
  <si>
    <t>Fair Value, Measurements, Recurring | Other long-term investments</t>
  </si>
  <si>
    <t>Fair Value, Measurements, Recurring | Payables to parent and affiliates</t>
  </si>
  <si>
    <t>Level 1 | Fair Value, Measurements, Recurring</t>
  </si>
  <si>
    <t>Level 2 | Fair Value, Measurements, Recurring</t>
  </si>
  <si>
    <t>Level 3 | Fair Value, Measurements, Recurring</t>
  </si>
  <si>
    <t>U.S. Treasury securities and obligations of U.S. government authorities and agencies | Fair Value, Measurements, Recurring</t>
  </si>
  <si>
    <t>U.S. Treasury securities and obligations of U.S. government authorities and agencies | Level 1 | Fair Value, Measurements, Recurring</t>
  </si>
  <si>
    <t>U.S. Treasury securities and obligations of U.S. government authorities and agencies | Level 2 | Fair Value, Measurements, Recurring</t>
  </si>
  <si>
    <t>U.S. Treasury securities and obligations of U.S. government authorities and agencies | Level 3 | Fair Value, Measurements, Recurring</t>
  </si>
  <si>
    <t>Obligations of U.S. states and their political subdivisions | Fair Value, Measurements, Recurring</t>
  </si>
  <si>
    <t>Obligations of U.S. states and their political subdivisions | Level 1 | Fair Value, Measurements, Recurring</t>
  </si>
  <si>
    <t>Obligations of U.S. states and their political subdivisions | Level 2 | Fair Value, Measurements, Recurring</t>
  </si>
  <si>
    <t>Obligations of U.S. states and their political subdivisions | Level 3 | Fair Value, Measurements, Recurring</t>
  </si>
  <si>
    <t>Foreign government bonds | Fair Value, Measurements, Recurring</t>
  </si>
  <si>
    <t>Foreign government bonds | Level 1 | Fair Value, Measurements, Recurring</t>
  </si>
  <si>
    <t>Foreign government bonds | Level 2 | Fair Value, Measurements, Recurring</t>
  </si>
  <si>
    <t>Foreign government bonds | Level 3 | Fair Value, Measurements, Recurring</t>
  </si>
  <si>
    <t>All other U.S. public corporate securities | Fair Value, Measurements, Recurring</t>
  </si>
  <si>
    <t>All other U.S. public corporate securities | Level 1 | Fair Value, Measurements, Recurring</t>
  </si>
  <si>
    <t>All other U.S. public corporate securities | Level 2 | Fair Value, Measurements, Recurring</t>
  </si>
  <si>
    <t>All other U.S. public corporate securities | Level 3 | Fair Value, Measurements, Recurring</t>
  </si>
  <si>
    <t>All other U.S. private corporate securities | Fair Value, Measurements, Recurring</t>
  </si>
  <si>
    <t>All other U.S. private corporate securities | Level 1 | Fair Value, Measurements, Recurring</t>
  </si>
  <si>
    <t>All other U.S. private corporate securities | Level 2 | Fair Value, Measurements, Recurring</t>
  </si>
  <si>
    <t>All other U.S. private corporate securities | Level 3 | Fair Value, Measurements, Recurring</t>
  </si>
  <si>
    <t>All other foreign public corporate securities | Fair Value, Measurements, Recurring</t>
  </si>
  <si>
    <t>All other foreign public corporate securities | Level 1 | Fair Value, Measurements, Recurring</t>
  </si>
  <si>
    <t>All other foreign public corporate securities | Level 2 | Fair Value, Measurements, Recurring</t>
  </si>
  <si>
    <t>All other foreign public corporate securities | Level 3 | Fair Value, Measurements, Recurring</t>
  </si>
  <si>
    <t>All other foreign private corporate securities | Fair Value, Measurements, Recurring</t>
  </si>
  <si>
    <t>All other foreign private corporate securities | Level 1 | Fair Value, Measurements, Recurring</t>
  </si>
  <si>
    <t>All other foreign private corporate securities | Level 2 | Fair Value, Measurements, Recurring</t>
  </si>
  <si>
    <t>All other foreign private corporate securities | Level 3 | Fair Value, Measurements, Recurring</t>
  </si>
  <si>
    <t>Asset-backed securities | Fair Value, Measurements, Recurring</t>
  </si>
  <si>
    <t>Asset-backed securities | Level 1 | Fair Value, Measurements, Recurring</t>
  </si>
  <si>
    <t>Asset-backed securities | Level 2 | Fair Value, Measurements, Recurring</t>
  </si>
  <si>
    <t>Asset-backed securities | Level 3 | Fair Value, Measurements, Recurring</t>
  </si>
  <si>
    <t>Commercial mortgage-backed securities | Fair Value, Measurements, Recurring</t>
  </si>
  <si>
    <t>Commercial mortgage-backed securities | Level 1 | Fair Value, Measurements, Recurring</t>
  </si>
  <si>
    <t>Commercial mortgage-backed securities | Level 2 | Fair Value, Measurements, Recurring</t>
  </si>
  <si>
    <t>Commercial mortgage-backed securities | Level 3 | Fair Value, Measurements, Recurring</t>
  </si>
  <si>
    <t>Residential mortgage-backed securities | Fair Value, Measurements, Recurring</t>
  </si>
  <si>
    <t>Residential mortgage-backed securities | Level 1 | Fair Value, Measurements, Recurring</t>
  </si>
  <si>
    <t>Residential mortgage-backed securities | Level 2 | Fair Value, Measurements, Recurring</t>
  </si>
  <si>
    <t>Residential mortgage-backed securities | Level 3 | Fair Value, Measurements, Recurring</t>
  </si>
  <si>
    <t>Equity securities | Fair Value, Measurements, Recurring</t>
  </si>
  <si>
    <t>Equity securities | Level 1 | Fair Value, Measurements, Recurring</t>
  </si>
  <si>
    <t>Equity securities | Level 2 | Fair Value, Measurements, Recurring</t>
  </si>
  <si>
    <t>Equity securities | Level 3 | Fair Value, Measurements, Recurring</t>
  </si>
  <si>
    <t>Fair Value of Assets and Liabilities (Narrative) (Details) - USD ($)</t>
  </si>
  <si>
    <t>Separate Account assets transferred from Level 1 to Level 2</t>
  </si>
  <si>
    <t>Fair Value, Measurements, Recurring | Level 3</t>
  </si>
  <si>
    <t>Internal | Fair Value, Measurements, Recurring | Level 3</t>
  </si>
  <si>
    <t>Fair Value of Assets and Liabilities (Level 3 by Pricing Source) (Details) - Fair Value, Measurements, Recurring - USD ($) $ in Thousands</t>
  </si>
  <si>
    <t>Level 3 | Internal</t>
  </si>
  <si>
    <t>Level 3 | External</t>
  </si>
  <si>
    <t>Equity securities | Level 3</t>
  </si>
  <si>
    <t>Marketable Securities, Fixed Maturities</t>
  </si>
  <si>
    <t>Equity securities | Level 3 | Internal</t>
  </si>
  <si>
    <t>Equity securities | Level 3 | External</t>
  </si>
  <si>
    <t>Asset-backed securities | Level 3</t>
  </si>
  <si>
    <t>Asset-backed securities | Level 3 | Internal</t>
  </si>
  <si>
    <t>Asset-backed securities | Level 3 | External</t>
  </si>
  <si>
    <t>Fair Value of Assets and Liabilities (Quantitative Info for Level 3 Inputs) (Details) - USD ($) $ in Thousands</t>
  </si>
  <si>
    <t>Fair Value Quantiative Information [Line Items]</t>
  </si>
  <si>
    <t>Discount rate</t>
  </si>
  <si>
    <t>3.71%</t>
  </si>
  <si>
    <t>3.55%</t>
  </si>
  <si>
    <t>Lapse rate</t>
  </si>
  <si>
    <t>NPR spread</t>
  </si>
  <si>
    <t>0.06%</t>
  </si>
  <si>
    <t>Utilization rate</t>
  </si>
  <si>
    <t>63.00%</t>
  </si>
  <si>
    <t>Withdrawal rate</t>
  </si>
  <si>
    <t>74.00%</t>
  </si>
  <si>
    <t>Mortality rate</t>
  </si>
  <si>
    <t>Equity volatility curve</t>
  </si>
  <si>
    <t>17.00%</t>
  </si>
  <si>
    <t>Minimum | Level 3</t>
  </si>
  <si>
    <t>Fair Value Inputs, Policyholder Age</t>
  </si>
  <si>
    <t>35 years</t>
  </si>
  <si>
    <t>Maximum</t>
  </si>
  <si>
    <t>17.95%</t>
  </si>
  <si>
    <t>11.75%</t>
  </si>
  <si>
    <t>14.00%</t>
  </si>
  <si>
    <t>1.76%</t>
  </si>
  <si>
    <t>1.30%</t>
  </si>
  <si>
    <t>28.00%</t>
  </si>
  <si>
    <t>Maximum | Level 3</t>
  </si>
  <si>
    <t>90 years</t>
  </si>
  <si>
    <t>Weighted Average</t>
  </si>
  <si>
    <t>4.43%</t>
  </si>
  <si>
    <t>3.96%</t>
  </si>
  <si>
    <t>Future Policy Benefits | Level 3</t>
  </si>
  <si>
    <t>Fair Value of Assets and Liabilities (Changes in Level 3 Assets and Liabilities) (Details) - USD ($) $ in Thousands</t>
  </si>
  <si>
    <t>Included in earnings:</t>
  </si>
  <si>
    <t>Cash Equivalents</t>
  </si>
  <si>
    <t>Fair Value, Assets Measured on Recurring Basis, Unobservable Input Reconciliation, Calculation [Roll Forward]</t>
  </si>
  <si>
    <t>Fair Value, beginning of period</t>
  </si>
  <si>
    <t>Asset management fees and other income</t>
  </si>
  <si>
    <t>Included in other comprehensive income (loss)</t>
  </si>
  <si>
    <t>Purchases</t>
  </si>
  <si>
    <t>Sales</t>
  </si>
  <si>
    <t>Issuances</t>
  </si>
  <si>
    <t>Settlements</t>
  </si>
  <si>
    <t>Transfers into Level 3</t>
  </si>
  <si>
    <t>Transfers out of Level 3</t>
  </si>
  <si>
    <t>Fair Value, end of period</t>
  </si>
  <si>
    <t>Other Long-term Investments</t>
  </si>
  <si>
    <t>Receivables from Parent and Affiliates</t>
  </si>
  <si>
    <t>U.S. Corporate Public Securities | Fixed Maturities Available-For-Sale</t>
  </si>
  <si>
    <t>U.S. Corporate Private Securities | Fixed Maturities Available-For-Sale</t>
  </si>
  <si>
    <t>Foreign Corporate Private Securities | Fixed Maturities Available-For-Sale</t>
  </si>
  <si>
    <t>Asset-Backed Securities | Fixed Maturities Available-For-Sale</t>
  </si>
  <si>
    <t>Commercial Mortgage-Backed Securities | Fixed Maturities Available-For-Sale</t>
  </si>
  <si>
    <t>Short-term Investments</t>
  </si>
  <si>
    <t>Equity Securities</t>
  </si>
  <si>
    <t>Equity Securities | Trading Account Assets - Equity Securities</t>
  </si>
  <si>
    <t>Fair Value of Assets and Liabilities (Financial Instruments where Carrying Amounts and Fair Values May Differ) (Details) - USD ($) $ in Thousands</t>
  </si>
  <si>
    <t>Assets:</t>
  </si>
  <si>
    <t>Liabilities:</t>
  </si>
  <si>
    <t>Policyholders’ account balances - investment contracts</t>
  </si>
  <si>
    <t>Separate account liabilities - investment contracts</t>
  </si>
  <si>
    <t>Fair Value | Level 1</t>
  </si>
  <si>
    <t>Fair Value | Level 2</t>
  </si>
  <si>
    <t>Fair Value | Level 3</t>
  </si>
  <si>
    <t>Carrying Amount</t>
  </si>
  <si>
    <t>Derivative Instruments (Narrative) (Details) - USD ($) $ in Millions</t>
  </si>
  <si>
    <t>Cash Flow Hedge Gain (Loss) to be Reclassified within Twelve Months</t>
  </si>
  <si>
    <t>Maximum length of time hedged in cash flow hedge (in years)</t>
  </si>
  <si>
    <t>18 years</t>
  </si>
  <si>
    <t>Credit Derivative, Maximum Exposure, Undiscounted</t>
  </si>
  <si>
    <t>Credit Risk Derivatives, at Fair Value, Net Asset (Liability) (less than)</t>
  </si>
  <si>
    <t>Derivative Instruments (Gross Notional Amount and Fair Value of Derivatives Contracts) (Details) - USD ($) $ in Thousands</t>
  </si>
  <si>
    <t>Derivative [Line Items]</t>
  </si>
  <si>
    <t>Notional</t>
  </si>
  <si>
    <t>Gross Fair Value Assets</t>
  </si>
  <si>
    <t>Gross Fair Value Liabilities</t>
  </si>
  <si>
    <t>Reinsurance Recoverables | Pruco Re</t>
  </si>
  <si>
    <t>Derivatives Designated as Hedge Accounting Instruments:</t>
  </si>
  <si>
    <t>Derivatives Not Qualifying as Hedge Accounting Instruments:</t>
  </si>
  <si>
    <t>Interest Rate Swaps | Derivatives Not Qualifying as Hedge Accounting Instruments:</t>
  </si>
  <si>
    <t>Interest Rate Options | Derivatives Not Qualifying as Hedge Accounting Instruments:</t>
  </si>
  <si>
    <t>Foreign Currency Forwards | Derivatives Not Qualifying as Hedge Accounting Instruments:</t>
  </si>
  <si>
    <t>Foreign Currency Swaps | Derivatives Designated as Hedge Accounting Instruments:</t>
  </si>
  <si>
    <t>Foreign Currency Swaps | Derivatives Not Qualifying as Hedge Accounting Instruments:</t>
  </si>
  <si>
    <t>Credit Default Swaps | Derivatives Not Qualifying as Hedge Accounting Instruments:</t>
  </si>
  <si>
    <t>Total Return Swaps | Derivatives Not Qualifying as Hedge Accounting Instruments:</t>
  </si>
  <si>
    <t>Equity Options | Derivatives Not Qualifying as Hedge Accounting Instruments:</t>
  </si>
  <si>
    <t>Derivative Instruments (Offsetting Balance Sheet (Details) - USD ($) $ in Thousands</t>
  </si>
  <si>
    <t>Offsetting of Financial Assets:</t>
  </si>
  <si>
    <t>Gross Amounts of Recognized Financial Instruments</t>
  </si>
  <si>
    <t>Offsetting of Financial Liabilities:</t>
  </si>
  <si>
    <t>Counterparty</t>
  </si>
  <si>
    <t>Gross Amounts Offset in the Statement of Financial Position</t>
  </si>
  <si>
    <t>Net Amounts Presented in the Statement of Financial Position</t>
  </si>
  <si>
    <t>Financial Instruments / Collateral</t>
  </si>
  <si>
    <t>Net Amount</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ccumulated Other Comprehensive Income</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ccumulated Other Comprehensive Income</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ccumulated Other Comprehensive Income</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ccumulated Other Comprehensive Income</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ccumulated Other Comprehensive Income</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ccumulated Other Comprehensive Income</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ccumulated Other Comprehensive Income</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ccumulated Other Comprehensive Income</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ccumulated Other Comprehensive Income</t>
  </si>
  <si>
    <t>Derivative Instruments (Current Period Cash Flow Hedges in AOCI (loss) before Taxes) (Details) - USD ($) $ in Thousands</t>
  </si>
  <si>
    <t>Beginning Balance</t>
  </si>
  <si>
    <t>Net deferred gains (losses) on cash flow hedges for the period</t>
  </si>
  <si>
    <t>Amount reclassified into current period earnings</t>
  </si>
  <si>
    <t>Ending Balance</t>
  </si>
  <si>
    <t>Commitments, Contingent Liabilities and Litigation and Regulatory Matters (Narrative) (Details)</t>
  </si>
  <si>
    <t>1 Months Ended</t>
  </si>
  <si>
    <t>Jan. 31, 2012state</t>
  </si>
  <si>
    <t>Dec. 31, 2014USD ($)</t>
  </si>
  <si>
    <t>Commitments Guarantees Contingent Liabilities And Litigation [Line Items]</t>
  </si>
  <si>
    <t>Commitments to fund commercial loans</t>
  </si>
  <si>
    <t>Commitments to fund investments</t>
  </si>
  <si>
    <t>Number of States Needed for Agreement to Become Effective | state</t>
  </si>
  <si>
    <t>Estimate of possible losses in excess of accruals</t>
  </si>
  <si>
    <t>Related Party Transactions (Expense Charges and Allocations) (Details) - USD ($) $ in Millions</t>
  </si>
  <si>
    <t>Stock or Unit Option Plan Expense (less than in 2015)</t>
  </si>
  <si>
    <t>Pension Expense</t>
  </si>
  <si>
    <t>Defined Contribution Plan Employer Matching Contribution Percent</t>
  </si>
  <si>
    <t>4.00%</t>
  </si>
  <si>
    <t>Defined Contribution Plan, Cost Recognized</t>
  </si>
  <si>
    <t>Related Party Transactions (Affiliated Asset Administration Fee Income) (Details) - USD ($) $ in Millions</t>
  </si>
  <si>
    <t>AST Revenue Sharing Income</t>
  </si>
  <si>
    <t>Related Party Transactions (Affiliated Investment Management Expenses) (Details) - USD ($) $ in Millions</t>
  </si>
  <si>
    <t>Pim Management Expenses</t>
  </si>
  <si>
    <t>Related Party Transactions (Cost Allocation Agreements with Affiliates) (Details) - USD ($) $ in Millions</t>
  </si>
  <si>
    <t>Related Party Transaction, Written Termination Notice Period</t>
  </si>
  <si>
    <t>30 days</t>
  </si>
  <si>
    <t>Allocated Lease Expense</t>
  </si>
  <si>
    <t>Allocated Sub-Lease Rental Income (less than for 2015)</t>
  </si>
  <si>
    <t>Commissions and Fees Paid to PAD</t>
  </si>
  <si>
    <t>Related Party Transactions (Future Minimum Lease Payments Related Party Table) (Details) $ in Thousands</t>
  </si>
  <si>
    <t>Future Minimum Lease Payments</t>
  </si>
  <si>
    <t>Lease Payments - 2016</t>
  </si>
  <si>
    <t>Lease Payments - 2017</t>
  </si>
  <si>
    <t>Lease Payments - 2018</t>
  </si>
  <si>
    <t>Lease Payments - 2019</t>
  </si>
  <si>
    <t>Lease Payments - 2020</t>
  </si>
  <si>
    <t>Lease Payments - 2021 and thereafter</t>
  </si>
  <si>
    <t>Lease Payments - Total</t>
  </si>
  <si>
    <t>Sub-Lease Income - 2016</t>
  </si>
  <si>
    <t>Sub-Lease Income - 2017</t>
  </si>
  <si>
    <t>Sub-Lease Income - 2018</t>
  </si>
  <si>
    <t>Sub-Lease Income - 2019</t>
  </si>
  <si>
    <t>Sub-Lease Income - 2020</t>
  </si>
  <si>
    <t>Sub-Lease Income - 2021 and thereafter</t>
  </si>
  <si>
    <t>Sub-Lease Income - Total</t>
  </si>
  <si>
    <t>Related Party Transactions (Debt Agreements) (Details) - USD ($)</t>
  </si>
  <si>
    <t>Line of Credit Facility, Maximum Borrowing Capacity</t>
  </si>
  <si>
    <t>Short-term Debt with Pru Funding</t>
  </si>
  <si>
    <t>Interest Expense, Short-term Borrowings (less than)</t>
  </si>
  <si>
    <t>Prudential Financial Debt, Borrowing Amount</t>
  </si>
  <si>
    <t>Prudential Financial Debt, Interest Rate</t>
  </si>
  <si>
    <t>4.49%</t>
  </si>
  <si>
    <t>Prudential Financial Debt, Repayment Amount</t>
  </si>
  <si>
    <t>Long-term debt interest expense</t>
  </si>
  <si>
    <t>Related Party Transactions (Reinsurance Agreements) (Details) - USD ($) $ in Millions</t>
  </si>
  <si>
    <t>Total Fees Ceded to Pruco Reinsurance</t>
  </si>
  <si>
    <t>Total Fees Ceded to Prudential Insurance</t>
  </si>
  <si>
    <t>Affiliated Reinsurance Payables</t>
  </si>
  <si>
    <t>Affiliated Reinsurance Recoverables</t>
  </si>
  <si>
    <t>Pruco Re Realized Gains Losses</t>
  </si>
  <si>
    <t>Related Party Transactions (Affiliated Asset Transfers) (Details) - USD ($) $ in Millions</t>
  </si>
  <si>
    <t>Fixed maturity asset transfer amortized cost</t>
  </si>
  <si>
    <t>Fixed maturity asset transfer fair value</t>
  </si>
  <si>
    <t>Realized gain on fixed maturity asset transfer</t>
  </si>
  <si>
    <t>Commercial mortgage loans asset transfer amortized cost</t>
  </si>
  <si>
    <t>Commercial mortgage loans asset transfer fair value</t>
  </si>
  <si>
    <t>Fixed maturity asset purchase amortized cost</t>
  </si>
  <si>
    <t>Fixed maturity asset purchase fair value</t>
  </si>
  <si>
    <t>Realized gain on commercial mortgage loan asset transfer</t>
  </si>
  <si>
    <t>Contract Withdrawal Provisions (Details)</t>
  </si>
  <si>
    <t>Surrender Charges [Line Items]</t>
  </si>
  <si>
    <t>Surrender charge period in years (less than)</t>
  </si>
  <si>
    <t>10 years</t>
  </si>
  <si>
    <t>Annuities surrender charge percentage</t>
  </si>
  <si>
    <t>9.00%</t>
  </si>
  <si>
    <t>1.00%</t>
  </si>
  <si>
    <t>Quarterly Results of Operations (Unaudited) (Details) - USD ($) $ in Thousands</t>
  </si>
  <si>
    <t>3 Months Ended</t>
  </si>
  <si>
    <t>Sep. 30, 2015</t>
  </si>
  <si>
    <t>Jun. 30, 2015</t>
  </si>
  <si>
    <t>Mar. 31, 2015</t>
  </si>
  <si>
    <t>Sep. 30, 2014</t>
  </si>
  <si>
    <t>Jun. 30, 2014</t>
  </si>
  <si>
    <t>Mar. 31, 2014</t>
  </si>
  <si>
    <t>Income (loss) from operations before income taxes</t>
  </si>
  <si>
    <t>Net income (loss)</t>
  </si>
  <si>
    <t>Quarterly Results of Operations (Unaudited) (Narrative) (Details) - USD ($) $ in Thousands</t>
  </si>
  <si>
    <t>Error Corrections and Prior Period Adjustments Restatement [Line Items]</t>
  </si>
  <si>
    <t>Out of period adjustment</t>
  </si>
  <si>
    <t>Scenario, Adjustment</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4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145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4" r="B11" t="s">
        <v>18</v>
      </c>
    </row>
    <row spans="1:3" r="12">
      <c s="4" r="A12" t="s">
        <v>19</v>
      </c>
      <c s="4" r="B12" t="s">
        <v>20</v>
      </c>
    </row>
    <row spans="1:3" r="13">
      <c s="4" r="A13" t="s">
        <v>21</v>
      </c>
      <c s="6" r="C13" t="n">
        <v>25000</v>
      </c>
    </row>
    <row spans="1:3" r="14">
      <c s="4" r="A14" t="s">
        <v>22</v>
      </c>
      <c s="4" r="B14" t="s">
        <v>23</v>
      </c>
    </row>
    <row spans="1:3" r="15">
      <c s="4" r="A15" t="s">
        <v>24</v>
      </c>
      <c s="4" r="B15" t="s">
        <v>23</v>
      </c>
    </row>
    <row spans="1:3" r="16">
      <c s="4" r="A16" t="s">
        <v>25</v>
      </c>
      <c s="4" r="B16" t="s">
        <v>26</v>
      </c>
    </row>
    <row spans="1:3" r="17">
      <c s="4" r="A17" t="s">
        <v>27</v>
      </c>
      <c s="7" r="B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69</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2524272</v>
      </c>
      <c s="7" r="C3" t="n">
        <v>2800593</v>
      </c>
    </row>
    <row spans="1:3" r="4">
      <c s="4" r="A4" t="s">
        <v>32</v>
      </c>
      <c s="6" r="B4" t="n">
        <v>5653</v>
      </c>
      <c s="6" r="C4" t="n">
        <v>6131</v>
      </c>
    </row>
    <row spans="1:3" r="5">
      <c s="4" r="A5" t="s">
        <v>33</v>
      </c>
      <c s="6" r="B5" t="n">
        <v>17</v>
      </c>
      <c s="6" r="C5" t="n">
        <v>17</v>
      </c>
    </row>
    <row spans="1:3" r="6">
      <c s="4" r="A6" t="s">
        <v>34</v>
      </c>
      <c s="6" r="B6" t="n">
        <v>438172</v>
      </c>
      <c s="6" r="C6" t="n">
        <v>422563</v>
      </c>
    </row>
    <row spans="1:3" r="7">
      <c s="4" r="A7" t="s">
        <v>35</v>
      </c>
      <c s="6" r="B7" t="n">
        <v>13054</v>
      </c>
      <c s="6" r="C7" t="n">
        <v>13355</v>
      </c>
    </row>
    <row spans="1:3" r="8">
      <c s="4" r="A8" t="s">
        <v>36</v>
      </c>
      <c s="6" r="B8" t="n">
        <v>158227</v>
      </c>
      <c s="6" r="C8" t="n">
        <v>57185</v>
      </c>
    </row>
    <row spans="1:3" r="9">
      <c s="4" r="A9" t="s">
        <v>37</v>
      </c>
      <c s="6" r="B9" t="n">
        <v>182157</v>
      </c>
      <c s="6" r="C9" t="n">
        <v>162783</v>
      </c>
    </row>
    <row spans="1:3" r="10">
      <c s="4" r="A10" t="s">
        <v>38</v>
      </c>
      <c s="6" r="B10" t="n">
        <v>3321552</v>
      </c>
      <c s="6" r="C10" t="n">
        <v>3462627</v>
      </c>
    </row>
    <row spans="1:3" r="11">
      <c s="4" r="A11" t="s">
        <v>39</v>
      </c>
      <c s="6" r="B11" t="n">
        <v>536</v>
      </c>
      <c s="6" r="C11" t="n">
        <v>594</v>
      </c>
    </row>
    <row spans="1:3" r="12">
      <c s="4" r="A12" t="s">
        <v>40</v>
      </c>
      <c s="6" r="B12" t="n">
        <v>749302</v>
      </c>
      <c s="6" r="C12" t="n">
        <v>1114431</v>
      </c>
    </row>
    <row spans="1:3" r="13">
      <c s="4" r="A13" t="s">
        <v>41</v>
      </c>
      <c s="6" r="B13" t="n">
        <v>22615</v>
      </c>
      <c s="6" r="C13" t="n">
        <v>25008</v>
      </c>
    </row>
    <row spans="1:3" r="14">
      <c s="4" r="A14" t="s">
        <v>42</v>
      </c>
      <c s="6" r="B14" t="n">
        <v>3088328</v>
      </c>
      <c s="6" r="C14" t="n">
        <v>2996845</v>
      </c>
    </row>
    <row spans="1:3" r="15">
      <c s="4" r="A15" t="s">
        <v>43</v>
      </c>
      <c s="6" r="B15" t="n">
        <v>33640</v>
      </c>
      <c s="6" r="C15" t="n">
        <v>39738</v>
      </c>
    </row>
    <row spans="1:3" r="16">
      <c s="4" r="A16" t="s">
        <v>44</v>
      </c>
      <c s="6" r="B16" t="n">
        <v>452752</v>
      </c>
      <c s="6" r="C16" t="n">
        <v>665207</v>
      </c>
    </row>
    <row spans="1:3" r="17">
      <c s="4" r="A17" t="s">
        <v>45</v>
      </c>
      <c s="6" r="B17" t="n">
        <v>212696</v>
      </c>
      <c s="6" r="C17" t="n">
        <v>60490</v>
      </c>
    </row>
    <row spans="1:3" r="18">
      <c s="4" r="A18" t="s">
        <v>46</v>
      </c>
      <c s="6" r="B18" t="n">
        <v>123158</v>
      </c>
      <c s="6" r="C18" t="n">
        <v>6193</v>
      </c>
    </row>
    <row spans="1:3" r="19">
      <c s="4" r="A19" t="s">
        <v>47</v>
      </c>
      <c s="6" r="B19" t="n">
        <v>39250159</v>
      </c>
      <c s="6" r="C19" t="n">
        <v>44101699</v>
      </c>
    </row>
    <row spans="1:3" r="20">
      <c s="4" r="A20" t="s">
        <v>48</v>
      </c>
      <c s="6" r="B20" t="n">
        <v>47254738</v>
      </c>
      <c s="6" r="C20" t="n">
        <v>52472832</v>
      </c>
    </row>
    <row spans="1:3" r="21">
      <c s="3" r="A21" t="s">
        <v>49</v>
      </c>
    </row>
    <row spans="1:3" r="22">
      <c s="4" r="A22" t="s">
        <v>50</v>
      </c>
      <c s="6" r="B22" t="n">
        <v>2416125</v>
      </c>
      <c s="6" r="C22" t="n">
        <v>2633085</v>
      </c>
    </row>
    <row spans="1:3" r="23">
      <c s="4" r="A23" t="s">
        <v>51</v>
      </c>
      <c s="6" r="B23" t="n">
        <v>3578662</v>
      </c>
      <c s="6" r="C23" t="n">
        <v>3539521</v>
      </c>
    </row>
    <row spans="1:3" r="24">
      <c s="4" r="A24" t="s">
        <v>52</v>
      </c>
      <c s="6" r="B24" t="n">
        <v>275737</v>
      </c>
      <c s="6" r="C24" t="n">
        <v>71675</v>
      </c>
    </row>
    <row spans="1:3" r="25">
      <c s="4" r="A25" t="s">
        <v>53</v>
      </c>
      <c s="6" r="B25" t="n">
        <v>10568</v>
      </c>
      <c s="6" r="C25" t="n">
        <v>5285</v>
      </c>
    </row>
    <row spans="1:3" r="26">
      <c s="4" r="A26" t="s">
        <v>54</v>
      </c>
      <c s="6" r="B26" t="n">
        <v>274951</v>
      </c>
      <c s="6" r="C26" t="n">
        <v>299084</v>
      </c>
    </row>
    <row spans="1:3" r="27">
      <c s="4" r="A27" t="s">
        <v>55</v>
      </c>
      <c s="6" r="B27" t="n">
        <v>1000</v>
      </c>
      <c s="6" r="C27" t="n">
        <v>54354</v>
      </c>
    </row>
    <row spans="1:3" r="28">
      <c s="4" r="A28" t="s">
        <v>56</v>
      </c>
      <c s="6" r="B28" t="n">
        <v>100618</v>
      </c>
      <c s="6" r="C28" t="n">
        <v>105972</v>
      </c>
    </row>
    <row spans="1:3" r="29">
      <c s="4" r="A29" t="s">
        <v>57</v>
      </c>
      <c s="6" r="B29" t="n">
        <v>39250159</v>
      </c>
      <c s="6" r="C29" t="n">
        <v>44101699</v>
      </c>
    </row>
    <row spans="1:3" r="30">
      <c s="4" r="A30" t="s">
        <v>58</v>
      </c>
      <c s="7" r="B30" t="n">
        <v>45907820</v>
      </c>
      <c s="7" r="C30" t="n">
        <v>50810675</v>
      </c>
    </row>
    <row spans="1:3" r="31">
      <c s="4" r="A31" t="s">
        <v>59</v>
      </c>
      <c s="4" r="B31" t="s">
        <v>60</v>
      </c>
      <c s="4" r="C31" t="s">
        <v>60</v>
      </c>
    </row>
    <row spans="1:3" r="32">
      <c s="3" r="A32" t="s">
        <v>61</v>
      </c>
    </row>
    <row spans="1:3" r="33">
      <c s="4" r="A33" t="s">
        <v>62</v>
      </c>
      <c s="7" r="B33" t="n">
        <v>2500</v>
      </c>
      <c s="7" r="C33" t="n">
        <v>2500</v>
      </c>
    </row>
    <row spans="1:3" r="34">
      <c s="4" r="A34" t="s">
        <v>63</v>
      </c>
      <c s="6" r="B34" t="n">
        <v>901422</v>
      </c>
      <c s="6" r="C34" t="n">
        <v>901422</v>
      </c>
    </row>
    <row spans="1:3" r="35">
      <c s="4" r="A35" t="s">
        <v>64</v>
      </c>
      <c s="6" r="B35" t="n">
        <v>396830</v>
      </c>
      <c s="6" r="C35" t="n">
        <v>673613</v>
      </c>
    </row>
    <row spans="1:3" r="36">
      <c s="4" r="A36" t="s">
        <v>65</v>
      </c>
      <c s="6" r="B36" t="n">
        <v>46166</v>
      </c>
      <c s="6" r="C36" t="n">
        <v>84622</v>
      </c>
    </row>
    <row spans="1:3" r="37">
      <c s="4" r="A37" t="s">
        <v>66</v>
      </c>
      <c s="6" r="B37" t="n">
        <v>1346918</v>
      </c>
      <c s="6" r="C37" t="n">
        <v>1662157</v>
      </c>
    </row>
    <row spans="1:3" r="38">
      <c s="4" r="A38" t="s">
        <v>67</v>
      </c>
      <c s="7" r="B38" t="n">
        <v>47254738</v>
      </c>
      <c s="7" r="C38" t="n">
        <v>52472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80"/>
  </cols>
  <sheetData>
    <row spans="1:2" r="1">
      <c s="1" r="A1" t="s">
        <v>200</v>
      </c>
      <c s="2" r="B1" t="s">
        <v>1</v>
      </c>
    </row>
    <row spans="1:2" r="2">
      <c s="2" r="B2" t="s">
        <v>2</v>
      </c>
    </row>
    <row spans="1:2" r="3">
      <c s="3" r="A3" t="s">
        <v>160</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165</v>
      </c>
      <c s="4" r="B10" t="s">
        <v>213</v>
      </c>
    </row>
    <row spans="1:2" r="11">
      <c s="4" r="A11" t="s">
        <v>214</v>
      </c>
      <c s="4" r="B11" t="s">
        <v>215</v>
      </c>
    </row>
    <row spans="1:2" r="12">
      <c s="4" r="A12" t="s">
        <v>168</v>
      </c>
      <c s="4" r="B12" t="s">
        <v>216</v>
      </c>
    </row>
    <row spans="1:2" r="13">
      <c s="4" r="A13" t="s">
        <v>217</v>
      </c>
      <c s="4" r="B13" t="s">
        <v>218</v>
      </c>
    </row>
    <row spans="1:2" r="14">
      <c s="4" r="A14" t="s">
        <v>219</v>
      </c>
      <c s="4" r="B14" t="s">
        <v>220</v>
      </c>
    </row>
    <row spans="1:2" r="15">
      <c s="4" r="A15" t="s">
        <v>221</v>
      </c>
      <c s="4" r="B15" t="s">
        <v>222</v>
      </c>
    </row>
    <row spans="1:2" r="16">
      <c s="4" r="A16" t="s">
        <v>223</v>
      </c>
      <c s="4" r="B16" t="s">
        <v>224</v>
      </c>
    </row>
    <row spans="1:2" r="17">
      <c s="4" r="A17" t="s">
        <v>225</v>
      </c>
      <c s="4" r="B17" t="s">
        <v>226</v>
      </c>
    </row>
    <row spans="1:2" r="18">
      <c s="4" r="A18" t="s">
        <v>227</v>
      </c>
      <c s="4" r="B18" t="s">
        <v>228</v>
      </c>
    </row>
    <row spans="1:2" r="19">
      <c s="4" r="A19" t="s">
        <v>229</v>
      </c>
      <c s="4" r="B19" t="s">
        <v>230</v>
      </c>
    </row>
    <row spans="1:2" r="20">
      <c s="4" r="A20" t="s">
        <v>231</v>
      </c>
      <c s="4" r="B20" t="s">
        <v>232</v>
      </c>
    </row>
    <row spans="1:2" r="21">
      <c s="4" r="A21" t="s">
        <v>233</v>
      </c>
      <c s="4" r="B21" t="s">
        <v>234</v>
      </c>
    </row>
    <row spans="1:2" r="22">
      <c s="4" r="A22" t="s">
        <v>235</v>
      </c>
      <c s="4" r="B22" t="s">
        <v>236</v>
      </c>
    </row>
    <row spans="1:2" r="23">
      <c s="4" r="A23" t="s">
        <v>237</v>
      </c>
      <c s="4" r="B23" t="s">
        <v>238</v>
      </c>
    </row>
    <row spans="1:2" r="24">
      <c s="4" r="A24" t="s">
        <v>239</v>
      </c>
      <c s="4" r="B24" t="s">
        <v>240</v>
      </c>
    </row>
    <row spans="1:2" r="25">
      <c s="4" r="A25" t="s">
        <v>179</v>
      </c>
      <c s="4" r="B25" t="s">
        <v>241</v>
      </c>
    </row>
    <row spans="1:2" r="26">
      <c s="4" r="A26" t="s">
        <v>242</v>
      </c>
      <c s="4" r="B26"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63</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row spans="1:2" r="10">
      <c s="4" r="A10" t="s">
        <v>257</v>
      </c>
      <c s="4" r="B10" t="s">
        <v>258</v>
      </c>
    </row>
    <row spans="1:2" r="11">
      <c s="4" r="A11" t="s">
        <v>259</v>
      </c>
      <c s="4" r="B11" t="s">
        <v>260</v>
      </c>
    </row>
    <row spans="1:2" r="12">
      <c s="4" r="A12" t="s">
        <v>261</v>
      </c>
      <c s="4" r="B12" t="s">
        <v>262</v>
      </c>
    </row>
    <row spans="1:2" r="13">
      <c s="4" r="A13" t="s">
        <v>263</v>
      </c>
      <c s="4" r="B13" t="s">
        <v>264</v>
      </c>
    </row>
    <row spans="1:2" r="14">
      <c s="4" r="A14" t="s">
        <v>265</v>
      </c>
      <c s="4" r="B14" t="s">
        <v>266</v>
      </c>
    </row>
    <row spans="1:2" r="15">
      <c s="4" r="A15" t="s">
        <v>267</v>
      </c>
      <c s="4" r="B15" t="s">
        <v>268</v>
      </c>
    </row>
    <row spans="1:2" r="16">
      <c s="4" r="A16" t="s">
        <v>269</v>
      </c>
      <c s="4" r="B16" t="s">
        <v>270</v>
      </c>
    </row>
    <row spans="1:2" r="17">
      <c s="4" r="A17" t="s">
        <v>271</v>
      </c>
      <c s="4" r="B17" t="s">
        <v>272</v>
      </c>
    </row>
    <row spans="1:2" r="18">
      <c s="4" r="A18" t="s">
        <v>273</v>
      </c>
      <c s="4" r="B18" t="s">
        <v>274</v>
      </c>
    </row>
    <row spans="1:2" r="19">
      <c s="4" r="A19" t="s">
        <v>275</v>
      </c>
      <c s="4" r="B19" t="s">
        <v>276</v>
      </c>
    </row>
    <row spans="1:2" r="20">
      <c s="4" r="A20" t="s">
        <v>277</v>
      </c>
      <c s="4" r="B20" t="s">
        <v>278</v>
      </c>
    </row>
    <row spans="1:2" r="21">
      <c s="4" r="A21" t="s">
        <v>279</v>
      </c>
      <c s="4" r="B21" t="s">
        <v>280</v>
      </c>
    </row>
    <row spans="1:2" r="22">
      <c s="4" r="A22" t="s">
        <v>281</v>
      </c>
      <c s="4" r="B22"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83</v>
      </c>
      <c s="2" r="B1" t="s">
        <v>1</v>
      </c>
    </row>
    <row spans="1:2" r="2">
      <c s="2" r="B2" t="s">
        <v>2</v>
      </c>
    </row>
    <row spans="1:2" r="3">
      <c s="3" r="A3" t="s">
        <v>166</v>
      </c>
    </row>
    <row spans="1:2" r="4">
      <c s="4" r="A4" t="s">
        <v>284</v>
      </c>
      <c s="4" r="B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86</v>
      </c>
      <c s="2" r="B1" t="s">
        <v>1</v>
      </c>
    </row>
    <row spans="1:2" r="2">
      <c s="2" r="B2" t="s">
        <v>2</v>
      </c>
    </row>
    <row spans="1:2" r="3">
      <c s="3" r="A3" t="s">
        <v>169</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1</v>
      </c>
      <c s="2" r="B1" t="s">
        <v>1</v>
      </c>
    </row>
    <row spans="1:2" r="2">
      <c s="2" r="B2" t="s">
        <v>2</v>
      </c>
    </row>
    <row spans="1:2" r="3">
      <c s="3" r="A3" t="s">
        <v>172</v>
      </c>
    </row>
    <row spans="1:2" r="4">
      <c s="4" r="A4" t="s">
        <v>292</v>
      </c>
      <c s="4" r="B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294</v>
      </c>
      <c s="2" r="B1" t="s">
        <v>1</v>
      </c>
    </row>
    <row spans="1:2" r="2">
      <c s="2" r="B2" t="s">
        <v>2</v>
      </c>
    </row>
    <row spans="1:2" r="3">
      <c s="3" r="A3" t="s">
        <v>169</v>
      </c>
    </row>
    <row spans="1:2" r="4">
      <c s="4" r="A4" t="s">
        <v>295</v>
      </c>
      <c s="4" r="B4" t="s">
        <v>296</v>
      </c>
    </row>
    <row spans="1:2" r="5">
      <c s="4" r="A5" t="s">
        <v>297</v>
      </c>
      <c s="4" r="B5" t="s">
        <v>298</v>
      </c>
    </row>
    <row spans="1:2" r="6">
      <c s="4" r="A6" t="s">
        <v>299</v>
      </c>
      <c s="4" r="B6" t="s">
        <v>300</v>
      </c>
    </row>
    <row spans="1:2" r="7">
      <c s="4" r="A7" t="s">
        <v>301</v>
      </c>
      <c s="4" r="B7" t="s">
        <v>302</v>
      </c>
    </row>
    <row spans="1:2" r="8">
      <c s="4" r="A8" t="s">
        <v>214</v>
      </c>
      <c s="4" r="B8"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304</v>
      </c>
      <c s="2" r="B1" t="s">
        <v>1</v>
      </c>
    </row>
    <row spans="1:2" r="2">
      <c s="2" r="B2" t="s">
        <v>2</v>
      </c>
    </row>
    <row spans="1:2" r="3">
      <c s="3" r="A3" t="s">
        <v>180</v>
      </c>
    </row>
    <row spans="1:2" r="4">
      <c s="4" r="A4" t="s">
        <v>305</v>
      </c>
      <c s="4" r="B4" t="s">
        <v>306</v>
      </c>
    </row>
    <row spans="1:2" r="5">
      <c s="4" r="A5" t="s">
        <v>307</v>
      </c>
      <c s="4" r="B5" t="s">
        <v>308</v>
      </c>
    </row>
    <row spans="1:2" r="6">
      <c s="4" r="A6" t="s">
        <v>309</v>
      </c>
      <c s="4" r="B6"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183</v>
      </c>
    </row>
    <row spans="1:2" r="4">
      <c s="4" r="A4" t="s">
        <v>312</v>
      </c>
      <c s="4" r="B4" t="s">
        <v>313</v>
      </c>
    </row>
    <row spans="1:2" r="5">
      <c s="4" r="A5" t="s">
        <v>314</v>
      </c>
      <c s="4" r="B5" t="s">
        <v>315</v>
      </c>
    </row>
    <row spans="1:2" r="6">
      <c s="4" r="A6" t="s">
        <v>316</v>
      </c>
      <c s="4" r="B6" t="s">
        <v>317</v>
      </c>
    </row>
    <row spans="1:2" r="7">
      <c s="4" r="A7" t="s">
        <v>318</v>
      </c>
      <c s="4" r="B7" t="s">
        <v>317</v>
      </c>
    </row>
    <row spans="1:2" r="8">
      <c s="4" r="A8" t="s">
        <v>319</v>
      </c>
      <c s="4" r="B8" t="s">
        <v>320</v>
      </c>
    </row>
    <row spans="1:2" r="9">
      <c s="4" r="A9" t="s">
        <v>321</v>
      </c>
      <c s="4" r="B9"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8</v>
      </c>
      <c s="2" r="B1" t="s">
        <v>2</v>
      </c>
      <c s="2" r="C1" t="s">
        <v>29</v>
      </c>
    </row>
    <row spans="1:3" r="2">
      <c s="3" r="A2" t="s">
        <v>69</v>
      </c>
    </row>
    <row spans="1:3" r="3">
      <c s="4" r="A3" t="s">
        <v>70</v>
      </c>
      <c s="7" r="B3" t="n">
        <v>2433626</v>
      </c>
      <c s="7" r="C3" t="n">
        <v>2609253</v>
      </c>
    </row>
    <row spans="1:3" r="4">
      <c s="4" r="A4" t="s">
        <v>71</v>
      </c>
      <c s="7" r="B4" t="n">
        <v>14</v>
      </c>
      <c s="7" r="C4" t="n">
        <v>14</v>
      </c>
    </row>
    <row spans="1:3" r="5">
      <c s="4" r="A5" t="s">
        <v>72</v>
      </c>
      <c s="7" r="B5" t="n">
        <v>100</v>
      </c>
      <c s="7" r="C5" t="n">
        <v>100</v>
      </c>
    </row>
    <row spans="1:3" r="6">
      <c s="4" r="A6" t="s">
        <v>73</v>
      </c>
      <c s="6" r="B6" t="n">
        <v>25000</v>
      </c>
      <c s="6" r="C6" t="n">
        <v>25000</v>
      </c>
    </row>
    <row spans="1:3" r="7">
      <c s="4" r="A7" t="s">
        <v>74</v>
      </c>
      <c s="6" r="B7" t="n">
        <v>25000</v>
      </c>
      <c s="6" r="C7" t="n">
        <v>25000</v>
      </c>
    </row>
    <row spans="1:3" r="8">
      <c s="4" r="A8" t="s">
        <v>75</v>
      </c>
      <c s="6" r="B8" t="n">
        <v>25000</v>
      </c>
      <c s="6" r="C8"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186</v>
      </c>
    </row>
    <row spans="1:2" r="4">
      <c s="4" r="A4" t="s">
        <v>324</v>
      </c>
      <c s="4" r="B4" t="s">
        <v>325</v>
      </c>
    </row>
    <row spans="1:2" r="5">
      <c s="4" r="A5" t="s">
        <v>326</v>
      </c>
      <c s="4" r="B5" t="s">
        <v>327</v>
      </c>
    </row>
    <row spans="1:2" r="6">
      <c s="4" r="A6" t="s">
        <v>328</v>
      </c>
      <c s="4" r="B6" t="s">
        <v>327</v>
      </c>
    </row>
    <row spans="1:2" r="7">
      <c s="4" r="A7" t="s">
        <v>329</v>
      </c>
      <c s="4" r="B7" t="s">
        <v>330</v>
      </c>
    </row>
    <row spans="1:2" r="8">
      <c s="4" r="A8" t="s">
        <v>331</v>
      </c>
      <c s="4" r="B8"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33</v>
      </c>
      <c s="2" r="B1" t="s">
        <v>1</v>
      </c>
    </row>
    <row spans="1:2" r="2">
      <c s="2" r="B2" t="s">
        <v>2</v>
      </c>
    </row>
    <row spans="1:2" r="3">
      <c s="3" r="A3" t="s">
        <v>192</v>
      </c>
    </row>
    <row spans="1:2" r="4">
      <c s="4" r="A4" t="s">
        <v>334</v>
      </c>
      <c s="4" r="B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36</v>
      </c>
      <c s="2" r="B1" t="s">
        <v>1</v>
      </c>
    </row>
    <row spans="1:2" r="2">
      <c s="2" r="B2" t="s">
        <v>2</v>
      </c>
    </row>
    <row spans="1:2" r="3">
      <c s="3" r="A3" t="s">
        <v>198</v>
      </c>
    </row>
    <row spans="1:2" r="4">
      <c s="4" r="A4" t="s">
        <v>337</v>
      </c>
      <c s="4" r="B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339</v>
      </c>
      <c s="2" r="B1" t="s">
        <v>1</v>
      </c>
    </row>
    <row spans="1:3" r="2">
      <c s="2" r="B2" t="s">
        <v>2</v>
      </c>
      <c s="2" r="C2" t="s">
        <v>29</v>
      </c>
    </row>
    <row spans="1:3" r="3">
      <c s="3" r="A3" t="s">
        <v>160</v>
      </c>
    </row>
    <row spans="1:3" r="4">
      <c s="4" r="A4" t="s">
        <v>340</v>
      </c>
      <c s="4" r="B4" t="s">
        <v>341</v>
      </c>
    </row>
    <row spans="1:3" r="5">
      <c s="4" r="A5" t="s">
        <v>342</v>
      </c>
      <c s="6" r="B5" t="n">
        <v>1</v>
      </c>
    </row>
    <row spans="1:3" r="6">
      <c s="4" r="A6" t="s">
        <v>343</v>
      </c>
      <c s="4" r="B6" t="s">
        <v>344</v>
      </c>
    </row>
    <row spans="1:3" r="7">
      <c s="4" r="A7" t="s">
        <v>345</v>
      </c>
      <c s="4" r="B7" t="s">
        <v>346</v>
      </c>
    </row>
    <row spans="1:3" r="8">
      <c s="4" r="A8" t="s">
        <v>347</v>
      </c>
      <c s="4" r="B8" t="s">
        <v>348</v>
      </c>
    </row>
    <row spans="1:3" r="9">
      <c s="3" r="A9" t="s">
        <v>349</v>
      </c>
    </row>
    <row spans="1:3" r="10">
      <c s="4" r="A10" t="s">
        <v>350</v>
      </c>
      <c s="4" r="B10" t="s">
        <v>351</v>
      </c>
    </row>
    <row spans="1:3" r="11">
      <c s="4" r="A11" t="s">
        <v>352</v>
      </c>
      <c s="4" r="B11" t="s">
        <v>353</v>
      </c>
    </row>
    <row spans="1:3" r="12">
      <c s="4" r="A12" t="s">
        <v>354</v>
      </c>
      <c s="4" r="B12" t="s">
        <v>355</v>
      </c>
    </row>
    <row spans="1:3" r="13">
      <c s="4" r="A13" t="s">
        <v>356</v>
      </c>
      <c s="4" r="B13" t="s">
        <v>357</v>
      </c>
      <c s="4" r="C13" t="s">
        <v>357</v>
      </c>
    </row>
    <row spans="1:3" r="14">
      <c s="4" r="A14" t="s">
        <v>358</v>
      </c>
      <c s="4" r="B14" t="s">
        <v>359</v>
      </c>
      <c s="4" r="C14" t="s">
        <v>359</v>
      </c>
    </row>
    <row spans="1:3" r="15">
      <c s="4" r="A15" t="s">
        <v>360</v>
      </c>
    </row>
    <row spans="1:3" r="16">
      <c s="3" r="A16" t="s">
        <v>349</v>
      </c>
    </row>
    <row spans="1:3" r="17">
      <c s="4" r="A17" t="s">
        <v>361</v>
      </c>
      <c s="4" r="B17" t="s">
        <v>3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3</v>
      </c>
      <c s="2" r="B1" t="s">
        <v>1</v>
      </c>
    </row>
    <row spans="1:4" r="2">
      <c s="2" r="B2" t="s">
        <v>2</v>
      </c>
      <c s="2" r="C2" t="s">
        <v>29</v>
      </c>
      <c s="2" r="D2" t="s">
        <v>77</v>
      </c>
    </row>
    <row spans="1:4" r="3">
      <c s="3" r="A3" t="s">
        <v>364</v>
      </c>
    </row>
    <row spans="1:4" r="4">
      <c s="4" r="A4" t="s">
        <v>365</v>
      </c>
      <c s="7" r="B4" t="n">
        <v>-600000</v>
      </c>
      <c s="7" r="C4" t="n">
        <v>-900000</v>
      </c>
      <c s="7" r="D4" t="n">
        <v>800000</v>
      </c>
    </row>
    <row spans="1:4" r="5">
      <c s="4" r="A5" t="s">
        <v>366</v>
      </c>
      <c s="4" r="B5" t="s">
        <v>341</v>
      </c>
      <c s="4" r="C5" t="s">
        <v>341</v>
      </c>
    </row>
    <row spans="1:4" r="6">
      <c s="4" r="A6" t="s">
        <v>367</v>
      </c>
      <c s="7" r="B6" t="n">
        <v>0</v>
      </c>
    </row>
    <row spans="1:4" r="7">
      <c s="4" r="A7" t="s">
        <v>368</v>
      </c>
      <c s="6" r="B7" t="n">
        <v>22600000</v>
      </c>
      <c s="7" r="C7" t="n">
        <v>4000000</v>
      </c>
    </row>
    <row spans="1:4" r="8">
      <c s="4" r="A8" t="s">
        <v>369</v>
      </c>
      <c s="6" r="B8" t="n">
        <v>12100000</v>
      </c>
      <c s="6" r="C8" t="n">
        <v>3100000</v>
      </c>
    </row>
    <row spans="1:4" r="9">
      <c s="4" r="A9" t="s">
        <v>370</v>
      </c>
      <c s="6" r="B9" t="n">
        <v>18791000</v>
      </c>
      <c s="6" r="C9" t="n">
        <v>1152000</v>
      </c>
    </row>
    <row spans="1:4" r="10">
      <c s="4" r="A10" t="s">
        <v>371</v>
      </c>
      <c s="6" r="B10" t="n">
        <v>11000000</v>
      </c>
    </row>
    <row spans="1:4" r="11">
      <c s="4" r="A11" t="s">
        <v>372</v>
      </c>
    </row>
    <row spans="1:4" r="12">
      <c s="3" r="A12" t="s">
        <v>364</v>
      </c>
    </row>
    <row spans="1:4" r="13">
      <c s="4" r="A13" t="s">
        <v>373</v>
      </c>
      <c s="6" r="B13" t="n">
        <v>8000000</v>
      </c>
      <c s="6" r="C13" t="n">
        <v>7000000</v>
      </c>
    </row>
    <row spans="1:4" r="14">
      <c s="4" r="A14" t="s">
        <v>374</v>
      </c>
    </row>
    <row spans="1:4" r="15">
      <c s="3" r="A15" t="s">
        <v>364</v>
      </c>
    </row>
    <row spans="1:4" r="16">
      <c s="4" r="A16" t="s">
        <v>375</v>
      </c>
      <c s="7" r="B16" t="n">
        <v>11000000</v>
      </c>
      <c s="7" r="C16" t="n">
        <v>5000000</v>
      </c>
    </row>
    <row spans="1:4" r="17">
      <c s="4" r="A17" t="s">
        <v>376</v>
      </c>
    </row>
    <row spans="1:4" r="18">
      <c s="3" r="A18" t="s">
        <v>364</v>
      </c>
    </row>
    <row spans="1:4" r="19">
      <c s="4" r="A19" t="s">
        <v>366</v>
      </c>
      <c s="4" r="B19" t="s">
        <v>377</v>
      </c>
    </row>
    <row spans="1:4" r="20">
      <c s="4" r="A20" t="s">
        <v>378</v>
      </c>
    </row>
    <row spans="1:4" r="21">
      <c s="3" r="A21" t="s">
        <v>364</v>
      </c>
    </row>
    <row spans="1:4" r="22">
      <c s="4" r="A22" t="s">
        <v>366</v>
      </c>
      <c s="4" r="B22" t="s">
        <v>37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9</v>
      </c>
    </row>
    <row spans="1:3" r="2">
      <c s="3" r="A2" t="s">
        <v>381</v>
      </c>
    </row>
    <row spans="1:3" r="3">
      <c s="4" r="A3" t="s">
        <v>382</v>
      </c>
      <c s="7" r="B3" t="n">
        <v>2433626</v>
      </c>
      <c s="7" r="C3" t="n">
        <v>2609253</v>
      </c>
    </row>
    <row spans="1:3" r="4">
      <c s="4" r="A4" t="s">
        <v>383</v>
      </c>
      <c s="6" r="B4" t="n">
        <v>2524272</v>
      </c>
      <c s="6" r="C4" t="n">
        <v>2800593</v>
      </c>
    </row>
    <row spans="1:3" r="5">
      <c s="4" r="A5" t="s">
        <v>382</v>
      </c>
      <c s="6" r="B5" t="n">
        <v>14</v>
      </c>
      <c s="6" r="C5" t="n">
        <v>14</v>
      </c>
    </row>
    <row spans="1:3" r="6">
      <c s="4" r="A6" t="s">
        <v>383</v>
      </c>
      <c s="6" r="B6" t="n">
        <v>17</v>
      </c>
      <c s="6" r="C6" t="n">
        <v>17</v>
      </c>
    </row>
    <row spans="1:3" r="7">
      <c s="4" r="A7" t="s">
        <v>384</v>
      </c>
      <c s="6" r="B7" t="n">
        <v>100</v>
      </c>
      <c s="6" r="C7" t="n">
        <v>100</v>
      </c>
    </row>
    <row spans="1:3" r="8">
      <c s="4" r="A8" t="s">
        <v>136</v>
      </c>
    </row>
    <row spans="1:3" r="9">
      <c s="3" r="A9" t="s">
        <v>381</v>
      </c>
    </row>
    <row spans="1:3" r="10">
      <c s="4" r="A10" t="s">
        <v>382</v>
      </c>
      <c s="6" r="C10" t="n">
        <v>2609253</v>
      </c>
    </row>
    <row spans="1:3" r="11">
      <c s="4" r="A11" t="s">
        <v>385</v>
      </c>
      <c s="6" r="B11" t="n">
        <v>125359</v>
      </c>
      <c s="6" r="C11" t="n">
        <v>198461</v>
      </c>
    </row>
    <row spans="1:3" r="12">
      <c s="4" r="A12" t="s">
        <v>386</v>
      </c>
      <c s="6" r="B12" t="n">
        <v>34713</v>
      </c>
      <c s="6" r="C12" t="n">
        <v>7121</v>
      </c>
    </row>
    <row spans="1:3" r="13">
      <c s="4" r="A13" t="s">
        <v>383</v>
      </c>
      <c s="6" r="C13" t="n">
        <v>2800593</v>
      </c>
    </row>
    <row spans="1:3" r="14">
      <c s="4" r="A14" t="s">
        <v>387</v>
      </c>
      <c s="6" r="B14" t="n">
        <v>-42</v>
      </c>
      <c s="6" r="C14" t="n">
        <v>-85</v>
      </c>
    </row>
    <row spans="1:3" r="15">
      <c s="4" r="A15" t="s">
        <v>388</v>
      </c>
    </row>
    <row spans="1:3" r="16">
      <c s="3" r="A16" t="s">
        <v>381</v>
      </c>
    </row>
    <row spans="1:3" r="17">
      <c s="4" r="A17" t="s">
        <v>382</v>
      </c>
      <c s="6" r="B17" t="n">
        <v>12233</v>
      </c>
      <c s="6" r="C17" t="n">
        <v>6324</v>
      </c>
    </row>
    <row spans="1:3" r="18">
      <c s="4" r="A18" t="s">
        <v>385</v>
      </c>
      <c s="6" r="B18" t="n">
        <v>28</v>
      </c>
      <c s="6" r="C18" t="n">
        <v>22</v>
      </c>
    </row>
    <row spans="1:3" r="19">
      <c s="4" r="A19" t="s">
        <v>386</v>
      </c>
      <c s="6" r="B19" t="n">
        <v>107</v>
      </c>
      <c s="6" r="C19" t="n">
        <v>10</v>
      </c>
    </row>
    <row spans="1:3" r="20">
      <c s="4" r="A20" t="s">
        <v>383</v>
      </c>
      <c s="6" r="B20" t="n">
        <v>12154</v>
      </c>
      <c s="6" r="C20" t="n">
        <v>6336</v>
      </c>
    </row>
    <row spans="1:3" r="21">
      <c s="4" r="A21" t="s">
        <v>387</v>
      </c>
      <c s="6" r="B21" t="n">
        <v>0</v>
      </c>
      <c s="6" r="C21" t="n">
        <v>0</v>
      </c>
    </row>
    <row spans="1:3" r="22">
      <c s="4" r="A22" t="s">
        <v>389</v>
      </c>
    </row>
    <row spans="1:3" r="23">
      <c s="3" r="A23" t="s">
        <v>381</v>
      </c>
    </row>
    <row spans="1:3" r="24">
      <c s="4" r="A24" t="s">
        <v>382</v>
      </c>
      <c s="6" r="B24" t="n">
        <v>20116</v>
      </c>
      <c s="6" r="C24" t="n">
        <v>69486</v>
      </c>
    </row>
    <row spans="1:3" r="25">
      <c s="4" r="A25" t="s">
        <v>385</v>
      </c>
      <c s="6" r="B25" t="n">
        <v>474</v>
      </c>
      <c s="6" r="C25" t="n">
        <v>1323</v>
      </c>
    </row>
    <row spans="1:3" r="26">
      <c s="4" r="A26" t="s">
        <v>386</v>
      </c>
      <c s="6" r="B26" t="n">
        <v>378</v>
      </c>
      <c s="6" r="C26" t="n">
        <v>20</v>
      </c>
    </row>
    <row spans="1:3" r="27">
      <c s="4" r="A27" t="s">
        <v>383</v>
      </c>
      <c s="6" r="B27" t="n">
        <v>20212</v>
      </c>
      <c s="6" r="C27" t="n">
        <v>70789</v>
      </c>
    </row>
    <row spans="1:3" r="28">
      <c s="4" r="A28" t="s">
        <v>387</v>
      </c>
      <c s="6" r="B28" t="n">
        <v>0</v>
      </c>
      <c s="6" r="C28" t="n">
        <v>0</v>
      </c>
    </row>
    <row spans="1:3" r="29">
      <c s="4" r="A29" t="s">
        <v>390</v>
      </c>
    </row>
    <row spans="1:3" r="30">
      <c s="3" r="A30" t="s">
        <v>381</v>
      </c>
    </row>
    <row spans="1:3" r="31">
      <c s="4" r="A31" t="s">
        <v>382</v>
      </c>
      <c s="6" r="B31" t="n">
        <v>43188</v>
      </c>
      <c s="6" r="C31" t="n">
        <v>29738</v>
      </c>
    </row>
    <row spans="1:3" r="32">
      <c s="4" r="A32" t="s">
        <v>385</v>
      </c>
      <c s="6" r="B32" t="n">
        <v>6123</v>
      </c>
      <c s="6" r="C32" t="n">
        <v>7621</v>
      </c>
    </row>
    <row spans="1:3" r="33">
      <c s="4" r="A33" t="s">
        <v>386</v>
      </c>
      <c s="6" r="B33" t="n">
        <v>28</v>
      </c>
      <c s="6" r="C33" t="n">
        <v>4</v>
      </c>
    </row>
    <row spans="1:3" r="34">
      <c s="4" r="A34" t="s">
        <v>383</v>
      </c>
      <c s="6" r="B34" t="n">
        <v>49283</v>
      </c>
      <c s="6" r="C34" t="n">
        <v>37355</v>
      </c>
    </row>
    <row spans="1:3" r="35">
      <c s="4" r="A35" t="s">
        <v>387</v>
      </c>
      <c s="6" r="B35" t="n">
        <v>0</v>
      </c>
      <c s="6" r="C35" t="n">
        <v>0</v>
      </c>
    </row>
    <row spans="1:3" r="36">
      <c s="4" r="A36" t="s">
        <v>391</v>
      </c>
    </row>
    <row spans="1:3" r="37">
      <c s="3" r="A37" t="s">
        <v>381</v>
      </c>
    </row>
    <row spans="1:3" r="38">
      <c s="4" r="A38" t="s">
        <v>382</v>
      </c>
      <c s="6" r="B38" t="n">
        <v>203803</v>
      </c>
      <c s="6" r="C38" t="n">
        <v>198277</v>
      </c>
    </row>
    <row spans="1:3" r="39">
      <c s="4" r="A39" t="s">
        <v>385</v>
      </c>
      <c s="6" r="B39" t="n">
        <v>15969</v>
      </c>
      <c s="6" r="C39" t="n">
        <v>19909</v>
      </c>
    </row>
    <row spans="1:3" r="40">
      <c s="4" r="A40" t="s">
        <v>386</v>
      </c>
      <c s="6" r="B40" t="n">
        <v>4263</v>
      </c>
      <c s="6" r="C40" t="n">
        <v>1593</v>
      </c>
    </row>
    <row spans="1:3" r="41">
      <c s="4" r="A41" t="s">
        <v>383</v>
      </c>
      <c s="6" r="B41" t="n">
        <v>215509</v>
      </c>
      <c s="6" r="C41" t="n">
        <v>216593</v>
      </c>
    </row>
    <row spans="1:3" r="42">
      <c s="4" r="A42" t="s">
        <v>387</v>
      </c>
      <c s="6" r="B42" t="n">
        <v>0</v>
      </c>
      <c s="6" r="C42" t="n">
        <v>0</v>
      </c>
    </row>
    <row spans="1:3" r="43">
      <c s="4" r="A43" t="s">
        <v>392</v>
      </c>
    </row>
    <row spans="1:3" r="44">
      <c s="3" r="A44" t="s">
        <v>381</v>
      </c>
    </row>
    <row spans="1:3" r="45">
      <c s="4" r="A45" t="s">
        <v>382</v>
      </c>
      <c s="6" r="B45" t="n">
        <v>818627</v>
      </c>
      <c s="6" r="C45" t="n">
        <v>918368</v>
      </c>
    </row>
    <row spans="1:3" r="46">
      <c s="4" r="A46" t="s">
        <v>385</v>
      </c>
      <c s="6" r="B46" t="n">
        <v>52866</v>
      </c>
      <c s="6" r="C46" t="n">
        <v>81539</v>
      </c>
    </row>
    <row spans="1:3" r="47">
      <c s="4" r="A47" t="s">
        <v>386</v>
      </c>
      <c s="6" r="B47" t="n">
        <v>7717</v>
      </c>
      <c s="6" r="C47" t="n">
        <v>1944</v>
      </c>
    </row>
    <row spans="1:3" r="48">
      <c s="4" r="A48" t="s">
        <v>383</v>
      </c>
      <c s="6" r="B48" t="n">
        <v>863776</v>
      </c>
      <c s="6" r="C48" t="n">
        <v>997963</v>
      </c>
    </row>
    <row spans="1:3" r="49">
      <c s="4" r="A49" t="s">
        <v>387</v>
      </c>
      <c s="6" r="B49" t="n">
        <v>0</v>
      </c>
      <c s="6" r="C49" t="n">
        <v>0</v>
      </c>
    </row>
    <row spans="1:3" r="50">
      <c s="4" r="A50" t="s">
        <v>393</v>
      </c>
    </row>
    <row spans="1:3" r="51">
      <c s="3" r="A51" t="s">
        <v>381</v>
      </c>
    </row>
    <row spans="1:3" r="52">
      <c s="4" r="A52" t="s">
        <v>382</v>
      </c>
      <c s="6" r="B52" t="n">
        <v>494640</v>
      </c>
      <c s="6" r="C52" t="n">
        <v>512793</v>
      </c>
    </row>
    <row spans="1:3" r="53">
      <c s="4" r="A53" t="s">
        <v>385</v>
      </c>
      <c s="6" r="B53" t="n">
        <v>30996</v>
      </c>
      <c s="6" r="C53" t="n">
        <v>48451</v>
      </c>
    </row>
    <row spans="1:3" r="54">
      <c s="4" r="A54" t="s">
        <v>386</v>
      </c>
      <c s="6" r="B54" t="n">
        <v>4407</v>
      </c>
      <c s="6" r="C54" t="n">
        <v>528</v>
      </c>
    </row>
    <row spans="1:3" r="55">
      <c s="4" r="A55" t="s">
        <v>383</v>
      </c>
      <c s="6" r="B55" t="n">
        <v>521229</v>
      </c>
      <c s="6" r="C55" t="n">
        <v>560716</v>
      </c>
    </row>
    <row spans="1:3" r="56">
      <c s="4" r="A56" t="s">
        <v>387</v>
      </c>
      <c s="6" r="B56" t="n">
        <v>0</v>
      </c>
      <c s="6" r="C56" t="n">
        <v>0</v>
      </c>
    </row>
    <row spans="1:3" r="57">
      <c s="4" r="A57" t="s">
        <v>394</v>
      </c>
    </row>
    <row spans="1:3" r="58">
      <c s="3" r="A58" t="s">
        <v>381</v>
      </c>
    </row>
    <row spans="1:3" r="59">
      <c s="4" r="A59" t="s">
        <v>382</v>
      </c>
      <c s="6" r="B59" t="n">
        <v>132414</v>
      </c>
      <c s="6" r="C59" t="n">
        <v>110909</v>
      </c>
    </row>
    <row spans="1:3" r="60">
      <c s="4" r="A60" t="s">
        <v>385</v>
      </c>
      <c s="6" r="B60" t="n">
        <v>3781</v>
      </c>
      <c s="6" r="C60" t="n">
        <v>8438</v>
      </c>
    </row>
    <row spans="1:3" r="61">
      <c s="4" r="A61" t="s">
        <v>386</v>
      </c>
      <c s="6" r="B61" t="n">
        <v>608</v>
      </c>
      <c s="6" r="C61" t="n">
        <v>35</v>
      </c>
    </row>
    <row spans="1:3" r="62">
      <c s="4" r="A62" t="s">
        <v>383</v>
      </c>
      <c s="6" r="B62" t="n">
        <v>135587</v>
      </c>
      <c s="6" r="C62" t="n">
        <v>119312</v>
      </c>
    </row>
    <row spans="1:3" r="63">
      <c s="4" r="A63" t="s">
        <v>387</v>
      </c>
      <c s="6" r="B63" t="n">
        <v>0</v>
      </c>
      <c s="6" r="C63" t="n">
        <v>0</v>
      </c>
    </row>
    <row spans="1:3" r="64">
      <c s="4" r="A64" t="s">
        <v>395</v>
      </c>
    </row>
    <row spans="1:3" r="65">
      <c s="3" r="A65" t="s">
        <v>381</v>
      </c>
    </row>
    <row spans="1:3" r="66">
      <c s="4" r="A66" t="s">
        <v>382</v>
      </c>
      <c s="6" r="B66" t="n">
        <v>219009</v>
      </c>
      <c s="6" r="C66" t="n">
        <v>201040</v>
      </c>
    </row>
    <row spans="1:3" r="67">
      <c s="4" r="A67" t="s">
        <v>385</v>
      </c>
      <c s="6" r="B67" t="n">
        <v>2487</v>
      </c>
      <c s="6" r="C67" t="n">
        <v>8444</v>
      </c>
    </row>
    <row spans="1:3" r="68">
      <c s="4" r="A68" t="s">
        <v>386</v>
      </c>
      <c s="6" r="B68" t="n">
        <v>15842</v>
      </c>
      <c s="6" r="C68" t="n">
        <v>2384</v>
      </c>
    </row>
    <row spans="1:3" r="69">
      <c s="4" r="A69" t="s">
        <v>383</v>
      </c>
      <c s="6" r="B69" t="n">
        <v>205654</v>
      </c>
      <c s="6" r="C69" t="n">
        <v>207100</v>
      </c>
    </row>
    <row spans="1:3" r="70">
      <c s="4" r="A70" t="s">
        <v>387</v>
      </c>
      <c s="6" r="B70" t="n">
        <v>0</v>
      </c>
      <c s="6" r="C70" t="n">
        <v>0</v>
      </c>
    </row>
    <row spans="1:3" r="71">
      <c s="4" r="A71" t="s">
        <v>396</v>
      </c>
    </row>
    <row spans="1:3" r="72">
      <c s="3" r="A72" t="s">
        <v>381</v>
      </c>
    </row>
    <row spans="1:3" r="73">
      <c s="4" r="A73" t="s">
        <v>382</v>
      </c>
      <c s="6" r="B73" t="n">
        <v>149196</v>
      </c>
      <c s="6" r="C73" t="n">
        <v>144324</v>
      </c>
    </row>
    <row spans="1:3" r="74">
      <c s="4" r="A74" t="s">
        <v>385</v>
      </c>
      <c s="6" r="B74" t="n">
        <v>2786</v>
      </c>
      <c s="6" r="C74" t="n">
        <v>5078</v>
      </c>
    </row>
    <row spans="1:3" r="75">
      <c s="4" r="A75" t="s">
        <v>386</v>
      </c>
      <c s="6" r="B75" t="n">
        <v>692</v>
      </c>
      <c s="6" r="C75" t="n">
        <v>391</v>
      </c>
    </row>
    <row spans="1:3" r="76">
      <c s="4" r="A76" t="s">
        <v>383</v>
      </c>
      <c s="6" r="B76" t="n">
        <v>151290</v>
      </c>
      <c s="6" r="C76" t="n">
        <v>149011</v>
      </c>
    </row>
    <row spans="1:3" r="77">
      <c s="4" r="A77" t="s">
        <v>387</v>
      </c>
      <c s="6" r="B77" t="n">
        <v>-35</v>
      </c>
      <c s="6" r="C77" t="n">
        <v>-39</v>
      </c>
    </row>
    <row spans="1:3" r="78">
      <c s="4" r="A78" t="s">
        <v>397</v>
      </c>
    </row>
    <row spans="1:3" r="79">
      <c s="3" r="A79" t="s">
        <v>381</v>
      </c>
    </row>
    <row spans="1:3" r="80">
      <c s="4" r="A80" t="s">
        <v>382</v>
      </c>
      <c s="6" r="B80" t="n">
        <v>211429</v>
      </c>
      <c s="6" r="C80" t="n">
        <v>291868</v>
      </c>
    </row>
    <row spans="1:3" r="81">
      <c s="4" r="A81" t="s">
        <v>385</v>
      </c>
      <c s="6" r="B81" t="n">
        <v>4963</v>
      </c>
      <c s="6" r="C81" t="n">
        <v>10523</v>
      </c>
    </row>
    <row spans="1:3" r="82">
      <c s="4" r="A82" t="s">
        <v>386</v>
      </c>
      <c s="6" r="B82" t="n">
        <v>652</v>
      </c>
      <c s="6" r="C82" t="n">
        <v>206</v>
      </c>
    </row>
    <row spans="1:3" r="83">
      <c s="4" r="A83" t="s">
        <v>383</v>
      </c>
      <c s="6" r="B83" t="n">
        <v>215740</v>
      </c>
      <c s="6" r="C83" t="n">
        <v>302185</v>
      </c>
    </row>
    <row spans="1:3" r="84">
      <c s="4" r="A84" t="s">
        <v>387</v>
      </c>
      <c s="6" r="B84" t="n">
        <v>0</v>
      </c>
      <c s="6" r="C84" t="n">
        <v>-10</v>
      </c>
    </row>
    <row spans="1:3" r="85">
      <c s="4" r="A85" t="s">
        <v>398</v>
      </c>
    </row>
    <row spans="1:3" r="86">
      <c s="3" r="A86" t="s">
        <v>381</v>
      </c>
    </row>
    <row spans="1:3" r="87">
      <c s="4" r="A87" t="s">
        <v>382</v>
      </c>
      <c s="6" r="B87" t="n">
        <v>128971</v>
      </c>
      <c s="6" r="C87" t="n">
        <v>126126</v>
      </c>
    </row>
    <row spans="1:3" r="88">
      <c s="4" r="A88" t="s">
        <v>385</v>
      </c>
      <c s="6" r="B88" t="n">
        <v>4886</v>
      </c>
      <c s="6" r="C88" t="n">
        <v>7113</v>
      </c>
    </row>
    <row spans="1:3" r="89">
      <c s="4" r="A89" t="s">
        <v>386</v>
      </c>
      <c s="6" r="B89" t="n">
        <v>19</v>
      </c>
      <c s="6" r="C89" t="n">
        <v>6</v>
      </c>
    </row>
    <row spans="1:3" r="90">
      <c s="4" r="A90" t="s">
        <v>383</v>
      </c>
      <c s="6" r="B90" t="n">
        <v>133838</v>
      </c>
      <c s="6" r="C90" t="n">
        <v>133233</v>
      </c>
    </row>
    <row spans="1:3" r="91">
      <c s="4" r="A91" t="s">
        <v>387</v>
      </c>
      <c s="6" r="B91" t="n">
        <v>-7</v>
      </c>
      <c s="6" r="C91" t="n">
        <v>-36</v>
      </c>
    </row>
    <row spans="1:3" r="92">
      <c s="4" r="A92" t="s">
        <v>399</v>
      </c>
    </row>
    <row spans="1:3" r="93">
      <c s="3" r="A93" t="s">
        <v>381</v>
      </c>
    </row>
    <row spans="1:3" r="94">
      <c s="4" r="A94" t="s">
        <v>382</v>
      </c>
      <c s="6" r="B94" t="n">
        <v>14</v>
      </c>
      <c s="6" r="C94" t="n">
        <v>14</v>
      </c>
    </row>
    <row spans="1:3" r="95">
      <c s="4" r="A95" t="s">
        <v>385</v>
      </c>
      <c s="6" r="B95" t="n">
        <v>3</v>
      </c>
      <c s="6" r="C95" t="n">
        <v>3</v>
      </c>
    </row>
    <row spans="1:3" r="96">
      <c s="4" r="A96" t="s">
        <v>386</v>
      </c>
      <c s="6" r="B96" t="n">
        <v>0</v>
      </c>
      <c s="6" r="C96" t="n">
        <v>0</v>
      </c>
    </row>
    <row spans="1:3" r="97">
      <c s="4" r="A97" t="s">
        <v>383</v>
      </c>
      <c s="6" r="B97" t="n">
        <v>17</v>
      </c>
      <c s="6" r="C97" t="n">
        <v>17</v>
      </c>
    </row>
    <row spans="1:3" r="98">
      <c s="4" r="A98" t="s">
        <v>400</v>
      </c>
    </row>
    <row spans="1:3" r="99">
      <c s="3" r="A99" t="s">
        <v>381</v>
      </c>
    </row>
    <row spans="1:3" r="100">
      <c s="4" r="A100" t="s">
        <v>382</v>
      </c>
      <c s="6" r="B100" t="n">
        <v>0</v>
      </c>
      <c s="6" r="C100" t="n">
        <v>0</v>
      </c>
    </row>
    <row spans="1:3" r="101">
      <c s="4" r="A101" t="s">
        <v>385</v>
      </c>
      <c s="6" r="B101" t="n">
        <v>0</v>
      </c>
      <c s="6" r="C101" t="n">
        <v>0</v>
      </c>
    </row>
    <row spans="1:3" r="102">
      <c s="4" r="A102" t="s">
        <v>386</v>
      </c>
      <c s="6" r="B102" t="n">
        <v>0</v>
      </c>
      <c s="6" r="C102" t="n">
        <v>0</v>
      </c>
    </row>
    <row spans="1:3" r="103">
      <c s="4" r="A103" t="s">
        <v>383</v>
      </c>
      <c s="6" r="B103" t="n">
        <v>0</v>
      </c>
      <c s="6" r="C103" t="n">
        <v>0</v>
      </c>
    </row>
    <row spans="1:3" r="104">
      <c s="4" r="A104" t="s">
        <v>401</v>
      </c>
    </row>
    <row spans="1:3" r="105">
      <c s="3" r="A105" t="s">
        <v>381</v>
      </c>
    </row>
    <row spans="1:3" r="106">
      <c s="4" r="A106" t="s">
        <v>382</v>
      </c>
      <c s="6" r="B106" t="n">
        <v>14</v>
      </c>
      <c s="6" r="C106" t="n">
        <v>14</v>
      </c>
    </row>
    <row spans="1:3" r="107">
      <c s="4" r="A107" t="s">
        <v>385</v>
      </c>
      <c s="6" r="B107" t="n">
        <v>3</v>
      </c>
      <c s="6" r="C107" t="n">
        <v>3</v>
      </c>
    </row>
    <row spans="1:3" r="108">
      <c s="4" r="A108" t="s">
        <v>386</v>
      </c>
      <c s="6" r="B108" t="n">
        <v>0</v>
      </c>
      <c s="6" r="C108" t="n">
        <v>0</v>
      </c>
    </row>
    <row spans="1:3" r="109">
      <c s="4" r="A109" t="s">
        <v>383</v>
      </c>
      <c s="7" r="B109" t="n">
        <v>17</v>
      </c>
      <c s="7" r="C109" t="n">
        <v>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29</v>
      </c>
    </row>
    <row spans="1:3" r="2">
      <c s="3" r="A2" t="s">
        <v>403</v>
      </c>
    </row>
    <row spans="1:3" r="3">
      <c s="4" r="A3" t="s">
        <v>404</v>
      </c>
      <c s="7" r="B3" t="n">
        <v>206605</v>
      </c>
    </row>
    <row spans="1:3" r="4">
      <c s="4" r="A4" t="s">
        <v>405</v>
      </c>
      <c s="6" r="B4" t="n">
        <v>812798</v>
      </c>
    </row>
    <row spans="1:3" r="5">
      <c s="4" r="A5" t="s">
        <v>406</v>
      </c>
      <c s="6" r="B5" t="n">
        <v>524967</v>
      </c>
    </row>
    <row spans="1:3" r="6">
      <c s="4" r="A6" t="s">
        <v>407</v>
      </c>
      <c s="6" r="B6" t="n">
        <v>399660</v>
      </c>
    </row>
    <row spans="1:3" r="7">
      <c s="4" r="A7" t="s">
        <v>105</v>
      </c>
      <c s="6" r="B7" t="n">
        <v>2433626</v>
      </c>
      <c s="7" r="C7" t="n">
        <v>2609253</v>
      </c>
    </row>
    <row spans="1:3" r="8">
      <c s="3" r="A8" t="s">
        <v>408</v>
      </c>
    </row>
    <row spans="1:3" r="9">
      <c s="4" r="A9" t="s">
        <v>404</v>
      </c>
      <c s="6" r="B9" t="n">
        <v>201762</v>
      </c>
    </row>
    <row spans="1:3" r="10">
      <c s="4" r="A10" t="s">
        <v>405</v>
      </c>
      <c s="6" r="B10" t="n">
        <v>840843</v>
      </c>
    </row>
    <row spans="1:3" r="11">
      <c s="4" r="A11" t="s">
        <v>406</v>
      </c>
      <c s="6" r="B11" t="n">
        <v>548689</v>
      </c>
    </row>
    <row spans="1:3" r="12">
      <c s="4" r="A12" t="s">
        <v>407</v>
      </c>
      <c s="6" r="B12" t="n">
        <v>432110</v>
      </c>
    </row>
    <row spans="1:3" r="13">
      <c s="4" r="A13" t="s">
        <v>105</v>
      </c>
      <c s="6" r="B13" t="n">
        <v>2524272</v>
      </c>
      <c s="7" r="C13" t="n">
        <v>2800593</v>
      </c>
    </row>
    <row spans="1:3" r="14">
      <c s="4" r="A14" t="s">
        <v>409</v>
      </c>
    </row>
    <row spans="1:3" r="15">
      <c s="3" r="A15" t="s">
        <v>403</v>
      </c>
    </row>
    <row spans="1:3" r="16">
      <c s="4" r="A16" t="s">
        <v>410</v>
      </c>
      <c s="6" r="B16" t="n">
        <v>149196</v>
      </c>
    </row>
    <row spans="1:3" r="17">
      <c s="3" r="A17" t="s">
        <v>408</v>
      </c>
    </row>
    <row spans="1:3" r="18">
      <c s="4" r="A18" t="s">
        <v>411</v>
      </c>
      <c s="6" r="B18" t="n">
        <v>151290</v>
      </c>
    </row>
    <row spans="1:3" r="19">
      <c s="4" r="A19" t="s">
        <v>412</v>
      </c>
    </row>
    <row spans="1:3" r="20">
      <c s="3" r="A20" t="s">
        <v>403</v>
      </c>
    </row>
    <row spans="1:3" r="21">
      <c s="4" r="A21" t="s">
        <v>410</v>
      </c>
      <c s="6" r="B21" t="n">
        <v>211429</v>
      </c>
    </row>
    <row spans="1:3" r="22">
      <c s="3" r="A22" t="s">
        <v>408</v>
      </c>
    </row>
    <row spans="1:3" r="23">
      <c s="4" r="A23" t="s">
        <v>411</v>
      </c>
      <c s="6" r="B23" t="n">
        <v>215740</v>
      </c>
    </row>
    <row spans="1:3" r="24">
      <c s="4" r="A24" t="s">
        <v>413</v>
      </c>
    </row>
    <row spans="1:3" r="25">
      <c s="3" r="A25" t="s">
        <v>403</v>
      </c>
    </row>
    <row spans="1:3" r="26">
      <c s="4" r="A26" t="s">
        <v>410</v>
      </c>
      <c s="6" r="B26" t="n">
        <v>128971</v>
      </c>
    </row>
    <row spans="1:3" r="27">
      <c s="3" r="A27" t="s">
        <v>408</v>
      </c>
    </row>
    <row spans="1:3" r="28">
      <c s="4" r="A28" t="s">
        <v>411</v>
      </c>
      <c s="7" r="B28" t="n">
        <v>1338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4</v>
      </c>
      <c s="2" r="B1" t="s">
        <v>1</v>
      </c>
    </row>
    <row spans="1:4" r="2">
      <c s="2" r="B2" t="s">
        <v>2</v>
      </c>
      <c s="2" r="C2" t="s">
        <v>29</v>
      </c>
      <c s="2" r="D2" t="s">
        <v>77</v>
      </c>
    </row>
    <row spans="1:4" r="3">
      <c s="4" r="A3" t="s">
        <v>136</v>
      </c>
    </row>
    <row spans="1:4" r="4">
      <c s="3" r="A4" t="s">
        <v>415</v>
      </c>
    </row>
    <row spans="1:4" r="5">
      <c s="4" r="A5" t="s">
        <v>416</v>
      </c>
      <c s="7" r="B5" t="n">
        <v>33604</v>
      </c>
      <c s="7" r="C5" t="n">
        <v>308458</v>
      </c>
      <c s="7" r="D5" t="n">
        <v>314415</v>
      </c>
    </row>
    <row spans="1:4" r="6">
      <c s="4" r="A6" t="s">
        <v>417</v>
      </c>
      <c s="6" r="B6" t="n">
        <v>453016</v>
      </c>
      <c s="6" r="C6" t="n">
        <v>681426</v>
      </c>
      <c s="6" r="D6" t="n">
        <v>1175680</v>
      </c>
    </row>
    <row spans="1:4" r="7">
      <c s="4" r="A7" t="s">
        <v>418</v>
      </c>
      <c s="6" r="B7" t="n">
        <v>5788</v>
      </c>
      <c s="6" r="C7" t="n">
        <v>18110</v>
      </c>
      <c s="6" r="D7" t="n">
        <v>18619</v>
      </c>
    </row>
    <row spans="1:4" r="8">
      <c s="4" r="A8" t="s">
        <v>419</v>
      </c>
      <c s="6" r="B8" t="n">
        <v>-937</v>
      </c>
      <c s="6" r="C8" t="n">
        <v>-3404</v>
      </c>
      <c s="6" r="D8" t="n">
        <v>-9824</v>
      </c>
    </row>
    <row spans="1:4" r="9">
      <c s="3" r="A9" t="s">
        <v>420</v>
      </c>
    </row>
    <row spans="1:4" r="10">
      <c s="4" r="A10" t="s">
        <v>421</v>
      </c>
      <c s="6" r="B10" t="n">
        <v>-20</v>
      </c>
      <c s="6" r="C10" t="n">
        <v>0</v>
      </c>
      <c s="6" r="D10" t="n">
        <v>0</v>
      </c>
    </row>
    <row spans="1:4" r="11">
      <c s="4" r="A11" t="s">
        <v>399</v>
      </c>
    </row>
    <row spans="1:4" r="12">
      <c s="3" r="A12" t="s">
        <v>415</v>
      </c>
    </row>
    <row spans="1:4" r="13">
      <c s="4" r="A13" t="s">
        <v>416</v>
      </c>
      <c s="6" r="B13" t="n">
        <v>0</v>
      </c>
      <c s="6" r="C13" t="n">
        <v>192</v>
      </c>
      <c s="6" r="D13" t="n">
        <v>14</v>
      </c>
    </row>
    <row spans="1:4" r="14">
      <c s="4" r="A14" t="s">
        <v>418</v>
      </c>
      <c s="6" r="B14" t="n">
        <v>0</v>
      </c>
      <c s="6" r="C14" t="n">
        <v>1</v>
      </c>
      <c s="6" r="D14" t="n">
        <v>10</v>
      </c>
    </row>
    <row spans="1:4" r="15">
      <c s="3" r="A15" t="s">
        <v>420</v>
      </c>
    </row>
    <row spans="1:4" r="16">
      <c s="4" r="A16" t="s">
        <v>422</v>
      </c>
      <c s="7" r="B16" t="n">
        <v>0</v>
      </c>
      <c s="7" r="C16" t="n">
        <v>0</v>
      </c>
      <c s="7" r="D1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3</v>
      </c>
      <c s="2" r="B1" t="s">
        <v>1</v>
      </c>
    </row>
    <row spans="1:3" r="2">
      <c s="2" r="B2" t="s">
        <v>2</v>
      </c>
      <c s="2" r="C2" t="s">
        <v>29</v>
      </c>
    </row>
    <row spans="1:3" r="3">
      <c s="3" r="A3" t="s">
        <v>424</v>
      </c>
    </row>
    <row spans="1:3" r="4">
      <c s="4" r="A4" t="s">
        <v>425</v>
      </c>
      <c s="7" r="B4" t="n">
        <v>93</v>
      </c>
      <c s="7" r="C4" t="n">
        <v>1800</v>
      </c>
    </row>
    <row spans="1:3" r="5">
      <c s="4" r="A5" t="s">
        <v>426</v>
      </c>
      <c s="6" r="B5" t="n">
        <v>-17</v>
      </c>
      <c s="6" r="C5" t="n">
        <v>-1682</v>
      </c>
    </row>
    <row spans="1:3" r="6">
      <c s="4" r="A6" t="s">
        <v>427</v>
      </c>
      <c s="6" r="B6" t="n">
        <v>20</v>
      </c>
      <c s="6" r="C6" t="n">
        <v>0</v>
      </c>
    </row>
    <row spans="1:3" r="7">
      <c s="4" r="A7" t="s">
        <v>428</v>
      </c>
      <c s="6" r="B7" t="n">
        <v>0</v>
      </c>
      <c s="6" r="C7" t="n">
        <v>0</v>
      </c>
    </row>
    <row spans="1:3" r="8">
      <c s="4" r="A8" t="s">
        <v>429</v>
      </c>
      <c s="6" r="B8" t="n">
        <v>-10</v>
      </c>
      <c s="6" r="C8" t="n">
        <v>-25</v>
      </c>
    </row>
    <row spans="1:3" r="9">
      <c s="4" r="A9" t="s">
        <v>430</v>
      </c>
      <c s="7" r="B9" t="n">
        <v>86</v>
      </c>
      <c s="7" r="C9" t="n">
        <v>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31</v>
      </c>
      <c s="2" r="B1" t="s">
        <v>2</v>
      </c>
      <c s="2" r="C1" t="s">
        <v>29</v>
      </c>
    </row>
    <row spans="1:3" r="2">
      <c s="3" r="A2" t="s">
        <v>163</v>
      </c>
    </row>
    <row spans="1:3" r="3">
      <c s="4" r="A3" t="s">
        <v>432</v>
      </c>
      <c s="7" r="B3" t="n">
        <v>5618</v>
      </c>
      <c s="7" r="C3" t="n">
        <v>5471</v>
      </c>
    </row>
    <row spans="1:3" r="4">
      <c s="4" r="A4" t="s">
        <v>383</v>
      </c>
      <c s="7" r="B4" t="n">
        <v>5653</v>
      </c>
      <c s="7" r="C4" t="n">
        <v>61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29</v>
      </c>
      <c s="2" r="D2" t="s">
        <v>77</v>
      </c>
    </row>
    <row spans="1:4" r="3">
      <c s="3" r="A3" t="s">
        <v>78</v>
      </c>
    </row>
    <row spans="1:4" r="4">
      <c s="4" r="A4" t="s">
        <v>79</v>
      </c>
      <c s="7" r="B4" t="n">
        <v>9787</v>
      </c>
      <c s="7" r="C4" t="n">
        <v>34903</v>
      </c>
      <c s="7" r="D4" t="n">
        <v>28019</v>
      </c>
    </row>
    <row spans="1:4" r="5">
      <c s="4" r="A5" t="s">
        <v>80</v>
      </c>
      <c s="6" r="B5" t="n">
        <v>740823</v>
      </c>
      <c s="6" r="C5" t="n">
        <v>806327</v>
      </c>
      <c s="6" r="D5" t="n">
        <v>809242</v>
      </c>
    </row>
    <row spans="1:4" r="6">
      <c s="4" r="A6" t="s">
        <v>81</v>
      </c>
      <c s="6" r="B6" t="n">
        <v>139430</v>
      </c>
      <c s="6" r="C6" t="n">
        <v>164011</v>
      </c>
      <c s="6" r="D6" t="n">
        <v>217883</v>
      </c>
    </row>
    <row spans="1:4" r="7">
      <c s="4" r="A7" t="s">
        <v>82</v>
      </c>
      <c s="6" r="B7" t="n">
        <v>177479</v>
      </c>
      <c s="6" r="C7" t="n">
        <v>227619</v>
      </c>
      <c s="6" r="D7" t="n">
        <v>239489</v>
      </c>
    </row>
    <row spans="1:4" r="8">
      <c s="3" r="A8" t="s">
        <v>83</v>
      </c>
    </row>
    <row spans="1:4" r="9">
      <c s="4" r="A9" t="s">
        <v>84</v>
      </c>
      <c s="6" r="B9" t="n">
        <v>-44</v>
      </c>
      <c s="6" r="C9" t="n">
        <v>-10</v>
      </c>
      <c s="6" r="D9" t="n">
        <v>0</v>
      </c>
    </row>
    <row spans="1:4" r="10">
      <c s="4" r="A10" t="s">
        <v>85</v>
      </c>
      <c s="6" r="B10" t="n">
        <v>24</v>
      </c>
      <c s="6" r="C10" t="n">
        <v>10</v>
      </c>
      <c s="6" r="D10" t="n">
        <v>0</v>
      </c>
    </row>
    <row spans="1:4" r="11">
      <c s="4" r="A11" t="s">
        <v>86</v>
      </c>
      <c s="6" r="B11" t="n">
        <v>6072</v>
      </c>
      <c s="6" r="C11" t="n">
        <v>7368</v>
      </c>
      <c s="6" r="D11" t="n">
        <v>-184351</v>
      </c>
    </row>
    <row spans="1:4" r="12">
      <c s="4" r="A12" t="s">
        <v>87</v>
      </c>
      <c s="6" r="B12" t="n">
        <v>6052</v>
      </c>
      <c s="6" r="C12" t="n">
        <v>7368</v>
      </c>
      <c s="6" r="D12" t="n">
        <v>-184351</v>
      </c>
    </row>
    <row spans="1:4" r="13">
      <c s="4" r="A13" t="s">
        <v>88</v>
      </c>
      <c s="6" r="B13" t="n">
        <v>1073571</v>
      </c>
      <c s="6" r="C13" t="n">
        <v>1240228</v>
      </c>
      <c s="6" r="D13" t="n">
        <v>1110282</v>
      </c>
    </row>
    <row spans="1:4" r="14">
      <c s="3" r="A14" t="s">
        <v>89</v>
      </c>
    </row>
    <row spans="1:4" r="15">
      <c s="4" r="A15" t="s">
        <v>90</v>
      </c>
      <c s="6" r="B15" t="n">
        <v>60461</v>
      </c>
      <c s="6" r="C15" t="n">
        <v>137135</v>
      </c>
      <c s="6" r="D15" t="n">
        <v>29727</v>
      </c>
    </row>
    <row spans="1:4" r="16">
      <c s="4" r="A16" t="s">
        <v>91</v>
      </c>
      <c s="6" r="B16" t="n">
        <v>225555</v>
      </c>
      <c s="6" r="C16" t="n">
        <v>211058</v>
      </c>
      <c s="6" r="D16" t="n">
        <v>-117027</v>
      </c>
    </row>
    <row spans="1:4" r="17">
      <c s="4" r="A17" t="s">
        <v>92</v>
      </c>
      <c s="6" r="B17" t="n">
        <v>309152</v>
      </c>
      <c s="6" r="C17" t="n">
        <v>238416</v>
      </c>
      <c s="6" r="D17" t="n">
        <v>-385561</v>
      </c>
    </row>
    <row spans="1:4" r="18">
      <c s="4" r="A18" t="s">
        <v>93</v>
      </c>
      <c s="6" r="B18" t="n">
        <v>313471</v>
      </c>
      <c s="6" r="C18" t="n">
        <v>394248</v>
      </c>
      <c s="6" r="D18" t="n">
        <v>402679</v>
      </c>
    </row>
    <row spans="1:4" r="19">
      <c s="4" r="A19" t="s">
        <v>94</v>
      </c>
      <c s="6" r="B19" t="n">
        <v>908639</v>
      </c>
      <c s="6" r="C19" t="n">
        <v>980857</v>
      </c>
      <c s="6" r="D19" t="n">
        <v>-70182</v>
      </c>
    </row>
    <row spans="1:4" r="20">
      <c s="4" r="A20" t="s">
        <v>95</v>
      </c>
      <c s="6" r="B20" t="n">
        <v>164932</v>
      </c>
      <c s="6" r="C20" t="n">
        <v>259371</v>
      </c>
      <c s="6" r="D20" t="n">
        <v>1180464</v>
      </c>
    </row>
    <row spans="1:4" r="21">
      <c s="4" r="A21" t="s">
        <v>96</v>
      </c>
      <c s="6" r="B21" t="n">
        <v>-8285</v>
      </c>
      <c s="6" r="C21" t="n">
        <v>8604</v>
      </c>
      <c s="6" r="D21" t="n">
        <v>332372</v>
      </c>
    </row>
    <row spans="1:4" r="22">
      <c s="4" r="A22" t="s">
        <v>97</v>
      </c>
      <c s="6" r="B22" t="n">
        <v>173217</v>
      </c>
      <c s="6" r="C22" t="n">
        <v>250767</v>
      </c>
      <c s="6" r="D22" t="n">
        <v>848092</v>
      </c>
    </row>
    <row spans="1:4" r="23">
      <c s="3" r="A23" t="s">
        <v>98</v>
      </c>
    </row>
    <row spans="1:4" r="24">
      <c s="4" r="A24" t="s">
        <v>99</v>
      </c>
      <c s="6" r="B24" t="n">
        <v>-54</v>
      </c>
      <c s="6" r="C24" t="n">
        <v>-63</v>
      </c>
      <c s="6" r="D24" t="n">
        <v>5</v>
      </c>
    </row>
    <row spans="1:4" r="25">
      <c s="3" r="A25" t="s">
        <v>100</v>
      </c>
    </row>
    <row spans="1:4" r="26">
      <c s="4" r="A26" t="s">
        <v>101</v>
      </c>
      <c s="6" r="B26" t="n">
        <v>-54279</v>
      </c>
      <c s="6" r="C26" t="n">
        <v>35931</v>
      </c>
      <c s="6" r="D26" t="n">
        <v>-108769</v>
      </c>
    </row>
    <row spans="1:4" r="27">
      <c s="4" r="A27" t="s">
        <v>102</v>
      </c>
      <c s="6" r="B27" t="n">
        <v>-4831</v>
      </c>
      <c s="6" r="C27" t="n">
        <v>-14706</v>
      </c>
      <c s="6" r="D27" t="n">
        <v>-8805</v>
      </c>
    </row>
    <row spans="1:4" r="28">
      <c s="4" r="A28" t="s">
        <v>103</v>
      </c>
      <c s="6" r="B28" t="n">
        <v>-59110</v>
      </c>
      <c s="6" r="C28" t="n">
        <v>21225</v>
      </c>
      <c s="6" r="D28" t="n">
        <v>-117574</v>
      </c>
    </row>
    <row spans="1:4" r="29">
      <c s="4" r="A29" t="s">
        <v>98</v>
      </c>
      <c s="6" r="B29" t="n">
        <v>-59164</v>
      </c>
      <c s="6" r="C29" t="n">
        <v>21162</v>
      </c>
      <c s="6" r="D29" t="n">
        <v>-117569</v>
      </c>
    </row>
    <row spans="1:4" r="30">
      <c s="3" r="A30" t="s">
        <v>104</v>
      </c>
    </row>
    <row spans="1:4" r="31">
      <c s="4" r="A31" t="s">
        <v>99</v>
      </c>
      <c s="6" r="B31" t="n">
        <v>-19</v>
      </c>
      <c s="6" r="C31" t="n">
        <v>-23</v>
      </c>
      <c s="6" r="D31" t="n">
        <v>2</v>
      </c>
    </row>
    <row spans="1:4" r="32">
      <c s="4" r="A32" t="s">
        <v>103</v>
      </c>
      <c s="6" r="B32" t="n">
        <v>-20689</v>
      </c>
      <c s="6" r="C32" t="n">
        <v>7430</v>
      </c>
      <c s="6" r="D32" t="n">
        <v>-41151</v>
      </c>
    </row>
    <row spans="1:4" r="33">
      <c s="4" r="A33" t="s">
        <v>105</v>
      </c>
      <c s="6" r="B33" t="n">
        <v>-20708</v>
      </c>
      <c s="6" r="C33" t="n">
        <v>7407</v>
      </c>
      <c s="6" r="D33" t="n">
        <v>-41149</v>
      </c>
    </row>
    <row spans="1:4" r="34">
      <c s="4" r="A34" t="s">
        <v>106</v>
      </c>
      <c s="6" r="B34" t="n">
        <v>-38456</v>
      </c>
      <c s="6" r="C34" t="n">
        <v>13755</v>
      </c>
      <c s="6" r="D34" t="n">
        <v>-76420</v>
      </c>
    </row>
    <row spans="1:4" r="35">
      <c s="4" r="A35" t="s">
        <v>107</v>
      </c>
      <c s="7" r="B35" t="n">
        <v>134761</v>
      </c>
      <c s="7" r="C35" t="n">
        <v>264522</v>
      </c>
      <c s="7" r="D35" t="n">
        <v>771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3</v>
      </c>
      <c s="2" r="B1" t="s">
        <v>1</v>
      </c>
    </row>
    <row spans="1:3" r="2">
      <c s="2" r="B2" t="s">
        <v>2</v>
      </c>
      <c s="2" r="C2" t="s">
        <v>29</v>
      </c>
    </row>
    <row spans="1:3" r="3">
      <c s="3" r="A3" t="s">
        <v>434</v>
      </c>
    </row>
    <row spans="1:3" r="4">
      <c s="4" r="A4" t="s">
        <v>435</v>
      </c>
      <c s="7" r="B4" t="n">
        <v>436075</v>
      </c>
      <c s="7" r="C4" t="n">
        <v>420305</v>
      </c>
    </row>
    <row spans="1:3" r="5">
      <c s="4" r="A5" t="s">
        <v>366</v>
      </c>
      <c s="4" r="B5" t="s">
        <v>341</v>
      </c>
      <c s="4" r="C5" t="s">
        <v>341</v>
      </c>
    </row>
    <row spans="1:3" r="6">
      <c s="4" r="A6" t="s">
        <v>436</v>
      </c>
      <c s="7" r="B6" t="n">
        <v>-643</v>
      </c>
      <c s="7" r="C6" t="n">
        <v>-482</v>
      </c>
    </row>
    <row spans="1:3" r="7">
      <c s="4" r="A7" t="s">
        <v>437</v>
      </c>
      <c s="6" r="B7" t="n">
        <v>435432</v>
      </c>
      <c s="6" r="C7" t="n">
        <v>419823</v>
      </c>
    </row>
    <row spans="1:3" r="8">
      <c s="4" r="A8" t="s">
        <v>438</v>
      </c>
      <c s="6" r="B8" t="n">
        <v>2740</v>
      </c>
      <c s="6" r="C8" t="n">
        <v>2740</v>
      </c>
    </row>
    <row spans="1:3" r="9">
      <c s="4" r="A9" t="s">
        <v>439</v>
      </c>
      <c s="6" r="B9" t="n">
        <v>438172</v>
      </c>
      <c s="6" r="C9" t="n">
        <v>422563</v>
      </c>
    </row>
    <row spans="1:3" r="10">
      <c s="4" r="A10" t="s">
        <v>440</v>
      </c>
    </row>
    <row spans="1:3" r="11">
      <c s="3" r="A11" t="s">
        <v>434</v>
      </c>
    </row>
    <row spans="1:3" r="12">
      <c s="4" r="A12" t="s">
        <v>435</v>
      </c>
      <c s="7" r="B12" t="n">
        <v>136190</v>
      </c>
      <c s="7" r="C12" t="n">
        <v>143057</v>
      </c>
    </row>
    <row spans="1:3" r="13">
      <c s="4" r="A13" t="s">
        <v>366</v>
      </c>
      <c s="4" r="B13" t="s">
        <v>441</v>
      </c>
      <c s="4" r="C13" t="s">
        <v>442</v>
      </c>
    </row>
    <row spans="1:3" r="14">
      <c s="4" r="A14" t="s">
        <v>443</v>
      </c>
    </row>
    <row spans="1:3" r="15">
      <c s="3" r="A15" t="s">
        <v>434</v>
      </c>
    </row>
    <row spans="1:3" r="16">
      <c s="4" r="A16" t="s">
        <v>435</v>
      </c>
      <c s="7" r="B16" t="n">
        <v>58621</v>
      </c>
      <c s="7" r="C16" t="n">
        <v>87088</v>
      </c>
    </row>
    <row spans="1:3" r="17">
      <c s="4" r="A17" t="s">
        <v>366</v>
      </c>
      <c s="4" r="B17" t="s">
        <v>444</v>
      </c>
      <c s="4" r="C17" t="s">
        <v>445</v>
      </c>
    </row>
    <row spans="1:3" r="18">
      <c s="4" r="A18" t="s">
        <v>446</v>
      </c>
    </row>
    <row spans="1:3" r="19">
      <c s="3" r="A19" t="s">
        <v>434</v>
      </c>
    </row>
    <row spans="1:3" r="20">
      <c s="4" r="A20" t="s">
        <v>435</v>
      </c>
      <c s="7" r="B20" t="n">
        <v>67358</v>
      </c>
      <c s="7" r="C20" t="n">
        <v>72226</v>
      </c>
    </row>
    <row spans="1:3" r="21">
      <c s="4" r="A21" t="s">
        <v>366</v>
      </c>
      <c s="4" r="B21" t="s">
        <v>447</v>
      </c>
      <c s="4" r="C21" t="s">
        <v>448</v>
      </c>
    </row>
    <row spans="1:3" r="22">
      <c s="4" r="A22" t="s">
        <v>449</v>
      </c>
    </row>
    <row spans="1:3" r="23">
      <c s="3" r="A23" t="s">
        <v>434</v>
      </c>
    </row>
    <row spans="1:3" r="24">
      <c s="4" r="A24" t="s">
        <v>435</v>
      </c>
      <c s="7" r="B24" t="n">
        <v>100357</v>
      </c>
      <c s="7" r="C24" t="n">
        <v>44621</v>
      </c>
    </row>
    <row spans="1:3" r="25">
      <c s="4" r="A25" t="s">
        <v>366</v>
      </c>
      <c s="4" r="B25" t="s">
        <v>450</v>
      </c>
      <c s="4" r="C25" t="s">
        <v>451</v>
      </c>
    </row>
    <row spans="1:3" r="26">
      <c s="4" r="A26" t="s">
        <v>452</v>
      </c>
    </row>
    <row spans="1:3" r="27">
      <c s="3" r="A27" t="s">
        <v>434</v>
      </c>
    </row>
    <row spans="1:3" r="28">
      <c s="4" r="A28" t="s">
        <v>435</v>
      </c>
      <c s="7" r="B28" t="n">
        <v>18660</v>
      </c>
      <c s="7" r="C28" t="n">
        <v>14119</v>
      </c>
    </row>
    <row spans="1:3" r="29">
      <c s="4" r="A29" t="s">
        <v>366</v>
      </c>
      <c s="4" r="B29" t="s">
        <v>453</v>
      </c>
      <c s="4" r="C29" t="s">
        <v>454</v>
      </c>
    </row>
    <row spans="1:3" r="30">
      <c s="4" r="A30" t="s">
        <v>455</v>
      </c>
    </row>
    <row spans="1:3" r="31">
      <c s="3" r="A31" t="s">
        <v>434</v>
      </c>
    </row>
    <row spans="1:3" r="32">
      <c s="4" r="A32" t="s">
        <v>435</v>
      </c>
      <c s="7" r="B32" t="n">
        <v>4963</v>
      </c>
      <c s="7" r="C32" t="n">
        <v>5081</v>
      </c>
    </row>
    <row spans="1:3" r="33">
      <c s="4" r="A33" t="s">
        <v>366</v>
      </c>
      <c s="4" r="B33" t="s">
        <v>456</v>
      </c>
      <c s="4" r="C33" t="s">
        <v>457</v>
      </c>
    </row>
    <row spans="1:3" r="34">
      <c s="4" r="A34" t="s">
        <v>458</v>
      </c>
    </row>
    <row spans="1:3" r="35">
      <c s="3" r="A35" t="s">
        <v>434</v>
      </c>
    </row>
    <row spans="1:3" r="36">
      <c s="4" r="A36" t="s">
        <v>435</v>
      </c>
      <c s="7" r="B36" t="n">
        <v>386149</v>
      </c>
      <c s="7" r="C36" t="n">
        <v>366192</v>
      </c>
    </row>
    <row spans="1:3" r="37">
      <c s="4" r="A37" t="s">
        <v>366</v>
      </c>
      <c s="4" r="B37" t="s">
        <v>459</v>
      </c>
      <c s="4" r="C37" t="s">
        <v>460</v>
      </c>
    </row>
    <row spans="1:3" r="38">
      <c s="4" r="A38" t="s">
        <v>461</v>
      </c>
    </row>
    <row spans="1:3" r="39">
      <c s="3" r="A39" t="s">
        <v>434</v>
      </c>
    </row>
    <row spans="1:3" r="40">
      <c s="4" r="A40" t="s">
        <v>435</v>
      </c>
      <c s="7" r="B40" t="n">
        <v>49926</v>
      </c>
      <c s="7" r="C40" t="n">
        <v>54113</v>
      </c>
    </row>
    <row spans="1:3" r="41">
      <c s="4" r="A41" t="s">
        <v>366</v>
      </c>
      <c s="4" r="B41" t="s">
        <v>462</v>
      </c>
      <c s="4" r="C41" t="s">
        <v>463</v>
      </c>
    </row>
    <row spans="1:3" r="42">
      <c s="4" r="A42" t="s">
        <v>436</v>
      </c>
      <c s="7" r="B42" t="n">
        <v>0</v>
      </c>
      <c s="7" r="C42" t="n">
        <v>0</v>
      </c>
    </row>
    <row spans="1:3" r="43">
      <c s="4" r="A43" t="s">
        <v>464</v>
      </c>
    </row>
    <row spans="1:3" r="44">
      <c s="3" r="A44" t="s">
        <v>434</v>
      </c>
    </row>
    <row spans="1:3" r="45">
      <c s="4" r="A45" t="s">
        <v>464</v>
      </c>
      <c s="7" r="B45" t="n">
        <v>2740</v>
      </c>
      <c s="7" r="C45" t="n">
        <v>27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65</v>
      </c>
      <c s="2" r="B1" t="s">
        <v>1</v>
      </c>
    </row>
    <row spans="1:4" r="2">
      <c s="2" r="B2" t="s">
        <v>2</v>
      </c>
      <c s="2" r="C2" t="s">
        <v>29</v>
      </c>
      <c s="2" r="D2" t="s">
        <v>77</v>
      </c>
    </row>
    <row spans="1:4" r="3">
      <c s="3" r="A3" t="s">
        <v>466</v>
      </c>
    </row>
    <row spans="1:4" r="4">
      <c s="4" r="A4" t="s">
        <v>467</v>
      </c>
      <c s="7" r="B4" t="n">
        <v>482</v>
      </c>
      <c s="7" r="C4" t="n">
        <v>1256</v>
      </c>
      <c s="7" r="D4" t="n">
        <v>2177</v>
      </c>
    </row>
    <row spans="1:4" r="5">
      <c s="4" r="A5" t="s">
        <v>468</v>
      </c>
      <c s="6" r="B5" t="n">
        <v>161</v>
      </c>
      <c s="6" r="C5" t="n">
        <v>-774</v>
      </c>
      <c s="6" r="D5" t="n">
        <v>-921</v>
      </c>
    </row>
    <row spans="1:4" r="6">
      <c s="4" r="A6" t="s">
        <v>469</v>
      </c>
      <c s="6" r="B6" t="n">
        <v>643</v>
      </c>
      <c s="6" r="C6" t="n">
        <v>482</v>
      </c>
      <c s="6" r="D6" t="n">
        <v>1256</v>
      </c>
    </row>
    <row spans="1:4" r="7">
      <c s="4" r="A7" t="s">
        <v>470</v>
      </c>
    </row>
    <row spans="1:4" r="8">
      <c s="3" r="A8" t="s">
        <v>466</v>
      </c>
    </row>
    <row spans="1:4" r="9">
      <c s="4" r="A9" t="s">
        <v>467</v>
      </c>
      <c s="6" r="B9" t="n">
        <v>100</v>
      </c>
      <c s="6" r="C9" t="n">
        <v>100</v>
      </c>
    </row>
    <row spans="1:4" r="10">
      <c s="4" r="A10" t="s">
        <v>469</v>
      </c>
      <c s="7" r="B10" t="n">
        <v>100</v>
      </c>
      <c s="7" r="C10" t="n">
        <v>100</v>
      </c>
      <c s="7" r="D10" t="n">
        <v>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29</v>
      </c>
    </row>
    <row spans="1:3" r="2">
      <c s="3" r="A2" t="s">
        <v>472</v>
      </c>
    </row>
    <row spans="1:3" r="3">
      <c s="4" r="A3" t="s">
        <v>473</v>
      </c>
      <c s="7" r="B3" t="n">
        <v>0</v>
      </c>
      <c s="7" r="C3" t="n">
        <v>0</v>
      </c>
    </row>
    <row spans="1:3" r="4">
      <c s="4" r="A4" t="s">
        <v>474</v>
      </c>
      <c s="6" r="B4" t="n">
        <v>643</v>
      </c>
      <c s="6" r="C4" t="n">
        <v>482</v>
      </c>
    </row>
    <row spans="1:3" r="5">
      <c s="4" r="A5" t="s">
        <v>475</v>
      </c>
      <c s="6" r="B5" t="n">
        <v>643</v>
      </c>
      <c s="6" r="C5" t="n">
        <v>482</v>
      </c>
    </row>
    <row spans="1:3" r="6">
      <c s="3" r="A6" t="s">
        <v>476</v>
      </c>
    </row>
    <row spans="1:3" r="7">
      <c s="4" r="A7" t="s">
        <v>477</v>
      </c>
      <c s="6" r="B7" t="n">
        <v>0</v>
      </c>
      <c s="6" r="C7" t="n">
        <v>0</v>
      </c>
    </row>
    <row spans="1:3" r="8">
      <c s="4" r="A8" t="s">
        <v>478</v>
      </c>
      <c s="6" r="B8" t="n">
        <v>438815</v>
      </c>
      <c s="6" r="C8" t="n">
        <v>423045</v>
      </c>
    </row>
    <row spans="1:3" r="9">
      <c s="4" r="A9" t="s">
        <v>479</v>
      </c>
      <c s="6" r="B9" t="n">
        <v>438815</v>
      </c>
      <c s="6" r="C9" t="n">
        <v>423045</v>
      </c>
    </row>
    <row spans="1:3" r="10">
      <c s="4" r="A10" t="s">
        <v>470</v>
      </c>
    </row>
    <row spans="1:3" r="11">
      <c s="3" r="A11" t="s">
        <v>472</v>
      </c>
    </row>
    <row spans="1:3" r="12">
      <c s="4" r="A12" t="s">
        <v>474</v>
      </c>
      <c s="6" r="B12" t="n">
        <v>100</v>
      </c>
      <c s="6" r="C12" t="n">
        <v>100</v>
      </c>
    </row>
    <row spans="1:3" r="13">
      <c s="3" r="A13" t="s">
        <v>476</v>
      </c>
    </row>
    <row spans="1:3" r="14">
      <c s="4" r="A14" t="s">
        <v>478</v>
      </c>
      <c s="6" r="B14" t="n">
        <v>50000</v>
      </c>
      <c s="6" r="C14" t="n">
        <v>54000</v>
      </c>
    </row>
    <row spans="1:3" r="15">
      <c s="4" r="A15" t="s">
        <v>464</v>
      </c>
    </row>
    <row spans="1:3" r="16">
      <c s="3" r="A16" t="s">
        <v>476</v>
      </c>
    </row>
    <row spans="1:3" r="17">
      <c s="4" r="A17" t="s">
        <v>478</v>
      </c>
      <c s="7" r="B17" t="n">
        <v>3000</v>
      </c>
      <c s="7" r="C17" t="n">
        <v>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29</v>
      </c>
    </row>
    <row spans="1:3" r="2">
      <c s="3" r="A2" t="s">
        <v>481</v>
      </c>
    </row>
    <row spans="1:3" r="3">
      <c s="4" r="A3" t="s">
        <v>482</v>
      </c>
      <c s="7" r="B3" t="n">
        <v>436075</v>
      </c>
      <c s="7" r="C3" t="n">
        <v>420305</v>
      </c>
    </row>
    <row spans="1:3" r="4">
      <c s="4" r="A4" t="s">
        <v>483</v>
      </c>
    </row>
    <row spans="1:3" r="5">
      <c s="3" r="A5" t="s">
        <v>481</v>
      </c>
    </row>
    <row spans="1:3" r="6">
      <c s="4" r="A6" t="s">
        <v>482</v>
      </c>
      <c s="6" r="B6" t="n">
        <v>313280</v>
      </c>
      <c s="6" r="C6" t="n">
        <v>277637</v>
      </c>
    </row>
    <row spans="1:3" r="7">
      <c s="4" r="A7" t="s">
        <v>484</v>
      </c>
    </row>
    <row spans="1:3" r="8">
      <c s="3" r="A8" t="s">
        <v>481</v>
      </c>
    </row>
    <row spans="1:3" r="9">
      <c s="4" r="A9" t="s">
        <v>482</v>
      </c>
      <c s="6" r="B9" t="n">
        <v>95977</v>
      </c>
      <c s="6" r="C9" t="n">
        <v>116176</v>
      </c>
    </row>
    <row spans="1:3" r="10">
      <c s="4" r="A10" t="s">
        <v>485</v>
      </c>
    </row>
    <row spans="1:3" r="11">
      <c s="3" r="A11" t="s">
        <v>481</v>
      </c>
    </row>
    <row spans="1:3" r="12">
      <c s="4" r="A12" t="s">
        <v>482</v>
      </c>
      <c s="6" r="B12" t="n">
        <v>26818</v>
      </c>
      <c s="6" r="C12" t="n">
        <v>26492</v>
      </c>
    </row>
    <row spans="1:3" r="13">
      <c s="4" r="A13" t="s">
        <v>486</v>
      </c>
    </row>
    <row spans="1:3" r="14">
      <c s="3" r="A14" t="s">
        <v>481</v>
      </c>
    </row>
    <row spans="1:3" r="15">
      <c s="4" r="A15" t="s">
        <v>482</v>
      </c>
      <c s="6" r="B15" t="n">
        <v>0</v>
      </c>
      <c s="6" r="C15" t="n">
        <v>0</v>
      </c>
    </row>
    <row spans="1:3" r="16">
      <c s="4" r="A16" t="s">
        <v>487</v>
      </c>
    </row>
    <row spans="1:3" r="17">
      <c s="3" r="A17" t="s">
        <v>481</v>
      </c>
    </row>
    <row spans="1:3" r="18">
      <c s="4" r="A18" t="s">
        <v>482</v>
      </c>
      <c s="6" r="B18" t="n">
        <v>424593</v>
      </c>
      <c s="6" r="C18" t="n">
        <v>403595</v>
      </c>
    </row>
    <row spans="1:3" r="19">
      <c s="4" r="A19" t="s">
        <v>488</v>
      </c>
    </row>
    <row spans="1:3" r="20">
      <c s="3" r="A20" t="s">
        <v>481</v>
      </c>
    </row>
    <row spans="1:3" r="21">
      <c s="4" r="A21" t="s">
        <v>482</v>
      </c>
      <c s="6" r="B21" t="n">
        <v>303215</v>
      </c>
      <c s="6" r="C21" t="n">
        <v>262853</v>
      </c>
    </row>
    <row spans="1:3" r="22">
      <c s="4" r="A22" t="s">
        <v>489</v>
      </c>
    </row>
    <row spans="1:3" r="23">
      <c s="3" r="A23" t="s">
        <v>481</v>
      </c>
    </row>
    <row spans="1:3" r="24">
      <c s="4" r="A24" t="s">
        <v>482</v>
      </c>
      <c s="6" r="B24" t="n">
        <v>95977</v>
      </c>
      <c s="6" r="C24" t="n">
        <v>115708</v>
      </c>
    </row>
    <row spans="1:3" r="25">
      <c s="4" r="A25" t="s">
        <v>490</v>
      </c>
    </row>
    <row spans="1:3" r="26">
      <c s="3" r="A26" t="s">
        <v>481</v>
      </c>
    </row>
    <row spans="1:3" r="27">
      <c s="4" r="A27" t="s">
        <v>482</v>
      </c>
      <c s="6" r="B27" t="n">
        <v>25401</v>
      </c>
      <c s="6" r="C27" t="n">
        <v>25034</v>
      </c>
    </row>
    <row spans="1:3" r="28">
      <c s="4" r="A28" t="s">
        <v>491</v>
      </c>
    </row>
    <row spans="1:3" r="29">
      <c s="3" r="A29" t="s">
        <v>481</v>
      </c>
    </row>
    <row spans="1:3" r="30">
      <c s="4" r="A30" t="s">
        <v>482</v>
      </c>
      <c s="6" r="B30" t="n">
        <v>0</v>
      </c>
      <c s="6" r="C30" t="n">
        <v>0</v>
      </c>
    </row>
    <row spans="1:3" r="31">
      <c s="4" r="A31" t="s">
        <v>492</v>
      </c>
    </row>
    <row spans="1:3" r="32">
      <c s="3" r="A32" t="s">
        <v>481</v>
      </c>
    </row>
    <row spans="1:3" r="33">
      <c s="4" r="A33" t="s">
        <v>482</v>
      </c>
      <c s="6" r="B33" t="n">
        <v>10490</v>
      </c>
      <c s="6" r="C33" t="n">
        <v>6221</v>
      </c>
    </row>
    <row spans="1:3" r="34">
      <c s="4" r="A34" t="s">
        <v>493</v>
      </c>
    </row>
    <row spans="1:3" r="35">
      <c s="3" r="A35" t="s">
        <v>481</v>
      </c>
    </row>
    <row spans="1:3" r="36">
      <c s="4" r="A36" t="s">
        <v>482</v>
      </c>
      <c s="6" r="B36" t="n">
        <v>9073</v>
      </c>
      <c s="6" r="C36" t="n">
        <v>4295</v>
      </c>
    </row>
    <row spans="1:3" r="37">
      <c s="4" r="A37" t="s">
        <v>494</v>
      </c>
    </row>
    <row spans="1:3" r="38">
      <c s="3" r="A38" t="s">
        <v>481</v>
      </c>
    </row>
    <row spans="1:3" r="39">
      <c s="4" r="A39" t="s">
        <v>482</v>
      </c>
      <c s="6" r="B39" t="n">
        <v>0</v>
      </c>
      <c s="6" r="C39" t="n">
        <v>468</v>
      </c>
    </row>
    <row spans="1:3" r="40">
      <c s="4" r="A40" t="s">
        <v>495</v>
      </c>
    </row>
    <row spans="1:3" r="41">
      <c s="3" r="A41" t="s">
        <v>481</v>
      </c>
    </row>
    <row spans="1:3" r="42">
      <c s="4" r="A42" t="s">
        <v>482</v>
      </c>
      <c s="6" r="B42" t="n">
        <v>1417</v>
      </c>
      <c s="6" r="C42" t="n">
        <v>1458</v>
      </c>
    </row>
    <row spans="1:3" r="43">
      <c s="4" r="A43" t="s">
        <v>496</v>
      </c>
    </row>
    <row spans="1:3" r="44">
      <c s="3" r="A44" t="s">
        <v>481</v>
      </c>
    </row>
    <row spans="1:3" r="45">
      <c s="4" r="A45" t="s">
        <v>482</v>
      </c>
      <c s="6" r="B45" t="n">
        <v>0</v>
      </c>
      <c s="6" r="C45" t="n">
        <v>0</v>
      </c>
    </row>
    <row spans="1:3" r="46">
      <c s="4" r="A46" t="s">
        <v>497</v>
      </c>
    </row>
    <row spans="1:3" r="47">
      <c s="3" r="A47" t="s">
        <v>481</v>
      </c>
    </row>
    <row spans="1:3" r="48">
      <c s="4" r="A48" t="s">
        <v>482</v>
      </c>
      <c s="6" r="B48" t="n">
        <v>992</v>
      </c>
      <c s="6" r="C48" t="n">
        <v>10489</v>
      </c>
    </row>
    <row spans="1:3" r="49">
      <c s="4" r="A49" t="s">
        <v>498</v>
      </c>
    </row>
    <row spans="1:3" r="50">
      <c s="3" r="A50" t="s">
        <v>481</v>
      </c>
    </row>
    <row spans="1:3" r="51">
      <c s="4" r="A51" t="s">
        <v>482</v>
      </c>
      <c s="6" r="B51" t="n">
        <v>992</v>
      </c>
      <c s="6" r="C51" t="n">
        <v>10489</v>
      </c>
    </row>
    <row spans="1:3" r="52">
      <c s="4" r="A52" t="s">
        <v>499</v>
      </c>
    </row>
    <row spans="1:3" r="53">
      <c s="3" r="A53" t="s">
        <v>481</v>
      </c>
    </row>
    <row spans="1:3" r="54">
      <c s="4" r="A54" t="s">
        <v>482</v>
      </c>
      <c s="6" r="B54" t="n">
        <v>0</v>
      </c>
      <c s="6" r="C54" t="n">
        <v>0</v>
      </c>
    </row>
    <row spans="1:3" r="55">
      <c s="4" r="A55" t="s">
        <v>500</v>
      </c>
    </row>
    <row spans="1:3" r="56">
      <c s="3" r="A56" t="s">
        <v>481</v>
      </c>
    </row>
    <row spans="1:3" r="57">
      <c s="4" r="A57" t="s">
        <v>482</v>
      </c>
      <c s="6" r="B57" t="n">
        <v>0</v>
      </c>
      <c s="6" r="C57" t="n">
        <v>0</v>
      </c>
    </row>
    <row spans="1:3" r="58">
      <c s="4" r="A58" t="s">
        <v>501</v>
      </c>
    </row>
    <row spans="1:3" r="59">
      <c s="3" r="A59" t="s">
        <v>481</v>
      </c>
    </row>
    <row spans="1:3" r="60">
      <c s="4" r="A60" t="s">
        <v>482</v>
      </c>
      <c s="7" r="B60" t="n">
        <v>0</v>
      </c>
      <c s="7" r="C6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02</v>
      </c>
      <c s="2" r="B1" t="s">
        <v>2</v>
      </c>
      <c s="2" r="C1" t="s">
        <v>29</v>
      </c>
    </row>
    <row spans="1:3" r="2">
      <c s="3" r="A2" t="s">
        <v>503</v>
      </c>
    </row>
    <row spans="1:3" r="3">
      <c s="4" r="A3" t="s">
        <v>504</v>
      </c>
      <c s="7" r="B3" t="n">
        <v>182157</v>
      </c>
      <c s="7" r="C3" t="n">
        <v>162783</v>
      </c>
    </row>
    <row spans="1:3" r="4">
      <c s="4" r="A4" t="s">
        <v>505</v>
      </c>
    </row>
    <row spans="1:3" r="5">
      <c s="3" r="A5" t="s">
        <v>503</v>
      </c>
    </row>
    <row spans="1:3" r="6">
      <c s="4" r="A6" t="s">
        <v>504</v>
      </c>
      <c s="6" r="B6" t="n">
        <v>66890</v>
      </c>
      <c s="6" r="C6" t="n">
        <v>68225</v>
      </c>
    </row>
    <row spans="1:3" r="7">
      <c s="4" r="A7" t="s">
        <v>506</v>
      </c>
    </row>
    <row spans="1:3" r="8">
      <c s="3" r="A8" t="s">
        <v>503</v>
      </c>
    </row>
    <row spans="1:3" r="9">
      <c s="4" r="A9" t="s">
        <v>504</v>
      </c>
      <c s="7" r="B9" t="n">
        <v>115267</v>
      </c>
      <c s="7" r="C9" t="n">
        <v>945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07</v>
      </c>
      <c s="2" r="B1" t="s">
        <v>1</v>
      </c>
    </row>
    <row spans="1:4" r="2">
      <c s="2" r="B2" t="s">
        <v>2</v>
      </c>
      <c s="2" r="C2" t="s">
        <v>29</v>
      </c>
      <c s="2" r="D2" t="s">
        <v>77</v>
      </c>
    </row>
    <row spans="1:4" r="3">
      <c s="3" r="A3" t="s">
        <v>508</v>
      </c>
    </row>
    <row spans="1:4" r="4">
      <c s="4" r="A4" t="s">
        <v>509</v>
      </c>
      <c s="7" r="B4" t="n">
        <v>144871</v>
      </c>
      <c s="7" r="C4" t="n">
        <v>169753</v>
      </c>
      <c s="7" r="D4" t="n">
        <v>224447</v>
      </c>
    </row>
    <row spans="1:4" r="5">
      <c s="4" r="A5" t="s">
        <v>510</v>
      </c>
      <c s="6" r="B5" t="n">
        <v>-5441</v>
      </c>
      <c s="6" r="C5" t="n">
        <v>-5742</v>
      </c>
      <c s="6" r="D5" t="n">
        <v>-6564</v>
      </c>
    </row>
    <row spans="1:4" r="6">
      <c s="4" r="A6" t="s">
        <v>81</v>
      </c>
      <c s="6" r="B6" t="n">
        <v>139430</v>
      </c>
      <c s="6" r="C6" t="n">
        <v>164011</v>
      </c>
      <c s="6" r="D6" t="n">
        <v>217883</v>
      </c>
    </row>
    <row spans="1:4" r="7">
      <c s="4" r="A7" t="s">
        <v>136</v>
      </c>
    </row>
    <row spans="1:4" r="8">
      <c s="3" r="A8" t="s">
        <v>508</v>
      </c>
    </row>
    <row spans="1:4" r="9">
      <c s="4" r="A9" t="s">
        <v>509</v>
      </c>
      <c s="6" r="B9" t="n">
        <v>115998</v>
      </c>
      <c s="6" r="C9" t="n">
        <v>140114</v>
      </c>
      <c s="6" r="D9" t="n">
        <v>191043</v>
      </c>
    </row>
    <row spans="1:4" r="10">
      <c s="4" r="A10" t="s">
        <v>399</v>
      </c>
    </row>
    <row spans="1:4" r="11">
      <c s="3" r="A11" t="s">
        <v>508</v>
      </c>
    </row>
    <row spans="1:4" r="12">
      <c s="4" r="A12" t="s">
        <v>509</v>
      </c>
      <c s="6" r="B12" t="n">
        <v>0</v>
      </c>
      <c s="6" r="C12" t="n">
        <v>0</v>
      </c>
      <c s="6" r="D12" t="n">
        <v>0</v>
      </c>
    </row>
    <row spans="1:4" r="13">
      <c s="4" r="A13" t="s">
        <v>137</v>
      </c>
    </row>
    <row spans="1:4" r="14">
      <c s="3" r="A14" t="s">
        <v>508</v>
      </c>
    </row>
    <row spans="1:4" r="15">
      <c s="4" r="A15" t="s">
        <v>509</v>
      </c>
      <c s="6" r="B15" t="n">
        <v>349</v>
      </c>
      <c s="6" r="C15" t="n">
        <v>325</v>
      </c>
      <c s="6" r="D15" t="n">
        <v>342</v>
      </c>
    </row>
    <row spans="1:4" r="16">
      <c s="4" r="A16" t="s">
        <v>34</v>
      </c>
    </row>
    <row spans="1:4" r="17">
      <c s="3" r="A17" t="s">
        <v>508</v>
      </c>
    </row>
    <row spans="1:4" r="18">
      <c s="4" r="A18" t="s">
        <v>509</v>
      </c>
      <c s="6" r="B18" t="n">
        <v>22696</v>
      </c>
      <c s="6" r="C18" t="n">
        <v>21802</v>
      </c>
      <c s="6" r="D18" t="n">
        <v>28463</v>
      </c>
    </row>
    <row spans="1:4" r="19">
      <c s="4" r="A19" t="s">
        <v>35</v>
      </c>
    </row>
    <row spans="1:4" r="20">
      <c s="3" r="A20" t="s">
        <v>508</v>
      </c>
    </row>
    <row spans="1:4" r="21">
      <c s="4" r="A21" t="s">
        <v>509</v>
      </c>
      <c s="6" r="B21" t="n">
        <v>794</v>
      </c>
      <c s="6" r="C21" t="n">
        <v>739</v>
      </c>
      <c s="6" r="D21" t="n">
        <v>675</v>
      </c>
    </row>
    <row spans="1:4" r="22">
      <c s="4" r="A22" t="s">
        <v>36</v>
      </c>
    </row>
    <row spans="1:4" r="23">
      <c s="3" r="A23" t="s">
        <v>508</v>
      </c>
    </row>
    <row spans="1:4" r="24">
      <c s="4" r="A24" t="s">
        <v>509</v>
      </c>
      <c s="6" r="B24" t="n">
        <v>396</v>
      </c>
      <c s="6" r="C24" t="n">
        <v>281</v>
      </c>
      <c s="6" r="D24" t="n">
        <v>323</v>
      </c>
    </row>
    <row spans="1:4" r="25">
      <c s="4" r="A25" t="s">
        <v>37</v>
      </c>
    </row>
    <row spans="1:4" r="26">
      <c s="3" r="A26" t="s">
        <v>508</v>
      </c>
    </row>
    <row spans="1:4" r="27">
      <c s="4" r="A27" t="s">
        <v>509</v>
      </c>
      <c s="7" r="B27" t="n">
        <v>4638</v>
      </c>
      <c s="7" r="C27" t="n">
        <v>6492</v>
      </c>
      <c s="7" r="D27" t="n">
        <v>36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1</v>
      </c>
      <c s="2" r="B1" t="s">
        <v>1</v>
      </c>
    </row>
    <row spans="1:4" r="2">
      <c s="2" r="B2" t="s">
        <v>2</v>
      </c>
      <c s="2" r="C2" t="s">
        <v>29</v>
      </c>
      <c s="2" r="D2" t="s">
        <v>77</v>
      </c>
    </row>
    <row spans="1:4" r="3">
      <c s="3" r="A3" t="s">
        <v>512</v>
      </c>
    </row>
    <row spans="1:4" r="4">
      <c s="4" r="A4" t="s">
        <v>513</v>
      </c>
      <c s="7" r="B4" t="n">
        <v>6052</v>
      </c>
      <c s="7" r="C4" t="n">
        <v>7368</v>
      </c>
      <c s="7" r="D4" t="n">
        <v>-184351</v>
      </c>
    </row>
    <row spans="1:4" r="5">
      <c s="4" r="A5" t="s">
        <v>372</v>
      </c>
    </row>
    <row spans="1:4" r="6">
      <c s="3" r="A6" t="s">
        <v>512</v>
      </c>
    </row>
    <row spans="1:4" r="7">
      <c s="4" r="A7" t="s">
        <v>513</v>
      </c>
      <c s="6" r="B7" t="n">
        <v>4831</v>
      </c>
      <c s="6" r="C7" t="n">
        <v>14706</v>
      </c>
      <c s="6" r="D7" t="n">
        <v>8795</v>
      </c>
    </row>
    <row spans="1:4" r="8">
      <c s="4" r="A8" t="s">
        <v>514</v>
      </c>
    </row>
    <row spans="1:4" r="9">
      <c s="3" r="A9" t="s">
        <v>512</v>
      </c>
    </row>
    <row spans="1:4" r="10">
      <c s="4" r="A10" t="s">
        <v>513</v>
      </c>
      <c s="6" r="B10" t="n">
        <v>0</v>
      </c>
      <c s="6" r="C10" t="n">
        <v>1</v>
      </c>
      <c s="6" r="D10" t="n">
        <v>10</v>
      </c>
    </row>
    <row spans="1:4" r="11">
      <c s="4" r="A11" t="s">
        <v>34</v>
      </c>
    </row>
    <row spans="1:4" r="12">
      <c s="3" r="A12" t="s">
        <v>512</v>
      </c>
    </row>
    <row spans="1:4" r="13">
      <c s="4" r="A13" t="s">
        <v>513</v>
      </c>
      <c s="6" r="B13" t="n">
        <v>-161</v>
      </c>
      <c s="6" r="C13" t="n">
        <v>774</v>
      </c>
      <c s="6" r="D13" t="n">
        <v>933</v>
      </c>
    </row>
    <row spans="1:4" r="14">
      <c s="4" r="A14" t="s">
        <v>506</v>
      </c>
    </row>
    <row spans="1:4" r="15">
      <c s="3" r="A15" t="s">
        <v>512</v>
      </c>
    </row>
    <row spans="1:4" r="16">
      <c s="4" r="A16" t="s">
        <v>513</v>
      </c>
      <c s="6" r="B16" t="n">
        <v>1381</v>
      </c>
      <c s="6" r="C16" t="n">
        <v>-8113</v>
      </c>
      <c s="6" r="D16" t="n">
        <v>-194055</v>
      </c>
    </row>
    <row spans="1:4" r="17">
      <c s="4" r="A17" t="s">
        <v>452</v>
      </c>
    </row>
    <row spans="1:4" r="18">
      <c s="3" r="A18" t="s">
        <v>512</v>
      </c>
    </row>
    <row spans="1:4" r="19">
      <c s="4" r="A19" t="s">
        <v>513</v>
      </c>
      <c s="7" r="B19" t="n">
        <v>1</v>
      </c>
      <c s="7" r="C19" t="n">
        <v>0</v>
      </c>
      <c s="7" r="D19" t="n">
        <v>-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5</v>
      </c>
      <c s="2" r="B1" t="s">
        <v>1</v>
      </c>
    </row>
    <row spans="1:4" r="2">
      <c s="2" r="B2" t="s">
        <v>2</v>
      </c>
      <c s="2" r="C2" t="s">
        <v>29</v>
      </c>
      <c s="2" r="D2" t="s">
        <v>77</v>
      </c>
    </row>
    <row spans="1:4" r="3">
      <c s="3" r="A3" t="s">
        <v>516</v>
      </c>
    </row>
    <row spans="1:4" r="4">
      <c s="4" r="A4" t="s">
        <v>517</v>
      </c>
      <c s="7" r="B4" t="n">
        <v>84622</v>
      </c>
    </row>
    <row spans="1:4" r="5">
      <c s="4" r="A5" t="s">
        <v>518</v>
      </c>
      <c s="6" r="B5" t="n">
        <v>8285</v>
      </c>
      <c s="7" r="C5" t="n">
        <v>-8604</v>
      </c>
      <c s="7" r="D5" t="n">
        <v>-332372</v>
      </c>
    </row>
    <row spans="1:4" r="6">
      <c s="4" r="A6" t="s">
        <v>519</v>
      </c>
      <c s="6" r="B6" t="n">
        <v>46166</v>
      </c>
      <c s="6" r="C6" t="n">
        <v>84622</v>
      </c>
    </row>
    <row spans="1:4" r="7">
      <c s="4" r="A7" t="s">
        <v>520</v>
      </c>
    </row>
    <row spans="1:4" r="8">
      <c s="3" r="A8" t="s">
        <v>516</v>
      </c>
    </row>
    <row spans="1:4" r="9">
      <c s="4" r="A9" t="s">
        <v>517</v>
      </c>
      <c s="6" r="B9" t="n">
        <v>-30</v>
      </c>
      <c s="6" r="C9" t="n">
        <v>10</v>
      </c>
      <c s="6" r="D9" t="n">
        <v>7</v>
      </c>
    </row>
    <row spans="1:4" r="10">
      <c s="4" r="A10" t="s">
        <v>521</v>
      </c>
      <c s="6" r="B10" t="n">
        <v>-54</v>
      </c>
      <c s="6" r="C10" t="n">
        <v>-40</v>
      </c>
      <c s="6" r="D10" t="n">
        <v>3</v>
      </c>
    </row>
    <row spans="1:4" r="11">
      <c s="4" r="A11" t="s">
        <v>522</v>
      </c>
      <c s="6" r="B11" t="n">
        <v>0</v>
      </c>
    </row>
    <row spans="1:4" r="12">
      <c s="4" r="A12" t="s">
        <v>518</v>
      </c>
      <c s="6" r="B12" t="n">
        <v>19</v>
      </c>
    </row>
    <row spans="1:4" r="13">
      <c s="4" r="A13" t="s">
        <v>519</v>
      </c>
      <c s="6" r="B13" t="n">
        <v>-65</v>
      </c>
      <c s="6" r="C13" t="n">
        <v>-30</v>
      </c>
      <c s="6" r="D13" t="n">
        <v>10</v>
      </c>
    </row>
    <row spans="1:4" r="14">
      <c s="4" r="A14" t="s">
        <v>523</v>
      </c>
    </row>
    <row spans="1:4" r="15">
      <c s="3" r="A15" t="s">
        <v>516</v>
      </c>
    </row>
    <row spans="1:4" r="16">
      <c s="4" r="A16" t="s">
        <v>517</v>
      </c>
      <c s="6" r="B16" t="n">
        <v>84652</v>
      </c>
      <c s="6" r="C16" t="n">
        <v>70857</v>
      </c>
      <c s="6" r="D16" t="n">
        <v>147280</v>
      </c>
    </row>
    <row spans="1:4" r="17">
      <c s="4" r="A17" t="s">
        <v>521</v>
      </c>
      <c s="6" r="B17" t="n">
        <v>-54279</v>
      </c>
      <c s="6" r="C17" t="n">
        <v>13795</v>
      </c>
      <c s="6" r="D17" t="n">
        <v>-76423</v>
      </c>
    </row>
    <row spans="1:4" r="18">
      <c s="4" r="A18" t="s">
        <v>522</v>
      </c>
      <c s="6" r="B18" t="n">
        <v>-4831</v>
      </c>
      <c s="6" r="C18" t="n">
        <v>-14706</v>
      </c>
      <c s="6" r="D18" t="n">
        <v>-8805</v>
      </c>
    </row>
    <row spans="1:4" r="19">
      <c s="4" r="A19" t="s">
        <v>518</v>
      </c>
      <c s="6" r="B19" t="n">
        <v>20689</v>
      </c>
    </row>
    <row spans="1:4" r="20">
      <c s="4" r="A20" t="s">
        <v>519</v>
      </c>
      <c s="6" r="B20" t="n">
        <v>46231</v>
      </c>
      <c s="6" r="C20" t="n">
        <v>84652</v>
      </c>
      <c s="6" r="D20" t="n">
        <v>70857</v>
      </c>
    </row>
    <row spans="1:4" r="21">
      <c s="4" r="A21" t="s">
        <v>524</v>
      </c>
      <c s="6" r="B21" t="n">
        <v>14800</v>
      </c>
      <c s="6" r="C21" t="n">
        <v>5000</v>
      </c>
      <c s="6" r="D21" t="n">
        <v>-4000</v>
      </c>
    </row>
    <row spans="1:4" r="22">
      <c s="4" r="A22" t="s">
        <v>525</v>
      </c>
    </row>
    <row spans="1:4" r="23">
      <c s="3" r="A23" t="s">
        <v>516</v>
      </c>
    </row>
    <row spans="1:4" r="24">
      <c s="4" r="A24" t="s">
        <v>517</v>
      </c>
      <c s="6" r="B24" t="n">
        <v>84622</v>
      </c>
      <c s="6" r="C24" t="n">
        <v>70867</v>
      </c>
      <c s="6" r="D24" t="n">
        <v>147287</v>
      </c>
    </row>
    <row spans="1:4" r="25">
      <c s="4" r="A25" t="s">
        <v>521</v>
      </c>
      <c s="6" r="B25" t="n">
        <v>-54333</v>
      </c>
      <c s="6" r="C25" t="n">
        <v>13755</v>
      </c>
      <c s="6" r="D25" t="n">
        <v>-76420</v>
      </c>
    </row>
    <row spans="1:4" r="26">
      <c s="4" r="A26" t="s">
        <v>522</v>
      </c>
      <c s="6" r="B26" t="n">
        <v>-4831</v>
      </c>
      <c s="6" r="C26" t="n">
        <v>-14706</v>
      </c>
      <c s="6" r="D26" t="n">
        <v>-8805</v>
      </c>
    </row>
    <row spans="1:4" r="27">
      <c s="4" r="A27" t="s">
        <v>518</v>
      </c>
      <c s="6" r="B27" t="n">
        <v>20708</v>
      </c>
    </row>
    <row spans="1:4" r="28">
      <c s="4" r="A28" t="s">
        <v>519</v>
      </c>
      <c s="7" r="B28" t="n">
        <v>46166</v>
      </c>
      <c s="7" r="C28" t="n">
        <v>84622</v>
      </c>
      <c s="7" r="D28" t="n">
        <v>708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6</v>
      </c>
      <c s="2" r="B1" t="s">
        <v>1</v>
      </c>
    </row>
    <row spans="1:4" r="2">
      <c s="2" r="B2" t="s">
        <v>2</v>
      </c>
      <c s="2" r="C2" t="s">
        <v>29</v>
      </c>
      <c s="2" r="D2" t="s">
        <v>77</v>
      </c>
    </row>
    <row spans="1:4" r="3">
      <c s="4" r="A3" t="s">
        <v>527</v>
      </c>
    </row>
    <row spans="1:4" r="4">
      <c s="3" r="A4" t="s">
        <v>528</v>
      </c>
    </row>
    <row spans="1:4" r="5">
      <c s="4" r="A5" t="s">
        <v>529</v>
      </c>
      <c s="7" r="B5" t="n">
        <v>2070</v>
      </c>
      <c s="7" r="C5" t="n">
        <v>148</v>
      </c>
      <c s="7" r="D5" t="n">
        <v>-95</v>
      </c>
    </row>
    <row spans="1:4" r="6">
      <c s="4" r="A6" t="s">
        <v>530</v>
      </c>
    </row>
    <row spans="1:4" r="7">
      <c s="3" r="A7" t="s">
        <v>528</v>
      </c>
    </row>
    <row spans="1:4" r="8">
      <c s="4" r="A8" t="s">
        <v>529</v>
      </c>
      <c s="6" r="B8" t="n">
        <v>2761</v>
      </c>
      <c s="6" r="C8" t="n">
        <v>14558</v>
      </c>
      <c s="6" r="D8" t="n">
        <v>8900</v>
      </c>
    </row>
    <row spans="1:4" r="9">
      <c s="4" r="A9" t="s">
        <v>531</v>
      </c>
    </row>
    <row spans="1:4" r="10">
      <c s="3" r="A10" t="s">
        <v>528</v>
      </c>
    </row>
    <row spans="1:4" r="11">
      <c s="4" r="A11" t="s">
        <v>529</v>
      </c>
      <c s="6" r="B11" t="n">
        <v>4831</v>
      </c>
      <c s="6" r="C11" t="n">
        <v>14706</v>
      </c>
      <c s="6" r="D11" t="n">
        <v>8805</v>
      </c>
    </row>
    <row spans="1:4" r="12">
      <c s="4" r="A12" t="s">
        <v>529</v>
      </c>
    </row>
    <row spans="1:4" r="13">
      <c s="3" r="A13" t="s">
        <v>528</v>
      </c>
    </row>
    <row spans="1:4" r="14">
      <c s="4" r="A14" t="s">
        <v>529</v>
      </c>
      <c s="7" r="B14" t="n">
        <v>4831</v>
      </c>
      <c s="7" r="C14" t="n">
        <v>14706</v>
      </c>
      <c s="7" r="D14" t="n">
        <v>88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2</v>
      </c>
      <c s="2" r="B1" t="s">
        <v>1</v>
      </c>
    </row>
    <row spans="1:4" r="2">
      <c s="2" r="B2" t="s">
        <v>2</v>
      </c>
      <c s="2" r="C2" t="s">
        <v>29</v>
      </c>
      <c s="2" r="D2" t="s">
        <v>77</v>
      </c>
    </row>
    <row spans="1:4" r="3">
      <c s="3" r="A3" t="s">
        <v>516</v>
      </c>
    </row>
    <row spans="1:4" r="4">
      <c s="4" r="A4" t="s">
        <v>517</v>
      </c>
      <c s="7" r="B4" t="n">
        <v>84622</v>
      </c>
    </row>
    <row spans="1:4" r="5">
      <c s="4" r="A5" t="s">
        <v>519</v>
      </c>
      <c s="6" r="B5" t="n">
        <v>46166</v>
      </c>
      <c s="7" r="C5" t="n">
        <v>84622</v>
      </c>
    </row>
    <row spans="1:4" r="6">
      <c s="4" r="A6" t="s">
        <v>533</v>
      </c>
    </row>
    <row spans="1:4" r="7">
      <c s="3" r="A7" t="s">
        <v>516</v>
      </c>
    </row>
    <row spans="1:4" r="8">
      <c s="4" r="A8" t="s">
        <v>517</v>
      </c>
      <c s="6" r="B8" t="n">
        <v>1</v>
      </c>
      <c s="6" r="C8" t="n">
        <v>323</v>
      </c>
      <c s="7" r="D8" t="n">
        <v>545</v>
      </c>
    </row>
    <row spans="1:4" r="9">
      <c s="4" r="A9" t="s">
        <v>534</v>
      </c>
      <c s="6" r="B9" t="n">
        <v>-9</v>
      </c>
      <c s="6" r="C9" t="n">
        <v>-11</v>
      </c>
      <c s="6" r="D9" t="n">
        <v>483</v>
      </c>
    </row>
    <row spans="1:4" r="10">
      <c s="4" r="A10" t="s">
        <v>535</v>
      </c>
      <c s="6" r="B10" t="n">
        <v>17</v>
      </c>
      <c s="6" r="C10" t="n">
        <v>-311</v>
      </c>
      <c s="6" r="D10" t="n">
        <v>-705</v>
      </c>
    </row>
    <row spans="1:4" r="11">
      <c s="4" r="A11" t="s">
        <v>536</v>
      </c>
      <c s="6" r="B11" t="n">
        <v>0</v>
      </c>
      <c s="6" r="C11" t="n">
        <v>0</v>
      </c>
      <c s="6" r="D11" t="n">
        <v>0</v>
      </c>
    </row>
    <row spans="1:4" r="12">
      <c s="4" r="A12" t="s">
        <v>537</v>
      </c>
      <c s="6" r="B12" t="n">
        <v>0</v>
      </c>
      <c s="6" r="C12" t="n">
        <v>0</v>
      </c>
      <c s="6" r="D12" t="n">
        <v>0</v>
      </c>
    </row>
    <row spans="1:4" r="13">
      <c s="4" r="A13" t="s">
        <v>519</v>
      </c>
      <c s="6" r="B13" t="n">
        <v>9</v>
      </c>
      <c s="6" r="C13" t="n">
        <v>1</v>
      </c>
      <c s="6" r="D13" t="n">
        <v>323</v>
      </c>
    </row>
    <row spans="1:4" r="14">
      <c s="4" r="A14" t="s">
        <v>538</v>
      </c>
    </row>
    <row spans="1:4" r="15">
      <c s="3" r="A15" t="s">
        <v>516</v>
      </c>
    </row>
    <row spans="1:4" r="16">
      <c s="4" r="A16" t="s">
        <v>517</v>
      </c>
      <c s="6" r="B16" t="n">
        <v>0</v>
      </c>
      <c s="6" r="C16" t="n">
        <v>-116</v>
      </c>
      <c s="6" r="D16" t="n">
        <v>-214</v>
      </c>
    </row>
    <row spans="1:4" r="17">
      <c s="4" r="A17" t="s">
        <v>534</v>
      </c>
      <c s="6" r="B17" t="n">
        <v>0</v>
      </c>
      <c s="6" r="C17" t="n">
        <v>0</v>
      </c>
      <c s="6" r="D17" t="n">
        <v>0</v>
      </c>
    </row>
    <row spans="1:4" r="18">
      <c s="4" r="A18" t="s">
        <v>535</v>
      </c>
      <c s="6" r="B18" t="n">
        <v>0</v>
      </c>
      <c s="6" r="C18" t="n">
        <v>0</v>
      </c>
      <c s="6" r="D18" t="n">
        <v>0</v>
      </c>
    </row>
    <row spans="1:4" r="19">
      <c s="4" r="A19" t="s">
        <v>536</v>
      </c>
      <c s="6" r="B19" t="n">
        <v>-3</v>
      </c>
      <c s="6" r="C19" t="n">
        <v>116</v>
      </c>
      <c s="6" r="D19" t="n">
        <v>98</v>
      </c>
    </row>
    <row spans="1:4" r="20">
      <c s="4" r="A20" t="s">
        <v>537</v>
      </c>
      <c s="6" r="B20" t="n">
        <v>0</v>
      </c>
      <c s="6" r="C20" t="n">
        <v>0</v>
      </c>
      <c s="6" r="D20" t="n">
        <v>0</v>
      </c>
    </row>
    <row spans="1:4" r="21">
      <c s="4" r="A21" t="s">
        <v>519</v>
      </c>
      <c s="6" r="B21" t="n">
        <v>-3</v>
      </c>
      <c s="6" r="C21" t="n">
        <v>0</v>
      </c>
      <c s="6" r="D21" t="n">
        <v>-116</v>
      </c>
    </row>
    <row spans="1:4" r="22">
      <c s="4" r="A22" t="s">
        <v>539</v>
      </c>
    </row>
    <row spans="1:4" r="23">
      <c s="3" r="A23" t="s">
        <v>516</v>
      </c>
    </row>
    <row spans="1:4" r="24">
      <c s="4" r="A24" t="s">
        <v>517</v>
      </c>
      <c s="6" r="B24" t="n">
        <v>0</v>
      </c>
      <c s="6" r="C24" t="n">
        <v>-14</v>
      </c>
      <c s="6" r="D24" t="n">
        <v>0</v>
      </c>
    </row>
    <row spans="1:4" r="25">
      <c s="4" r="A25" t="s">
        <v>534</v>
      </c>
      <c s="6" r="B25" t="n">
        <v>0</v>
      </c>
      <c s="6" r="C25" t="n">
        <v>0</v>
      </c>
      <c s="6" r="D25" t="n">
        <v>0</v>
      </c>
    </row>
    <row spans="1:4" r="26">
      <c s="4" r="A26" t="s">
        <v>535</v>
      </c>
      <c s="6" r="B26" t="n">
        <v>0</v>
      </c>
      <c s="6" r="C26" t="n">
        <v>0</v>
      </c>
      <c s="6" r="D26" t="n">
        <v>0</v>
      </c>
    </row>
    <row spans="1:4" r="27">
      <c s="4" r="A27" t="s">
        <v>536</v>
      </c>
      <c s="6" r="B27" t="n">
        <v>0</v>
      </c>
      <c s="6" r="C27" t="n">
        <v>0</v>
      </c>
      <c s="6" r="D27" t="n">
        <v>0</v>
      </c>
    </row>
    <row spans="1:4" r="28">
      <c s="4" r="A28" t="s">
        <v>537</v>
      </c>
      <c s="6" r="B28" t="n">
        <v>0</v>
      </c>
      <c s="6" r="C28" t="n">
        <v>14</v>
      </c>
      <c s="6" r="D28" t="n">
        <v>-14</v>
      </c>
    </row>
    <row spans="1:4" r="29">
      <c s="4" r="A29" t="s">
        <v>519</v>
      </c>
      <c s="6" r="B29" t="n">
        <v>0</v>
      </c>
      <c s="6" r="C29" t="n">
        <v>0</v>
      </c>
      <c s="6" r="D29" t="n">
        <v>-14</v>
      </c>
    </row>
    <row spans="1:4" r="30">
      <c s="4" r="A30" t="s">
        <v>540</v>
      </c>
    </row>
    <row spans="1:4" r="31">
      <c s="3" r="A31" t="s">
        <v>516</v>
      </c>
    </row>
    <row spans="1:4" r="32">
      <c s="4" r="A32" t="s">
        <v>517</v>
      </c>
      <c s="6" r="B32" t="n">
        <v>16</v>
      </c>
      <c s="6" r="C32" t="n">
        <v>-51</v>
      </c>
      <c s="6" r="D32" t="n">
        <v>-100</v>
      </c>
    </row>
    <row spans="1:4" r="33">
      <c s="4" r="A33" t="s">
        <v>534</v>
      </c>
      <c s="6" r="B33" t="n">
        <v>3</v>
      </c>
      <c s="6" r="C33" t="n">
        <v>4</v>
      </c>
      <c s="6" r="D33" t="n">
        <v>-168</v>
      </c>
    </row>
    <row spans="1:4" r="34">
      <c s="4" r="A34" t="s">
        <v>535</v>
      </c>
      <c s="6" r="B34" t="n">
        <v>-6</v>
      </c>
      <c s="6" r="C34" t="n">
        <v>109</v>
      </c>
      <c s="6" r="D34" t="n">
        <v>247</v>
      </c>
    </row>
    <row spans="1:4" r="35">
      <c s="4" r="A35" t="s">
        <v>536</v>
      </c>
      <c s="6" r="B35" t="n">
        <v>1</v>
      </c>
      <c s="6" r="C35" t="n">
        <v>-41</v>
      </c>
      <c s="6" r="D35" t="n">
        <v>-35</v>
      </c>
    </row>
    <row spans="1:4" r="36">
      <c s="4" r="A36" t="s">
        <v>537</v>
      </c>
      <c s="6" r="B36" t="n">
        <v>0</v>
      </c>
      <c s="6" r="C36" t="n">
        <v>-5</v>
      </c>
      <c s="6" r="D36" t="n">
        <v>5</v>
      </c>
    </row>
    <row spans="1:4" r="37">
      <c s="4" r="A37" t="s">
        <v>519</v>
      </c>
      <c s="6" r="B37" t="n">
        <v>14</v>
      </c>
      <c s="6" r="C37" t="n">
        <v>16</v>
      </c>
      <c s="6" r="D37" t="n">
        <v>-51</v>
      </c>
    </row>
    <row spans="1:4" r="38">
      <c s="4" r="A38" t="s">
        <v>541</v>
      </c>
    </row>
    <row spans="1:4" r="39">
      <c s="3" r="A39" t="s">
        <v>516</v>
      </c>
    </row>
    <row spans="1:4" r="40">
      <c s="4" r="A40" t="s">
        <v>517</v>
      </c>
      <c s="6" r="B40" t="n">
        <v>17</v>
      </c>
      <c s="6" r="C40" t="n">
        <v>142</v>
      </c>
      <c s="6" r="D40" t="n">
        <v>231</v>
      </c>
    </row>
    <row spans="1:4" r="41">
      <c s="4" r="A41" t="s">
        <v>534</v>
      </c>
      <c s="6" r="B41" t="n">
        <v>-6</v>
      </c>
      <c s="6" r="C41" t="n">
        <v>-7</v>
      </c>
      <c s="6" r="D41" t="n">
        <v>315</v>
      </c>
    </row>
    <row spans="1:4" r="42">
      <c s="4" r="A42" t="s">
        <v>535</v>
      </c>
      <c s="6" r="B42" t="n">
        <v>11</v>
      </c>
      <c s="6" r="C42" t="n">
        <v>-202</v>
      </c>
      <c s="6" r="D42" t="n">
        <v>-458</v>
      </c>
    </row>
    <row spans="1:4" r="43">
      <c s="4" r="A43" t="s">
        <v>536</v>
      </c>
      <c s="6" r="B43" t="n">
        <v>-2</v>
      </c>
      <c s="6" r="C43" t="n">
        <v>75</v>
      </c>
      <c s="6" r="D43" t="n">
        <v>63</v>
      </c>
    </row>
    <row spans="1:4" r="44">
      <c s="4" r="A44" t="s">
        <v>537</v>
      </c>
      <c s="6" r="B44" t="n">
        <v>0</v>
      </c>
      <c s="6" r="C44" t="n">
        <v>9</v>
      </c>
      <c s="6" r="D44" t="n">
        <v>-9</v>
      </c>
    </row>
    <row spans="1:4" r="45">
      <c s="4" r="A45" t="s">
        <v>519</v>
      </c>
      <c s="7" r="B45" t="n">
        <v>20</v>
      </c>
      <c s="7" r="C45" t="n">
        <v>17</v>
      </c>
      <c s="7" r="D45" t="n">
        <v>1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9"/>
    <col customWidth="1" max="2" min="2" width="11"/>
    <col customWidth="1" max="3" min="3" width="13"/>
    <col customWidth="1" max="4" min="4" width="27"/>
    <col customWidth="1" max="5" min="5" width="18"/>
    <col customWidth="1" max="6" min="6" width="39"/>
    <col customWidth="1" max="7" min="7" width="13"/>
  </cols>
  <sheetData>
    <row spans="1:7" r="1">
      <c s="1" r="A1" t="s">
        <v>108</v>
      </c>
      <c s="2" r="B1" t="s">
        <v>105</v>
      </c>
      <c s="2" r="C1" t="s">
        <v>109</v>
      </c>
      <c s="2" r="D1" t="s">
        <v>110</v>
      </c>
      <c s="2" r="E1" t="s">
        <v>111</v>
      </c>
      <c s="2" r="F1" t="s">
        <v>112</v>
      </c>
      <c s="2" r="G1" t="s">
        <v>66</v>
      </c>
    </row>
    <row spans="1:7" r="2">
      <c s="4" r="A2" t="s">
        <v>113</v>
      </c>
      <c s="7" r="C2" t="n">
        <v>2500</v>
      </c>
      <c s="7" r="D2" t="n">
        <v>893336</v>
      </c>
      <c s="7" r="E2" t="n">
        <v>200754</v>
      </c>
      <c s="7" r="F2" t="n">
        <v>147287</v>
      </c>
      <c s="7" r="G2" t="n">
        <v>1243877</v>
      </c>
    </row>
    <row spans="1:7" r="3">
      <c s="3" r="A3" t="s">
        <v>114</v>
      </c>
    </row>
    <row spans="1:7" r="4">
      <c s="4" r="A4" t="s">
        <v>115</v>
      </c>
      <c s="6" r="D4" t="n">
        <v>8086</v>
      </c>
      <c s="6" r="G4" t="n">
        <v>8086</v>
      </c>
    </row>
    <row spans="1:7" r="5">
      <c s="4" r="A5" t="s">
        <v>116</v>
      </c>
      <c s="6" r="E5" t="n">
        <v>-284000</v>
      </c>
      <c s="6" r="G5" t="n">
        <v>-284000</v>
      </c>
    </row>
    <row spans="1:7" r="6">
      <c s="3" r="A6" t="s">
        <v>117</v>
      </c>
    </row>
    <row spans="1:7" r="7">
      <c s="4" r="A7" t="s">
        <v>118</v>
      </c>
      <c s="7" r="B7" t="n">
        <v>848092</v>
      </c>
      <c s="6" r="E7" t="n">
        <v>848092</v>
      </c>
      <c s="6" r="G7" t="n">
        <v>848092</v>
      </c>
    </row>
    <row spans="1:7" r="8">
      <c s="4" r="A8" t="s">
        <v>106</v>
      </c>
      <c s="6" r="B8" t="n">
        <v>-76420</v>
      </c>
      <c s="6" r="F8" t="n">
        <v>-76420</v>
      </c>
      <c s="6" r="G8" t="n">
        <v>-76420</v>
      </c>
    </row>
    <row spans="1:7" r="9">
      <c s="4" r="A9" t="s">
        <v>119</v>
      </c>
      <c s="6" r="G9" t="n">
        <v>771672</v>
      </c>
    </row>
    <row spans="1:7" r="10">
      <c s="4" r="A10" t="s">
        <v>120</v>
      </c>
      <c s="6" r="C10" t="n">
        <v>2500</v>
      </c>
      <c s="6" r="D10" t="n">
        <v>901422</v>
      </c>
      <c s="6" r="E10" t="n">
        <v>764846</v>
      </c>
      <c s="6" r="F10" t="n">
        <v>70867</v>
      </c>
      <c s="6" r="G10" t="n">
        <v>1739635</v>
      </c>
    </row>
    <row spans="1:7" r="11">
      <c s="3" r="A11" t="s">
        <v>114</v>
      </c>
    </row>
    <row spans="1:7" r="12">
      <c s="4" r="A12" t="s">
        <v>116</v>
      </c>
      <c s="6" r="E12" t="n">
        <v>-342000</v>
      </c>
      <c s="6" r="G12" t="n">
        <v>-342000</v>
      </c>
    </row>
    <row spans="1:7" r="13">
      <c s="3" r="A13" t="s">
        <v>117</v>
      </c>
    </row>
    <row spans="1:7" r="14">
      <c s="4" r="A14" t="s">
        <v>118</v>
      </c>
      <c s="6" r="B14" t="n">
        <v>250767</v>
      </c>
      <c s="6" r="E14" t="n">
        <v>250767</v>
      </c>
      <c s="6" r="G14" t="n">
        <v>250767</v>
      </c>
    </row>
    <row spans="1:7" r="15">
      <c s="4" r="A15" t="s">
        <v>106</v>
      </c>
      <c s="6" r="B15" t="n">
        <v>13755</v>
      </c>
      <c s="6" r="F15" t="n">
        <v>13755</v>
      </c>
      <c s="6" r="G15" t="n">
        <v>13755</v>
      </c>
    </row>
    <row spans="1:7" r="16">
      <c s="4" r="A16" t="s">
        <v>119</v>
      </c>
      <c s="6" r="G16" t="n">
        <v>264522</v>
      </c>
    </row>
    <row spans="1:7" r="17">
      <c s="4" r="A17" t="s">
        <v>121</v>
      </c>
      <c s="6" r="C17" t="n">
        <v>2500</v>
      </c>
      <c s="6" r="D17" t="n">
        <v>901422</v>
      </c>
      <c s="6" r="E17" t="n">
        <v>673613</v>
      </c>
      <c s="6" r="F17" t="n">
        <v>84622</v>
      </c>
      <c s="6" r="G17" t="n">
        <v>1662157</v>
      </c>
    </row>
    <row spans="1:7" r="18">
      <c s="3" r="A18" t="s">
        <v>114</v>
      </c>
    </row>
    <row spans="1:7" r="19">
      <c s="4" r="A19" t="s">
        <v>116</v>
      </c>
      <c s="6" r="E19" t="n">
        <v>-450000</v>
      </c>
      <c s="6" r="G19" t="n">
        <v>-450000</v>
      </c>
    </row>
    <row spans="1:7" r="20">
      <c s="3" r="A20" t="s">
        <v>117</v>
      </c>
    </row>
    <row spans="1:7" r="21">
      <c s="4" r="A21" t="s">
        <v>118</v>
      </c>
      <c s="6" r="B21" t="n">
        <v>173217</v>
      </c>
      <c s="6" r="E21" t="n">
        <v>173217</v>
      </c>
      <c s="6" r="G21" t="n">
        <v>173217</v>
      </c>
    </row>
    <row spans="1:7" r="22">
      <c s="4" r="A22" t="s">
        <v>106</v>
      </c>
      <c s="7" r="B22" t="n">
        <v>-38456</v>
      </c>
      <c s="6" r="F22" t="n">
        <v>-38456</v>
      </c>
      <c s="6" r="G22" t="n">
        <v>-38456</v>
      </c>
    </row>
    <row spans="1:7" r="23">
      <c s="4" r="A23" t="s">
        <v>119</v>
      </c>
      <c s="6" r="G23" t="n">
        <v>134761</v>
      </c>
    </row>
    <row spans="1:7" r="24">
      <c s="4" r="A24" t="s">
        <v>122</v>
      </c>
      <c s="7" r="C24" t="n">
        <v>2500</v>
      </c>
      <c s="7" r="D24" t="n">
        <v>901422</v>
      </c>
      <c s="7" r="E24" t="n">
        <v>396830</v>
      </c>
      <c s="7" r="F24" t="n">
        <v>46166</v>
      </c>
      <c s="7" r="G24" t="n">
        <v>13469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2</v>
      </c>
      <c s="2" r="B1" t="s">
        <v>1</v>
      </c>
    </row>
    <row spans="1:4" r="2">
      <c s="2" r="B2" t="s">
        <v>2</v>
      </c>
      <c s="2" r="C2" t="s">
        <v>29</v>
      </c>
      <c s="2" r="D2" t="s">
        <v>77</v>
      </c>
    </row>
    <row spans="1:4" r="3">
      <c s="3" r="A3" t="s">
        <v>516</v>
      </c>
    </row>
    <row spans="1:4" r="4">
      <c s="4" r="A4" t="s">
        <v>517</v>
      </c>
      <c s="7" r="B4" t="n">
        <v>84622</v>
      </c>
    </row>
    <row spans="1:4" r="5">
      <c s="4" r="A5" t="s">
        <v>519</v>
      </c>
      <c s="6" r="B5" t="n">
        <v>46166</v>
      </c>
      <c s="7" r="C5" t="n">
        <v>84622</v>
      </c>
    </row>
    <row spans="1:4" r="6">
      <c s="4" r="A6" t="s">
        <v>543</v>
      </c>
    </row>
    <row spans="1:4" r="7">
      <c s="3" r="A7" t="s">
        <v>516</v>
      </c>
    </row>
    <row spans="1:4" r="8">
      <c s="4" r="A8" t="s">
        <v>517</v>
      </c>
      <c s="6" r="B8" t="n">
        <v>198922</v>
      </c>
      <c s="6" r="C8" t="n">
        <v>184727</v>
      </c>
      <c s="7" r="D8" t="n">
        <v>376777</v>
      </c>
    </row>
    <row spans="1:4" r="9">
      <c s="4" r="A9" t="s">
        <v>534</v>
      </c>
      <c s="6" r="B9" t="n">
        <v>-86623</v>
      </c>
      <c s="6" r="C9" t="n">
        <v>28590</v>
      </c>
      <c s="6" r="D9" t="n">
        <v>-183950</v>
      </c>
    </row>
    <row spans="1:4" r="10">
      <c s="4" r="A10" t="s">
        <v>535</v>
      </c>
      <c s="6" r="B10" t="n">
        <v>-4848</v>
      </c>
      <c s="6" r="C10" t="n">
        <v>-14395</v>
      </c>
      <c s="6" r="D10" t="n">
        <v>-8100</v>
      </c>
    </row>
    <row spans="1:4" r="11">
      <c s="4" r="A11" t="s">
        <v>536</v>
      </c>
      <c s="6" r="B11" t="n">
        <v>0</v>
      </c>
      <c s="6" r="C11" t="n">
        <v>0</v>
      </c>
      <c s="6" r="D11" t="n">
        <v>0</v>
      </c>
    </row>
    <row spans="1:4" r="12">
      <c s="4" r="A12" t="s">
        <v>537</v>
      </c>
      <c s="6" r="B12" t="n">
        <v>0</v>
      </c>
      <c s="6" r="C12" t="n">
        <v>0</v>
      </c>
      <c s="6" r="D12" t="n">
        <v>0</v>
      </c>
    </row>
    <row spans="1:4" r="13">
      <c s="4" r="A13" t="s">
        <v>519</v>
      </c>
      <c s="6" r="B13" t="n">
        <v>107451</v>
      </c>
      <c s="6" r="C13" t="n">
        <v>198922</v>
      </c>
      <c s="6" r="D13" t="n">
        <v>184727</v>
      </c>
    </row>
    <row spans="1:4" r="14">
      <c s="4" r="A14" t="s">
        <v>544</v>
      </c>
    </row>
    <row spans="1:4" r="15">
      <c s="3" r="A15" t="s">
        <v>516</v>
      </c>
    </row>
    <row spans="1:4" r="16">
      <c s="4" r="A16" t="s">
        <v>517</v>
      </c>
      <c s="6" r="B16" t="n">
        <v>-59045</v>
      </c>
      <c s="6" r="C16" t="n">
        <v>-66452</v>
      </c>
      <c s="6" r="D16" t="n">
        <v>-147089</v>
      </c>
    </row>
    <row spans="1:4" r="17">
      <c s="4" r="A17" t="s">
        <v>534</v>
      </c>
      <c s="6" r="B17" t="n">
        <v>0</v>
      </c>
      <c s="6" r="C17" t="n">
        <v>0</v>
      </c>
      <c s="6" r="D17" t="n">
        <v>0</v>
      </c>
    </row>
    <row spans="1:4" r="18">
      <c s="4" r="A18" t="s">
        <v>535</v>
      </c>
      <c s="6" r="B18" t="n">
        <v>0</v>
      </c>
      <c s="6" r="C18" t="n">
        <v>0</v>
      </c>
      <c s="6" r="D18" t="n">
        <v>0</v>
      </c>
    </row>
    <row spans="1:4" r="19">
      <c s="4" r="A19" t="s">
        <v>536</v>
      </c>
      <c s="6" r="B19" t="n">
        <v>28580</v>
      </c>
      <c s="6" r="C19" t="n">
        <v>7407</v>
      </c>
      <c s="6" r="D19" t="n">
        <v>80637</v>
      </c>
    </row>
    <row spans="1:4" r="20">
      <c s="4" r="A20" t="s">
        <v>537</v>
      </c>
      <c s="6" r="B20" t="n">
        <v>0</v>
      </c>
      <c s="6" r="C20" t="n">
        <v>0</v>
      </c>
      <c s="6" r="D20" t="n">
        <v>0</v>
      </c>
    </row>
    <row spans="1:4" r="21">
      <c s="4" r="A21" t="s">
        <v>519</v>
      </c>
      <c s="6" r="B21" t="n">
        <v>-30465</v>
      </c>
      <c s="6" r="C21" t="n">
        <v>-59045</v>
      </c>
      <c s="6" r="D21" t="n">
        <v>-66452</v>
      </c>
    </row>
    <row spans="1:4" r="22">
      <c s="4" r="A22" t="s">
        <v>545</v>
      </c>
    </row>
    <row spans="1:4" r="23">
      <c s="3" r="A23" t="s">
        <v>516</v>
      </c>
    </row>
    <row spans="1:4" r="24">
      <c s="4" r="A24" t="s">
        <v>517</v>
      </c>
      <c s="6" r="B24" t="n">
        <v>-8372</v>
      </c>
      <c s="6" r="C24" t="n">
        <v>-8187</v>
      </c>
      <c s="6" r="D24" t="n">
        <v>-2164</v>
      </c>
    </row>
    <row spans="1:4" r="25">
      <c s="4" r="A25" t="s">
        <v>534</v>
      </c>
      <c s="6" r="B25" t="n">
        <v>0</v>
      </c>
      <c s="6" r="C25" t="n">
        <v>0</v>
      </c>
      <c s="6" r="D25" t="n">
        <v>0</v>
      </c>
    </row>
    <row spans="1:4" r="26">
      <c s="4" r="A26" t="s">
        <v>535</v>
      </c>
      <c s="6" r="B26" t="n">
        <v>0</v>
      </c>
      <c s="6" r="C26" t="n">
        <v>0</v>
      </c>
      <c s="6" r="D26" t="n">
        <v>0</v>
      </c>
    </row>
    <row spans="1:4" r="27">
      <c s="4" r="A27" t="s">
        <v>536</v>
      </c>
      <c s="6" r="B27" t="n">
        <v>0</v>
      </c>
      <c s="6" r="C27" t="n">
        <v>0</v>
      </c>
      <c s="6" r="D27" t="n">
        <v>0</v>
      </c>
    </row>
    <row spans="1:4" r="28">
      <c s="4" r="A28" t="s">
        <v>537</v>
      </c>
      <c s="6" r="B28" t="n">
        <v>3776</v>
      </c>
      <c s="6" r="C28" t="n">
        <v>-185</v>
      </c>
      <c s="6" r="D28" t="n">
        <v>-6023</v>
      </c>
    </row>
    <row spans="1:4" r="29">
      <c s="4" r="A29" t="s">
        <v>519</v>
      </c>
      <c s="6" r="B29" t="n">
        <v>-4596</v>
      </c>
      <c s="6" r="C29" t="n">
        <v>-8372</v>
      </c>
      <c s="6" r="D29" t="n">
        <v>-8187</v>
      </c>
    </row>
    <row spans="1:4" r="30">
      <c s="4" r="A30" t="s">
        <v>546</v>
      </c>
    </row>
    <row spans="1:4" r="31">
      <c s="3" r="A31" t="s">
        <v>516</v>
      </c>
    </row>
    <row spans="1:4" r="32">
      <c s="4" r="A32" t="s">
        <v>517</v>
      </c>
      <c s="6" r="B32" t="n">
        <v>-46870</v>
      </c>
      <c s="6" r="C32" t="n">
        <v>-39363</v>
      </c>
      <c s="6" r="D32" t="n">
        <v>-80468</v>
      </c>
    </row>
    <row spans="1:4" r="33">
      <c s="4" r="A33" t="s">
        <v>534</v>
      </c>
      <c s="6" r="B33" t="n">
        <v>30319</v>
      </c>
      <c s="6" r="C33" t="n">
        <v>-10013</v>
      </c>
      <c s="6" r="D33" t="n">
        <v>64383</v>
      </c>
    </row>
    <row spans="1:4" r="34">
      <c s="4" r="A34" t="s">
        <v>535</v>
      </c>
      <c s="6" r="B34" t="n">
        <v>1697</v>
      </c>
      <c s="6" r="C34" t="n">
        <v>5036</v>
      </c>
      <c s="6" r="D34" t="n">
        <v>2835</v>
      </c>
    </row>
    <row spans="1:4" r="35">
      <c s="4" r="A35" t="s">
        <v>536</v>
      </c>
      <c s="6" r="B35" t="n">
        <v>-10003</v>
      </c>
      <c s="6" r="C35" t="n">
        <v>-2594</v>
      </c>
      <c s="6" r="D35" t="n">
        <v>-28222</v>
      </c>
    </row>
    <row spans="1:4" r="36">
      <c s="4" r="A36" t="s">
        <v>537</v>
      </c>
      <c s="6" r="B36" t="n">
        <v>-1322</v>
      </c>
      <c s="6" r="C36" t="n">
        <v>64</v>
      </c>
      <c s="6" r="D36" t="n">
        <v>2109</v>
      </c>
    </row>
    <row spans="1:4" r="37">
      <c s="4" r="A37" t="s">
        <v>519</v>
      </c>
      <c s="6" r="B37" t="n">
        <v>-26179</v>
      </c>
      <c s="6" r="C37" t="n">
        <v>-46870</v>
      </c>
      <c s="6" r="D37" t="n">
        <v>-39363</v>
      </c>
    </row>
    <row spans="1:4" r="38">
      <c s="4" r="A38" t="s">
        <v>547</v>
      </c>
    </row>
    <row spans="1:4" r="39">
      <c s="3" r="A39" t="s">
        <v>516</v>
      </c>
    </row>
    <row spans="1:4" r="40">
      <c s="4" r="A40" t="s">
        <v>517</v>
      </c>
      <c s="6" r="B40" t="n">
        <v>84635</v>
      </c>
      <c s="6" r="C40" t="n">
        <v>70725</v>
      </c>
      <c s="6" r="D40" t="n">
        <v>147056</v>
      </c>
    </row>
    <row spans="1:4" r="41">
      <c s="4" r="A41" t="s">
        <v>534</v>
      </c>
      <c s="6" r="B41" t="n">
        <v>-56304</v>
      </c>
      <c s="6" r="C41" t="n">
        <v>18577</v>
      </c>
      <c s="6" r="D41" t="n">
        <v>-119567</v>
      </c>
    </row>
    <row spans="1:4" r="42">
      <c s="4" r="A42" t="s">
        <v>535</v>
      </c>
      <c s="6" r="B42" t="n">
        <v>-3151</v>
      </c>
      <c s="6" r="C42" t="n">
        <v>-9359</v>
      </c>
      <c s="6" r="D42" t="n">
        <v>-5265</v>
      </c>
    </row>
    <row spans="1:4" r="43">
      <c s="4" r="A43" t="s">
        <v>536</v>
      </c>
      <c s="6" r="B43" t="n">
        <v>18577</v>
      </c>
      <c s="6" r="C43" t="n">
        <v>4813</v>
      </c>
      <c s="6" r="D43" t="n">
        <v>52415</v>
      </c>
    </row>
    <row spans="1:4" r="44">
      <c s="4" r="A44" t="s">
        <v>537</v>
      </c>
      <c s="6" r="B44" t="n">
        <v>2454</v>
      </c>
      <c s="6" r="C44" t="n">
        <v>-121</v>
      </c>
      <c s="6" r="D44" t="n">
        <v>-3914</v>
      </c>
    </row>
    <row spans="1:4" r="45">
      <c s="4" r="A45" t="s">
        <v>519</v>
      </c>
      <c s="7" r="B45" t="n">
        <v>46211</v>
      </c>
      <c s="7" r="C45" t="n">
        <v>84635</v>
      </c>
      <c s="7" r="D45" t="n">
        <v>707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8</v>
      </c>
      <c s="2" r="B1" t="s">
        <v>2</v>
      </c>
      <c s="2" r="C1" t="s">
        <v>29</v>
      </c>
      <c s="2" r="D1" t="s">
        <v>77</v>
      </c>
    </row>
    <row spans="1:4" r="2">
      <c s="3" r="A2" t="s">
        <v>364</v>
      </c>
    </row>
    <row spans="1:4" r="3">
      <c s="4" r="A3" t="s">
        <v>549</v>
      </c>
      <c s="7" r="B3" t="n">
        <v>107460</v>
      </c>
      <c s="7" r="C3" t="n">
        <v>198923</v>
      </c>
      <c s="7" r="D3" t="n">
        <v>185050</v>
      </c>
    </row>
    <row spans="1:4" r="4">
      <c s="4" r="A4" t="s">
        <v>550</v>
      </c>
    </row>
    <row spans="1:4" r="5">
      <c s="3" r="A5" t="s">
        <v>364</v>
      </c>
    </row>
    <row spans="1:4" r="6">
      <c s="4" r="A6" t="s">
        <v>549</v>
      </c>
      <c s="6" r="B6" t="n">
        <v>14847</v>
      </c>
      <c s="6" r="C6" t="n">
        <v>4839</v>
      </c>
      <c s="6" r="D6" t="n">
        <v>-3653</v>
      </c>
    </row>
    <row spans="1:4" r="7">
      <c s="4" r="A7" t="s">
        <v>372</v>
      </c>
    </row>
    <row spans="1:4" r="8">
      <c s="3" r="A8" t="s">
        <v>364</v>
      </c>
    </row>
    <row spans="1:4" r="9">
      <c s="4" r="A9" t="s">
        <v>549</v>
      </c>
      <c s="6" r="B9" t="n">
        <v>90637</v>
      </c>
      <c s="6" r="C9" t="n">
        <v>191339</v>
      </c>
      <c s="6" r="D9" t="n">
        <v>184891</v>
      </c>
    </row>
    <row spans="1:4" r="10">
      <c s="4" r="A10" t="s">
        <v>551</v>
      </c>
    </row>
    <row spans="1:4" r="11">
      <c s="3" r="A11" t="s">
        <v>364</v>
      </c>
    </row>
    <row spans="1:4" r="12">
      <c s="4" r="A12" t="s">
        <v>549</v>
      </c>
      <c s="6" r="B12" t="n">
        <v>9</v>
      </c>
      <c s="6" r="C12" t="n">
        <v>1</v>
      </c>
      <c s="6" r="D12" t="n">
        <v>323</v>
      </c>
    </row>
    <row spans="1:4" r="13">
      <c s="4" r="A13" t="s">
        <v>399</v>
      </c>
    </row>
    <row spans="1:4" r="14">
      <c s="3" r="A14" t="s">
        <v>364</v>
      </c>
    </row>
    <row spans="1:4" r="15">
      <c s="4" r="A15" t="s">
        <v>549</v>
      </c>
      <c s="6" r="B15" t="n">
        <v>3</v>
      </c>
      <c s="6" r="C15" t="n">
        <v>3</v>
      </c>
      <c s="6" r="D15" t="n">
        <v>2</v>
      </c>
    </row>
    <row spans="1:4" r="16">
      <c s="4" r="A16" t="s">
        <v>552</v>
      </c>
    </row>
    <row spans="1:4" r="17">
      <c s="3" r="A17" t="s">
        <v>364</v>
      </c>
    </row>
    <row spans="1:4" r="18">
      <c s="4" r="A18" t="s">
        <v>549</v>
      </c>
      <c s="6" r="B18" t="n">
        <v>1660</v>
      </c>
      <c s="6" r="C18" t="n">
        <v>2351</v>
      </c>
      <c s="6" r="D18" t="n">
        <v>3113</v>
      </c>
    </row>
    <row spans="1:4" r="19">
      <c s="4" r="A19" t="s">
        <v>553</v>
      </c>
    </row>
    <row spans="1:4" r="20">
      <c s="3" r="A20" t="s">
        <v>364</v>
      </c>
    </row>
    <row spans="1:4" r="21">
      <c s="4" r="A21" t="s">
        <v>549</v>
      </c>
      <c s="7" r="B21" t="n">
        <v>304</v>
      </c>
      <c s="7" r="C21" t="n">
        <v>390</v>
      </c>
      <c s="7" r="D21" t="n">
        <v>3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4</v>
      </c>
      <c s="2" r="B1" t="s">
        <v>2</v>
      </c>
      <c s="2" r="C1" t="s">
        <v>29</v>
      </c>
    </row>
    <row spans="1:3" r="2">
      <c s="3" r="A2" t="s">
        <v>555</v>
      </c>
    </row>
    <row spans="1:3" r="3">
      <c s="4" r="A3" t="s">
        <v>556</v>
      </c>
      <c s="7" r="B3" t="n">
        <v>592004</v>
      </c>
      <c s="7" r="C3" t="n">
        <v>322351</v>
      </c>
    </row>
    <row spans="1:3" r="4">
      <c s="4" r="A4" t="s">
        <v>557</v>
      </c>
      <c s="6" r="B4" t="n">
        <v>15922</v>
      </c>
      <c s="6" r="C4" t="n">
        <v>5969</v>
      </c>
    </row>
    <row spans="1:3" r="5">
      <c s="4" r="A5" t="s">
        <v>558</v>
      </c>
      <c s="6" r="B5" t="n">
        <v>160128</v>
      </c>
      <c s="6" r="C5" t="n">
        <v>58991</v>
      </c>
    </row>
    <row spans="1:3" r="6">
      <c s="4" r="A6" t="s">
        <v>559</v>
      </c>
      <c s="6" r="B6" t="n">
        <v>18791</v>
      </c>
      <c s="6" r="C6" t="n">
        <v>1152</v>
      </c>
    </row>
    <row spans="1:3" r="7">
      <c s="4" r="A7" t="s">
        <v>560</v>
      </c>
      <c s="6" r="B7" t="n">
        <v>752132</v>
      </c>
      <c s="6" r="C7" t="n">
        <v>381342</v>
      </c>
    </row>
    <row spans="1:3" r="8">
      <c s="4" r="A8" t="s">
        <v>561</v>
      </c>
      <c s="6" r="B8" t="n">
        <v>34713</v>
      </c>
      <c s="6" r="C8" t="n">
        <v>7121</v>
      </c>
    </row>
    <row spans="1:3" r="9">
      <c s="4" r="A9" t="s">
        <v>562</v>
      </c>
    </row>
    <row spans="1:3" r="10">
      <c s="3" r="A10" t="s">
        <v>555</v>
      </c>
    </row>
    <row spans="1:3" r="11">
      <c s="4" r="A11" t="s">
        <v>556</v>
      </c>
      <c s="6" r="B11" t="n">
        <v>8480</v>
      </c>
      <c s="6" r="C11" t="n">
        <v>2676</v>
      </c>
    </row>
    <row spans="1:3" r="12">
      <c s="4" r="A12" t="s">
        <v>557</v>
      </c>
      <c s="6" r="B12" t="n">
        <v>107</v>
      </c>
      <c s="6" r="C12" t="n">
        <v>10</v>
      </c>
    </row>
    <row spans="1:3" r="13">
      <c s="4" r="A13" t="s">
        <v>558</v>
      </c>
      <c s="6" r="B13" t="n">
        <v>0</v>
      </c>
      <c s="6" r="C13" t="n">
        <v>0</v>
      </c>
    </row>
    <row spans="1:3" r="14">
      <c s="4" r="A14" t="s">
        <v>559</v>
      </c>
      <c s="6" r="B14" t="n">
        <v>0</v>
      </c>
      <c s="6" r="C14" t="n">
        <v>0</v>
      </c>
    </row>
    <row spans="1:3" r="15">
      <c s="4" r="A15" t="s">
        <v>560</v>
      </c>
      <c s="6" r="B15" t="n">
        <v>8480</v>
      </c>
      <c s="6" r="C15" t="n">
        <v>2676</v>
      </c>
    </row>
    <row spans="1:3" r="16">
      <c s="4" r="A16" t="s">
        <v>561</v>
      </c>
      <c s="6" r="B16" t="n">
        <v>107</v>
      </c>
      <c s="6" r="C16" t="n">
        <v>10</v>
      </c>
    </row>
    <row spans="1:3" r="17">
      <c s="4" r="A17" t="s">
        <v>563</v>
      </c>
    </row>
    <row spans="1:3" r="18">
      <c s="3" r="A18" t="s">
        <v>555</v>
      </c>
    </row>
    <row spans="1:3" r="19">
      <c s="4" r="A19" t="s">
        <v>556</v>
      </c>
      <c s="6" r="B19" t="n">
        <v>6887</v>
      </c>
      <c s="6" r="C19" t="n">
        <v>0</v>
      </c>
    </row>
    <row spans="1:3" r="20">
      <c s="4" r="A20" t="s">
        <v>557</v>
      </c>
      <c s="6" r="B20" t="n">
        <v>378</v>
      </c>
      <c s="6" r="C20" t="n">
        <v>0</v>
      </c>
    </row>
    <row spans="1:3" r="21">
      <c s="4" r="A21" t="s">
        <v>558</v>
      </c>
      <c s="6" r="B21" t="n">
        <v>0</v>
      </c>
      <c s="6" r="C21" t="n">
        <v>7305</v>
      </c>
    </row>
    <row spans="1:3" r="22">
      <c s="4" r="A22" t="s">
        <v>559</v>
      </c>
      <c s="6" r="B22" t="n">
        <v>0</v>
      </c>
      <c s="6" r="C22" t="n">
        <v>20</v>
      </c>
    </row>
    <row spans="1:3" r="23">
      <c s="4" r="A23" t="s">
        <v>560</v>
      </c>
      <c s="6" r="B23" t="n">
        <v>6887</v>
      </c>
      <c s="6" r="C23" t="n">
        <v>7305</v>
      </c>
    </row>
    <row spans="1:3" r="24">
      <c s="4" r="A24" t="s">
        <v>561</v>
      </c>
      <c s="6" r="B24" t="n">
        <v>378</v>
      </c>
      <c s="6" r="C24" t="n">
        <v>20</v>
      </c>
    </row>
    <row spans="1:3" r="25">
      <c s="4" r="A25" t="s">
        <v>564</v>
      </c>
    </row>
    <row spans="1:3" r="26">
      <c s="3" r="A26" t="s">
        <v>555</v>
      </c>
    </row>
    <row spans="1:3" r="27">
      <c s="4" r="A27" t="s">
        <v>556</v>
      </c>
      <c s="6" r="B27" t="n">
        <v>13616</v>
      </c>
      <c s="6" r="C27" t="n">
        <v>4632</v>
      </c>
    </row>
    <row spans="1:3" r="28">
      <c s="4" r="A28" t="s">
        <v>557</v>
      </c>
      <c s="6" r="B28" t="n">
        <v>28</v>
      </c>
      <c s="6" r="C28" t="n">
        <v>4</v>
      </c>
    </row>
    <row spans="1:3" r="29">
      <c s="4" r="A29" t="s">
        <v>558</v>
      </c>
      <c s="6" r="B29" t="n">
        <v>0</v>
      </c>
      <c s="6" r="C29" t="n">
        <v>0</v>
      </c>
    </row>
    <row spans="1:3" r="30">
      <c s="4" r="A30" t="s">
        <v>559</v>
      </c>
      <c s="6" r="B30" t="n">
        <v>0</v>
      </c>
      <c s="6" r="C30" t="n">
        <v>0</v>
      </c>
    </row>
    <row spans="1:3" r="31">
      <c s="4" r="A31" t="s">
        <v>560</v>
      </c>
      <c s="6" r="B31" t="n">
        <v>13616</v>
      </c>
      <c s="6" r="C31" t="n">
        <v>4632</v>
      </c>
    </row>
    <row spans="1:3" r="32">
      <c s="4" r="A32" t="s">
        <v>561</v>
      </c>
      <c s="6" r="B32" t="n">
        <v>28</v>
      </c>
      <c s="6" r="C32" t="n">
        <v>4</v>
      </c>
    </row>
    <row spans="1:3" r="33">
      <c s="4" r="A33" t="s">
        <v>565</v>
      </c>
    </row>
    <row spans="1:3" r="34">
      <c s="3" r="A34" t="s">
        <v>555</v>
      </c>
    </row>
    <row spans="1:3" r="35">
      <c s="4" r="A35" t="s">
        <v>556</v>
      </c>
      <c s="6" r="B35" t="n">
        <v>49104</v>
      </c>
      <c s="6" r="C35" t="n">
        <v>18222</v>
      </c>
    </row>
    <row spans="1:3" r="36">
      <c s="4" r="A36" t="s">
        <v>557</v>
      </c>
      <c s="6" r="B36" t="n">
        <v>1421</v>
      </c>
      <c s="6" r="C36" t="n">
        <v>1321</v>
      </c>
    </row>
    <row spans="1:3" r="37">
      <c s="4" r="A37" t="s">
        <v>558</v>
      </c>
      <c s="6" r="B37" t="n">
        <v>14217</v>
      </c>
      <c s="6" r="C37" t="n">
        <v>2174</v>
      </c>
    </row>
    <row spans="1:3" r="38">
      <c s="4" r="A38" t="s">
        <v>559</v>
      </c>
      <c s="6" r="B38" t="n">
        <v>2842</v>
      </c>
      <c s="6" r="C38" t="n">
        <v>272</v>
      </c>
    </row>
    <row spans="1:3" r="39">
      <c s="4" r="A39" t="s">
        <v>560</v>
      </c>
      <c s="6" r="B39" t="n">
        <v>63321</v>
      </c>
      <c s="6" r="C39" t="n">
        <v>20396</v>
      </c>
    </row>
    <row spans="1:3" r="40">
      <c s="4" r="A40" t="s">
        <v>561</v>
      </c>
      <c s="6" r="B40" t="n">
        <v>4263</v>
      </c>
      <c s="6" r="C40" t="n">
        <v>1593</v>
      </c>
    </row>
    <row spans="1:3" r="41">
      <c s="4" r="A41" t="s">
        <v>566</v>
      </c>
    </row>
    <row spans="1:3" r="42">
      <c s="3" r="A42" t="s">
        <v>555</v>
      </c>
    </row>
    <row spans="1:3" r="43">
      <c s="4" r="A43" t="s">
        <v>556</v>
      </c>
      <c s="6" r="B43" t="n">
        <v>207578</v>
      </c>
      <c s="6" r="C43" t="n">
        <v>144106</v>
      </c>
    </row>
    <row spans="1:3" r="44">
      <c s="4" r="A44" t="s">
        <v>557</v>
      </c>
      <c s="6" r="B44" t="n">
        <v>6297</v>
      </c>
      <c s="6" r="C44" t="n">
        <v>1525</v>
      </c>
    </row>
    <row spans="1:3" r="45">
      <c s="4" r="A45" t="s">
        <v>558</v>
      </c>
      <c s="6" r="B45" t="n">
        <v>29828</v>
      </c>
      <c s="6" r="C45" t="n">
        <v>6569</v>
      </c>
    </row>
    <row spans="1:3" r="46">
      <c s="4" r="A46" t="s">
        <v>559</v>
      </c>
      <c s="6" r="B46" t="n">
        <v>1420</v>
      </c>
      <c s="6" r="C46" t="n">
        <v>419</v>
      </c>
    </row>
    <row spans="1:3" r="47">
      <c s="4" r="A47" t="s">
        <v>560</v>
      </c>
      <c s="6" r="B47" t="n">
        <v>237406</v>
      </c>
      <c s="6" r="C47" t="n">
        <v>150675</v>
      </c>
    </row>
    <row spans="1:3" r="48">
      <c s="4" r="A48" t="s">
        <v>561</v>
      </c>
      <c s="6" r="B48" t="n">
        <v>7717</v>
      </c>
      <c s="6" r="C48" t="n">
        <v>1944</v>
      </c>
    </row>
    <row spans="1:3" r="49">
      <c s="4" r="A49" t="s">
        <v>567</v>
      </c>
    </row>
    <row spans="1:3" r="50">
      <c s="3" r="A50" t="s">
        <v>555</v>
      </c>
    </row>
    <row spans="1:3" r="51">
      <c s="4" r="A51" t="s">
        <v>556</v>
      </c>
      <c s="6" r="B51" t="n">
        <v>84318</v>
      </c>
      <c s="6" r="C51" t="n">
        <v>44014</v>
      </c>
    </row>
    <row spans="1:3" r="52">
      <c s="4" r="A52" t="s">
        <v>557</v>
      </c>
      <c s="6" r="B52" t="n">
        <v>4020</v>
      </c>
      <c s="6" r="C52" t="n">
        <v>518</v>
      </c>
    </row>
    <row spans="1:3" r="53">
      <c s="4" r="A53" t="s">
        <v>558</v>
      </c>
      <c s="6" r="B53" t="n">
        <v>3550</v>
      </c>
      <c s="6" r="C53" t="n">
        <v>2834</v>
      </c>
    </row>
    <row spans="1:3" r="54">
      <c s="4" r="A54" t="s">
        <v>559</v>
      </c>
      <c s="6" r="B54" t="n">
        <v>387</v>
      </c>
      <c s="6" r="C54" t="n">
        <v>10</v>
      </c>
    </row>
    <row spans="1:3" r="55">
      <c s="4" r="A55" t="s">
        <v>560</v>
      </c>
      <c s="6" r="B55" t="n">
        <v>87868</v>
      </c>
      <c s="6" r="C55" t="n">
        <v>46848</v>
      </c>
    </row>
    <row spans="1:3" r="56">
      <c s="4" r="A56" t="s">
        <v>561</v>
      </c>
      <c s="6" r="B56" t="n">
        <v>4407</v>
      </c>
      <c s="6" r="C56" t="n">
        <v>528</v>
      </c>
    </row>
    <row spans="1:3" r="57">
      <c s="4" r="A57" t="s">
        <v>568</v>
      </c>
    </row>
    <row spans="1:3" r="58">
      <c s="3" r="A58" t="s">
        <v>555</v>
      </c>
    </row>
    <row spans="1:3" r="59">
      <c s="4" r="A59" t="s">
        <v>556</v>
      </c>
      <c s="6" r="B59" t="n">
        <v>76573</v>
      </c>
      <c s="6" r="C59" t="n">
        <v>26193</v>
      </c>
    </row>
    <row spans="1:3" r="60">
      <c s="4" r="A60" t="s">
        <v>557</v>
      </c>
      <c s="6" r="B60" t="n">
        <v>608</v>
      </c>
      <c s="6" r="C60" t="n">
        <v>35</v>
      </c>
    </row>
    <row spans="1:3" r="61">
      <c s="4" r="A61" t="s">
        <v>558</v>
      </c>
      <c s="6" r="B61" t="n">
        <v>0</v>
      </c>
      <c s="6" r="C61" t="n">
        <v>0</v>
      </c>
    </row>
    <row spans="1:3" r="62">
      <c s="4" r="A62" t="s">
        <v>559</v>
      </c>
      <c s="6" r="B62" t="n">
        <v>0</v>
      </c>
      <c s="6" r="C62" t="n">
        <v>0</v>
      </c>
    </row>
    <row spans="1:3" r="63">
      <c s="4" r="A63" t="s">
        <v>560</v>
      </c>
      <c s="6" r="B63" t="n">
        <v>76573</v>
      </c>
      <c s="6" r="C63" t="n">
        <v>26193</v>
      </c>
    </row>
    <row spans="1:3" r="64">
      <c s="4" r="A64" t="s">
        <v>561</v>
      </c>
      <c s="6" r="B64" t="n">
        <v>608</v>
      </c>
      <c s="6" r="C64" t="n">
        <v>35</v>
      </c>
    </row>
    <row spans="1:3" r="65">
      <c s="4" r="A65" t="s">
        <v>569</v>
      </c>
    </row>
    <row spans="1:3" r="66">
      <c s="3" r="A66" t="s">
        <v>555</v>
      </c>
    </row>
    <row spans="1:3" r="67">
      <c s="4" r="A67" t="s">
        <v>556</v>
      </c>
      <c s="6" r="B67" t="n">
        <v>38047</v>
      </c>
      <c s="6" r="C67" t="n">
        <v>46101</v>
      </c>
    </row>
    <row spans="1:3" r="68">
      <c s="4" r="A68" t="s">
        <v>557</v>
      </c>
      <c s="6" r="B68" t="n">
        <v>1972</v>
      </c>
      <c s="6" r="C68" t="n">
        <v>2384</v>
      </c>
    </row>
    <row spans="1:3" r="69">
      <c s="4" r="A69" t="s">
        <v>558</v>
      </c>
      <c s="6" r="B69" t="n">
        <v>85341</v>
      </c>
      <c s="6" r="C69" t="n">
        <v>0</v>
      </c>
    </row>
    <row spans="1:3" r="70">
      <c s="4" r="A70" t="s">
        <v>559</v>
      </c>
      <c s="6" r="B70" t="n">
        <v>13870</v>
      </c>
      <c s="6" r="C70" t="n">
        <v>0</v>
      </c>
    </row>
    <row spans="1:3" r="71">
      <c s="4" r="A71" t="s">
        <v>560</v>
      </c>
      <c s="6" r="B71" t="n">
        <v>123388</v>
      </c>
      <c s="6" r="C71" t="n">
        <v>46101</v>
      </c>
    </row>
    <row spans="1:3" r="72">
      <c s="4" r="A72" t="s">
        <v>561</v>
      </c>
      <c s="6" r="B72" t="n">
        <v>15842</v>
      </c>
      <c s="6" r="C72" t="n">
        <v>2384</v>
      </c>
    </row>
    <row spans="1:3" r="73">
      <c s="4" r="A73" t="s">
        <v>409</v>
      </c>
    </row>
    <row spans="1:3" r="74">
      <c s="3" r="A74" t="s">
        <v>555</v>
      </c>
    </row>
    <row spans="1:3" r="75">
      <c s="4" r="A75" t="s">
        <v>556</v>
      </c>
      <c s="6" r="B75" t="n">
        <v>50195</v>
      </c>
      <c s="6" r="C75" t="n">
        <v>31756</v>
      </c>
    </row>
    <row spans="1:3" r="76">
      <c s="4" r="A76" t="s">
        <v>557</v>
      </c>
      <c s="6" r="B76" t="n">
        <v>430</v>
      </c>
      <c s="6" r="C76" t="n">
        <v>58</v>
      </c>
    </row>
    <row spans="1:3" r="77">
      <c s="4" r="A77" t="s">
        <v>558</v>
      </c>
      <c s="6" r="B77" t="n">
        <v>26359</v>
      </c>
      <c s="6" r="C77" t="n">
        <v>32732</v>
      </c>
    </row>
    <row spans="1:3" r="78">
      <c s="4" r="A78" t="s">
        <v>559</v>
      </c>
      <c s="6" r="B78" t="n">
        <v>262</v>
      </c>
      <c s="6" r="C78" t="n">
        <v>333</v>
      </c>
    </row>
    <row spans="1:3" r="79">
      <c s="4" r="A79" t="s">
        <v>560</v>
      </c>
      <c s="6" r="B79" t="n">
        <v>76554</v>
      </c>
      <c s="6" r="C79" t="n">
        <v>64488</v>
      </c>
    </row>
    <row spans="1:3" r="80">
      <c s="4" r="A80" t="s">
        <v>561</v>
      </c>
      <c s="6" r="B80" t="n">
        <v>692</v>
      </c>
      <c s="6" r="C80" t="n">
        <v>391</v>
      </c>
    </row>
    <row spans="1:3" r="81">
      <c s="4" r="A81" t="s">
        <v>412</v>
      </c>
    </row>
    <row spans="1:3" r="82">
      <c s="3" r="A82" t="s">
        <v>555</v>
      </c>
    </row>
    <row spans="1:3" r="83">
      <c s="4" r="A83" t="s">
        <v>556</v>
      </c>
      <c s="6" r="B83" t="n">
        <v>55065</v>
      </c>
      <c s="6" r="C83" t="n">
        <v>4309</v>
      </c>
    </row>
    <row spans="1:3" r="84">
      <c s="4" r="A84" t="s">
        <v>557</v>
      </c>
      <c s="6" r="B84" t="n">
        <v>642</v>
      </c>
      <c s="6" r="C84" t="n">
        <v>108</v>
      </c>
    </row>
    <row spans="1:3" r="85">
      <c s="4" r="A85" t="s">
        <v>558</v>
      </c>
      <c s="6" r="B85" t="n">
        <v>833</v>
      </c>
      <c s="6" r="C85" t="n">
        <v>7377</v>
      </c>
    </row>
    <row spans="1:3" r="86">
      <c s="4" r="A86" t="s">
        <v>559</v>
      </c>
      <c s="6" r="B86" t="n">
        <v>10</v>
      </c>
      <c s="6" r="C86" t="n">
        <v>98</v>
      </c>
    </row>
    <row spans="1:3" r="87">
      <c s="4" r="A87" t="s">
        <v>560</v>
      </c>
      <c s="6" r="B87" t="n">
        <v>55898</v>
      </c>
      <c s="6" r="C87" t="n">
        <v>11686</v>
      </c>
    </row>
    <row spans="1:3" r="88">
      <c s="4" r="A88" t="s">
        <v>561</v>
      </c>
      <c s="6" r="B88" t="n">
        <v>652</v>
      </c>
      <c s="6" r="C88" t="n">
        <v>206</v>
      </c>
    </row>
    <row spans="1:3" r="89">
      <c s="4" r="A89" t="s">
        <v>413</v>
      </c>
    </row>
    <row spans="1:3" r="90">
      <c s="3" r="A90" t="s">
        <v>555</v>
      </c>
    </row>
    <row spans="1:3" r="91">
      <c s="4" r="A91" t="s">
        <v>556</v>
      </c>
      <c s="6" r="B91" t="n">
        <v>2141</v>
      </c>
      <c s="6" r="C91" t="n">
        <v>342</v>
      </c>
    </row>
    <row spans="1:3" r="92">
      <c s="4" r="A92" t="s">
        <v>557</v>
      </c>
      <c s="6" r="B92" t="n">
        <v>19</v>
      </c>
      <c s="6" r="C92" t="n">
        <v>6</v>
      </c>
    </row>
    <row spans="1:3" r="93">
      <c s="4" r="A93" t="s">
        <v>558</v>
      </c>
      <c s="6" r="B93" t="n">
        <v>0</v>
      </c>
      <c s="6" r="C93" t="n">
        <v>0</v>
      </c>
    </row>
    <row spans="1:3" r="94">
      <c s="4" r="A94" t="s">
        <v>559</v>
      </c>
      <c s="6" r="B94" t="n">
        <v>0</v>
      </c>
      <c s="6" r="C94" t="n">
        <v>0</v>
      </c>
    </row>
    <row spans="1:3" r="95">
      <c s="4" r="A95" t="s">
        <v>560</v>
      </c>
      <c s="6" r="B95" t="n">
        <v>2141</v>
      </c>
      <c s="6" r="C95" t="n">
        <v>342</v>
      </c>
    </row>
    <row spans="1:3" r="96">
      <c s="4" r="A96" t="s">
        <v>561</v>
      </c>
      <c s="6" r="B96" t="n">
        <v>19</v>
      </c>
      <c s="6" r="C96" t="n">
        <v>6</v>
      </c>
    </row>
    <row spans="1:3" r="97">
      <c s="4" r="A97" t="s">
        <v>399</v>
      </c>
    </row>
    <row spans="1:3" r="98">
      <c s="3" r="A98" t="s">
        <v>555</v>
      </c>
    </row>
    <row spans="1:3" r="99">
      <c s="4" r="A99" t="s">
        <v>556</v>
      </c>
      <c s="6" r="B99" t="n">
        <v>0</v>
      </c>
      <c s="6" r="C99" t="n">
        <v>0</v>
      </c>
    </row>
    <row spans="1:3" r="100">
      <c s="4" r="A100" t="s">
        <v>557</v>
      </c>
      <c s="6" r="B100" t="n">
        <v>0</v>
      </c>
      <c s="6" r="C100" t="n">
        <v>0</v>
      </c>
    </row>
    <row spans="1:3" r="101">
      <c s="4" r="A101" t="s">
        <v>558</v>
      </c>
      <c s="6" r="B101" t="n">
        <v>0</v>
      </c>
      <c s="6" r="C101" t="n">
        <v>0</v>
      </c>
    </row>
    <row spans="1:3" r="102">
      <c s="4" r="A102" t="s">
        <v>559</v>
      </c>
      <c s="6" r="B102" t="n">
        <v>0</v>
      </c>
      <c s="6" r="C102" t="n">
        <v>0</v>
      </c>
    </row>
    <row spans="1:3" r="103">
      <c s="4" r="A103" t="s">
        <v>560</v>
      </c>
      <c s="6" r="B103" t="n">
        <v>0</v>
      </c>
      <c s="6" r="C103" t="n">
        <v>0</v>
      </c>
    </row>
    <row spans="1:3" r="104">
      <c s="4" r="A104" t="s">
        <v>561</v>
      </c>
      <c s="7" r="B104" t="n">
        <v>0</v>
      </c>
      <c s="7" r="C104"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70</v>
      </c>
      <c s="2" r="B1" t="s">
        <v>2</v>
      </c>
      <c s="2" r="C1" t="s">
        <v>29</v>
      </c>
    </row>
    <row spans="1:3" r="2">
      <c s="3" r="A2" t="s">
        <v>571</v>
      </c>
    </row>
    <row spans="1:3" r="3">
      <c s="4" r="A3" t="s">
        <v>572</v>
      </c>
      <c s="7" r="B3" t="n">
        <v>10218</v>
      </c>
      <c s="7" r="C3" t="n">
        <v>5098</v>
      </c>
    </row>
    <row spans="1:3" r="4">
      <c s="4" r="A4" t="s">
        <v>136</v>
      </c>
    </row>
    <row spans="1:3" r="5">
      <c s="3" r="A5" t="s">
        <v>571</v>
      </c>
    </row>
    <row spans="1:3" r="6">
      <c s="4" r="A6" t="s">
        <v>572</v>
      </c>
      <c s="6" r="B6" t="n">
        <v>10218</v>
      </c>
      <c s="6" r="C6" t="n">
        <v>5098</v>
      </c>
    </row>
    <row spans="1:3" r="7">
      <c s="4" r="A7" t="s">
        <v>137</v>
      </c>
    </row>
    <row spans="1:3" r="8">
      <c s="3" r="A8" t="s">
        <v>571</v>
      </c>
    </row>
    <row spans="1:3" r="9">
      <c s="4" r="A9" t="s">
        <v>572</v>
      </c>
      <c s="7" r="B9" t="n">
        <v>0</v>
      </c>
      <c s="7" r="C9"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73</v>
      </c>
      <c s="2" r="B1" t="s">
        <v>1</v>
      </c>
    </row>
    <row spans="1:4" r="2">
      <c s="2" r="B2" t="s">
        <v>2</v>
      </c>
      <c s="2" r="C2" t="s">
        <v>29</v>
      </c>
      <c s="2" r="D2" t="s">
        <v>77</v>
      </c>
    </row>
    <row spans="1:4" r="3">
      <c s="3" r="A3" t="s">
        <v>574</v>
      </c>
    </row>
    <row spans="1:4" r="4">
      <c s="4" r="A4" t="s">
        <v>575</v>
      </c>
      <c s="7" r="B4" t="n">
        <v>1114431</v>
      </c>
      <c s="7" r="C4" t="n">
        <v>1345504</v>
      </c>
      <c s="7" r="D4" t="n">
        <v>906814</v>
      </c>
    </row>
    <row spans="1:4" r="5">
      <c s="4" r="A5" t="s">
        <v>576</v>
      </c>
      <c s="6" r="B5" t="n">
        <v>1535</v>
      </c>
      <c s="6" r="C5" t="n">
        <v>2804</v>
      </c>
      <c s="6" r="D5" t="n">
        <v>4050</v>
      </c>
    </row>
    <row spans="1:4" r="6">
      <c s="4" r="A6" t="s">
        <v>577</v>
      </c>
      <c s="6" r="B6" t="n">
        <v>33113</v>
      </c>
      <c s="6" r="C6" t="n">
        <v>91895</v>
      </c>
      <c s="6" r="D6" t="n">
        <v>31666</v>
      </c>
    </row>
    <row spans="1:4" r="7">
      <c s="4" r="A7" t="s">
        <v>578</v>
      </c>
      <c s="6" r="B7" t="n">
        <v>-342265</v>
      </c>
      <c s="6" r="C7" t="n">
        <v>-330311</v>
      </c>
      <c s="6" r="D7" t="n">
        <v>353895</v>
      </c>
    </row>
    <row spans="1:4" r="8">
      <c s="4" r="A8" t="s">
        <v>579</v>
      </c>
      <c s="6" r="B8" t="n">
        <v>16352</v>
      </c>
      <c s="6" r="C8" t="n">
        <v>4539</v>
      </c>
      <c s="6" r="D8" t="n">
        <v>49079</v>
      </c>
    </row>
    <row spans="1:4" r="9">
      <c s="4" r="A9" t="s">
        <v>580</v>
      </c>
      <c s="6" r="B9" t="n">
        <v>-73864</v>
      </c>
      <c s="6" r="C9" t="n">
        <v>0</v>
      </c>
      <c s="6" r="D9" t="n">
        <v>0</v>
      </c>
    </row>
    <row spans="1:4" r="10">
      <c s="4" r="A10" t="s">
        <v>581</v>
      </c>
      <c s="7" r="B10" t="n">
        <v>749302</v>
      </c>
      <c s="7" r="C10" t="n">
        <v>1114431</v>
      </c>
      <c s="7" r="D10" t="n">
        <v>13455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82</v>
      </c>
      <c s="2" r="B1" t="s">
        <v>1</v>
      </c>
    </row>
    <row spans="1:4" r="2">
      <c s="2" r="B2" t="s">
        <v>2</v>
      </c>
      <c s="2" r="C2" t="s">
        <v>29</v>
      </c>
      <c s="2" r="D2" t="s">
        <v>77</v>
      </c>
    </row>
    <row spans="1:4" r="3">
      <c s="3" r="A3" t="s">
        <v>583</v>
      </c>
    </row>
    <row spans="1:4" r="4">
      <c s="4" r="A4" t="s">
        <v>575</v>
      </c>
      <c s="7" r="B4" t="n">
        <v>39738</v>
      </c>
      <c s="7" r="C4" t="n">
        <v>43500</v>
      </c>
      <c s="7" r="D4" t="n">
        <v>43090</v>
      </c>
    </row>
    <row spans="1:4" r="5">
      <c s="4" r="A5" t="s">
        <v>584</v>
      </c>
      <c s="6" r="B5" t="n">
        <v>3412</v>
      </c>
      <c s="6" r="C5" t="n">
        <v>5412</v>
      </c>
      <c s="6" r="D5" t="n">
        <v>6376</v>
      </c>
    </row>
    <row spans="1:4" r="6">
      <c s="4" r="A6" t="s">
        <v>585</v>
      </c>
      <c s="6" r="B6" t="n">
        <v>-10477</v>
      </c>
      <c s="6" r="C6" t="n">
        <v>-11181</v>
      </c>
      <c s="6" r="D6" t="n">
        <v>-11593</v>
      </c>
    </row>
    <row spans="1:4" r="7">
      <c s="4" r="A7" t="s">
        <v>586</v>
      </c>
      <c s="6" r="B7" t="n">
        <v>2436</v>
      </c>
      <c s="6" r="C7" t="n">
        <v>2615</v>
      </c>
      <c s="6" r="D7" t="n">
        <v>2762</v>
      </c>
    </row>
    <row spans="1:4" r="8">
      <c s="4" r="A8" t="s">
        <v>587</v>
      </c>
      <c s="6" r="B8" t="n">
        <v>1163</v>
      </c>
      <c s="6" r="C8" t="n">
        <v>-608</v>
      </c>
      <c s="6" r="D8" t="n">
        <v>2865</v>
      </c>
    </row>
    <row spans="1:4" r="9">
      <c s="4" r="A9" t="s">
        <v>588</v>
      </c>
      <c s="6" r="B9" t="n">
        <v>-2632</v>
      </c>
      <c s="6" r="C9" t="n">
        <v>0</v>
      </c>
      <c s="6" r="D9" t="n">
        <v>0</v>
      </c>
    </row>
    <row spans="1:4" r="10">
      <c s="4" r="A10" t="s">
        <v>581</v>
      </c>
      <c s="7" r="B10" t="n">
        <v>33640</v>
      </c>
      <c s="7" r="C10" t="n">
        <v>39738</v>
      </c>
      <c s="7" r="D10" t="n">
        <v>43500</v>
      </c>
    </row>
    <row spans="1:4" r="11">
      <c s="4" r="A11" t="s">
        <v>589</v>
      </c>
      <c s="4" r="B11" t="s">
        <v>590</v>
      </c>
    </row>
    <row spans="1:4" r="12">
      <c s="4" r="A12" t="s">
        <v>591</v>
      </c>
      <c s="4" r="B12" t="s">
        <v>592</v>
      </c>
      <c s="4" r="C12" t="s">
        <v>593</v>
      </c>
      <c s="4" r="D12" t="s">
        <v>5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95</v>
      </c>
      <c s="2" r="B1" t="s">
        <v>1</v>
      </c>
    </row>
    <row spans="1:2" r="2">
      <c s="2" r="B2" t="s">
        <v>596</v>
      </c>
    </row>
    <row spans="1:2" r="3">
      <c s="3" r="A3" t="s">
        <v>169</v>
      </c>
    </row>
    <row spans="1:2" r="4">
      <c s="6" r="A4" t="n">
        <v>2016</v>
      </c>
      <c s="7" r="B4" t="n">
        <v>5570</v>
      </c>
    </row>
    <row spans="1:2" r="5">
      <c s="6" r="A5" t="n">
        <v>2017</v>
      </c>
      <c s="6" r="B5" t="n">
        <v>4797</v>
      </c>
    </row>
    <row spans="1:2" r="6">
      <c s="6" r="A6" t="n">
        <v>2018</v>
      </c>
      <c s="6" r="B6" t="n">
        <v>4171</v>
      </c>
    </row>
    <row spans="1:2" r="7">
      <c s="6" r="A7" t="n">
        <v>2019</v>
      </c>
      <c s="6" r="B7" t="n">
        <v>3510</v>
      </c>
    </row>
    <row spans="1:2" r="8">
      <c s="6" r="A8" t="n">
        <v>2020</v>
      </c>
      <c s="7" r="B8" t="n">
        <v>29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597</v>
      </c>
      <c s="2" r="B1" t="s">
        <v>1</v>
      </c>
    </row>
    <row spans="1:4" r="2">
      <c s="2" r="B2" t="s">
        <v>2</v>
      </c>
      <c s="2" r="C2" t="s">
        <v>29</v>
      </c>
      <c s="2" r="D2" t="s">
        <v>77</v>
      </c>
    </row>
    <row spans="1:4" r="3">
      <c s="3" r="A3" t="s">
        <v>598</v>
      </c>
    </row>
    <row spans="1:4" r="4">
      <c s="4" r="A4" t="s">
        <v>599</v>
      </c>
      <c s="7" r="B4" t="n">
        <v>1715</v>
      </c>
      <c s="7" r="C4" t="n">
        <v>2666</v>
      </c>
      <c s="7" r="D4" t="n">
        <v>2241</v>
      </c>
    </row>
    <row spans="1:4" r="5">
      <c s="4" r="A5" t="s">
        <v>600</v>
      </c>
      <c s="6" r="B5" t="n">
        <v>739108</v>
      </c>
      <c s="6" r="C5" t="n">
        <v>803661</v>
      </c>
      <c s="6" r="D5" t="n">
        <v>807001</v>
      </c>
    </row>
    <row spans="1:4" r="6">
      <c s="4" r="A6" t="s">
        <v>513</v>
      </c>
      <c s="6" r="B6" t="n">
        <v>6052</v>
      </c>
      <c s="6" r="C6" t="n">
        <v>7368</v>
      </c>
      <c s="6" r="D6" t="n">
        <v>-184351</v>
      </c>
    </row>
    <row spans="1:4" r="7">
      <c s="4" r="A7" t="s">
        <v>90</v>
      </c>
      <c s="6" r="B7" t="n">
        <v>60461</v>
      </c>
      <c s="6" r="C7" t="n">
        <v>137135</v>
      </c>
      <c s="6" r="D7" t="n">
        <v>29727</v>
      </c>
    </row>
    <row spans="1:4" r="8">
      <c s="4" r="A8" t="s">
        <v>93</v>
      </c>
      <c s="6" r="B8" t="n">
        <v>313471</v>
      </c>
      <c s="6" r="C8" t="n">
        <v>394248</v>
      </c>
      <c s="6" r="D8" t="n">
        <v>402679</v>
      </c>
    </row>
    <row spans="1:4" r="9">
      <c s="4" r="A9" t="s">
        <v>601</v>
      </c>
      <c s="6" r="B9" t="n">
        <v>113000</v>
      </c>
      <c s="6" r="C9" t="n">
        <v>121000</v>
      </c>
      <c s="6" r="D9" t="n">
        <v>128000</v>
      </c>
    </row>
    <row spans="1:4" r="10">
      <c s="4" r="A10" t="s">
        <v>602</v>
      </c>
      <c s="6" r="B10" t="n">
        <v>3088328</v>
      </c>
      <c s="6" r="C10" t="n">
        <v>2996845</v>
      </c>
    </row>
    <row spans="1:4" r="11">
      <c s="4" r="A11" t="s">
        <v>603</v>
      </c>
    </row>
    <row spans="1:4" r="12">
      <c s="3" r="A12" t="s">
        <v>598</v>
      </c>
    </row>
    <row spans="1:4" r="13">
      <c s="4" r="A13" t="s">
        <v>599</v>
      </c>
      <c s="6" r="B13" t="n">
        <v>3416</v>
      </c>
      <c s="6" r="C13" t="n">
        <v>3522</v>
      </c>
      <c s="6" r="D13" t="n">
        <v>3472</v>
      </c>
    </row>
    <row spans="1:4" r="14">
      <c s="4" r="A14" t="s">
        <v>600</v>
      </c>
      <c s="6" r="B14" t="n">
        <v>740540</v>
      </c>
      <c s="6" r="C14" t="n">
        <v>805550</v>
      </c>
      <c s="6" r="D14" t="n">
        <v>809549</v>
      </c>
    </row>
    <row spans="1:4" r="15">
      <c s="4" r="A15" t="s">
        <v>513</v>
      </c>
      <c s="6" r="B15" t="n">
        <v>247525</v>
      </c>
      <c s="6" r="C15" t="n">
        <v>-1967588</v>
      </c>
      <c s="6" r="D15" t="n">
        <v>1076184</v>
      </c>
    </row>
    <row spans="1:4" r="16">
      <c s="4" r="A16" t="s">
        <v>90</v>
      </c>
      <c s="6" r="B16" t="n">
        <v>60535</v>
      </c>
      <c s="6" r="C16" t="n">
        <v>137502</v>
      </c>
      <c s="6" r="D16" t="n">
        <v>29874</v>
      </c>
    </row>
    <row spans="1:4" r="17">
      <c s="4" r="A17" t="s">
        <v>93</v>
      </c>
      <c s="6" r="B17" t="n">
        <v>317928</v>
      </c>
      <c s="6" r="C17" t="n">
        <v>398960</v>
      </c>
      <c s="6" r="D17" t="n">
        <v>407365</v>
      </c>
    </row>
    <row spans="1:4" r="18">
      <c s="4" r="A18" t="s">
        <v>604</v>
      </c>
    </row>
    <row spans="1:4" r="19">
      <c s="3" r="A19" t="s">
        <v>598</v>
      </c>
    </row>
    <row spans="1:4" r="20">
      <c s="4" r="A20" t="s">
        <v>599</v>
      </c>
      <c s="6" r="B20" t="n">
        <v>-1701</v>
      </c>
      <c s="6" r="C20" t="n">
        <v>-856</v>
      </c>
      <c s="6" r="D20" t="n">
        <v>-1231</v>
      </c>
    </row>
    <row spans="1:4" r="21">
      <c s="4" r="A21" t="s">
        <v>600</v>
      </c>
      <c s="6" r="B21" t="n">
        <v>-1432</v>
      </c>
      <c s="6" r="C21" t="n">
        <v>-1889</v>
      </c>
      <c s="6" r="D21" t="n">
        <v>-2548</v>
      </c>
    </row>
    <row spans="1:4" r="22">
      <c s="4" r="A22" t="s">
        <v>513</v>
      </c>
      <c s="6" r="B22" t="n">
        <v>0</v>
      </c>
      <c s="6" r="C22" t="n">
        <v>0</v>
      </c>
      <c s="6" r="D22" t="n">
        <v>0</v>
      </c>
    </row>
    <row spans="1:4" r="23">
      <c s="4" r="A23" t="s">
        <v>90</v>
      </c>
      <c s="6" r="B23" t="n">
        <v>-74</v>
      </c>
      <c s="6" r="C23" t="n">
        <v>-367</v>
      </c>
      <c s="6" r="D23" t="n">
        <v>-147</v>
      </c>
    </row>
    <row spans="1:4" r="24">
      <c s="4" r="A24" t="s">
        <v>93</v>
      </c>
      <c s="6" r="B24" t="n">
        <v>-682</v>
      </c>
      <c s="6" r="C24" t="n">
        <v>-838</v>
      </c>
      <c s="6" r="D24" t="n">
        <v>-776</v>
      </c>
    </row>
    <row spans="1:4" r="25">
      <c s="4" r="A25" t="s">
        <v>605</v>
      </c>
    </row>
    <row spans="1:4" r="26">
      <c s="3" r="A26" t="s">
        <v>598</v>
      </c>
    </row>
    <row spans="1:4" r="27">
      <c s="4" r="A27" t="s">
        <v>599</v>
      </c>
      <c s="6" r="B27" t="n">
        <v>0</v>
      </c>
      <c s="6" r="C27" t="n">
        <v>0</v>
      </c>
      <c s="6" r="D27" t="n">
        <v>0</v>
      </c>
    </row>
    <row spans="1:4" r="28">
      <c s="4" r="A28" t="s">
        <v>600</v>
      </c>
      <c s="6" r="B28" t="n">
        <v>0</v>
      </c>
      <c s="6" r="C28" t="n">
        <v>0</v>
      </c>
      <c s="6" r="D28" t="n">
        <v>0</v>
      </c>
    </row>
    <row spans="1:4" r="29">
      <c s="4" r="A29" t="s">
        <v>513</v>
      </c>
      <c s="6" r="B29" t="n">
        <v>-241473</v>
      </c>
      <c s="6" r="C29" t="n">
        <v>1974956</v>
      </c>
      <c s="6" r="D29" t="n">
        <v>-1260535</v>
      </c>
    </row>
    <row spans="1:4" r="30">
      <c s="4" r="A30" t="s">
        <v>90</v>
      </c>
      <c s="6" r="B30" t="n">
        <v>0</v>
      </c>
      <c s="6" r="C30" t="n">
        <v>0</v>
      </c>
      <c s="6" r="D30" t="n">
        <v>0</v>
      </c>
    </row>
    <row spans="1:4" r="31">
      <c s="4" r="A31" t="s">
        <v>93</v>
      </c>
      <c s="7" r="B31" t="n">
        <v>-3775</v>
      </c>
      <c s="7" r="C31" t="n">
        <v>-3874</v>
      </c>
      <c s="7" r="D31" t="n">
        <v>-39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06</v>
      </c>
      <c s="2" r="B1" t="s">
        <v>1</v>
      </c>
    </row>
    <row spans="1:3" r="2">
      <c s="2" r="B2" t="s">
        <v>2</v>
      </c>
      <c s="2" r="C2" t="s">
        <v>29</v>
      </c>
    </row>
    <row spans="1:3" r="3">
      <c s="4" r="A3" t="s">
        <v>607</v>
      </c>
    </row>
    <row spans="1:3" r="4">
      <c s="3" r="A4" t="s">
        <v>608</v>
      </c>
    </row>
    <row spans="1:3" r="5">
      <c s="4" r="A5" t="s">
        <v>609</v>
      </c>
      <c s="7" r="B5" t="n">
        <v>34305352</v>
      </c>
      <c s="7" r="C5" t="n">
        <v>38410155</v>
      </c>
    </row>
    <row spans="1:3" r="6">
      <c s="4" r="A6" t="s">
        <v>610</v>
      </c>
      <c s="7" r="B6" t="n">
        <v>341707</v>
      </c>
      <c s="7" r="C6" t="n">
        <v>353902</v>
      </c>
    </row>
    <row spans="1:3" r="7">
      <c s="4" r="A7" t="s">
        <v>611</v>
      </c>
      <c s="4" r="B7" t="s">
        <v>612</v>
      </c>
      <c s="4" r="C7" t="s">
        <v>613</v>
      </c>
    </row>
    <row spans="1:3" r="8">
      <c s="4" r="A8" t="s">
        <v>614</v>
      </c>
    </row>
    <row spans="1:3" r="9">
      <c s="3" r="A9" t="s">
        <v>608</v>
      </c>
    </row>
    <row spans="1:3" r="10">
      <c s="4" r="A10" t="s">
        <v>609</v>
      </c>
      <c s="7" r="B10" t="n">
        <v>6976880</v>
      </c>
      <c s="7" r="C10" t="n">
        <v>7886833</v>
      </c>
    </row>
    <row spans="1:3" r="11">
      <c s="4" r="A11" t="s">
        <v>610</v>
      </c>
      <c s="7" r="B11" t="n">
        <v>1194988</v>
      </c>
      <c s="7" r="C11" t="n">
        <v>916016</v>
      </c>
    </row>
    <row spans="1:3" r="12">
      <c s="4" r="A12" t="s">
        <v>611</v>
      </c>
      <c s="4" r="B12" t="s">
        <v>615</v>
      </c>
      <c s="4" r="C12" t="s">
        <v>616</v>
      </c>
    </row>
    <row spans="1:3" r="13">
      <c s="4" r="A13" t="s">
        <v>617</v>
      </c>
    </row>
    <row spans="1:3" r="14">
      <c s="3" r="A14" t="s">
        <v>608</v>
      </c>
    </row>
    <row spans="1:3" r="15">
      <c s="4" r="A15" t="s">
        <v>609</v>
      </c>
      <c s="7" r="B15" t="n">
        <v>34565409</v>
      </c>
      <c s="7" r="C15" t="n">
        <v>38471465</v>
      </c>
    </row>
    <row spans="1:3" r="16">
      <c s="4" r="A16" t="s">
        <v>610</v>
      </c>
      <c s="7" r="B16" t="n">
        <v>2257837</v>
      </c>
      <c s="7" r="C16" t="n">
        <v>1358023</v>
      </c>
    </row>
    <row spans="1:3" r="17">
      <c s="4" r="A17" t="s">
        <v>611</v>
      </c>
      <c s="4" r="B17" t="s">
        <v>612</v>
      </c>
      <c s="4" r="C17" t="s">
        <v>618</v>
      </c>
    </row>
    <row spans="1:3" r="18">
      <c s="4" r="A18" t="s">
        <v>619</v>
      </c>
      <c s="4" r="B18" t="s">
        <v>620</v>
      </c>
      <c s="4" r="C18" t="s">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2</v>
      </c>
      <c s="2" r="B1" t="s">
        <v>2</v>
      </c>
      <c s="2" r="C1" t="s">
        <v>29</v>
      </c>
    </row>
    <row spans="1:3" r="2">
      <c s="4" r="A2" t="s">
        <v>623</v>
      </c>
    </row>
    <row spans="1:3" r="3">
      <c s="3" r="A3" t="s">
        <v>608</v>
      </c>
    </row>
    <row spans="1:3" r="4">
      <c s="4" r="A4" t="s">
        <v>609</v>
      </c>
      <c s="7" r="B4" t="n">
        <v>1056235</v>
      </c>
      <c s="7" r="C4" t="n">
        <v>1244131</v>
      </c>
    </row>
    <row spans="1:3" r="5">
      <c s="4" r="A5" t="s">
        <v>624</v>
      </c>
    </row>
    <row spans="1:3" r="6">
      <c s="3" r="A6" t="s">
        <v>608</v>
      </c>
    </row>
    <row spans="1:3" r="7">
      <c s="4" r="A7" t="s">
        <v>609</v>
      </c>
      <c s="7" r="B7" t="n">
        <v>1053952</v>
      </c>
      <c s="7" r="C7" t="n">
        <v>12510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29</v>
      </c>
      <c s="2" r="D2" t="s">
        <v>77</v>
      </c>
    </row>
    <row spans="1:4" r="3">
      <c s="3" r="A3" t="s">
        <v>124</v>
      </c>
    </row>
    <row spans="1:4" r="4">
      <c s="4" r="A4" t="s">
        <v>118</v>
      </c>
      <c s="7" r="B4" t="n">
        <v>173217</v>
      </c>
      <c s="7" r="C4" t="n">
        <v>250767</v>
      </c>
      <c s="7" r="D4" t="n">
        <v>848092</v>
      </c>
    </row>
    <row spans="1:4" r="5">
      <c s="3" r="A5" t="s">
        <v>125</v>
      </c>
    </row>
    <row spans="1:4" r="6">
      <c s="4" r="A6" t="s">
        <v>80</v>
      </c>
      <c s="6" r="B6" t="n">
        <v>907</v>
      </c>
      <c s="6" r="C6" t="n">
        <v>3491</v>
      </c>
      <c s="6" r="D6" t="n">
        <v>10678</v>
      </c>
    </row>
    <row spans="1:4" r="7">
      <c s="4" r="A7" t="s">
        <v>126</v>
      </c>
      <c s="6" r="B7" t="n">
        <v>-6052</v>
      </c>
      <c s="6" r="C7" t="n">
        <v>-7368</v>
      </c>
      <c s="6" r="D7" t="n">
        <v>184351</v>
      </c>
    </row>
    <row spans="1:4" r="8">
      <c s="4" r="A8" t="s">
        <v>127</v>
      </c>
      <c s="6" r="B8" t="n">
        <v>37530</v>
      </c>
      <c s="6" r="C8" t="n">
        <v>1402</v>
      </c>
      <c s="6" r="D8" t="n">
        <v>11032</v>
      </c>
    </row>
    <row spans="1:4" r="9">
      <c s="4" r="A9" t="s">
        <v>91</v>
      </c>
      <c s="6" r="B9" t="n">
        <v>225555</v>
      </c>
      <c s="6" r="C9" t="n">
        <v>211058</v>
      </c>
      <c s="6" r="D9" t="n">
        <v>-117027</v>
      </c>
    </row>
    <row spans="1:4" r="10">
      <c s="3" r="A10" t="s">
        <v>128</v>
      </c>
    </row>
    <row spans="1:4" r="11">
      <c s="4" r="A11" t="s">
        <v>51</v>
      </c>
      <c s="6" r="B11" t="n">
        <v>238052</v>
      </c>
      <c s="6" r="C11" t="n">
        <v>324284</v>
      </c>
      <c s="6" r="D11" t="n">
        <v>218861</v>
      </c>
    </row>
    <row spans="1:4" r="12">
      <c s="4" r="A12" t="s">
        <v>41</v>
      </c>
      <c s="6" r="B12" t="n">
        <v>2393</v>
      </c>
      <c s="6" r="C12" t="n">
        <v>7161</v>
      </c>
      <c s="6" r="D12" t="n">
        <v>12487</v>
      </c>
    </row>
    <row spans="1:4" r="13">
      <c s="4" r="A13" t="s">
        <v>129</v>
      </c>
      <c s="6" r="B13" t="n">
        <v>61252</v>
      </c>
      <c s="6" r="C13" t="n">
        <v>-26936</v>
      </c>
      <c s="6" r="D13" t="n">
        <v>-40051</v>
      </c>
    </row>
    <row spans="1:4" r="14">
      <c s="4" r="A14" t="s">
        <v>44</v>
      </c>
      <c s="6" r="B14" t="n">
        <v>38380</v>
      </c>
      <c s="6" r="C14" t="n">
        <v>-11515</v>
      </c>
      <c s="6" r="D14" t="n">
        <v>-31370</v>
      </c>
    </row>
    <row spans="1:4" r="15">
      <c s="4" r="A15" t="s">
        <v>40</v>
      </c>
      <c s="6" r="B15" t="n">
        <v>381480</v>
      </c>
      <c s="6" r="C15" t="n">
        <v>235612</v>
      </c>
      <c s="6" r="D15" t="n">
        <v>-389611</v>
      </c>
    </row>
    <row spans="1:4" r="16">
      <c s="4" r="A16" t="s">
        <v>54</v>
      </c>
      <c s="6" r="B16" t="n">
        <v>-3426</v>
      </c>
      <c s="6" r="C16" t="n">
        <v>-67163</v>
      </c>
      <c s="6" r="D16" t="n">
        <v>330049</v>
      </c>
    </row>
    <row spans="1:4" r="17">
      <c s="4" r="A17" t="s">
        <v>42</v>
      </c>
      <c s="6" r="B17" t="n">
        <v>-270868</v>
      </c>
      <c s="6" r="C17" t="n">
        <v>-273480</v>
      </c>
      <c s="6" r="D17" t="n">
        <v>-275321</v>
      </c>
    </row>
    <row spans="1:4" r="18">
      <c s="4" r="A18" t="s">
        <v>130</v>
      </c>
      <c s="6" r="B18" t="n">
        <v>-38768</v>
      </c>
      <c s="6" r="C18" t="n">
        <v>-115700</v>
      </c>
      <c s="6" r="D18" t="n">
        <v>-27593</v>
      </c>
    </row>
    <row spans="1:4" r="19">
      <c s="4" r="A19" t="s">
        <v>131</v>
      </c>
      <c s="6" r="B19" t="n">
        <v>21581</v>
      </c>
      <c s="6" r="C19" t="n">
        <v>-415</v>
      </c>
      <c s="6" r="D19" t="n">
        <v>-37654</v>
      </c>
    </row>
    <row spans="1:4" r="20">
      <c s="4" r="A20" t="s">
        <v>132</v>
      </c>
      <c s="6" r="B20" t="n">
        <v>-118028</v>
      </c>
      <c s="6" r="C20" t="n">
        <v>0</v>
      </c>
      <c s="6" r="D20" t="n">
        <v>0</v>
      </c>
    </row>
    <row spans="1:4" r="21">
      <c s="4" r="A21" t="s">
        <v>133</v>
      </c>
      <c s="6" r="B21" t="n">
        <v>-3508</v>
      </c>
      <c s="6" r="C21" t="n">
        <v>-1804</v>
      </c>
      <c s="6" r="D21" t="n">
        <v>-17627</v>
      </c>
    </row>
    <row spans="1:4" r="22">
      <c s="4" r="A22" t="s">
        <v>134</v>
      </c>
      <c s="6" r="B22" t="n">
        <v>739697</v>
      </c>
      <c s="6" r="C22" t="n">
        <v>529394</v>
      </c>
      <c s="6" r="D22" t="n">
        <v>679296</v>
      </c>
    </row>
    <row spans="1:4" r="23">
      <c s="3" r="A23" t="s">
        <v>135</v>
      </c>
    </row>
    <row spans="1:4" r="24">
      <c s="4" r="A24" t="s">
        <v>136</v>
      </c>
      <c s="6" r="B24" t="n">
        <v>486648</v>
      </c>
      <c s="6" r="C24" t="n">
        <v>996083</v>
      </c>
      <c s="6" r="D24" t="n">
        <v>1484339</v>
      </c>
    </row>
    <row spans="1:4" r="25">
      <c s="4" r="A25" t="s">
        <v>34</v>
      </c>
      <c s="6" r="B25" t="n">
        <v>89344</v>
      </c>
      <c s="6" r="C25" t="n">
        <v>20988</v>
      </c>
      <c s="6" r="D25" t="n">
        <v>109242</v>
      </c>
    </row>
    <row spans="1:4" r="26">
      <c s="4" r="A26" t="s">
        <v>137</v>
      </c>
      <c s="6" r="B26" t="n">
        <v>3765</v>
      </c>
      <c s="6" r="C26" t="n">
        <v>4900</v>
      </c>
      <c s="6" r="D26" t="n">
        <v>7690</v>
      </c>
    </row>
    <row spans="1:4" r="27">
      <c s="4" r="A27" t="s">
        <v>35</v>
      </c>
      <c s="6" r="B27" t="n">
        <v>1257</v>
      </c>
      <c s="6" r="C27" t="n">
        <v>753</v>
      </c>
      <c s="6" r="D27" t="n">
        <v>752</v>
      </c>
    </row>
    <row spans="1:4" r="28">
      <c s="4" r="A28" t="s">
        <v>37</v>
      </c>
      <c s="6" r="B28" t="n">
        <v>3764</v>
      </c>
      <c s="6" r="C28" t="n">
        <v>-1650</v>
      </c>
      <c s="6" r="D28" t="n">
        <v>1973</v>
      </c>
    </row>
    <row spans="1:4" r="29">
      <c s="4" r="A29" t="s">
        <v>36</v>
      </c>
      <c s="6" r="B29" t="n">
        <v>2318219</v>
      </c>
      <c s="6" r="C29" t="n">
        <v>2637788</v>
      </c>
      <c s="6" r="D29" t="n">
        <v>3220082</v>
      </c>
    </row>
    <row spans="1:4" r="30">
      <c s="3" r="A30" t="s">
        <v>138</v>
      </c>
    </row>
    <row spans="1:4" r="31">
      <c s="4" r="A31" t="s">
        <v>136</v>
      </c>
      <c s="6" r="B31" t="n">
        <v>-336954</v>
      </c>
      <c s="6" r="C31" t="n">
        <v>-494947</v>
      </c>
      <c s="6" r="D31" t="n">
        <v>-743854</v>
      </c>
    </row>
    <row spans="1:4" r="32">
      <c s="4" r="A32" t="s">
        <v>34</v>
      </c>
      <c s="6" r="B32" t="n">
        <v>-106185</v>
      </c>
      <c s="6" r="C32" t="n">
        <v>-43859</v>
      </c>
      <c s="6" r="D32" t="n">
        <v>-80319</v>
      </c>
    </row>
    <row spans="1:4" r="33">
      <c s="4" r="A33" t="s">
        <v>137</v>
      </c>
      <c s="6" r="B33" t="n">
        <v>-3681</v>
      </c>
      <c s="6" r="C33" t="n">
        <v>-4312</v>
      </c>
      <c s="6" r="D33" t="n">
        <v>-5469</v>
      </c>
    </row>
    <row spans="1:4" r="34">
      <c s="4" r="A34" t="s">
        <v>35</v>
      </c>
      <c s="6" r="B34" t="n">
        <v>-644</v>
      </c>
      <c s="6" r="C34" t="n">
        <v>-943</v>
      </c>
      <c s="6" r="D34" t="n">
        <v>-538</v>
      </c>
    </row>
    <row spans="1:4" r="35">
      <c s="4" r="A35" t="s">
        <v>37</v>
      </c>
      <c s="6" r="B35" t="n">
        <v>-3994</v>
      </c>
      <c s="6" r="C35" t="n">
        <v>-14691</v>
      </c>
      <c s="6" r="D35" t="n">
        <v>-12969</v>
      </c>
    </row>
    <row spans="1:4" r="36">
      <c s="4" r="A36" t="s">
        <v>36</v>
      </c>
      <c s="6" r="B36" t="n">
        <v>-2419261</v>
      </c>
      <c s="6" r="C36" t="n">
        <v>-2576786</v>
      </c>
      <c s="6" r="D36" t="n">
        <v>-3234508</v>
      </c>
    </row>
    <row spans="1:4" r="37">
      <c s="4" r="A37" t="s">
        <v>139</v>
      </c>
      <c s="6" r="B37" t="n">
        <v>3110</v>
      </c>
      <c s="6" r="C37" t="n">
        <v>-12524</v>
      </c>
      <c s="6" r="D37" t="n">
        <v>-2224</v>
      </c>
    </row>
    <row spans="1:4" r="38">
      <c s="4" r="A38" t="s">
        <v>131</v>
      </c>
      <c s="6" r="B38" t="n">
        <v>-6528</v>
      </c>
      <c s="6" r="C38" t="n">
        <v>1682</v>
      </c>
      <c s="6" r="D38" t="n">
        <v>6068</v>
      </c>
    </row>
    <row spans="1:4" r="39">
      <c s="4" r="A39" t="s">
        <v>133</v>
      </c>
      <c s="6" r="B39" t="n">
        <v>1070</v>
      </c>
      <c s="6" r="C39" t="n">
        <v>-1674</v>
      </c>
      <c s="6" r="D39" t="n">
        <v>-6258</v>
      </c>
    </row>
    <row spans="1:4" r="40">
      <c s="4" r="A40" t="s">
        <v>140</v>
      </c>
      <c s="6" r="B40" t="n">
        <v>29930</v>
      </c>
      <c s="6" r="C40" t="n">
        <v>510808</v>
      </c>
      <c s="6" r="D40" t="n">
        <v>744007</v>
      </c>
    </row>
    <row spans="1:4" r="41">
      <c s="3" r="A41" t="s">
        <v>141</v>
      </c>
    </row>
    <row spans="1:4" r="42">
      <c s="4" r="A42" t="s">
        <v>53</v>
      </c>
      <c s="6" r="B42" t="n">
        <v>5283</v>
      </c>
      <c s="6" r="C42" t="n">
        <v>-42612</v>
      </c>
      <c s="6" r="D42" t="n">
        <v>8920</v>
      </c>
    </row>
    <row spans="1:4" r="43">
      <c s="4" r="A43" t="s">
        <v>142</v>
      </c>
      <c s="6" r="B43" t="n">
        <v>0</v>
      </c>
      <c s="6" r="C43" t="n">
        <v>-200000</v>
      </c>
      <c s="6" r="D43" t="n">
        <v>-200000</v>
      </c>
    </row>
    <row spans="1:4" r="44">
      <c s="4" r="A44" t="s">
        <v>143</v>
      </c>
      <c s="6" r="B44" t="n">
        <v>-53354</v>
      </c>
      <c s="6" r="C44" t="n">
        <v>49354</v>
      </c>
      <c s="6" r="D44" t="n">
        <v>5000</v>
      </c>
    </row>
    <row spans="1:4" r="45">
      <c s="4" r="A45" t="s">
        <v>144</v>
      </c>
      <c s="6" r="B45" t="n">
        <v>-1663</v>
      </c>
      <c s="6" r="C45" t="n">
        <v>-6410</v>
      </c>
      <c s="6" r="D45" t="n">
        <v>1577</v>
      </c>
    </row>
    <row spans="1:4" r="46">
      <c s="4" r="A46" t="s">
        <v>145</v>
      </c>
      <c s="6" r="B46" t="n">
        <v>-450000</v>
      </c>
      <c s="6" r="C46" t="n">
        <v>-342000</v>
      </c>
      <c s="6" r="D46" t="n">
        <v>-284000</v>
      </c>
    </row>
    <row spans="1:4" r="47">
      <c s="4" r="A47" t="s">
        <v>115</v>
      </c>
      <c s="6" r="B47" t="n">
        <v>0</v>
      </c>
      <c s="6" r="C47" t="n">
        <v>0</v>
      </c>
      <c s="6" r="D47" t="n">
        <v>12439</v>
      </c>
    </row>
    <row spans="1:4" r="48">
      <c s="4" r="A48" t="s">
        <v>146</v>
      </c>
      <c s="6" r="B48" t="n">
        <v>1295546</v>
      </c>
      <c s="6" r="C48" t="n">
        <v>1375761</v>
      </c>
      <c s="6" r="D48" t="n">
        <v>1102020</v>
      </c>
    </row>
    <row spans="1:4" r="49">
      <c s="4" r="A49" t="s">
        <v>147</v>
      </c>
      <c s="6" r="B49" t="n">
        <v>-1511470</v>
      </c>
      <c s="6" r="C49" t="n">
        <v>-1875118</v>
      </c>
      <c s="6" r="D49" t="n">
        <v>-2068108</v>
      </c>
    </row>
    <row spans="1:4" r="50">
      <c s="4" r="A50" t="s">
        <v>148</v>
      </c>
      <c s="6" r="B50" t="n">
        <v>-54027</v>
      </c>
      <c s="6" r="C50" t="n">
        <v>0</v>
      </c>
      <c s="6" r="D50" t="n">
        <v>0</v>
      </c>
    </row>
    <row spans="1:4" r="51">
      <c s="4" r="A51" t="s">
        <v>149</v>
      </c>
      <c s="6" r="B51" t="n">
        <v>-769685</v>
      </c>
      <c s="6" r="C51" t="n">
        <v>-1041025</v>
      </c>
      <c s="6" r="D51" t="n">
        <v>-1422152</v>
      </c>
    </row>
    <row spans="1:4" r="52">
      <c s="4" r="A52" t="s">
        <v>150</v>
      </c>
      <c s="6" r="B52" t="n">
        <v>-58</v>
      </c>
      <c s="6" r="C52" t="n">
        <v>-823</v>
      </c>
      <c s="6" r="D52" t="n">
        <v>1151</v>
      </c>
    </row>
    <row spans="1:4" r="53">
      <c s="4" r="A53" t="s">
        <v>151</v>
      </c>
      <c s="6" r="B53" t="n">
        <v>594</v>
      </c>
      <c s="6" r="C53" t="n">
        <v>1417</v>
      </c>
      <c s="6" r="D53" t="n">
        <v>266</v>
      </c>
    </row>
    <row spans="1:4" r="54">
      <c s="4" r="A54" t="s">
        <v>152</v>
      </c>
      <c s="6" r="B54" t="n">
        <v>536</v>
      </c>
      <c s="6" r="C54" t="n">
        <v>594</v>
      </c>
      <c s="6" r="D54" t="n">
        <v>1417</v>
      </c>
    </row>
    <row spans="1:4" r="55">
      <c s="3" r="A55" t="s">
        <v>153</v>
      </c>
    </row>
    <row spans="1:4" r="56">
      <c s="4" r="A56" t="s">
        <v>154</v>
      </c>
      <c s="6" r="B56" t="n">
        <v>-4858</v>
      </c>
      <c s="6" r="C56" t="n">
        <v>75745</v>
      </c>
      <c s="6" r="D56" t="n">
        <v>2325</v>
      </c>
    </row>
    <row spans="1:4" r="57">
      <c s="4" r="A57" t="s">
        <v>155</v>
      </c>
      <c s="7" r="B57" t="n">
        <v>68</v>
      </c>
      <c s="7" r="C57" t="n">
        <v>8657</v>
      </c>
      <c s="7" r="D57" t="n">
        <v>169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29</v>
      </c>
    </row>
    <row spans="1:3" r="2">
      <c s="3" r="A2" t="s">
        <v>608</v>
      </c>
    </row>
    <row spans="1:3" r="3">
      <c s="4" r="A3" t="s">
        <v>626</v>
      </c>
      <c s="7" r="B3" t="n">
        <v>38985863</v>
      </c>
      <c s="7" r="C3" t="n">
        <v>43819126</v>
      </c>
    </row>
    <row spans="1:3" r="4">
      <c s="4" r="A4" t="s">
        <v>627</v>
      </c>
      <c s="6" r="B4" t="n">
        <v>2300000</v>
      </c>
      <c s="6" r="C4" t="n">
        <v>2500000</v>
      </c>
    </row>
    <row spans="1:3" r="5">
      <c s="4" r="A5" t="s">
        <v>628</v>
      </c>
    </row>
    <row spans="1:3" r="6">
      <c s="3" r="A6" t="s">
        <v>608</v>
      </c>
    </row>
    <row spans="1:3" r="7">
      <c s="4" r="A7" t="s">
        <v>626</v>
      </c>
      <c s="6" r="B7" t="n">
        <v>24639438</v>
      </c>
      <c s="6" r="C7" t="n">
        <v>28191315</v>
      </c>
    </row>
    <row spans="1:3" r="8">
      <c s="4" r="A8" t="s">
        <v>629</v>
      </c>
    </row>
    <row spans="1:3" r="9">
      <c s="3" r="A9" t="s">
        <v>608</v>
      </c>
    </row>
    <row spans="1:3" r="10">
      <c s="4" r="A10" t="s">
        <v>626</v>
      </c>
      <c s="6" r="B10" t="n">
        <v>12264741</v>
      </c>
      <c s="6" r="C10" t="n">
        <v>12844788</v>
      </c>
    </row>
    <row spans="1:3" r="11">
      <c s="4" r="A11" t="s">
        <v>630</v>
      </c>
    </row>
    <row spans="1:3" r="12">
      <c s="3" r="A12" t="s">
        <v>608</v>
      </c>
    </row>
    <row spans="1:3" r="13">
      <c s="4" r="A13" t="s">
        <v>626</v>
      </c>
      <c s="7" r="B13" t="n">
        <v>2081684</v>
      </c>
      <c s="7" r="C13" t="n">
        <v>27830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1</v>
      </c>
      <c s="2" r="B1" t="s">
        <v>1</v>
      </c>
    </row>
    <row spans="1:4" r="2">
      <c s="2" r="B2" t="s">
        <v>2</v>
      </c>
      <c s="2" r="C2" t="s">
        <v>29</v>
      </c>
      <c s="2" r="D2" t="s">
        <v>77</v>
      </c>
    </row>
    <row spans="1:4" r="3">
      <c s="3" r="A3" t="s">
        <v>632</v>
      </c>
    </row>
    <row spans="1:4" r="4">
      <c s="4" r="A4" t="s">
        <v>633</v>
      </c>
      <c s="7" r="B4" t="n">
        <v>3387128</v>
      </c>
      <c s="7" r="C4" t="n">
        <v>989375</v>
      </c>
      <c s="7" r="D4" t="n">
        <v>2039178</v>
      </c>
    </row>
    <row spans="1:4" r="5">
      <c s="4" r="A5" t="s">
        <v>634</v>
      </c>
      <c s="6" r="B5" t="n">
        <v>60217</v>
      </c>
      <c s="6" r="C5" t="n">
        <v>2424215</v>
      </c>
      <c s="6" r="D5" t="n">
        <v>-1029750</v>
      </c>
    </row>
    <row spans="1:4" r="6">
      <c s="4" r="A6" t="s">
        <v>635</v>
      </c>
      <c s="6" r="B6" t="n">
        <v>-29751</v>
      </c>
      <c s="6" r="C6" t="n">
        <v>-26633</v>
      </c>
      <c s="6" r="D6" t="n">
        <v>-28254</v>
      </c>
    </row>
    <row spans="1:4" r="7">
      <c s="4" r="A7" t="s">
        <v>579</v>
      </c>
      <c s="6" r="B7" t="n">
        <v>-3776</v>
      </c>
      <c s="6" r="C7" t="n">
        <v>171</v>
      </c>
      <c s="6" r="D7" t="n">
        <v>8201</v>
      </c>
    </row>
    <row spans="1:4" r="8">
      <c s="4" r="A8" t="s">
        <v>636</v>
      </c>
      <c s="6" r="B8" t="n">
        <v>3413818</v>
      </c>
      <c s="6" r="C8" t="n">
        <v>3387128</v>
      </c>
      <c s="6" r="D8" t="n">
        <v>989375</v>
      </c>
    </row>
    <row spans="1:4" r="9">
      <c s="4" r="A9" t="s">
        <v>637</v>
      </c>
    </row>
    <row spans="1:4" r="10">
      <c s="3" r="A10" t="s">
        <v>632</v>
      </c>
    </row>
    <row spans="1:4" r="11">
      <c s="4" r="A11" t="s">
        <v>633</v>
      </c>
      <c s="6" r="B11" t="n">
        <v>255613</v>
      </c>
      <c s="6" r="C11" t="n">
        <v>199870</v>
      </c>
      <c s="6" r="D11" t="n">
        <v>222527</v>
      </c>
    </row>
    <row spans="1:4" r="12">
      <c s="4" r="A12" t="s">
        <v>634</v>
      </c>
      <c s="6" r="B12" t="n">
        <v>43167</v>
      </c>
      <c s="6" r="C12" t="n">
        <v>81524</v>
      </c>
      <c s="6" r="D12" t="n">
        <v>-3191</v>
      </c>
    </row>
    <row spans="1:4" r="13">
      <c s="4" r="A13" t="s">
        <v>635</v>
      </c>
      <c s="6" r="B13" t="n">
        <v>-29240</v>
      </c>
      <c s="6" r="C13" t="n">
        <v>-25909</v>
      </c>
      <c s="6" r="D13" t="n">
        <v>-27507</v>
      </c>
    </row>
    <row spans="1:4" r="14">
      <c s="4" r="A14" t="s">
        <v>579</v>
      </c>
      <c s="6" r="B14" t="n">
        <v>-3663</v>
      </c>
      <c s="6" r="C14" t="n">
        <v>128</v>
      </c>
      <c s="6" r="D14" t="n">
        <v>8041</v>
      </c>
    </row>
    <row spans="1:4" r="15">
      <c s="4" r="A15" t="s">
        <v>636</v>
      </c>
      <c s="6" r="B15" t="n">
        <v>265877</v>
      </c>
      <c s="6" r="C15" t="n">
        <v>255613</v>
      </c>
      <c s="6" r="D15" t="n">
        <v>199870</v>
      </c>
    </row>
    <row spans="1:4" r="16">
      <c s="4" r="A16" t="s">
        <v>638</v>
      </c>
    </row>
    <row spans="1:4" r="17">
      <c s="3" r="A17" t="s">
        <v>632</v>
      </c>
    </row>
    <row spans="1:4" r="18">
      <c s="4" r="A18" t="s">
        <v>633</v>
      </c>
      <c s="6" r="B18" t="n">
        <v>3112411</v>
      </c>
      <c s="6" r="C18" t="n">
        <v>778226</v>
      </c>
      <c s="6" r="D18" t="n">
        <v>1793135</v>
      </c>
    </row>
    <row spans="1:4" r="19">
      <c s="4" r="A19" t="s">
        <v>634</v>
      </c>
      <c s="6" r="B19" t="n">
        <v>21666</v>
      </c>
      <c s="6" r="C19" t="n">
        <v>2334185</v>
      </c>
      <c s="6" r="D19" t="n">
        <v>-1014909</v>
      </c>
    </row>
    <row spans="1:4" r="20">
      <c s="4" r="A20" t="s">
        <v>635</v>
      </c>
      <c s="6" r="B20" t="n">
        <v>0</v>
      </c>
      <c s="6" r="C20" t="n">
        <v>0</v>
      </c>
      <c s="6" r="D20" t="n">
        <v>0</v>
      </c>
    </row>
    <row spans="1:4" r="21">
      <c s="4" r="A21" t="s">
        <v>579</v>
      </c>
      <c s="6" r="B21" t="n">
        <v>0</v>
      </c>
      <c s="6" r="C21" t="n">
        <v>0</v>
      </c>
      <c s="6" r="D21" t="n">
        <v>0</v>
      </c>
    </row>
    <row spans="1:4" r="22">
      <c s="4" r="A22" t="s">
        <v>636</v>
      </c>
      <c s="6" r="B22" t="n">
        <v>3134077</v>
      </c>
      <c s="6" r="C22" t="n">
        <v>3112411</v>
      </c>
      <c s="6" r="D22" t="n">
        <v>778226</v>
      </c>
    </row>
    <row spans="1:4" r="23">
      <c s="4" r="A23" t="s">
        <v>639</v>
      </c>
    </row>
    <row spans="1:4" r="24">
      <c s="3" r="A24" t="s">
        <v>632</v>
      </c>
    </row>
    <row spans="1:4" r="25">
      <c s="4" r="A25" t="s">
        <v>633</v>
      </c>
      <c s="6" r="B25" t="n">
        <v>19104</v>
      </c>
      <c s="6" r="C25" t="n">
        <v>11279</v>
      </c>
      <c s="6" r="D25" t="n">
        <v>23516</v>
      </c>
    </row>
    <row spans="1:4" r="26">
      <c s="4" r="A26" t="s">
        <v>634</v>
      </c>
      <c s="6" r="B26" t="n">
        <v>-4616</v>
      </c>
      <c s="6" r="C26" t="n">
        <v>8506</v>
      </c>
      <c s="6" r="D26" t="n">
        <v>-11650</v>
      </c>
    </row>
    <row spans="1:4" r="27">
      <c s="4" r="A27" t="s">
        <v>635</v>
      </c>
      <c s="6" r="B27" t="n">
        <v>-511</v>
      </c>
      <c s="6" r="C27" t="n">
        <v>-724</v>
      </c>
      <c s="6" r="D27" t="n">
        <v>-747</v>
      </c>
    </row>
    <row spans="1:4" r="28">
      <c s="4" r="A28" t="s">
        <v>579</v>
      </c>
      <c s="6" r="B28" t="n">
        <v>-113</v>
      </c>
      <c s="6" r="C28" t="n">
        <v>43</v>
      </c>
      <c s="6" r="D28" t="n">
        <v>160</v>
      </c>
    </row>
    <row spans="1:4" r="29">
      <c s="4" r="A29" t="s">
        <v>636</v>
      </c>
      <c s="7" r="B29" t="n">
        <v>13864</v>
      </c>
      <c s="7" r="C29" t="n">
        <v>19104</v>
      </c>
      <c s="7" r="D29" t="n">
        <v>112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0</v>
      </c>
      <c s="2" r="B1" t="s">
        <v>1</v>
      </c>
    </row>
    <row spans="1:4" r="2">
      <c s="2" r="B2" t="s">
        <v>2</v>
      </c>
      <c s="2" r="C2" t="s">
        <v>29</v>
      </c>
      <c s="2" r="D2" t="s">
        <v>77</v>
      </c>
    </row>
    <row spans="1:4" r="3">
      <c s="3" r="A3" t="s">
        <v>641</v>
      </c>
    </row>
    <row spans="1:4" r="4">
      <c s="4" r="A4" t="s">
        <v>642</v>
      </c>
      <c s="7" r="B4" t="n">
        <v>665207</v>
      </c>
      <c s="7" r="C4" t="n">
        <v>809247</v>
      </c>
      <c s="7" r="D4" t="n">
        <v>556830</v>
      </c>
    </row>
    <row spans="1:4" r="5">
      <c s="4" r="A5" t="s">
        <v>643</v>
      </c>
      <c s="6" r="B5" t="n">
        <v>873</v>
      </c>
      <c s="6" r="C5" t="n">
        <v>11515</v>
      </c>
      <c s="6" r="D5" t="n">
        <v>31370</v>
      </c>
    </row>
    <row spans="1:4" r="6">
      <c s="4" r="A6" t="s">
        <v>584</v>
      </c>
      <c s="6" r="B6" t="n">
        <v>21125</v>
      </c>
      <c s="6" r="C6" t="n">
        <v>45417</v>
      </c>
      <c s="6" r="D6" t="n">
        <v>13038</v>
      </c>
    </row>
    <row spans="1:4" r="7">
      <c s="4" r="A7" t="s">
        <v>644</v>
      </c>
      <c s="6" r="B7" t="n">
        <v>-206263</v>
      </c>
      <c s="6" r="C7" t="n">
        <v>-204563</v>
      </c>
      <c s="6" r="D7" t="n">
        <v>179219</v>
      </c>
    </row>
    <row spans="1:4" r="8">
      <c s="4" r="A8" t="s">
        <v>587</v>
      </c>
      <c s="6" r="B8" t="n">
        <v>11063</v>
      </c>
      <c s="6" r="C8" t="n">
        <v>3591</v>
      </c>
      <c s="6" r="D8" t="n">
        <v>28790</v>
      </c>
    </row>
    <row spans="1:4" r="9">
      <c s="4" r="A9" t="s">
        <v>645</v>
      </c>
      <c s="6" r="B9" t="n">
        <v>-39253</v>
      </c>
    </row>
    <row spans="1:4" r="10">
      <c s="4" r="A10" t="s">
        <v>646</v>
      </c>
      <c s="7" r="B10" t="n">
        <v>452752</v>
      </c>
      <c s="7" r="C10" t="n">
        <v>665207</v>
      </c>
      <c s="7" r="D10" t="n">
        <v>8092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47</v>
      </c>
      <c s="2" r="B1" t="s">
        <v>648</v>
      </c>
      <c s="2" r="C1" t="s">
        <v>649</v>
      </c>
      <c s="2" r="D1" t="s">
        <v>650</v>
      </c>
      <c s="2" r="E1" t="s">
        <v>651</v>
      </c>
      <c s="2" r="F1" t="s">
        <v>652</v>
      </c>
      <c s="2" r="G1" t="s">
        <v>653</v>
      </c>
      <c s="2" r="H1" t="s">
        <v>2</v>
      </c>
      <c s="2" r="I1" t="s">
        <v>29</v>
      </c>
      <c s="2" r="J1" t="s">
        <v>77</v>
      </c>
    </row>
    <row spans="1:10" r="2">
      <c s="3" r="A2" t="s">
        <v>177</v>
      </c>
    </row>
    <row spans="1:10" r="3">
      <c s="4" r="A3" t="s">
        <v>654</v>
      </c>
      <c s="7" r="H3" t="n">
        <v>340</v>
      </c>
      <c s="7" r="I3" t="n">
        <v>393</v>
      </c>
      <c s="7" r="J3" t="n">
        <v>406</v>
      </c>
    </row>
    <row spans="1:10" r="4">
      <c s="4" r="A4" t="s">
        <v>655</v>
      </c>
      <c s="6" r="H4" t="n">
        <v>482</v>
      </c>
      <c s="7" r="I4" t="n">
        <v>606</v>
      </c>
    </row>
    <row spans="1:10" r="5">
      <c s="4" r="A5" t="s">
        <v>656</v>
      </c>
      <c s="7" r="H5" t="n">
        <v>48</v>
      </c>
    </row>
    <row spans="1:10" r="6">
      <c s="4" r="A6" t="s">
        <v>145</v>
      </c>
      <c s="7" r="B6" t="n">
        <v>180</v>
      </c>
      <c s="7" r="C6" t="n">
        <v>270</v>
      </c>
      <c s="7" r="D6" t="n">
        <v>75</v>
      </c>
      <c s="7" r="E6" t="n">
        <v>267</v>
      </c>
      <c s="7" r="F6" t="n">
        <v>100</v>
      </c>
      <c s="7" r="G6" t="n">
        <v>1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7</v>
      </c>
      <c s="2" r="B1" t="s">
        <v>1</v>
      </c>
    </row>
    <row spans="1:4" r="2">
      <c s="2" r="B2" t="s">
        <v>2</v>
      </c>
      <c s="2" r="C2" t="s">
        <v>29</v>
      </c>
      <c s="2" r="D2" t="s">
        <v>77</v>
      </c>
    </row>
    <row spans="1:4" r="3">
      <c s="3" r="A3" t="s">
        <v>658</v>
      </c>
    </row>
    <row spans="1:4" r="4">
      <c s="4" r="A4" t="s">
        <v>659</v>
      </c>
      <c s="7" r="B4" t="n">
        <v>76175</v>
      </c>
      <c s="7" r="C4" t="n">
        <v>-8499</v>
      </c>
      <c s="7" r="D4" t="n">
        <v>36759</v>
      </c>
    </row>
    <row spans="1:4" r="5">
      <c s="4" r="A5" t="s">
        <v>660</v>
      </c>
      <c s="6" r="B5" t="n">
        <v>0</v>
      </c>
      <c s="6" r="C5" t="n">
        <v>0</v>
      </c>
      <c s="6" r="D5" t="n">
        <v>0</v>
      </c>
    </row>
    <row spans="1:4" r="6">
      <c s="4" r="A6" t="s">
        <v>105</v>
      </c>
      <c s="6" r="B6" t="n">
        <v>76175</v>
      </c>
      <c s="6" r="C6" t="n">
        <v>-8499</v>
      </c>
      <c s="6" r="D6" t="n">
        <v>36759</v>
      </c>
    </row>
    <row spans="1:4" r="7">
      <c s="3" r="A7" t="s">
        <v>661</v>
      </c>
    </row>
    <row spans="1:4" r="8">
      <c s="4" r="A8" t="s">
        <v>659</v>
      </c>
      <c s="6" r="B8" t="n">
        <v>-84460</v>
      </c>
      <c s="6" r="C8" t="n">
        <v>17103</v>
      </c>
      <c s="6" r="D8" t="n">
        <v>295613</v>
      </c>
    </row>
    <row spans="1:4" r="9">
      <c s="4" r="A9" t="s">
        <v>660</v>
      </c>
      <c s="6" r="B9" t="n">
        <v>0</v>
      </c>
      <c s="6" r="C9" t="n">
        <v>0</v>
      </c>
      <c s="6" r="D9" t="n">
        <v>0</v>
      </c>
    </row>
    <row spans="1:4" r="10">
      <c s="4" r="A10" t="s">
        <v>105</v>
      </c>
      <c s="6" r="B10" t="n">
        <v>-84460</v>
      </c>
      <c s="6" r="C10" t="n">
        <v>17103</v>
      </c>
      <c s="6" r="D10" t="n">
        <v>295613</v>
      </c>
    </row>
    <row spans="1:4" r="11">
      <c s="4" r="A11" t="s">
        <v>96</v>
      </c>
      <c s="6" r="B11" t="n">
        <v>-8285</v>
      </c>
      <c s="6" r="C11" t="n">
        <v>8604</v>
      </c>
      <c s="6" r="D11" t="n">
        <v>332372</v>
      </c>
    </row>
    <row spans="1:4" r="12">
      <c s="3" r="A12" t="s">
        <v>662</v>
      </c>
    </row>
    <row spans="1:4" r="13">
      <c s="4" r="A13" t="s">
        <v>663</v>
      </c>
      <c s="6" r="B13" t="n">
        <v>-20708</v>
      </c>
      <c s="6" r="C13" t="n">
        <v>7407</v>
      </c>
      <c s="6" r="D13" t="n">
        <v>-41149</v>
      </c>
    </row>
    <row spans="1:4" r="14">
      <c s="4" r="A14" t="s">
        <v>63</v>
      </c>
      <c s="6" r="B14" t="n">
        <v>0</v>
      </c>
      <c s="6" r="C14" t="n">
        <v>0</v>
      </c>
      <c s="6" r="D14" t="n">
        <v>4354</v>
      </c>
    </row>
    <row spans="1:4" r="15">
      <c s="4" r="A15" t="s">
        <v>96</v>
      </c>
      <c s="7" r="B15" t="n">
        <v>-28993</v>
      </c>
      <c s="7" r="C15" t="n">
        <v>16011</v>
      </c>
      <c s="7" r="D15" t="n">
        <v>2955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664</v>
      </c>
      <c s="2" r="B1" t="s">
        <v>1</v>
      </c>
    </row>
    <row spans="1:4" r="2">
      <c s="2" r="B2" t="s">
        <v>2</v>
      </c>
      <c s="2" r="C2" t="s">
        <v>29</v>
      </c>
      <c s="2" r="D2" t="s">
        <v>77</v>
      </c>
    </row>
    <row spans="1:4" r="3">
      <c s="3" r="A3" t="s">
        <v>180</v>
      </c>
    </row>
    <row spans="1:4" r="4">
      <c s="4" r="A4" t="s">
        <v>665</v>
      </c>
      <c s="7" r="B4" t="n">
        <v>-59000000</v>
      </c>
    </row>
    <row spans="1:4" r="5">
      <c s="4" r="A5" t="s">
        <v>666</v>
      </c>
      <c s="4" r="B5" t="s">
        <v>667</v>
      </c>
    </row>
    <row spans="1:4" r="6">
      <c s="4" r="A6" t="s">
        <v>668</v>
      </c>
      <c s="7" r="B6" t="n">
        <v>165000000</v>
      </c>
      <c s="7" r="C6" t="n">
        <v>259000000</v>
      </c>
      <c s="7" r="D6" t="n">
        <v>1180000000</v>
      </c>
    </row>
    <row spans="1:4" r="7">
      <c s="4" r="A7" t="s">
        <v>669</v>
      </c>
      <c s="6" r="B7" t="n">
        <v>0</v>
      </c>
      <c s="6" r="C7" t="n">
        <v>0</v>
      </c>
      <c s="7" r="D7" t="n">
        <v>0</v>
      </c>
    </row>
    <row spans="1:4" r="8">
      <c s="4" r="A8" t="s">
        <v>670</v>
      </c>
      <c s="7" r="B8" t="n">
        <v>0</v>
      </c>
      <c s="7" r="C8"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1</v>
      </c>
      <c s="2" r="B1" t="s">
        <v>1</v>
      </c>
    </row>
    <row spans="1:4" r="2">
      <c s="2" r="B2" t="s">
        <v>2</v>
      </c>
      <c s="2" r="C2" t="s">
        <v>29</v>
      </c>
      <c s="2" r="D2" t="s">
        <v>77</v>
      </c>
    </row>
    <row spans="1:4" r="3">
      <c s="3" r="A3" t="s">
        <v>180</v>
      </c>
    </row>
    <row spans="1:4" r="4">
      <c s="4" r="A4" t="s">
        <v>672</v>
      </c>
      <c s="7" r="B4" t="n">
        <v>57727</v>
      </c>
      <c s="7" r="C4" t="n">
        <v>90780</v>
      </c>
      <c s="7" r="D4" t="n">
        <v>413162</v>
      </c>
    </row>
    <row spans="1:4" r="5">
      <c s="4" r="A5" t="s">
        <v>673</v>
      </c>
      <c s="6" r="B5" t="n">
        <v>-56614</v>
      </c>
      <c s="6" r="C5" t="n">
        <v>-69122</v>
      </c>
      <c s="6" r="D5" t="n">
        <v>-69665</v>
      </c>
    </row>
    <row spans="1:4" r="6">
      <c s="4" r="A6" t="s">
        <v>674</v>
      </c>
      <c s="6" r="B6" t="n">
        <v>-9389</v>
      </c>
      <c s="6" r="C6" t="n">
        <v>-13080</v>
      </c>
      <c s="6" r="D6" t="n">
        <v>-10595</v>
      </c>
    </row>
    <row spans="1:4" r="7">
      <c s="4" r="A7" t="s">
        <v>452</v>
      </c>
      <c s="6" r="B7" t="n">
        <v>-9</v>
      </c>
      <c s="6" r="C7" t="n">
        <v>26</v>
      </c>
      <c s="6" r="D7" t="n">
        <v>-529</v>
      </c>
    </row>
    <row spans="1:4" r="8">
      <c s="4" r="A8" t="s">
        <v>96</v>
      </c>
      <c s="7" r="B8" t="n">
        <v>-8285</v>
      </c>
      <c s="7" r="C8" t="n">
        <v>8604</v>
      </c>
      <c s="7" r="D8" t="n">
        <v>3323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5</v>
      </c>
      <c s="2" r="B1" t="s">
        <v>2</v>
      </c>
      <c s="2" r="C1" t="s">
        <v>29</v>
      </c>
    </row>
    <row spans="1:3" r="2">
      <c s="3" r="A2" t="s">
        <v>676</v>
      </c>
    </row>
    <row spans="1:3" r="3">
      <c s="4" r="A3" t="s">
        <v>677</v>
      </c>
      <c s="7" r="B3" t="n">
        <v>156639</v>
      </c>
      <c s="7" r="C3" t="n">
        <v>267536</v>
      </c>
    </row>
    <row spans="1:3" r="4">
      <c s="4" r="A4" t="s">
        <v>162</v>
      </c>
      <c s="6" r="B4" t="n">
        <v>0</v>
      </c>
      <c s="6" r="C4" t="n">
        <v>13270</v>
      </c>
    </row>
    <row spans="1:3" r="5">
      <c s="4" r="A5" t="s">
        <v>678</v>
      </c>
      <c s="6" r="B5" t="n">
        <v>0</v>
      </c>
      <c s="6" r="C5" t="n">
        <v>1760</v>
      </c>
    </row>
    <row spans="1:3" r="6">
      <c s="4" r="A6" t="s">
        <v>452</v>
      </c>
      <c s="6" r="B6" t="n">
        <v>833</v>
      </c>
      <c s="6" r="C6" t="n">
        <v>0</v>
      </c>
    </row>
    <row spans="1:3" r="7">
      <c s="4" r="A7" t="s">
        <v>676</v>
      </c>
      <c s="6" r="B7" t="n">
        <v>157472</v>
      </c>
      <c s="6" r="C7" t="n">
        <v>282566</v>
      </c>
    </row>
    <row spans="1:3" r="8">
      <c s="3" r="A8" t="s">
        <v>679</v>
      </c>
    </row>
    <row spans="1:3" r="9">
      <c s="4" r="A9" t="s">
        <v>680</v>
      </c>
      <c s="6" r="B9" t="n">
        <v>247825</v>
      </c>
      <c s="6" r="C9" t="n">
        <v>370548</v>
      </c>
    </row>
    <row spans="1:3" r="10">
      <c s="4" r="A10" t="s">
        <v>162</v>
      </c>
      <c s="6" r="B10" t="n">
        <v>4467</v>
      </c>
      <c s="6" r="C10" t="n">
        <v>0</v>
      </c>
    </row>
    <row spans="1:3" r="11">
      <c s="4" r="A11" t="s">
        <v>44</v>
      </c>
      <c s="6" r="B11" t="n">
        <v>158463</v>
      </c>
      <c s="6" r="C11" t="n">
        <v>232822</v>
      </c>
    </row>
    <row spans="1:3" r="12">
      <c s="4" r="A12" t="s">
        <v>681</v>
      </c>
      <c s="6" r="B12" t="n">
        <v>32414</v>
      </c>
      <c s="6" r="C12" t="n">
        <v>68819</v>
      </c>
    </row>
    <row spans="1:3" r="13">
      <c s="4" r="A13" t="s">
        <v>452</v>
      </c>
      <c s="6" r="B13" t="n">
        <v>0</v>
      </c>
      <c s="6" r="C13" t="n">
        <v>1239</v>
      </c>
    </row>
    <row spans="1:3" r="14">
      <c s="4" r="A14" t="s">
        <v>679</v>
      </c>
      <c s="6" r="B14" t="n">
        <v>443169</v>
      </c>
      <c s="6" r="C14" t="n">
        <v>673428</v>
      </c>
    </row>
    <row spans="1:3" r="15">
      <c s="4" r="A15" t="s">
        <v>682</v>
      </c>
      <c s="7" r="B15" t="n">
        <v>-285697</v>
      </c>
      <c s="7" r="C15" t="n">
        <v>-3908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3</v>
      </c>
      <c s="2" r="B1" t="s">
        <v>2</v>
      </c>
      <c s="2" r="C1" t="s">
        <v>29</v>
      </c>
    </row>
    <row spans="1:3" r="2">
      <c s="3" r="A2" t="s">
        <v>684</v>
      </c>
    </row>
    <row spans="1:3" r="3">
      <c s="4" r="A3" t="s">
        <v>31</v>
      </c>
      <c s="7" r="B3" t="n">
        <v>2524272</v>
      </c>
      <c s="7" r="C3" t="n">
        <v>2800593</v>
      </c>
    </row>
    <row spans="1:3" r="4">
      <c s="4" r="A4" t="s">
        <v>137</v>
      </c>
      <c s="6" r="B4" t="n">
        <v>5653</v>
      </c>
      <c s="6" r="C4" t="n">
        <v>6131</v>
      </c>
    </row>
    <row spans="1:3" r="5">
      <c s="4" r="A5" t="s">
        <v>33</v>
      </c>
      <c s="6" r="B5" t="n">
        <v>17</v>
      </c>
      <c s="6" r="C5" t="n">
        <v>17</v>
      </c>
    </row>
    <row spans="1:3" r="6">
      <c s="4" r="A6" t="s">
        <v>47</v>
      </c>
      <c s="6" r="B6" t="n">
        <v>39250159</v>
      </c>
      <c s="6" r="C6" t="n">
        <v>44101699</v>
      </c>
    </row>
    <row spans="1:3" r="7">
      <c s="4" r="A7" t="s">
        <v>685</v>
      </c>
      <c s="6" r="B7" t="n">
        <v>-3800</v>
      </c>
      <c s="6" r="C7" t="n">
        <v>3000</v>
      </c>
    </row>
    <row spans="1:3" r="8">
      <c s="4" r="A8" t="s">
        <v>686</v>
      </c>
      <c s="6" r="B8" t="n">
        <v>-3134000</v>
      </c>
      <c s="6" r="C8" t="n">
        <v>-3112000</v>
      </c>
    </row>
    <row spans="1:3" r="9">
      <c s="4" r="A9" t="s">
        <v>687</v>
      </c>
      <c s="6" r="B9" t="n">
        <v>34000</v>
      </c>
      <c s="6" r="C9" t="n">
        <v>55000</v>
      </c>
    </row>
    <row spans="1:3" r="10">
      <c s="4" r="A10" t="s">
        <v>688</v>
      </c>
      <c s="6" r="B10" t="n">
        <v>3168000</v>
      </c>
      <c s="6" r="C10" t="n">
        <v>3167000</v>
      </c>
    </row>
    <row spans="1:3" r="11">
      <c s="4" r="A11" t="s">
        <v>689</v>
      </c>
    </row>
    <row spans="1:3" r="12">
      <c s="3" r="A12" t="s">
        <v>684</v>
      </c>
    </row>
    <row spans="1:3" r="13">
      <c s="4" r="A13" t="s">
        <v>31</v>
      </c>
      <c s="6" r="B13" t="n">
        <v>2524272</v>
      </c>
      <c s="6" r="C13" t="n">
        <v>2800593</v>
      </c>
    </row>
    <row spans="1:3" r="14">
      <c s="4" r="A14" t="s">
        <v>137</v>
      </c>
      <c s="6" r="B14" t="n">
        <v>5653</v>
      </c>
      <c s="6" r="C14" t="n">
        <v>6131</v>
      </c>
    </row>
    <row spans="1:3" r="15">
      <c s="4" r="A15" t="s">
        <v>33</v>
      </c>
      <c s="6" r="B15" t="n">
        <v>17</v>
      </c>
      <c s="6" r="C15" t="n">
        <v>17</v>
      </c>
    </row>
    <row spans="1:3" r="16">
      <c s="4" r="A16" t="s">
        <v>36</v>
      </c>
      <c s="6" r="B16" t="n">
        <v>158227</v>
      </c>
      <c s="6" r="C16" t="n">
        <v>57185</v>
      </c>
    </row>
    <row spans="1:3" r="17">
      <c s="4" r="A17" t="s">
        <v>690</v>
      </c>
      <c s="6" r="B17" t="n">
        <v>225</v>
      </c>
      <c s="6" r="C17" t="n">
        <v>225</v>
      </c>
    </row>
    <row spans="1:3" r="18">
      <c s="4" r="A18" t="s">
        <v>37</v>
      </c>
      <c s="6" r="B18" t="n">
        <v>115820</v>
      </c>
      <c s="6" r="C18" t="n">
        <v>95191</v>
      </c>
    </row>
    <row spans="1:3" r="19">
      <c s="4" r="A19" t="s">
        <v>42</v>
      </c>
      <c s="6" r="B19" t="n">
        <v>3012653</v>
      </c>
      <c s="6" r="C19" t="n">
        <v>2996154</v>
      </c>
    </row>
    <row spans="1:3" r="20">
      <c s="4" r="A20" t="s">
        <v>45</v>
      </c>
      <c s="6" r="B20" t="n">
        <v>37340</v>
      </c>
      <c s="6" r="C20" t="n">
        <v>41068</v>
      </c>
    </row>
    <row spans="1:3" r="21">
      <c s="4" r="A21" t="s">
        <v>691</v>
      </c>
      <c s="6" r="B21" t="n">
        <v>5854207</v>
      </c>
      <c s="6" r="C21" t="n">
        <v>5996564</v>
      </c>
    </row>
    <row spans="1:3" r="22">
      <c s="4" r="A22" t="s">
        <v>47</v>
      </c>
      <c s="6" r="B22" t="n">
        <v>39250159</v>
      </c>
      <c s="6" r="C22" t="n">
        <v>44101699</v>
      </c>
    </row>
    <row spans="1:3" r="23">
      <c s="4" r="A23" t="s">
        <v>692</v>
      </c>
      <c s="6" r="B23" t="n">
        <v>45104366</v>
      </c>
      <c s="6" r="C23" t="n">
        <v>50098263</v>
      </c>
    </row>
    <row spans="1:3" r="24">
      <c s="4" r="A24" t="s">
        <v>693</v>
      </c>
      <c s="6" r="B24" t="n">
        <v>3134077</v>
      </c>
      <c s="6" r="C24" t="n">
        <v>3112411</v>
      </c>
    </row>
    <row spans="1:3" r="25">
      <c s="4" r="A25" t="s">
        <v>52</v>
      </c>
      <c s="6" r="B25" t="n">
        <v>0</v>
      </c>
      <c s="6" r="C25" t="n">
        <v>0</v>
      </c>
    </row>
    <row spans="1:3" r="26">
      <c s="4" r="A26" t="s">
        <v>694</v>
      </c>
      <c s="6" r="B26" t="n">
        <v>3134077</v>
      </c>
      <c s="6" r="C26" t="n">
        <v>3112411</v>
      </c>
    </row>
    <row spans="1:3" r="27">
      <c s="4" r="A27" t="s">
        <v>695</v>
      </c>
      <c s="6" r="B27" t="n">
        <v>-21508</v>
      </c>
      <c s="6" r="C27" t="n">
        <v>-24288</v>
      </c>
    </row>
    <row spans="1:3" r="28">
      <c s="4" r="A28" t="s">
        <v>696</v>
      </c>
      <c s="6" r="B28" t="n">
        <v>-25277</v>
      </c>
      <c s="6" r="C28" t="n">
        <v>-21249</v>
      </c>
    </row>
    <row spans="1:3" r="29">
      <c s="4" r="A29" t="s">
        <v>697</v>
      </c>
    </row>
    <row spans="1:3" r="30">
      <c s="3" r="A30" t="s">
        <v>684</v>
      </c>
    </row>
    <row spans="1:3" r="31">
      <c s="4" r="A31" t="s">
        <v>695</v>
      </c>
      <c s="6" r="B31" t="n">
        <v>-21508</v>
      </c>
      <c s="6" r="C31" t="n">
        <v>-24288</v>
      </c>
    </row>
    <row spans="1:3" r="32">
      <c s="4" r="A32" t="s">
        <v>698</v>
      </c>
    </row>
    <row spans="1:3" r="33">
      <c s="3" r="A33" t="s">
        <v>684</v>
      </c>
    </row>
    <row spans="1:3" r="34">
      <c s="4" r="A34" t="s">
        <v>696</v>
      </c>
      <c s="6" r="B34" t="n">
        <v>-25277</v>
      </c>
      <c s="6" r="C34" t="n">
        <v>-21249</v>
      </c>
    </row>
    <row spans="1:3" r="35">
      <c s="4" r="A35" t="s">
        <v>699</v>
      </c>
    </row>
    <row spans="1:3" r="36">
      <c s="3" r="A36" t="s">
        <v>684</v>
      </c>
    </row>
    <row spans="1:3" r="37">
      <c s="4" r="A37" t="s">
        <v>31</v>
      </c>
      <c s="6" r="B37" t="n">
        <v>0</v>
      </c>
      <c s="6" r="C37" t="n">
        <v>0</v>
      </c>
    </row>
    <row spans="1:3" r="38">
      <c s="4" r="A38" t="s">
        <v>137</v>
      </c>
      <c s="6" r="B38" t="n">
        <v>5653</v>
      </c>
      <c s="6" r="C38" t="n">
        <v>6131</v>
      </c>
    </row>
    <row spans="1:3" r="39">
      <c s="4" r="A39" t="s">
        <v>33</v>
      </c>
      <c s="6" r="B39" t="n">
        <v>0</v>
      </c>
      <c s="6" r="C39" t="n">
        <v>0</v>
      </c>
    </row>
    <row spans="1:3" r="40">
      <c s="4" r="A40" t="s">
        <v>36</v>
      </c>
      <c s="6" r="B40" t="n">
        <v>157257</v>
      </c>
      <c s="6" r="C40" t="n">
        <v>57185</v>
      </c>
    </row>
    <row spans="1:3" r="41">
      <c s="4" r="A41" t="s">
        <v>690</v>
      </c>
      <c s="6" r="B41" t="n">
        <v>0</v>
      </c>
      <c s="6" r="C41" t="n">
        <v>0</v>
      </c>
    </row>
    <row spans="1:3" r="42">
      <c s="4" r="A42" t="s">
        <v>37</v>
      </c>
      <c s="6" r="B42" t="n">
        <v>0</v>
      </c>
      <c s="6" r="C42" t="n">
        <v>0</v>
      </c>
    </row>
    <row spans="1:3" r="43">
      <c s="4" r="A43" t="s">
        <v>42</v>
      </c>
      <c s="6" r="B43" t="n">
        <v>0</v>
      </c>
      <c s="6" r="C43" t="n">
        <v>0</v>
      </c>
    </row>
    <row spans="1:3" r="44">
      <c s="4" r="A44" t="s">
        <v>45</v>
      </c>
      <c s="6" r="B44" t="n">
        <v>0</v>
      </c>
      <c s="6" r="C44" t="n">
        <v>0</v>
      </c>
    </row>
    <row spans="1:3" r="45">
      <c s="4" r="A45" t="s">
        <v>691</v>
      </c>
      <c s="6" r="B45" t="n">
        <v>162910</v>
      </c>
      <c s="6" r="C45" t="n">
        <v>63316</v>
      </c>
    </row>
    <row spans="1:3" r="46">
      <c s="4" r="A46" t="s">
        <v>47</v>
      </c>
      <c s="6" r="B46" t="n">
        <v>0</v>
      </c>
      <c s="6" r="C46" t="n">
        <v>0</v>
      </c>
    </row>
    <row spans="1:3" r="47">
      <c s="4" r="A47" t="s">
        <v>692</v>
      </c>
      <c s="6" r="B47" t="n">
        <v>162910</v>
      </c>
      <c s="6" r="C47" t="n">
        <v>63316</v>
      </c>
    </row>
    <row spans="1:3" r="48">
      <c s="4" r="A48" t="s">
        <v>693</v>
      </c>
      <c s="6" r="B48" t="n">
        <v>0</v>
      </c>
      <c s="6" r="C48" t="n">
        <v>0</v>
      </c>
    </row>
    <row spans="1:3" r="49">
      <c s="4" r="A49" t="s">
        <v>52</v>
      </c>
      <c s="6" r="B49" t="n">
        <v>0</v>
      </c>
      <c s="6" r="C49" t="n">
        <v>0</v>
      </c>
    </row>
    <row spans="1:3" r="50">
      <c s="4" r="A50" t="s">
        <v>694</v>
      </c>
      <c s="6" r="B50" t="n">
        <v>0</v>
      </c>
      <c s="6" r="C50" t="n">
        <v>0</v>
      </c>
    </row>
    <row spans="1:3" r="51">
      <c s="4" r="A51" t="s">
        <v>700</v>
      </c>
    </row>
    <row spans="1:3" r="52">
      <c s="3" r="A52" t="s">
        <v>684</v>
      </c>
    </row>
    <row spans="1:3" r="53">
      <c s="4" r="A53" t="s">
        <v>31</v>
      </c>
      <c s="6" r="B53" t="n">
        <v>2350471</v>
      </c>
      <c s="6" r="C53" t="n">
        <v>2643999</v>
      </c>
    </row>
    <row spans="1:3" r="54">
      <c s="4" r="A54" t="s">
        <v>137</v>
      </c>
      <c s="6" r="B54" t="n">
        <v>0</v>
      </c>
      <c s="6" r="C54" t="n">
        <v>0</v>
      </c>
    </row>
    <row spans="1:3" r="55">
      <c s="4" r="A55" t="s">
        <v>33</v>
      </c>
      <c s="6" r="B55" t="n">
        <v>17</v>
      </c>
      <c s="6" r="C55" t="n">
        <v>17</v>
      </c>
    </row>
    <row spans="1:3" r="56">
      <c s="4" r="A56" t="s">
        <v>36</v>
      </c>
      <c s="6" r="B56" t="n">
        <v>520</v>
      </c>
      <c s="6" r="C56" t="n">
        <v>0</v>
      </c>
    </row>
    <row spans="1:3" r="57">
      <c s="4" r="A57" t="s">
        <v>690</v>
      </c>
      <c s="6" r="B57" t="n">
        <v>0</v>
      </c>
      <c s="6" r="C57" t="n">
        <v>0</v>
      </c>
    </row>
    <row spans="1:3" r="58">
      <c s="4" r="A58" t="s">
        <v>37</v>
      </c>
      <c s="6" r="B58" t="n">
        <v>135209</v>
      </c>
      <c s="6" r="C58" t="n">
        <v>118846</v>
      </c>
    </row>
    <row spans="1:3" r="59">
      <c s="4" r="A59" t="s">
        <v>42</v>
      </c>
      <c s="6" r="B59" t="n">
        <v>0</v>
      </c>
      <c s="6" r="C59" t="n">
        <v>0</v>
      </c>
    </row>
    <row spans="1:3" r="60">
      <c s="4" r="A60" t="s">
        <v>45</v>
      </c>
      <c s="6" r="B60" t="n">
        <v>29676</v>
      </c>
      <c s="6" r="C60" t="n">
        <v>18748</v>
      </c>
    </row>
    <row spans="1:3" r="61">
      <c s="4" r="A61" t="s">
        <v>691</v>
      </c>
      <c s="6" r="B61" t="n">
        <v>2515893</v>
      </c>
      <c s="6" r="C61" t="n">
        <v>2781610</v>
      </c>
    </row>
    <row spans="1:3" r="62">
      <c s="4" r="A62" t="s">
        <v>47</v>
      </c>
      <c s="6" r="B62" t="n">
        <v>39250159</v>
      </c>
      <c s="6" r="C62" t="n">
        <v>44101699</v>
      </c>
    </row>
    <row spans="1:3" r="63">
      <c s="4" r="A63" t="s">
        <v>692</v>
      </c>
      <c s="6" r="B63" t="n">
        <v>41766052</v>
      </c>
      <c s="6" r="C63" t="n">
        <v>46883309</v>
      </c>
    </row>
    <row spans="1:3" r="64">
      <c s="4" r="A64" t="s">
        <v>693</v>
      </c>
      <c s="6" r="B64" t="n">
        <v>0</v>
      </c>
      <c s="6" r="C64" t="n">
        <v>0</v>
      </c>
    </row>
    <row spans="1:3" r="65">
      <c s="4" r="A65" t="s">
        <v>52</v>
      </c>
      <c s="6" r="B65" t="n">
        <v>25277</v>
      </c>
      <c s="6" r="C65" t="n">
        <v>21249</v>
      </c>
    </row>
    <row spans="1:3" r="66">
      <c s="4" r="A66" t="s">
        <v>694</v>
      </c>
      <c s="6" r="B66" t="n">
        <v>25277</v>
      </c>
      <c s="6" r="C66" t="n">
        <v>21249</v>
      </c>
    </row>
    <row spans="1:3" r="67">
      <c s="4" r="A67" t="s">
        <v>701</v>
      </c>
    </row>
    <row spans="1:3" r="68">
      <c s="3" r="A68" t="s">
        <v>684</v>
      </c>
    </row>
    <row spans="1:3" r="69">
      <c s="4" r="A69" t="s">
        <v>31</v>
      </c>
      <c s="6" r="B69" t="n">
        <v>173801</v>
      </c>
      <c s="6" r="C69" t="n">
        <v>156594</v>
      </c>
    </row>
    <row spans="1:3" r="70">
      <c s="4" r="A70" t="s">
        <v>137</v>
      </c>
      <c s="6" r="B70" t="n">
        <v>0</v>
      </c>
      <c s="6" r="C70" t="n">
        <v>0</v>
      </c>
    </row>
    <row spans="1:3" r="71">
      <c s="4" r="A71" t="s">
        <v>33</v>
      </c>
      <c s="6" r="B71" t="n">
        <v>0</v>
      </c>
      <c s="6" r="C71" t="n">
        <v>0</v>
      </c>
    </row>
    <row spans="1:3" r="72">
      <c s="4" r="A72" t="s">
        <v>36</v>
      </c>
      <c s="6" r="B72" t="n">
        <v>450</v>
      </c>
      <c s="6" r="C72" t="n">
        <v>0</v>
      </c>
    </row>
    <row spans="1:3" r="73">
      <c s="4" r="A73" t="s">
        <v>690</v>
      </c>
      <c s="6" r="B73" t="n">
        <v>225</v>
      </c>
      <c s="6" r="C73" t="n">
        <v>225</v>
      </c>
    </row>
    <row spans="1:3" r="74">
      <c s="4" r="A74" t="s">
        <v>37</v>
      </c>
      <c s="6" r="B74" t="n">
        <v>2119</v>
      </c>
      <c s="6" r="C74" t="n">
        <v>633</v>
      </c>
    </row>
    <row spans="1:3" r="75">
      <c s="4" r="A75" t="s">
        <v>42</v>
      </c>
      <c s="6" r="B75" t="n">
        <v>3012653</v>
      </c>
      <c s="6" r="C75" t="n">
        <v>2996154</v>
      </c>
    </row>
    <row spans="1:3" r="76">
      <c s="4" r="A76" t="s">
        <v>45</v>
      </c>
      <c s="6" r="B76" t="n">
        <v>7664</v>
      </c>
      <c s="6" r="C76" t="n">
        <v>22320</v>
      </c>
    </row>
    <row spans="1:3" r="77">
      <c s="4" r="A77" t="s">
        <v>691</v>
      </c>
      <c s="6" r="B77" t="n">
        <v>3196912</v>
      </c>
      <c s="6" r="C77" t="n">
        <v>3175926</v>
      </c>
    </row>
    <row spans="1:3" r="78">
      <c s="4" r="A78" t="s">
        <v>47</v>
      </c>
      <c s="6" r="B78" t="n">
        <v>0</v>
      </c>
      <c s="6" r="C78" t="n">
        <v>0</v>
      </c>
    </row>
    <row spans="1:3" r="79">
      <c s="4" r="A79" t="s">
        <v>692</v>
      </c>
      <c s="6" r="B79" t="n">
        <v>3196912</v>
      </c>
      <c s="6" r="C79" t="n">
        <v>3175926</v>
      </c>
    </row>
    <row spans="1:3" r="80">
      <c s="4" r="A80" t="s">
        <v>693</v>
      </c>
      <c s="6" r="B80" t="n">
        <v>3134077</v>
      </c>
      <c s="6" r="C80" t="n">
        <v>3112411</v>
      </c>
    </row>
    <row spans="1:3" r="81">
      <c s="4" r="A81" t="s">
        <v>52</v>
      </c>
      <c s="6" r="B81" t="n">
        <v>0</v>
      </c>
      <c s="6" r="C81" t="n">
        <v>0</v>
      </c>
    </row>
    <row spans="1:3" r="82">
      <c s="4" r="A82" t="s">
        <v>694</v>
      </c>
      <c s="6" r="B82" t="n">
        <v>3134077</v>
      </c>
      <c s="6" r="C82" t="n">
        <v>3112411</v>
      </c>
    </row>
    <row spans="1:3" r="83">
      <c s="4" r="A83" t="s">
        <v>702</v>
      </c>
    </row>
    <row spans="1:3" r="84">
      <c s="3" r="A84" t="s">
        <v>684</v>
      </c>
    </row>
    <row spans="1:3" r="85">
      <c s="4" r="A85" t="s">
        <v>31</v>
      </c>
      <c s="6" r="B85" t="n">
        <v>12154</v>
      </c>
      <c s="6" r="C85" t="n">
        <v>6336</v>
      </c>
    </row>
    <row spans="1:3" r="86">
      <c s="4" r="A86" t="s">
        <v>703</v>
      </c>
    </row>
    <row spans="1:3" r="87">
      <c s="3" r="A87" t="s">
        <v>684</v>
      </c>
    </row>
    <row spans="1:3" r="88">
      <c s="4" r="A88" t="s">
        <v>31</v>
      </c>
      <c s="6" r="B88" t="n">
        <v>0</v>
      </c>
      <c s="6" r="C88" t="n">
        <v>0</v>
      </c>
    </row>
    <row spans="1:3" r="89">
      <c s="4" r="A89" t="s">
        <v>704</v>
      </c>
    </row>
    <row spans="1:3" r="90">
      <c s="3" r="A90" t="s">
        <v>684</v>
      </c>
    </row>
    <row spans="1:3" r="91">
      <c s="4" r="A91" t="s">
        <v>31</v>
      </c>
      <c s="6" r="B91" t="n">
        <v>12154</v>
      </c>
      <c s="6" r="C91" t="n">
        <v>6336</v>
      </c>
    </row>
    <row spans="1:3" r="92">
      <c s="4" r="A92" t="s">
        <v>705</v>
      </c>
    </row>
    <row spans="1:3" r="93">
      <c s="3" r="A93" t="s">
        <v>684</v>
      </c>
    </row>
    <row spans="1:3" r="94">
      <c s="4" r="A94" t="s">
        <v>31</v>
      </c>
      <c s="6" r="B94" t="n">
        <v>0</v>
      </c>
      <c s="6" r="C94" t="n">
        <v>0</v>
      </c>
    </row>
    <row spans="1:3" r="95">
      <c s="4" r="A95" t="s">
        <v>706</v>
      </c>
    </row>
    <row spans="1:3" r="96">
      <c s="3" r="A96" t="s">
        <v>684</v>
      </c>
    </row>
    <row spans="1:3" r="97">
      <c s="4" r="A97" t="s">
        <v>31</v>
      </c>
      <c s="6" r="B97" t="n">
        <v>20212</v>
      </c>
      <c s="6" r="C97" t="n">
        <v>70789</v>
      </c>
    </row>
    <row spans="1:3" r="98">
      <c s="4" r="A98" t="s">
        <v>707</v>
      </c>
    </row>
    <row spans="1:3" r="99">
      <c s="3" r="A99" t="s">
        <v>684</v>
      </c>
    </row>
    <row spans="1:3" r="100">
      <c s="4" r="A100" t="s">
        <v>31</v>
      </c>
      <c s="6" r="B100" t="n">
        <v>0</v>
      </c>
      <c s="6" r="C100" t="n">
        <v>0</v>
      </c>
    </row>
    <row spans="1:3" r="101">
      <c s="4" r="A101" t="s">
        <v>708</v>
      </c>
    </row>
    <row spans="1:3" r="102">
      <c s="3" r="A102" t="s">
        <v>684</v>
      </c>
    </row>
    <row spans="1:3" r="103">
      <c s="4" r="A103" t="s">
        <v>31</v>
      </c>
      <c s="6" r="B103" t="n">
        <v>20212</v>
      </c>
      <c s="6" r="C103" t="n">
        <v>70789</v>
      </c>
    </row>
    <row spans="1:3" r="104">
      <c s="4" r="A104" t="s">
        <v>709</v>
      </c>
    </row>
    <row spans="1:3" r="105">
      <c s="3" r="A105" t="s">
        <v>684</v>
      </c>
    </row>
    <row spans="1:3" r="106">
      <c s="4" r="A106" t="s">
        <v>31</v>
      </c>
      <c s="6" r="B106" t="n">
        <v>0</v>
      </c>
      <c s="6" r="C106" t="n">
        <v>0</v>
      </c>
    </row>
    <row spans="1:3" r="107">
      <c s="4" r="A107" t="s">
        <v>710</v>
      </c>
    </row>
    <row spans="1:3" r="108">
      <c s="3" r="A108" t="s">
        <v>684</v>
      </c>
    </row>
    <row spans="1:3" r="109">
      <c s="4" r="A109" t="s">
        <v>31</v>
      </c>
      <c s="6" r="B109" t="n">
        <v>49283</v>
      </c>
      <c s="6" r="C109" t="n">
        <v>37355</v>
      </c>
    </row>
    <row spans="1:3" r="110">
      <c s="4" r="A110" t="s">
        <v>711</v>
      </c>
    </row>
    <row spans="1:3" r="111">
      <c s="3" r="A111" t="s">
        <v>684</v>
      </c>
    </row>
    <row spans="1:3" r="112">
      <c s="4" r="A112" t="s">
        <v>31</v>
      </c>
      <c s="6" r="B112" t="n">
        <v>0</v>
      </c>
      <c s="6" r="C112" t="n">
        <v>0</v>
      </c>
    </row>
    <row spans="1:3" r="113">
      <c s="4" r="A113" t="s">
        <v>712</v>
      </c>
    </row>
    <row spans="1:3" r="114">
      <c s="3" r="A114" t="s">
        <v>684</v>
      </c>
    </row>
    <row spans="1:3" r="115">
      <c s="4" r="A115" t="s">
        <v>31</v>
      </c>
      <c s="6" r="B115" t="n">
        <v>49283</v>
      </c>
      <c s="6" r="C115" t="n">
        <v>37355</v>
      </c>
    </row>
    <row spans="1:3" r="116">
      <c s="4" r="A116" t="s">
        <v>713</v>
      </c>
    </row>
    <row spans="1:3" r="117">
      <c s="3" r="A117" t="s">
        <v>684</v>
      </c>
    </row>
    <row spans="1:3" r="118">
      <c s="4" r="A118" t="s">
        <v>31</v>
      </c>
      <c s="6" r="B118" t="n">
        <v>0</v>
      </c>
      <c s="6" r="C118" t="n">
        <v>0</v>
      </c>
    </row>
    <row spans="1:3" r="119">
      <c s="4" r="A119" t="s">
        <v>714</v>
      </c>
    </row>
    <row spans="1:3" r="120">
      <c s="3" r="A120" t="s">
        <v>684</v>
      </c>
    </row>
    <row spans="1:3" r="121">
      <c s="4" r="A121" t="s">
        <v>31</v>
      </c>
      <c s="6" r="B121" t="n">
        <v>949109</v>
      </c>
      <c s="6" r="C121" t="n">
        <v>1089118</v>
      </c>
    </row>
    <row spans="1:3" r="122">
      <c s="4" r="A122" t="s">
        <v>715</v>
      </c>
    </row>
    <row spans="1:3" r="123">
      <c s="3" r="A123" t="s">
        <v>684</v>
      </c>
    </row>
    <row spans="1:3" r="124">
      <c s="4" r="A124" t="s">
        <v>31</v>
      </c>
      <c s="6" r="B124" t="n">
        <v>0</v>
      </c>
      <c s="6" r="C124" t="n">
        <v>0</v>
      </c>
    </row>
    <row spans="1:3" r="125">
      <c s="4" r="A125" t="s">
        <v>716</v>
      </c>
    </row>
    <row spans="1:3" r="126">
      <c s="3" r="A126" t="s">
        <v>684</v>
      </c>
    </row>
    <row spans="1:3" r="127">
      <c s="4" r="A127" t="s">
        <v>31</v>
      </c>
      <c s="6" r="B127" t="n">
        <v>934109</v>
      </c>
      <c s="6" r="C127" t="n">
        <v>1072258</v>
      </c>
    </row>
    <row spans="1:3" r="128">
      <c s="4" r="A128" t="s">
        <v>717</v>
      </c>
    </row>
    <row spans="1:3" r="129">
      <c s="3" r="A129" t="s">
        <v>684</v>
      </c>
    </row>
    <row spans="1:3" r="130">
      <c s="4" r="A130" t="s">
        <v>31</v>
      </c>
      <c s="6" r="B130" t="n">
        <v>15000</v>
      </c>
      <c s="6" r="C130" t="n">
        <v>16860</v>
      </c>
    </row>
    <row spans="1:3" r="131">
      <c s="4" r="A131" t="s">
        <v>718</v>
      </c>
    </row>
    <row spans="1:3" r="132">
      <c s="3" r="A132" t="s">
        <v>684</v>
      </c>
    </row>
    <row spans="1:3" r="133">
      <c s="4" r="A133" t="s">
        <v>31</v>
      </c>
      <c s="6" r="B133" t="n">
        <v>631075</v>
      </c>
      <c s="6" r="C133" t="n">
        <v>658657</v>
      </c>
    </row>
    <row spans="1:3" r="134">
      <c s="4" r="A134" t="s">
        <v>719</v>
      </c>
    </row>
    <row spans="1:3" r="135">
      <c s="3" r="A135" t="s">
        <v>684</v>
      </c>
    </row>
    <row spans="1:3" r="136">
      <c s="4" r="A136" t="s">
        <v>31</v>
      </c>
      <c s="6" r="B136" t="n">
        <v>0</v>
      </c>
      <c s="6" r="C136" t="n">
        <v>0</v>
      </c>
    </row>
    <row spans="1:3" r="137">
      <c s="4" r="A137" t="s">
        <v>720</v>
      </c>
    </row>
    <row spans="1:3" r="138">
      <c s="3" r="A138" t="s">
        <v>684</v>
      </c>
    </row>
    <row spans="1:3" r="139">
      <c s="4" r="A139" t="s">
        <v>31</v>
      </c>
      <c s="6" r="B139" t="n">
        <v>523298</v>
      </c>
      <c s="6" r="C139" t="n">
        <v>560113</v>
      </c>
    </row>
    <row spans="1:3" r="140">
      <c s="4" r="A140" t="s">
        <v>721</v>
      </c>
    </row>
    <row spans="1:3" r="141">
      <c s="3" r="A141" t="s">
        <v>684</v>
      </c>
    </row>
    <row spans="1:3" r="142">
      <c s="4" r="A142" t="s">
        <v>31</v>
      </c>
      <c s="6" r="B142" t="n">
        <v>107777</v>
      </c>
      <c s="6" r="C142" t="n">
        <v>98544</v>
      </c>
    </row>
    <row spans="1:3" r="143">
      <c s="4" r="A143" t="s">
        <v>722</v>
      </c>
    </row>
    <row spans="1:3" r="144">
      <c s="3" r="A144" t="s">
        <v>684</v>
      </c>
    </row>
    <row spans="1:3" r="145">
      <c s="4" r="A145" t="s">
        <v>31</v>
      </c>
      <c s="6" r="B145" t="n">
        <v>136222</v>
      </c>
      <c s="6" r="C145" t="n">
        <v>123860</v>
      </c>
    </row>
    <row spans="1:3" r="146">
      <c s="4" r="A146" t="s">
        <v>723</v>
      </c>
    </row>
    <row spans="1:3" r="147">
      <c s="3" r="A147" t="s">
        <v>684</v>
      </c>
    </row>
    <row spans="1:3" r="148">
      <c s="4" r="A148" t="s">
        <v>31</v>
      </c>
      <c s="6" r="B148" t="n">
        <v>0</v>
      </c>
      <c s="6" r="C148" t="n">
        <v>0</v>
      </c>
    </row>
    <row spans="1:3" r="149">
      <c s="4" r="A149" t="s">
        <v>724</v>
      </c>
    </row>
    <row spans="1:3" r="150">
      <c s="3" r="A150" t="s">
        <v>684</v>
      </c>
    </row>
    <row spans="1:3" r="151">
      <c s="4" r="A151" t="s">
        <v>31</v>
      </c>
      <c s="6" r="B151" t="n">
        <v>136222</v>
      </c>
      <c s="6" r="C151" t="n">
        <v>123860</v>
      </c>
    </row>
    <row spans="1:3" r="152">
      <c s="4" r="A152" t="s">
        <v>725</v>
      </c>
    </row>
    <row spans="1:3" r="153">
      <c s="3" r="A153" t="s">
        <v>684</v>
      </c>
    </row>
    <row spans="1:3" r="154">
      <c s="4" r="A154" t="s">
        <v>31</v>
      </c>
      <c s="6" r="B154" t="n">
        <v>0</v>
      </c>
      <c s="6" r="C154" t="n">
        <v>0</v>
      </c>
    </row>
    <row spans="1:3" r="155">
      <c s="4" r="A155" t="s">
        <v>726</v>
      </c>
    </row>
    <row spans="1:3" r="156">
      <c s="3" r="A156" t="s">
        <v>684</v>
      </c>
    </row>
    <row spans="1:3" r="157">
      <c s="4" r="A157" t="s">
        <v>31</v>
      </c>
      <c s="6" r="B157" t="n">
        <v>225349</v>
      </c>
      <c s="6" r="C157" t="n">
        <v>230049</v>
      </c>
    </row>
    <row spans="1:3" r="158">
      <c s="4" r="A158" t="s">
        <v>727</v>
      </c>
    </row>
    <row spans="1:3" r="159">
      <c s="3" r="A159" t="s">
        <v>684</v>
      </c>
    </row>
    <row spans="1:3" r="160">
      <c s="4" r="A160" t="s">
        <v>31</v>
      </c>
      <c s="6" r="B160" t="n">
        <v>0</v>
      </c>
      <c s="6" r="C160" t="n">
        <v>0</v>
      </c>
    </row>
    <row spans="1:3" r="161">
      <c s="4" r="A161" t="s">
        <v>728</v>
      </c>
    </row>
    <row spans="1:3" r="162">
      <c s="3" r="A162" t="s">
        <v>684</v>
      </c>
    </row>
    <row spans="1:3" r="163">
      <c s="4" r="A163" t="s">
        <v>31</v>
      </c>
      <c s="6" r="B163" t="n">
        <v>220818</v>
      </c>
      <c s="6" r="C163" t="n">
        <v>229383</v>
      </c>
    </row>
    <row spans="1:3" r="164">
      <c s="4" r="A164" t="s">
        <v>729</v>
      </c>
    </row>
    <row spans="1:3" r="165">
      <c s="3" r="A165" t="s">
        <v>684</v>
      </c>
    </row>
    <row spans="1:3" r="166">
      <c s="4" r="A166" t="s">
        <v>31</v>
      </c>
      <c s="6" r="B166" t="n">
        <v>4531</v>
      </c>
      <c s="6" r="C166" t="n">
        <v>666</v>
      </c>
    </row>
    <row spans="1:3" r="167">
      <c s="4" r="A167" t="s">
        <v>730</v>
      </c>
    </row>
    <row spans="1:3" r="168">
      <c s="3" r="A168" t="s">
        <v>684</v>
      </c>
    </row>
    <row spans="1:3" r="169">
      <c s="4" r="A169" t="s">
        <v>31</v>
      </c>
      <c s="6" r="B169" t="n">
        <v>151290</v>
      </c>
      <c s="6" r="C169" t="n">
        <v>149011</v>
      </c>
    </row>
    <row spans="1:3" r="170">
      <c s="4" r="A170" t="s">
        <v>731</v>
      </c>
    </row>
    <row spans="1:3" r="171">
      <c s="3" r="A171" t="s">
        <v>684</v>
      </c>
    </row>
    <row spans="1:3" r="172">
      <c s="4" r="A172" t="s">
        <v>31</v>
      </c>
      <c s="6" r="B172" t="n">
        <v>0</v>
      </c>
      <c s="6" r="C172" t="n">
        <v>0</v>
      </c>
    </row>
    <row spans="1:3" r="173">
      <c s="4" r="A173" t="s">
        <v>732</v>
      </c>
    </row>
    <row spans="1:3" r="174">
      <c s="3" r="A174" t="s">
        <v>684</v>
      </c>
    </row>
    <row spans="1:3" r="175">
      <c s="4" r="A175" t="s">
        <v>31</v>
      </c>
      <c s="6" r="B175" t="n">
        <v>104797</v>
      </c>
      <c s="6" r="C175" t="n">
        <v>108487</v>
      </c>
    </row>
    <row spans="1:3" r="176">
      <c s="4" r="A176" t="s">
        <v>733</v>
      </c>
    </row>
    <row spans="1:3" r="177">
      <c s="3" r="A177" t="s">
        <v>684</v>
      </c>
    </row>
    <row spans="1:3" r="178">
      <c s="4" r="A178" t="s">
        <v>31</v>
      </c>
      <c s="6" r="B178" t="n">
        <v>46493</v>
      </c>
      <c s="6" r="C178" t="n">
        <v>40524</v>
      </c>
    </row>
    <row spans="1:3" r="179">
      <c s="4" r="A179" t="s">
        <v>734</v>
      </c>
    </row>
    <row spans="1:3" r="180">
      <c s="3" r="A180" t="s">
        <v>684</v>
      </c>
    </row>
    <row spans="1:3" r="181">
      <c s="4" r="A181" t="s">
        <v>31</v>
      </c>
      <c s="6" r="B181" t="n">
        <v>215740</v>
      </c>
      <c s="6" r="C181" t="n">
        <v>302185</v>
      </c>
    </row>
    <row spans="1:3" r="182">
      <c s="4" r="A182" t="s">
        <v>735</v>
      </c>
    </row>
    <row spans="1:3" r="183">
      <c s="3" r="A183" t="s">
        <v>684</v>
      </c>
    </row>
    <row spans="1:3" r="184">
      <c s="4" r="A184" t="s">
        <v>31</v>
      </c>
      <c s="6" r="B184" t="n">
        <v>0</v>
      </c>
      <c s="6" r="C184" t="n">
        <v>0</v>
      </c>
    </row>
    <row spans="1:3" r="185">
      <c s="4" r="A185" t="s">
        <v>736</v>
      </c>
    </row>
    <row spans="1:3" r="186">
      <c s="3" r="A186" t="s">
        <v>684</v>
      </c>
    </row>
    <row spans="1:3" r="187">
      <c s="4" r="A187" t="s">
        <v>31</v>
      </c>
      <c s="6" r="B187" t="n">
        <v>215740</v>
      </c>
      <c s="6" r="C187" t="n">
        <v>302185</v>
      </c>
    </row>
    <row spans="1:3" r="188">
      <c s="4" r="A188" t="s">
        <v>737</v>
      </c>
    </row>
    <row spans="1:3" r="189">
      <c s="3" r="A189" t="s">
        <v>684</v>
      </c>
    </row>
    <row spans="1:3" r="190">
      <c s="4" r="A190" t="s">
        <v>31</v>
      </c>
      <c s="6" r="B190" t="n">
        <v>0</v>
      </c>
      <c s="6" r="C190" t="n">
        <v>0</v>
      </c>
    </row>
    <row spans="1:3" r="191">
      <c s="4" r="A191" t="s">
        <v>738</v>
      </c>
    </row>
    <row spans="1:3" r="192">
      <c s="3" r="A192" t="s">
        <v>684</v>
      </c>
    </row>
    <row spans="1:3" r="193">
      <c s="4" r="A193" t="s">
        <v>31</v>
      </c>
      <c s="6" r="B193" t="n">
        <v>133838</v>
      </c>
      <c s="6" r="C193" t="n">
        <v>133233</v>
      </c>
    </row>
    <row spans="1:3" r="194">
      <c s="4" r="A194" t="s">
        <v>739</v>
      </c>
    </row>
    <row spans="1:3" r="195">
      <c s="3" r="A195" t="s">
        <v>684</v>
      </c>
    </row>
    <row spans="1:3" r="196">
      <c s="4" r="A196" t="s">
        <v>31</v>
      </c>
      <c s="6" r="B196" t="n">
        <v>0</v>
      </c>
      <c s="6" r="C196" t="n">
        <v>0</v>
      </c>
    </row>
    <row spans="1:3" r="197">
      <c s="4" r="A197" t="s">
        <v>740</v>
      </c>
    </row>
    <row spans="1:3" r="198">
      <c s="3" r="A198" t="s">
        <v>684</v>
      </c>
    </row>
    <row spans="1:3" r="199">
      <c s="4" r="A199" t="s">
        <v>31</v>
      </c>
      <c s="6" r="B199" t="n">
        <v>133838</v>
      </c>
      <c s="6" r="C199" t="n">
        <v>133233</v>
      </c>
    </row>
    <row spans="1:3" r="200">
      <c s="4" r="A200" t="s">
        <v>741</v>
      </c>
    </row>
    <row spans="1:3" r="201">
      <c s="3" r="A201" t="s">
        <v>684</v>
      </c>
    </row>
    <row spans="1:3" r="202">
      <c s="4" r="A202" t="s">
        <v>31</v>
      </c>
      <c s="6" r="B202" t="n">
        <v>0</v>
      </c>
      <c s="6" r="C202" t="n">
        <v>0</v>
      </c>
    </row>
    <row spans="1:3" r="203">
      <c s="4" r="A203" t="s">
        <v>742</v>
      </c>
    </row>
    <row spans="1:3" r="204">
      <c s="3" r="A204" t="s">
        <v>684</v>
      </c>
    </row>
    <row spans="1:3" r="205">
      <c s="4" r="A205" t="s">
        <v>137</v>
      </c>
      <c s="6" r="B205" t="n">
        <v>5653</v>
      </c>
      <c s="6" r="C205" t="n">
        <v>6131</v>
      </c>
    </row>
    <row spans="1:3" r="206">
      <c s="4" r="A206" t="s">
        <v>743</v>
      </c>
    </row>
    <row spans="1:3" r="207">
      <c s="3" r="A207" t="s">
        <v>684</v>
      </c>
    </row>
    <row spans="1:3" r="208">
      <c s="4" r="A208" t="s">
        <v>137</v>
      </c>
      <c s="6" r="B208" t="n">
        <v>5653</v>
      </c>
      <c s="6" r="C208" t="n">
        <v>6131</v>
      </c>
    </row>
    <row spans="1:3" r="209">
      <c s="4" r="A209" t="s">
        <v>744</v>
      </c>
    </row>
    <row spans="1:3" r="210">
      <c s="3" r="A210" t="s">
        <v>684</v>
      </c>
    </row>
    <row spans="1:3" r="211">
      <c s="4" r="A211" t="s">
        <v>137</v>
      </c>
      <c s="6" r="B211" t="n">
        <v>0</v>
      </c>
      <c s="6" r="C211" t="n">
        <v>0</v>
      </c>
    </row>
    <row spans="1:3" r="212">
      <c s="4" r="A212" t="s">
        <v>745</v>
      </c>
    </row>
    <row spans="1:3" r="213">
      <c s="3" r="A213" t="s">
        <v>684</v>
      </c>
    </row>
    <row spans="1:3" r="214">
      <c s="4" r="A214" t="s">
        <v>137</v>
      </c>
      <c s="7" r="B214" t="n">
        <v>0</v>
      </c>
      <c s="7" r="C214"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6</v>
      </c>
      <c s="2" r="B1" t="s">
        <v>1</v>
      </c>
    </row>
    <row spans="1:3" r="2">
      <c s="2" r="B2" t="s">
        <v>2</v>
      </c>
      <c s="2" r="C2" t="s">
        <v>29</v>
      </c>
    </row>
    <row spans="1:3" r="3">
      <c s="3" r="A3" t="s">
        <v>684</v>
      </c>
    </row>
    <row spans="1:3" r="4">
      <c s="4" r="A4" t="s">
        <v>747</v>
      </c>
      <c s="7" r="B4" t="n">
        <v>0</v>
      </c>
      <c s="7" r="C4" t="n">
        <v>963000000</v>
      </c>
    </row>
    <row spans="1:3" r="5">
      <c s="4" r="A5" t="s">
        <v>689</v>
      </c>
    </row>
    <row spans="1:3" r="6">
      <c s="3" r="A6" t="s">
        <v>684</v>
      </c>
    </row>
    <row spans="1:3" r="7">
      <c s="4" r="A7" t="s">
        <v>37</v>
      </c>
      <c s="6" r="B7" t="n">
        <v>115820000</v>
      </c>
      <c s="6" r="C7" t="n">
        <v>95191000</v>
      </c>
    </row>
    <row spans="1:3" r="8">
      <c s="4" r="A8" t="s">
        <v>748</v>
      </c>
    </row>
    <row spans="1:3" r="9">
      <c s="3" r="A9" t="s">
        <v>684</v>
      </c>
    </row>
    <row spans="1:3" r="10">
      <c s="4" r="A10" t="s">
        <v>37</v>
      </c>
      <c s="6" r="B10" t="n">
        <v>2119000</v>
      </c>
      <c s="6" r="C10" t="n">
        <v>633000</v>
      </c>
    </row>
    <row spans="1:3" r="11">
      <c s="4" r="A11" t="s">
        <v>749</v>
      </c>
    </row>
    <row spans="1:3" r="12">
      <c s="3" r="A12" t="s">
        <v>684</v>
      </c>
    </row>
    <row spans="1:3" r="13">
      <c s="4" r="A13" t="s">
        <v>37</v>
      </c>
      <c s="7" r="B13" t="n">
        <v>1565000</v>
      </c>
      <c s="7" r="C1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0</v>
      </c>
      <c s="2" r="B1" t="s">
        <v>2</v>
      </c>
      <c s="2" r="C1" t="s">
        <v>29</v>
      </c>
    </row>
    <row spans="1:3" r="2">
      <c s="3" r="A2" t="s">
        <v>684</v>
      </c>
    </row>
    <row spans="1:3" r="3">
      <c s="4" r="A3" t="s">
        <v>690</v>
      </c>
      <c s="7" r="B3" t="n">
        <v>225</v>
      </c>
      <c s="7" r="C3" t="n">
        <v>225</v>
      </c>
    </row>
    <row spans="1:3" r="4">
      <c s="4" r="A4" t="s">
        <v>37</v>
      </c>
      <c s="6" r="B4" t="n">
        <v>115820</v>
      </c>
      <c s="6" r="C4" t="n">
        <v>95191</v>
      </c>
    </row>
    <row spans="1:3" r="5">
      <c s="4" r="A5" t="s">
        <v>42</v>
      </c>
      <c s="6" r="B5" t="n">
        <v>3012653</v>
      </c>
      <c s="6" r="C5" t="n">
        <v>2996154</v>
      </c>
    </row>
    <row spans="1:3" r="6">
      <c s="4" r="A6" t="s">
        <v>45</v>
      </c>
      <c s="6" r="B6" t="n">
        <v>37340</v>
      </c>
      <c s="6" r="C6" t="n">
        <v>41068</v>
      </c>
    </row>
    <row spans="1:3" r="7">
      <c s="4" r="A7" t="s">
        <v>692</v>
      </c>
      <c s="6" r="B7" t="n">
        <v>45104366</v>
      </c>
      <c s="6" r="C7" t="n">
        <v>50098263</v>
      </c>
    </row>
    <row spans="1:3" r="8">
      <c s="4" r="A8" t="s">
        <v>693</v>
      </c>
      <c s="6" r="B8" t="n">
        <v>3134077</v>
      </c>
      <c s="6" r="C8" t="n">
        <v>3112411</v>
      </c>
    </row>
    <row spans="1:3" r="9">
      <c s="4" r="A9" t="s">
        <v>694</v>
      </c>
      <c s="6" r="B9" t="n">
        <v>3134077</v>
      </c>
      <c s="6" r="C9" t="n">
        <v>3112411</v>
      </c>
    </row>
    <row spans="1:3" r="10">
      <c s="8" r="A10" t="n">
        <v>3</v>
      </c>
    </row>
    <row spans="1:3" r="11">
      <c s="3" r="A11" t="s">
        <v>684</v>
      </c>
    </row>
    <row spans="1:3" r="12">
      <c s="4" r="A12" t="s">
        <v>36</v>
      </c>
      <c s="6" r="B12" t="n">
        <v>450</v>
      </c>
    </row>
    <row spans="1:3" r="13">
      <c s="4" r="A13" t="s">
        <v>690</v>
      </c>
      <c s="6" r="B13" t="n">
        <v>225</v>
      </c>
      <c s="6" r="C13" t="n">
        <v>225</v>
      </c>
    </row>
    <row spans="1:3" r="14">
      <c s="4" r="A14" t="s">
        <v>37</v>
      </c>
      <c s="6" r="B14" t="n">
        <v>2119</v>
      </c>
      <c s="6" r="C14" t="n">
        <v>633</v>
      </c>
    </row>
    <row spans="1:3" r="15">
      <c s="4" r="A15" t="s">
        <v>42</v>
      </c>
      <c s="6" r="B15" t="n">
        <v>3012653</v>
      </c>
      <c s="6" r="C15" t="n">
        <v>2996154</v>
      </c>
    </row>
    <row spans="1:3" r="16">
      <c s="4" r="A16" t="s">
        <v>45</v>
      </c>
      <c s="6" r="B16" t="n">
        <v>7664</v>
      </c>
      <c s="6" r="C16" t="n">
        <v>22320</v>
      </c>
    </row>
    <row spans="1:3" r="17">
      <c s="4" r="A17" t="s">
        <v>692</v>
      </c>
      <c s="6" r="B17" t="n">
        <v>3196912</v>
      </c>
      <c s="6" r="C17" t="n">
        <v>3175926</v>
      </c>
    </row>
    <row spans="1:3" r="18">
      <c s="4" r="A18" t="s">
        <v>693</v>
      </c>
      <c s="6" r="B18" t="n">
        <v>3134077</v>
      </c>
      <c s="6" r="C18" t="n">
        <v>3112411</v>
      </c>
    </row>
    <row spans="1:3" r="19">
      <c s="4" r="A19" t="s">
        <v>694</v>
      </c>
      <c s="6" r="B19" t="n">
        <v>3134077</v>
      </c>
      <c s="6" r="C19" t="n">
        <v>3112411</v>
      </c>
    </row>
    <row spans="1:3" r="20">
      <c s="4" r="A20" t="s">
        <v>751</v>
      </c>
    </row>
    <row spans="1:3" r="21">
      <c s="3" r="A21" t="s">
        <v>684</v>
      </c>
    </row>
    <row spans="1:3" r="22">
      <c s="4" r="A22" t="s">
        <v>36</v>
      </c>
      <c s="6" r="B22" t="n">
        <v>450</v>
      </c>
    </row>
    <row spans="1:3" r="23">
      <c s="4" r="A23" t="s">
        <v>690</v>
      </c>
      <c s="6" r="B23" t="n">
        <v>225</v>
      </c>
      <c s="6" r="C23" t="n">
        <v>225</v>
      </c>
    </row>
    <row spans="1:3" r="24">
      <c s="4" r="A24" t="s">
        <v>37</v>
      </c>
      <c s="6" r="B24" t="n">
        <v>1565</v>
      </c>
      <c s="6" r="C24" t="n">
        <v>0</v>
      </c>
    </row>
    <row spans="1:3" r="25">
      <c s="4" r="A25" t="s">
        <v>42</v>
      </c>
      <c s="6" r="B25" t="n">
        <v>3012653</v>
      </c>
      <c s="6" r="C25" t="n">
        <v>2996154</v>
      </c>
    </row>
    <row spans="1:3" r="26">
      <c s="4" r="A26" t="s">
        <v>45</v>
      </c>
      <c s="6" r="B26" t="n">
        <v>0</v>
      </c>
      <c s="6" r="C26" t="n">
        <v>0</v>
      </c>
    </row>
    <row spans="1:3" r="27">
      <c s="4" r="A27" t="s">
        <v>692</v>
      </c>
      <c s="6" r="B27" t="n">
        <v>3126188</v>
      </c>
      <c s="6" r="C27" t="n">
        <v>3095588</v>
      </c>
    </row>
    <row spans="1:3" r="28">
      <c s="4" r="A28" t="s">
        <v>693</v>
      </c>
      <c s="6" r="B28" t="n">
        <v>3134077</v>
      </c>
      <c s="6" r="C28" t="n">
        <v>3112411</v>
      </c>
    </row>
    <row spans="1:3" r="29">
      <c s="4" r="A29" t="s">
        <v>694</v>
      </c>
      <c s="6" r="B29" t="n">
        <v>3134077</v>
      </c>
      <c s="6" r="C29" t="n">
        <v>3112411</v>
      </c>
    </row>
    <row spans="1:3" r="30">
      <c s="4" r="A30" t="s">
        <v>752</v>
      </c>
    </row>
    <row spans="1:3" r="31">
      <c s="3" r="A31" t="s">
        <v>684</v>
      </c>
    </row>
    <row spans="1:3" r="32">
      <c s="4" r="A32" t="s">
        <v>36</v>
      </c>
      <c s="6" r="B32" t="n">
        <v>0</v>
      </c>
    </row>
    <row spans="1:3" r="33">
      <c s="4" r="A33" t="s">
        <v>690</v>
      </c>
      <c s="6" r="B33" t="n">
        <v>0</v>
      </c>
      <c s="6" r="C33" t="n">
        <v>0</v>
      </c>
    </row>
    <row spans="1:3" r="34">
      <c s="4" r="A34" t="s">
        <v>37</v>
      </c>
      <c s="6" r="B34" t="n">
        <v>554</v>
      </c>
      <c s="6" r="C34" t="n">
        <v>633</v>
      </c>
    </row>
    <row spans="1:3" r="35">
      <c s="4" r="A35" t="s">
        <v>42</v>
      </c>
      <c s="6" r="B35" t="n">
        <v>0</v>
      </c>
      <c s="6" r="C35" t="n">
        <v>0</v>
      </c>
    </row>
    <row spans="1:3" r="36">
      <c s="4" r="A36" t="s">
        <v>45</v>
      </c>
      <c s="6" r="B36" t="n">
        <v>7664</v>
      </c>
      <c s="6" r="C36" t="n">
        <v>22320</v>
      </c>
    </row>
    <row spans="1:3" r="37">
      <c s="4" r="A37" t="s">
        <v>692</v>
      </c>
      <c s="6" r="B37" t="n">
        <v>70724</v>
      </c>
      <c s="6" r="C37" t="n">
        <v>80338</v>
      </c>
    </row>
    <row spans="1:3" r="38">
      <c s="4" r="A38" t="s">
        <v>693</v>
      </c>
      <c s="6" r="B38" t="n">
        <v>0</v>
      </c>
      <c s="6" r="C38" t="n">
        <v>0</v>
      </c>
    </row>
    <row spans="1:3" r="39">
      <c s="4" r="A39" t="s">
        <v>694</v>
      </c>
      <c s="6" r="B39" t="n">
        <v>0</v>
      </c>
      <c s="6" r="C39" t="n">
        <v>0</v>
      </c>
    </row>
    <row spans="1:3" r="40">
      <c s="4" r="A40" t="s">
        <v>753</v>
      </c>
    </row>
    <row spans="1:3" r="41">
      <c s="3" r="A41" t="s">
        <v>684</v>
      </c>
    </row>
    <row spans="1:3" r="42">
      <c s="4" r="A42" t="s">
        <v>754</v>
      </c>
      <c s="6" r="B42" t="n">
        <v>127308</v>
      </c>
      <c s="6" r="C42" t="n">
        <v>116070</v>
      </c>
    </row>
    <row spans="1:3" r="43">
      <c s="4" r="A43" t="s">
        <v>755</v>
      </c>
    </row>
    <row spans="1:3" r="44">
      <c s="3" r="A44" t="s">
        <v>684</v>
      </c>
    </row>
    <row spans="1:3" r="45">
      <c s="4" r="A45" t="s">
        <v>754</v>
      </c>
      <c s="6" r="B45" t="n">
        <v>111295</v>
      </c>
      <c s="6" r="C45" t="n">
        <v>99209</v>
      </c>
    </row>
    <row spans="1:3" r="46">
      <c s="4" r="A46" t="s">
        <v>756</v>
      </c>
    </row>
    <row spans="1:3" r="47">
      <c s="3" r="A47" t="s">
        <v>684</v>
      </c>
    </row>
    <row spans="1:3" r="48">
      <c s="4" r="A48" t="s">
        <v>754</v>
      </c>
      <c s="6" r="B48" t="n">
        <v>16013</v>
      </c>
      <c s="6" r="C48" t="n">
        <v>16861</v>
      </c>
    </row>
    <row spans="1:3" r="49">
      <c s="4" r="A49" t="s">
        <v>757</v>
      </c>
    </row>
    <row spans="1:3" r="50">
      <c s="3" r="A50" t="s">
        <v>684</v>
      </c>
    </row>
    <row spans="1:3" r="51">
      <c s="4" r="A51" t="s">
        <v>754</v>
      </c>
      <c s="6" r="B51" t="n">
        <v>46493</v>
      </c>
      <c s="6" r="C51" t="n">
        <v>40524</v>
      </c>
    </row>
    <row spans="1:3" r="52">
      <c s="4" r="A52" t="s">
        <v>758</v>
      </c>
    </row>
    <row spans="1:3" r="53">
      <c s="3" r="A53" t="s">
        <v>684</v>
      </c>
    </row>
    <row spans="1:3" r="54">
      <c s="4" r="A54" t="s">
        <v>754</v>
      </c>
      <c s="6" r="B54" t="n">
        <v>0</v>
      </c>
      <c s="6" r="C54" t="n">
        <v>0</v>
      </c>
    </row>
    <row spans="1:3" r="55">
      <c s="4" r="A55" t="s">
        <v>759</v>
      </c>
    </row>
    <row spans="1:3" r="56">
      <c s="3" r="A56" t="s">
        <v>684</v>
      </c>
    </row>
    <row spans="1:3" r="57">
      <c s="4" r="A57" t="s">
        <v>754</v>
      </c>
      <c s="7" r="B57" t="n">
        <v>46493</v>
      </c>
      <c s="7" r="C57" t="n">
        <v>405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0</v>
      </c>
      <c s="2" r="B1" t="s">
        <v>1</v>
      </c>
    </row>
    <row spans="1:3" r="2">
      <c s="2" r="B2" t="s">
        <v>2</v>
      </c>
      <c s="2" r="C2" t="s">
        <v>29</v>
      </c>
    </row>
    <row spans="1:3" r="3">
      <c s="3" r="A3" t="s">
        <v>761</v>
      </c>
    </row>
    <row spans="1:3" r="4">
      <c s="4" r="A4" t="s">
        <v>31</v>
      </c>
      <c s="7" r="B4" t="n">
        <v>2524272</v>
      </c>
      <c s="7" r="C4" t="n">
        <v>2800593</v>
      </c>
    </row>
    <row spans="1:3" r="5">
      <c s="8" r="A5" t="n">
        <v>3</v>
      </c>
    </row>
    <row spans="1:3" r="6">
      <c s="3" r="A6" t="s">
        <v>761</v>
      </c>
    </row>
    <row spans="1:3" r="7">
      <c s="4" r="A7" t="s">
        <v>42</v>
      </c>
      <c s="7" r="B7" t="n">
        <v>3012653</v>
      </c>
      <c s="7" r="C7" t="n">
        <v>2996154</v>
      </c>
    </row>
    <row spans="1:3" r="8">
      <c s="4" r="A8" t="s">
        <v>360</v>
      </c>
    </row>
    <row spans="1:3" r="9">
      <c s="3" r="A9" t="s">
        <v>761</v>
      </c>
    </row>
    <row spans="1:3" r="10">
      <c s="4" r="A10" t="s">
        <v>762</v>
      </c>
      <c s="4" r="B10" t="s">
        <v>763</v>
      </c>
      <c s="4" r="C10" t="s">
        <v>764</v>
      </c>
    </row>
    <row spans="1:3" r="11">
      <c s="4" r="A11" t="s">
        <v>765</v>
      </c>
      <c s="4" r="B11" t="s">
        <v>357</v>
      </c>
      <c s="4" r="C11" t="s">
        <v>357</v>
      </c>
    </row>
    <row spans="1:3" r="12">
      <c s="4" r="A12" t="s">
        <v>766</v>
      </c>
      <c s="4" r="B12" t="s">
        <v>767</v>
      </c>
      <c s="4" r="C12" t="s">
        <v>357</v>
      </c>
    </row>
    <row spans="1:3" r="13">
      <c s="4" r="A13" t="s">
        <v>768</v>
      </c>
      <c s="4" r="B13" t="s">
        <v>769</v>
      </c>
      <c s="4" r="C13" t="s">
        <v>769</v>
      </c>
    </row>
    <row spans="1:3" r="14">
      <c s="4" r="A14" t="s">
        <v>770</v>
      </c>
      <c s="4" r="B14" t="s">
        <v>771</v>
      </c>
      <c s="4" r="C14" t="s">
        <v>771</v>
      </c>
    </row>
    <row spans="1:3" r="15">
      <c s="4" r="A15" t="s">
        <v>772</v>
      </c>
      <c s="4" r="B15" t="s">
        <v>357</v>
      </c>
      <c s="4" r="C15" t="s">
        <v>357</v>
      </c>
    </row>
    <row spans="1:3" r="16">
      <c s="4" r="A16" t="s">
        <v>773</v>
      </c>
      <c s="4" r="B16" t="s">
        <v>774</v>
      </c>
      <c s="4" r="C16" t="s">
        <v>774</v>
      </c>
    </row>
    <row spans="1:3" r="17">
      <c s="4" r="A17" t="s">
        <v>775</v>
      </c>
    </row>
    <row spans="1:3" r="18">
      <c s="3" r="A18" t="s">
        <v>761</v>
      </c>
    </row>
    <row spans="1:3" r="19">
      <c s="4" r="A19" t="s">
        <v>776</v>
      </c>
      <c s="4" r="B19" t="s">
        <v>777</v>
      </c>
    </row>
    <row spans="1:3" r="20">
      <c s="4" r="A20" t="s">
        <v>778</v>
      </c>
    </row>
    <row spans="1:3" r="21">
      <c s="3" r="A21" t="s">
        <v>761</v>
      </c>
    </row>
    <row spans="1:3" r="22">
      <c s="4" r="A22" t="s">
        <v>762</v>
      </c>
      <c s="4" r="B22" t="s">
        <v>779</v>
      </c>
      <c s="4" r="C22" t="s">
        <v>780</v>
      </c>
    </row>
    <row spans="1:3" r="23">
      <c s="4" r="A23" t="s">
        <v>765</v>
      </c>
      <c s="4" r="B23" t="s">
        <v>781</v>
      </c>
      <c s="4" r="C23" t="s">
        <v>781</v>
      </c>
    </row>
    <row spans="1:3" r="24">
      <c s="4" r="A24" t="s">
        <v>766</v>
      </c>
      <c s="4" r="B24" t="s">
        <v>782</v>
      </c>
      <c s="4" r="C24" t="s">
        <v>783</v>
      </c>
    </row>
    <row spans="1:3" r="25">
      <c s="4" r="A25" t="s">
        <v>768</v>
      </c>
      <c s="4" r="B25" t="s">
        <v>362</v>
      </c>
      <c s="4" r="C25" t="s">
        <v>362</v>
      </c>
    </row>
    <row spans="1:3" r="26">
      <c s="4" r="A26" t="s">
        <v>770</v>
      </c>
      <c s="4" r="B26" t="s">
        <v>341</v>
      </c>
      <c s="4" r="C26" t="s">
        <v>341</v>
      </c>
    </row>
    <row spans="1:3" r="27">
      <c s="4" r="A27" t="s">
        <v>772</v>
      </c>
      <c s="4" r="B27" t="s">
        <v>781</v>
      </c>
      <c s="4" r="C27" t="s">
        <v>781</v>
      </c>
    </row>
    <row spans="1:3" r="28">
      <c s="4" r="A28" t="s">
        <v>773</v>
      </c>
      <c s="4" r="B28" t="s">
        <v>784</v>
      </c>
      <c s="4" r="C28" t="s">
        <v>784</v>
      </c>
    </row>
    <row spans="1:3" r="29">
      <c s="4" r="A29" t="s">
        <v>785</v>
      </c>
    </row>
    <row spans="1:3" r="30">
      <c s="3" r="A30" t="s">
        <v>761</v>
      </c>
    </row>
    <row spans="1:3" r="31">
      <c s="4" r="A31" t="s">
        <v>776</v>
      </c>
      <c s="4" r="B31" t="s">
        <v>786</v>
      </c>
    </row>
    <row spans="1:3" r="32">
      <c s="4" r="A32" t="s">
        <v>787</v>
      </c>
    </row>
    <row spans="1:3" r="33">
      <c s="3" r="A33" t="s">
        <v>761</v>
      </c>
    </row>
    <row spans="1:3" r="34">
      <c s="4" r="A34" t="s">
        <v>762</v>
      </c>
      <c s="4" r="B34" t="s">
        <v>788</v>
      </c>
      <c s="4" r="C34" t="s">
        <v>789</v>
      </c>
    </row>
    <row spans="1:3" r="35">
      <c s="4" r="A35" t="s">
        <v>753</v>
      </c>
    </row>
    <row spans="1:3" r="36">
      <c s="3" r="A36" t="s">
        <v>761</v>
      </c>
    </row>
    <row spans="1:3" r="37">
      <c s="4" r="A37" t="s">
        <v>31</v>
      </c>
      <c s="7" r="B37" t="n">
        <v>111295</v>
      </c>
      <c s="7" r="C37" t="n">
        <v>99209</v>
      </c>
    </row>
    <row spans="1:3" r="38">
      <c s="4" r="A38" t="s">
        <v>790</v>
      </c>
    </row>
    <row spans="1:3" r="39">
      <c s="3" r="A39" t="s">
        <v>761</v>
      </c>
    </row>
    <row spans="1:3" r="40">
      <c s="4" r="A40" t="s">
        <v>693</v>
      </c>
      <c s="7" r="B40" t="n">
        <v>3134077</v>
      </c>
      <c s="7" r="C40" t="n">
        <v>31124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29</v>
      </c>
      <c s="2" r="D2" t="s">
        <v>77</v>
      </c>
    </row>
    <row spans="1:4" r="3">
      <c s="3" r="A3" t="s">
        <v>792</v>
      </c>
    </row>
    <row spans="1:4" r="4">
      <c s="4" r="A4" t="s">
        <v>513</v>
      </c>
      <c s="7" r="B4" t="n">
        <v>0</v>
      </c>
    </row>
    <row spans="1:4" r="5">
      <c s="4" r="A5" t="s">
        <v>793</v>
      </c>
    </row>
    <row spans="1:4" r="6">
      <c s="3" r="A6" t="s">
        <v>794</v>
      </c>
    </row>
    <row spans="1:4" r="7">
      <c s="4" r="A7" t="s">
        <v>795</v>
      </c>
      <c s="6" r="B7" t="n">
        <v>225</v>
      </c>
      <c s="7" r="C7" t="n">
        <v>0</v>
      </c>
    </row>
    <row spans="1:4" r="8">
      <c s="3" r="A8" t="s">
        <v>792</v>
      </c>
    </row>
    <row spans="1:4" r="9">
      <c s="4" r="A9" t="s">
        <v>513</v>
      </c>
      <c s="6" r="B9" t="n">
        <v>0</v>
      </c>
      <c s="6" r="C9" t="n">
        <v>0</v>
      </c>
    </row>
    <row spans="1:4" r="10">
      <c s="4" r="A10" t="s">
        <v>796</v>
      </c>
      <c s="6" r="B10" t="n">
        <v>0</v>
      </c>
      <c s="6" r="C10" t="n">
        <v>0</v>
      </c>
    </row>
    <row spans="1:4" r="11">
      <c s="4" r="A11" t="s">
        <v>797</v>
      </c>
      <c s="6" r="B11" t="n">
        <v>0</v>
      </c>
      <c s="6" r="C11" t="n">
        <v>0</v>
      </c>
    </row>
    <row spans="1:4" r="12">
      <c s="4" r="A12" t="s">
        <v>81</v>
      </c>
      <c s="6" r="B12" t="n">
        <v>0</v>
      </c>
      <c s="6" r="C12" t="n">
        <v>0</v>
      </c>
    </row>
    <row spans="1:4" r="13">
      <c s="4" r="A13" t="s">
        <v>798</v>
      </c>
      <c s="6" r="B13" t="n">
        <v>0</v>
      </c>
      <c s="6" r="C13" t="n">
        <v>400</v>
      </c>
    </row>
    <row spans="1:4" r="14">
      <c s="4" r="A14" t="s">
        <v>799</v>
      </c>
      <c s="6" r="B14" t="n">
        <v>0</v>
      </c>
      <c s="6" r="C14" t="n">
        <v>-175</v>
      </c>
    </row>
    <row spans="1:4" r="15">
      <c s="4" r="A15" t="s">
        <v>800</v>
      </c>
      <c s="6" r="B15" t="n">
        <v>0</v>
      </c>
      <c s="6" r="C15" t="n">
        <v>0</v>
      </c>
    </row>
    <row spans="1:4" r="16">
      <c s="4" r="A16" t="s">
        <v>801</v>
      </c>
      <c s="6" r="B16" t="n">
        <v>0</v>
      </c>
      <c s="6" r="C16" t="n">
        <v>0</v>
      </c>
    </row>
    <row spans="1:4" r="17">
      <c s="4" r="A17" t="s">
        <v>802</v>
      </c>
      <c s="6" r="B17" t="n">
        <v>0</v>
      </c>
      <c s="6" r="C17" t="n">
        <v>0</v>
      </c>
    </row>
    <row spans="1:4" r="18">
      <c s="4" r="A18" t="s">
        <v>803</v>
      </c>
      <c s="6" r="B18" t="n">
        <v>0</v>
      </c>
      <c s="6" r="C18" t="n">
        <v>0</v>
      </c>
    </row>
    <row spans="1:4" r="19">
      <c s="4" r="A19" t="s">
        <v>804</v>
      </c>
      <c s="6" r="B19" t="n">
        <v>225</v>
      </c>
      <c s="6" r="C19" t="n">
        <v>225</v>
      </c>
      <c s="7" r="D19" t="n">
        <v>0</v>
      </c>
    </row>
    <row spans="1:4" r="20">
      <c s="3" r="A20" t="s">
        <v>792</v>
      </c>
    </row>
    <row spans="1:4" r="21">
      <c s="4" r="A21" t="s">
        <v>513</v>
      </c>
      <c s="6" r="B21" t="n">
        <v>0</v>
      </c>
      <c s="6" r="C21" t="n">
        <v>0</v>
      </c>
    </row>
    <row spans="1:4" r="22">
      <c s="4" r="A22" t="s">
        <v>796</v>
      </c>
      <c s="6" r="B22" t="n">
        <v>0</v>
      </c>
      <c s="6" r="C22" t="n">
        <v>0</v>
      </c>
    </row>
    <row spans="1:4" r="23">
      <c s="4" r="A23" t="s">
        <v>805</v>
      </c>
    </row>
    <row spans="1:4" r="24">
      <c s="3" r="A24" t="s">
        <v>794</v>
      </c>
    </row>
    <row spans="1:4" r="25">
      <c s="4" r="A25" t="s">
        <v>795</v>
      </c>
      <c s="6" r="B25" t="n">
        <v>633</v>
      </c>
      <c s="6" r="C25" t="n">
        <v>486</v>
      </c>
      <c s="6" r="D25" t="n">
        <v>1054</v>
      </c>
    </row>
    <row spans="1:4" r="26">
      <c s="3" r="A26" t="s">
        <v>792</v>
      </c>
    </row>
    <row spans="1:4" r="27">
      <c s="4" r="A27" t="s">
        <v>513</v>
      </c>
      <c s="6" r="B27" t="n">
        <v>1405</v>
      </c>
      <c s="6" r="C27" t="n">
        <v>0</v>
      </c>
      <c s="6" r="D27" t="n">
        <v>-739</v>
      </c>
    </row>
    <row spans="1:4" r="28">
      <c s="4" r="A28" t="s">
        <v>796</v>
      </c>
      <c s="6" r="B28" t="n">
        <v>-17</v>
      </c>
      <c s="6" r="C28" t="n">
        <v>-14</v>
      </c>
      <c s="6" r="D28" t="n">
        <v>60</v>
      </c>
    </row>
    <row spans="1:4" r="29">
      <c s="4" r="A29" t="s">
        <v>797</v>
      </c>
      <c s="6" r="B29" t="n">
        <v>0</v>
      </c>
      <c s="6" r="C29" t="n">
        <v>0</v>
      </c>
      <c s="6" r="D29" t="n">
        <v>0</v>
      </c>
    </row>
    <row spans="1:4" r="30">
      <c s="4" r="A30" t="s">
        <v>81</v>
      </c>
      <c s="6" r="B30" t="n">
        <v>22</v>
      </c>
      <c s="6" r="C30" t="n">
        <v>0</v>
      </c>
      <c s="6" r="D30" t="n">
        <v>0</v>
      </c>
    </row>
    <row spans="1:4" r="31">
      <c s="4" r="A31" t="s">
        <v>798</v>
      </c>
      <c s="6" r="B31" t="n">
        <v>179</v>
      </c>
      <c s="6" r="C31" t="n">
        <v>166</v>
      </c>
      <c s="6" r="D31" t="n">
        <v>111</v>
      </c>
    </row>
    <row spans="1:4" r="32">
      <c s="4" r="A32" t="s">
        <v>799</v>
      </c>
      <c s="6" r="B32" t="n">
        <v>0</v>
      </c>
      <c s="6" r="C32" t="n">
        <v>0</v>
      </c>
      <c s="6" r="D32" t="n">
        <v>0</v>
      </c>
    </row>
    <row spans="1:4" r="33">
      <c s="4" r="A33" t="s">
        <v>800</v>
      </c>
      <c s="6" r="B33" t="n">
        <v>0</v>
      </c>
      <c s="6" r="C33" t="n">
        <v>0</v>
      </c>
      <c s="6" r="D33" t="n">
        <v>0</v>
      </c>
    </row>
    <row spans="1:4" r="34">
      <c s="4" r="A34" t="s">
        <v>801</v>
      </c>
      <c s="6" r="B34" t="n">
        <v>-103</v>
      </c>
      <c s="6" r="C34" t="n">
        <v>-5</v>
      </c>
      <c s="6" r="D34" t="n">
        <v>0</v>
      </c>
    </row>
    <row spans="1:4" r="35">
      <c s="4" r="A35" t="s">
        <v>802</v>
      </c>
      <c s="6" r="B35" t="n">
        <v>0</v>
      </c>
      <c s="6" r="C35" t="n">
        <v>0</v>
      </c>
      <c s="6" r="D35" t="n">
        <v>0</v>
      </c>
    </row>
    <row spans="1:4" r="36">
      <c s="4" r="A36" t="s">
        <v>803</v>
      </c>
      <c s="6" r="B36" t="n">
        <v>0</v>
      </c>
      <c s="6" r="C36" t="n">
        <v>0</v>
      </c>
      <c s="6" r="D36" t="n">
        <v>0</v>
      </c>
    </row>
    <row spans="1:4" r="37">
      <c s="4" r="A37" t="s">
        <v>452</v>
      </c>
      <c s="6" r="D37" t="n">
        <v>0</v>
      </c>
    </row>
    <row spans="1:4" r="38">
      <c s="4" r="A38" t="s">
        <v>804</v>
      </c>
      <c s="6" r="B38" t="n">
        <v>2119</v>
      </c>
      <c s="6" r="C38" t="n">
        <v>633</v>
      </c>
      <c s="6" r="D38" t="n">
        <v>486</v>
      </c>
    </row>
    <row spans="1:4" r="39">
      <c s="3" r="A39" t="s">
        <v>792</v>
      </c>
    </row>
    <row spans="1:4" r="40">
      <c s="4" r="A40" t="s">
        <v>513</v>
      </c>
      <c s="6" r="B40" t="n">
        <v>1405</v>
      </c>
      <c s="6" r="C40" t="n">
        <v>0</v>
      </c>
      <c s="6" r="D40" t="n">
        <v>0</v>
      </c>
    </row>
    <row spans="1:4" r="41">
      <c s="4" r="A41" t="s">
        <v>796</v>
      </c>
      <c s="6" r="B41" t="n">
        <v>-17</v>
      </c>
      <c s="6" r="C41" t="n">
        <v>-14</v>
      </c>
      <c s="6" r="D41" t="n">
        <v>51</v>
      </c>
    </row>
    <row spans="1:4" r="42">
      <c s="4" r="A42" t="s">
        <v>217</v>
      </c>
    </row>
    <row spans="1:4" r="43">
      <c s="3" r="A43" t="s">
        <v>794</v>
      </c>
    </row>
    <row spans="1:4" r="44">
      <c s="4" r="A44" t="s">
        <v>795</v>
      </c>
      <c s="6" r="B44" t="n">
        <v>2996154</v>
      </c>
      <c s="6" r="C44" t="n">
        <v>748005</v>
      </c>
      <c s="6" r="D44" t="n">
        <v>1732094</v>
      </c>
    </row>
    <row spans="1:4" r="45">
      <c s="3" r="A45" t="s">
        <v>792</v>
      </c>
    </row>
    <row spans="1:4" r="46">
      <c s="4" r="A46" t="s">
        <v>513</v>
      </c>
      <c s="6" r="B46" t="n">
        <v>-212035</v>
      </c>
      <c s="6" r="C46" t="n">
        <v>2013931</v>
      </c>
      <c s="6" r="D46" t="n">
        <v>-1220073</v>
      </c>
    </row>
    <row spans="1:4" r="47">
      <c s="4" r="A47" t="s">
        <v>796</v>
      </c>
      <c s="6" r="B47" t="n">
        <v>0</v>
      </c>
      <c s="6" r="C47" t="n">
        <v>0</v>
      </c>
      <c s="6" r="D47" t="n">
        <v>0</v>
      </c>
    </row>
    <row spans="1:4" r="48">
      <c s="4" r="A48" t="s">
        <v>797</v>
      </c>
      <c s="6" r="B48" t="n">
        <v>0</v>
      </c>
      <c s="6" r="C48" t="n">
        <v>0</v>
      </c>
      <c s="6" r="D48" t="n">
        <v>0</v>
      </c>
    </row>
    <row spans="1:4" r="49">
      <c s="4" r="A49" t="s">
        <v>81</v>
      </c>
      <c s="6" r="B49" t="n">
        <v>0</v>
      </c>
      <c s="6" r="C49" t="n">
        <v>0</v>
      </c>
      <c s="6" r="D49" t="n">
        <v>0</v>
      </c>
    </row>
    <row spans="1:4" r="50">
      <c s="4" r="A50" t="s">
        <v>798</v>
      </c>
      <c s="6" r="B50" t="n">
        <v>228534</v>
      </c>
      <c s="6" r="C50" t="n">
        <v>234218</v>
      </c>
      <c s="6" r="D50" t="n">
        <v>235984</v>
      </c>
    </row>
    <row spans="1:4" r="51">
      <c s="4" r="A51" t="s">
        <v>799</v>
      </c>
      <c s="6" r="B51" t="n">
        <v>0</v>
      </c>
      <c s="6" r="C51" t="n">
        <v>0</v>
      </c>
      <c s="6" r="D51" t="n">
        <v>0</v>
      </c>
    </row>
    <row spans="1:4" r="52">
      <c s="4" r="A52" t="s">
        <v>800</v>
      </c>
      <c s="6" r="B52" t="n">
        <v>0</v>
      </c>
      <c s="6" r="C52" t="n">
        <v>0</v>
      </c>
      <c s="6" r="D52" t="n">
        <v>0</v>
      </c>
    </row>
    <row spans="1:4" r="53">
      <c s="4" r="A53" t="s">
        <v>801</v>
      </c>
      <c s="6" r="B53" t="n">
        <v>0</v>
      </c>
      <c s="6" r="C53" t="n">
        <v>0</v>
      </c>
      <c s="6" r="D53" t="n">
        <v>0</v>
      </c>
    </row>
    <row spans="1:4" r="54">
      <c s="4" r="A54" t="s">
        <v>802</v>
      </c>
      <c s="6" r="B54" t="n">
        <v>0</v>
      </c>
      <c s="6" r="C54" t="n">
        <v>0</v>
      </c>
      <c s="6" r="D54" t="n">
        <v>0</v>
      </c>
    </row>
    <row spans="1:4" r="55">
      <c s="4" r="A55" t="s">
        <v>803</v>
      </c>
      <c s="6" r="B55" t="n">
        <v>0</v>
      </c>
      <c s="6" r="C55" t="n">
        <v>0</v>
      </c>
      <c s="6" r="D55" t="n">
        <v>0</v>
      </c>
    </row>
    <row spans="1:4" r="56">
      <c s="4" r="A56" t="s">
        <v>452</v>
      </c>
      <c s="6" r="D56" t="n">
        <v>0</v>
      </c>
    </row>
    <row spans="1:4" r="57">
      <c s="4" r="A57" t="s">
        <v>804</v>
      </c>
      <c s="6" r="B57" t="n">
        <v>3012653</v>
      </c>
      <c s="6" r="C57" t="n">
        <v>2996154</v>
      </c>
      <c s="6" r="D57" t="n">
        <v>748005</v>
      </c>
    </row>
    <row spans="1:4" r="58">
      <c s="3" r="A58" t="s">
        <v>792</v>
      </c>
    </row>
    <row spans="1:4" r="59">
      <c s="4" r="A59" t="s">
        <v>513</v>
      </c>
      <c s="6" r="B59" t="n">
        <v>-117840</v>
      </c>
      <c s="6" r="C59" t="n">
        <v>2040048</v>
      </c>
      <c s="6" r="D59" t="n">
        <v>-1166676</v>
      </c>
    </row>
    <row spans="1:4" r="60">
      <c s="4" r="A60" t="s">
        <v>796</v>
      </c>
      <c s="6" r="B60" t="n">
        <v>0</v>
      </c>
      <c s="6" r="C60" t="n">
        <v>0</v>
      </c>
      <c s="6" r="D60" t="n">
        <v>0</v>
      </c>
    </row>
    <row spans="1:4" r="61">
      <c s="4" r="A61" t="s">
        <v>806</v>
      </c>
    </row>
    <row spans="1:4" r="62">
      <c s="3" r="A62" t="s">
        <v>794</v>
      </c>
    </row>
    <row spans="1:4" r="63">
      <c s="4" r="A63" t="s">
        <v>795</v>
      </c>
      <c s="6" r="B63" t="n">
        <v>22320</v>
      </c>
      <c s="6" r="C63" t="n">
        <v>6347</v>
      </c>
      <c s="6" r="D63" t="n">
        <v>1995</v>
      </c>
    </row>
    <row spans="1:4" r="64">
      <c s="3" r="A64" t="s">
        <v>792</v>
      </c>
    </row>
    <row spans="1:4" r="65">
      <c s="4" r="A65" t="s">
        <v>513</v>
      </c>
      <c s="6" r="B65" t="n">
        <v>0</v>
      </c>
      <c s="6" r="C65" t="n">
        <v>0</v>
      </c>
      <c s="6" r="D65" t="n">
        <v>0</v>
      </c>
    </row>
    <row spans="1:4" r="66">
      <c s="4" r="A66" t="s">
        <v>796</v>
      </c>
      <c s="6" r="B66" t="n">
        <v>0</v>
      </c>
      <c s="6" r="C66" t="n">
        <v>0</v>
      </c>
      <c s="6" r="D66" t="n">
        <v>0</v>
      </c>
    </row>
    <row spans="1:4" r="67">
      <c s="4" r="A67" t="s">
        <v>797</v>
      </c>
      <c s="6" r="B67" t="n">
        <v>-264</v>
      </c>
      <c s="6" r="C67" t="n">
        <v>-420</v>
      </c>
      <c s="6" r="D67" t="n">
        <v>99</v>
      </c>
    </row>
    <row spans="1:4" r="68">
      <c s="4" r="A68" t="s">
        <v>81</v>
      </c>
      <c s="6" r="B68" t="n">
        <v>1</v>
      </c>
      <c s="6" r="C68" t="n">
        <v>0</v>
      </c>
      <c s="6" r="D68" t="n">
        <v>0</v>
      </c>
    </row>
    <row spans="1:4" r="69">
      <c s="4" r="A69" t="s">
        <v>798</v>
      </c>
      <c s="6" r="B69" t="n">
        <v>0</v>
      </c>
      <c s="6" r="C69" t="n">
        <v>19351</v>
      </c>
      <c s="6" r="D69" t="n">
        <v>6250</v>
      </c>
    </row>
    <row spans="1:4" r="70">
      <c s="4" r="A70" t="s">
        <v>799</v>
      </c>
      <c s="6" r="B70" t="n">
        <v>0</v>
      </c>
      <c s="6" r="C70" t="n">
        <v>0</v>
      </c>
      <c s="6" r="D70" t="n">
        <v>-2996</v>
      </c>
    </row>
    <row spans="1:4" r="71">
      <c s="4" r="A71" t="s">
        <v>800</v>
      </c>
      <c s="6" r="B71" t="n">
        <v>0</v>
      </c>
      <c s="6" r="C71" t="n">
        <v>0</v>
      </c>
      <c s="6" r="D71" t="n">
        <v>0</v>
      </c>
    </row>
    <row spans="1:4" r="72">
      <c s="4" r="A72" t="s">
        <v>801</v>
      </c>
      <c s="6" r="B72" t="n">
        <v>0</v>
      </c>
      <c s="6" r="C72" t="n">
        <v>0</v>
      </c>
      <c s="6" r="D72" t="n">
        <v>0</v>
      </c>
    </row>
    <row spans="1:4" r="73">
      <c s="4" r="A73" t="s">
        <v>802</v>
      </c>
      <c s="6" r="B73" t="n">
        <v>6941</v>
      </c>
      <c s="6" r="C73" t="n">
        <v>1985</v>
      </c>
      <c s="6" r="D73" t="n">
        <v>0</v>
      </c>
    </row>
    <row spans="1:4" r="74">
      <c s="4" r="A74" t="s">
        <v>803</v>
      </c>
      <c s="6" r="B74" t="n">
        <v>-21334</v>
      </c>
      <c s="6" r="C74" t="n">
        <v>-4943</v>
      </c>
      <c s="6" r="D74" t="n">
        <v>-1997</v>
      </c>
    </row>
    <row spans="1:4" r="75">
      <c s="4" r="A75" t="s">
        <v>452</v>
      </c>
      <c s="6" r="D75" t="n">
        <v>2996</v>
      </c>
    </row>
    <row spans="1:4" r="76">
      <c s="4" r="A76" t="s">
        <v>804</v>
      </c>
      <c s="6" r="B76" t="n">
        <v>7664</v>
      </c>
      <c s="6" r="C76" t="n">
        <v>22320</v>
      </c>
      <c s="6" r="D76" t="n">
        <v>6347</v>
      </c>
    </row>
    <row spans="1:4" r="77">
      <c s="3" r="A77" t="s">
        <v>792</v>
      </c>
    </row>
    <row spans="1:4" r="78">
      <c s="4" r="A78" t="s">
        <v>513</v>
      </c>
      <c s="6" r="B78" t="n">
        <v>0</v>
      </c>
      <c s="6" r="C78" t="n">
        <v>0</v>
      </c>
      <c s="6" r="D78" t="n">
        <v>0</v>
      </c>
    </row>
    <row spans="1:4" r="79">
      <c s="4" r="A79" t="s">
        <v>796</v>
      </c>
      <c s="6" r="B79" t="n">
        <v>0</v>
      </c>
      <c s="6" r="C79" t="n">
        <v>0</v>
      </c>
      <c s="6" r="D79" t="n">
        <v>0</v>
      </c>
    </row>
    <row spans="1:4" r="80">
      <c s="4" r="A80" t="s">
        <v>223</v>
      </c>
    </row>
    <row spans="1:4" r="81">
      <c s="3" r="A81" t="s">
        <v>794</v>
      </c>
    </row>
    <row spans="1:4" r="82">
      <c s="4" r="A82" t="s">
        <v>795</v>
      </c>
      <c s="6" r="B82" t="n">
        <v>-3112411</v>
      </c>
      <c s="6" r="C82" t="n">
        <v>-778226</v>
      </c>
      <c s="6" r="D82" t="n">
        <v>-1793137</v>
      </c>
    </row>
    <row spans="1:4" r="83">
      <c s="3" r="A83" t="s">
        <v>792</v>
      </c>
    </row>
    <row spans="1:4" r="84">
      <c s="4" r="A84" t="s">
        <v>513</v>
      </c>
      <c s="6" r="B84" t="n">
        <v>217101</v>
      </c>
      <c s="6" r="C84" t="n">
        <v>-2088505</v>
      </c>
      <c s="6" r="D84" t="n">
        <v>1262310</v>
      </c>
    </row>
    <row spans="1:4" r="85">
      <c s="4" r="A85" t="s">
        <v>796</v>
      </c>
      <c s="6" r="B85" t="n">
        <v>0</v>
      </c>
      <c s="6" r="C85" t="n">
        <v>0</v>
      </c>
      <c s="6" r="D85" t="n">
        <v>0</v>
      </c>
    </row>
    <row spans="1:4" r="86">
      <c s="4" r="A86" t="s">
        <v>797</v>
      </c>
      <c s="6" r="B86" t="n">
        <v>0</v>
      </c>
      <c s="6" r="C86" t="n">
        <v>0</v>
      </c>
      <c s="6" r="D86" t="n">
        <v>0</v>
      </c>
    </row>
    <row spans="1:4" r="87">
      <c s="4" r="A87" t="s">
        <v>81</v>
      </c>
      <c s="6" r="B87" t="n">
        <v>0</v>
      </c>
      <c s="6" r="C87" t="n">
        <v>0</v>
      </c>
      <c s="6" r="D87" t="n">
        <v>0</v>
      </c>
    </row>
    <row spans="1:4" r="88">
      <c s="4" r="A88" t="s">
        <v>798</v>
      </c>
      <c s="6" r="B88" t="n">
        <v>0</v>
      </c>
      <c s="6" r="C88" t="n">
        <v>0</v>
      </c>
      <c s="6" r="D88" t="n">
        <v>0</v>
      </c>
    </row>
    <row spans="1:4" r="89">
      <c s="4" r="A89" t="s">
        <v>799</v>
      </c>
      <c s="6" r="B89" t="n">
        <v>0</v>
      </c>
      <c s="6" r="C89" t="n">
        <v>0</v>
      </c>
      <c s="6" r="D89" t="n">
        <v>0</v>
      </c>
    </row>
    <row spans="1:4" r="90">
      <c s="4" r="A90" t="s">
        <v>800</v>
      </c>
      <c s="6" r="B90" t="n">
        <v>-238767</v>
      </c>
      <c s="6" r="C90" t="n">
        <v>-245680</v>
      </c>
      <c s="6" r="D90" t="n">
        <v>-247399</v>
      </c>
    </row>
    <row spans="1:4" r="91">
      <c s="4" r="A91" t="s">
        <v>801</v>
      </c>
      <c s="6" r="B91" t="n">
        <v>0</v>
      </c>
      <c s="6" r="C91" t="n">
        <v>0</v>
      </c>
      <c s="6" r="D91" t="n">
        <v>0</v>
      </c>
    </row>
    <row spans="1:4" r="92">
      <c s="4" r="A92" t="s">
        <v>802</v>
      </c>
      <c s="6" r="B92" t="n">
        <v>0</v>
      </c>
      <c s="6" r="C92" t="n">
        <v>0</v>
      </c>
      <c s="6" r="D92" t="n">
        <v>0</v>
      </c>
    </row>
    <row spans="1:4" r="93">
      <c s="4" r="A93" t="s">
        <v>803</v>
      </c>
      <c s="6" r="B93" t="n">
        <v>0</v>
      </c>
      <c s="6" r="C93" t="n">
        <v>0</v>
      </c>
      <c s="6" r="D93" t="n">
        <v>0</v>
      </c>
    </row>
    <row spans="1:4" r="94">
      <c s="4" r="A94" t="s">
        <v>452</v>
      </c>
      <c s="6" r="D94" t="n">
        <v>0</v>
      </c>
    </row>
    <row spans="1:4" r="95">
      <c s="4" r="A95" t="s">
        <v>804</v>
      </c>
      <c s="6" r="B95" t="n">
        <v>-3134077</v>
      </c>
      <c s="6" r="C95" t="n">
        <v>-3112411</v>
      </c>
      <c s="6" r="D95" t="n">
        <v>-778226</v>
      </c>
    </row>
    <row spans="1:4" r="96">
      <c s="3" r="A96" t="s">
        <v>792</v>
      </c>
    </row>
    <row spans="1:4" r="97">
      <c s="4" r="A97" t="s">
        <v>513</v>
      </c>
      <c s="6" r="B97" t="n">
        <v>119609</v>
      </c>
      <c s="6" r="C97" t="n">
        <v>-2115680</v>
      </c>
      <c s="6" r="D97" t="n">
        <v>1207600</v>
      </c>
    </row>
    <row spans="1:4" r="98">
      <c s="4" r="A98" t="s">
        <v>796</v>
      </c>
      <c s="6" r="B98" t="n">
        <v>0</v>
      </c>
      <c s="6" r="C98" t="n">
        <v>0</v>
      </c>
      <c s="6" r="D98" t="n">
        <v>0</v>
      </c>
    </row>
    <row spans="1:4" r="99">
      <c s="4" r="A99" t="s">
        <v>807</v>
      </c>
    </row>
    <row spans="1:4" r="100">
      <c s="3" r="A100" t="s">
        <v>794</v>
      </c>
    </row>
    <row spans="1:4" r="101">
      <c s="4" r="A101" t="s">
        <v>795</v>
      </c>
      <c s="6" r="B101" t="n">
        <v>16860</v>
      </c>
      <c s="6" r="C101" t="n">
        <v>2065</v>
      </c>
      <c s="6" r="D101" t="n">
        <v>3292</v>
      </c>
    </row>
    <row spans="1:4" r="102">
      <c s="3" r="A102" t="s">
        <v>792</v>
      </c>
    </row>
    <row spans="1:4" r="103">
      <c s="4" r="A103" t="s">
        <v>513</v>
      </c>
      <c s="6" r="B103" t="n">
        <v>0</v>
      </c>
      <c s="6" r="C103" t="n">
        <v>0</v>
      </c>
      <c s="6" r="D103" t="n">
        <v>0</v>
      </c>
    </row>
    <row spans="1:4" r="104">
      <c s="4" r="A104" t="s">
        <v>796</v>
      </c>
      <c s="6" r="B104" t="n">
        <v>0</v>
      </c>
      <c s="6" r="C104" t="n">
        <v>0</v>
      </c>
      <c s="6" r="D104" t="n">
        <v>0</v>
      </c>
    </row>
    <row spans="1:4" r="105">
      <c s="4" r="A105" t="s">
        <v>797</v>
      </c>
      <c s="6" r="B105" t="n">
        <v>-23</v>
      </c>
      <c s="6" r="C105" t="n">
        <v>-42</v>
      </c>
      <c s="6" r="D105" t="n">
        <v>-551</v>
      </c>
    </row>
    <row spans="1:4" r="106">
      <c s="4" r="A106" t="s">
        <v>81</v>
      </c>
      <c s="6" r="B106" t="n">
        <v>9</v>
      </c>
      <c s="6" r="C106" t="n">
        <v>37</v>
      </c>
      <c s="6" r="D106" t="n">
        <v>41</v>
      </c>
    </row>
    <row spans="1:4" r="107">
      <c s="4" r="A107" t="s">
        <v>798</v>
      </c>
      <c s="6" r="B107" t="n">
        <v>0</v>
      </c>
      <c s="6" r="C107" t="n">
        <v>14999</v>
      </c>
      <c s="6" r="D107" t="n">
        <v>0</v>
      </c>
    </row>
    <row spans="1:4" r="108">
      <c s="4" r="A108" t="s">
        <v>799</v>
      </c>
      <c s="6" r="B108" t="n">
        <v>0</v>
      </c>
      <c s="6" r="C108" t="n">
        <v>0</v>
      </c>
      <c s="6" r="D108" t="n">
        <v>0</v>
      </c>
    </row>
    <row spans="1:4" r="109">
      <c s="4" r="A109" t="s">
        <v>800</v>
      </c>
      <c s="6" r="B109" t="n">
        <v>0</v>
      </c>
      <c s="6" r="C109" t="n">
        <v>0</v>
      </c>
      <c s="6" r="D109" t="n">
        <v>0</v>
      </c>
    </row>
    <row spans="1:4" r="110">
      <c s="4" r="A110" t="s">
        <v>801</v>
      </c>
      <c s="6" r="B110" t="n">
        <v>-119</v>
      </c>
      <c s="6" r="C110" t="n">
        <v>-199</v>
      </c>
      <c s="6" r="D110" t="n">
        <v>-1171</v>
      </c>
    </row>
    <row spans="1:4" r="111">
      <c s="4" r="A111" t="s">
        <v>802</v>
      </c>
      <c s="6" r="B111" t="n">
        <v>0</v>
      </c>
      <c s="6" r="C111" t="n">
        <v>0</v>
      </c>
      <c s="6" r="D111" t="n">
        <v>4976</v>
      </c>
    </row>
    <row spans="1:4" r="112">
      <c s="4" r="A112" t="s">
        <v>803</v>
      </c>
      <c s="6" r="B112" t="n">
        <v>-1727</v>
      </c>
      <c s="6" r="C112" t="n">
        <v>0</v>
      </c>
      <c s="6" r="D112" t="n">
        <v>-4522</v>
      </c>
    </row>
    <row spans="1:4" r="113">
      <c s="4" r="A113" t="s">
        <v>452</v>
      </c>
      <c s="6" r="D113" t="n">
        <v>0</v>
      </c>
    </row>
    <row spans="1:4" r="114">
      <c s="4" r="A114" t="s">
        <v>804</v>
      </c>
      <c s="6" r="B114" t="n">
        <v>15000</v>
      </c>
      <c s="6" r="C114" t="n">
        <v>16860</v>
      </c>
      <c s="6" r="D114" t="n">
        <v>2065</v>
      </c>
    </row>
    <row spans="1:4" r="115">
      <c s="3" r="A115" t="s">
        <v>792</v>
      </c>
    </row>
    <row spans="1:4" r="116">
      <c s="4" r="A116" t="s">
        <v>513</v>
      </c>
      <c s="6" r="C116" t="n">
        <v>0</v>
      </c>
      <c s="6" r="D116" t="n">
        <v>0</v>
      </c>
    </row>
    <row spans="1:4" r="117">
      <c s="4" r="A117" t="s">
        <v>796</v>
      </c>
      <c s="6" r="B117" t="n">
        <v>0</v>
      </c>
      <c s="6" r="C117" t="n">
        <v>0</v>
      </c>
      <c s="6" r="D117" t="n">
        <v>0</v>
      </c>
    </row>
    <row spans="1:4" r="118">
      <c s="4" r="A118" t="s">
        <v>808</v>
      </c>
    </row>
    <row spans="1:4" r="119">
      <c s="3" r="A119" t="s">
        <v>794</v>
      </c>
    </row>
    <row spans="1:4" r="120">
      <c s="4" r="A120" t="s">
        <v>795</v>
      </c>
      <c s="6" r="B120" t="n">
        <v>98544</v>
      </c>
      <c s="6" r="C120" t="n">
        <v>93841</v>
      </c>
      <c s="6" r="D120" t="n">
        <v>91088</v>
      </c>
    </row>
    <row spans="1:4" r="121">
      <c s="3" r="A121" t="s">
        <v>792</v>
      </c>
    </row>
    <row spans="1:4" r="122">
      <c s="4" r="A122" t="s">
        <v>513</v>
      </c>
      <c s="6" r="B122" t="n">
        <v>-16</v>
      </c>
      <c s="6" r="C122" t="n">
        <v>1423</v>
      </c>
      <c s="6" r="D122" t="n">
        <v>48</v>
      </c>
    </row>
    <row spans="1:4" r="123">
      <c s="4" r="A123" t="s">
        <v>796</v>
      </c>
      <c s="6" r="B123" t="n">
        <v>0</v>
      </c>
      <c s="6" r="C123" t="n">
        <v>0</v>
      </c>
      <c s="6" r="D123" t="n">
        <v>0</v>
      </c>
    </row>
    <row spans="1:4" r="124">
      <c s="4" r="A124" t="s">
        <v>797</v>
      </c>
      <c s="6" r="B124" t="n">
        <v>-2992</v>
      </c>
      <c s="6" r="C124" t="n">
        <v>-763</v>
      </c>
      <c s="6" r="D124" t="n">
        <v>-3490</v>
      </c>
    </row>
    <row spans="1:4" r="125">
      <c s="4" r="A125" t="s">
        <v>81</v>
      </c>
      <c s="6" r="B125" t="n">
        <v>5264</v>
      </c>
      <c s="6" r="C125" t="n">
        <v>4953</v>
      </c>
      <c s="6" r="D125" t="n">
        <v>4658</v>
      </c>
    </row>
    <row spans="1:4" r="126">
      <c s="4" r="A126" t="s">
        <v>798</v>
      </c>
      <c s="6" r="B126" t="n">
        <v>6233</v>
      </c>
      <c s="6" r="C126" t="n">
        <v>5712</v>
      </c>
      <c s="6" r="D126" t="n">
        <v>4817</v>
      </c>
    </row>
    <row spans="1:4" r="127">
      <c s="4" r="A127" t="s">
        <v>799</v>
      </c>
      <c s="6" r="B127" t="n">
        <v>-1548</v>
      </c>
      <c s="6" r="C127" t="n">
        <v>0</v>
      </c>
      <c s="6" r="D127" t="n">
        <v>0</v>
      </c>
    </row>
    <row spans="1:4" r="128">
      <c s="4" r="A128" t="s">
        <v>800</v>
      </c>
      <c s="6" r="B128" t="n">
        <v>0</v>
      </c>
      <c s="6" r="C128" t="n">
        <v>0</v>
      </c>
      <c s="6" r="D128" t="n">
        <v>0</v>
      </c>
    </row>
    <row spans="1:4" r="129">
      <c s="4" r="A129" t="s">
        <v>801</v>
      </c>
      <c s="6" r="B129" t="n">
        <v>-1863</v>
      </c>
      <c s="6" r="C129" t="n">
        <v>-6622</v>
      </c>
      <c s="6" r="D129" t="n">
        <v>-3280</v>
      </c>
    </row>
    <row spans="1:4" r="130">
      <c s="4" r="A130" t="s">
        <v>802</v>
      </c>
      <c s="6" r="B130" t="n">
        <v>4155</v>
      </c>
      <c s="6" r="C130" t="n">
        <v>0</v>
      </c>
      <c s="6" r="D130" t="n">
        <v>0</v>
      </c>
    </row>
    <row spans="1:4" r="131">
      <c s="4" r="A131" t="s">
        <v>803</v>
      </c>
      <c s="6" r="B131" t="n">
        <v>0</v>
      </c>
      <c s="6" r="C131" t="n">
        <v>0</v>
      </c>
      <c s="6" r="D131" t="n">
        <v>0</v>
      </c>
    </row>
    <row spans="1:4" r="132">
      <c s="4" r="A132" t="s">
        <v>452</v>
      </c>
      <c s="6" r="D132" t="n">
        <v>0</v>
      </c>
    </row>
    <row spans="1:4" r="133">
      <c s="4" r="A133" t="s">
        <v>804</v>
      </c>
      <c s="6" r="B133" t="n">
        <v>107777</v>
      </c>
      <c s="6" r="C133" t="n">
        <v>98544</v>
      </c>
      <c s="6" r="D133" t="n">
        <v>93841</v>
      </c>
    </row>
    <row spans="1:4" r="134">
      <c s="3" r="A134" t="s">
        <v>792</v>
      </c>
    </row>
    <row spans="1:4" r="135">
      <c s="4" r="A135" t="s">
        <v>513</v>
      </c>
      <c s="6" r="C135" t="n">
        <v>0</v>
      </c>
      <c s="6" r="D135" t="n">
        <v>0</v>
      </c>
    </row>
    <row spans="1:4" r="136">
      <c s="4" r="A136" t="s">
        <v>796</v>
      </c>
      <c s="6" r="B136" t="n">
        <v>0</v>
      </c>
      <c s="6" r="C136" t="n">
        <v>0</v>
      </c>
      <c s="6" r="D136" t="n">
        <v>0</v>
      </c>
    </row>
    <row spans="1:4" r="137">
      <c s="4" r="A137" t="s">
        <v>809</v>
      </c>
    </row>
    <row spans="1:4" r="138">
      <c s="3" r="A138" t="s">
        <v>794</v>
      </c>
    </row>
    <row spans="1:4" r="139">
      <c s="4" r="A139" t="s">
        <v>795</v>
      </c>
      <c s="6" r="B139" t="n">
        <v>666</v>
      </c>
      <c s="6" r="C139" t="n">
        <v>890</v>
      </c>
      <c s="6" r="D139" t="n">
        <v>1175</v>
      </c>
    </row>
    <row spans="1:4" r="140">
      <c s="3" r="A140" t="s">
        <v>792</v>
      </c>
    </row>
    <row spans="1:4" r="141">
      <c s="4" r="A141" t="s">
        <v>513</v>
      </c>
      <c s="6" r="B141" t="n">
        <v>62</v>
      </c>
      <c s="6" r="C141" t="n">
        <v>169</v>
      </c>
      <c s="6" r="D141" t="n">
        <v>1</v>
      </c>
    </row>
    <row spans="1:4" r="142">
      <c s="4" r="A142" t="s">
        <v>796</v>
      </c>
      <c s="6" r="B142" t="n">
        <v>0</v>
      </c>
      <c s="6" r="C142" t="n">
        <v>0</v>
      </c>
      <c s="6" r="D142" t="n">
        <v>0</v>
      </c>
    </row>
    <row spans="1:4" r="143">
      <c s="4" r="A143" t="s">
        <v>797</v>
      </c>
      <c s="6" r="B143" t="n">
        <v>-24</v>
      </c>
      <c s="6" r="C143" t="n">
        <v>-41</v>
      </c>
      <c s="6" r="D143" t="n">
        <v>-138</v>
      </c>
    </row>
    <row spans="1:4" r="144">
      <c s="4" r="A144" t="s">
        <v>81</v>
      </c>
      <c s="6" r="B144" t="n">
        <v>1</v>
      </c>
      <c s="6" r="C144" t="n">
        <v>34</v>
      </c>
      <c s="6" r="D144" t="n">
        <v>30</v>
      </c>
    </row>
    <row spans="1:4" r="145">
      <c s="4" r="A145" t="s">
        <v>798</v>
      </c>
      <c s="6" r="B145" t="n">
        <v>0</v>
      </c>
      <c s="6" r="C145" t="n">
        <v>9</v>
      </c>
      <c s="6" r="D145" t="n">
        <v>0</v>
      </c>
    </row>
    <row spans="1:4" r="146">
      <c s="4" r="A146" t="s">
        <v>799</v>
      </c>
      <c s="6" r="B146" t="n">
        <v>0</v>
      </c>
      <c s="6" r="C146" t="n">
        <v>-202</v>
      </c>
      <c s="6" r="D146" t="n">
        <v>0</v>
      </c>
    </row>
    <row spans="1:4" r="147">
      <c s="4" r="A147" t="s">
        <v>800</v>
      </c>
      <c s="6" r="B147" t="n">
        <v>0</v>
      </c>
      <c s="6" r="C147" t="n">
        <v>0</v>
      </c>
      <c s="6" r="D147" t="n">
        <v>0</v>
      </c>
    </row>
    <row spans="1:4" r="148">
      <c s="4" r="A148" t="s">
        <v>801</v>
      </c>
      <c s="6" r="B148" t="n">
        <v>-678</v>
      </c>
      <c s="6" r="C148" t="n">
        <v>-193</v>
      </c>
      <c s="6" r="D148" t="n">
        <v>-178</v>
      </c>
    </row>
    <row spans="1:4" r="149">
      <c s="4" r="A149" t="s">
        <v>802</v>
      </c>
      <c s="6" r="B149" t="n">
        <v>4504</v>
      </c>
      <c s="6" r="C149" t="n">
        <v>0</v>
      </c>
      <c s="6" r="D149" t="n">
        <v>0</v>
      </c>
    </row>
    <row spans="1:4" r="150">
      <c s="4" r="A150" t="s">
        <v>803</v>
      </c>
      <c s="6" r="B150" t="n">
        <v>0</v>
      </c>
      <c s="6" r="C150" t="n">
        <v>0</v>
      </c>
      <c s="6" r="D150" t="n">
        <v>0</v>
      </c>
    </row>
    <row spans="1:4" r="151">
      <c s="4" r="A151" t="s">
        <v>452</v>
      </c>
      <c s="6" r="D151" t="n">
        <v>0</v>
      </c>
    </row>
    <row spans="1:4" r="152">
      <c s="4" r="A152" t="s">
        <v>804</v>
      </c>
      <c s="6" r="B152" t="n">
        <v>4531</v>
      </c>
      <c s="6" r="C152" t="n">
        <v>666</v>
      </c>
      <c s="6" r="D152" t="n">
        <v>890</v>
      </c>
    </row>
    <row spans="1:4" r="153">
      <c s="3" r="A153" t="s">
        <v>792</v>
      </c>
    </row>
    <row spans="1:4" r="154">
      <c s="4" r="A154" t="s">
        <v>513</v>
      </c>
      <c s="6" r="B154" t="n">
        <v>0</v>
      </c>
      <c s="6" r="C154" t="n">
        <v>0</v>
      </c>
      <c s="6" r="D154" t="n">
        <v>0</v>
      </c>
    </row>
    <row spans="1:4" r="155">
      <c s="4" r="A155" t="s">
        <v>796</v>
      </c>
      <c s="6" r="B155" t="n">
        <v>0</v>
      </c>
      <c s="6" r="C155" t="n">
        <v>0</v>
      </c>
      <c s="6" r="D155" t="n">
        <v>0</v>
      </c>
    </row>
    <row spans="1:4" r="156">
      <c s="4" r="A156" t="s">
        <v>810</v>
      </c>
    </row>
    <row spans="1:4" r="157">
      <c s="3" r="A157" t="s">
        <v>794</v>
      </c>
    </row>
    <row spans="1:4" r="158">
      <c s="4" r="A158" t="s">
        <v>795</v>
      </c>
      <c s="6" r="B158" t="n">
        <v>40524</v>
      </c>
      <c s="6" r="C158" t="n">
        <v>63789</v>
      </c>
      <c s="6" r="D158" t="n">
        <v>69298</v>
      </c>
    </row>
    <row spans="1:4" r="159">
      <c s="3" r="A159" t="s">
        <v>792</v>
      </c>
    </row>
    <row spans="1:4" r="160">
      <c s="4" r="A160" t="s">
        <v>513</v>
      </c>
      <c s="6" r="B160" t="n">
        <v>9</v>
      </c>
      <c s="6" r="C160" t="n">
        <v>0</v>
      </c>
      <c s="6" r="D160" t="n">
        <v>0</v>
      </c>
    </row>
    <row spans="1:4" r="161">
      <c s="4" r="A161" t="s">
        <v>796</v>
      </c>
      <c s="6" r="B161" t="n">
        <v>0</v>
      </c>
      <c s="6" r="C161" t="n">
        <v>0</v>
      </c>
      <c s="6" r="D161" t="n">
        <v>0</v>
      </c>
    </row>
    <row spans="1:4" r="162">
      <c s="4" r="A162" t="s">
        <v>797</v>
      </c>
      <c s="6" r="B162" t="n">
        <v>-170</v>
      </c>
      <c s="6" r="C162" t="n">
        <v>196</v>
      </c>
      <c s="6" r="D162" t="n">
        <v>-470</v>
      </c>
    </row>
    <row spans="1:4" r="163">
      <c s="4" r="A163" t="s">
        <v>81</v>
      </c>
      <c s="6" r="B163" t="n">
        <v>49</v>
      </c>
      <c s="6" r="C163" t="n">
        <v>120</v>
      </c>
      <c s="6" r="D163" t="n">
        <v>454</v>
      </c>
    </row>
    <row spans="1:4" r="164">
      <c s="4" r="A164" t="s">
        <v>798</v>
      </c>
      <c s="6" r="B164" t="n">
        <v>20053</v>
      </c>
      <c s="6" r="C164" t="n">
        <v>14933</v>
      </c>
      <c s="6" r="D164" t="n">
        <v>40868</v>
      </c>
    </row>
    <row spans="1:4" r="165">
      <c s="4" r="A165" t="s">
        <v>799</v>
      </c>
      <c s="6" r="B165" t="n">
        <v>-15878</v>
      </c>
      <c s="6" r="C165" t="n">
        <v>0</v>
      </c>
      <c s="6" r="D165" t="n">
        <v>0</v>
      </c>
    </row>
    <row spans="1:4" r="166">
      <c s="4" r="A166" t="s">
        <v>800</v>
      </c>
      <c s="6" r="B166" t="n">
        <v>0</v>
      </c>
      <c s="6" r="C166" t="n">
        <v>0</v>
      </c>
      <c s="6" r="D166" t="n">
        <v>0</v>
      </c>
    </row>
    <row spans="1:4" r="167">
      <c s="4" r="A167" t="s">
        <v>801</v>
      </c>
      <c s="6" r="B167" t="n">
        <v>-3704</v>
      </c>
      <c s="6" r="C167" t="n">
        <v>-40337</v>
      </c>
      <c s="6" r="D167" t="n">
        <v>-13924</v>
      </c>
    </row>
    <row spans="1:4" r="168">
      <c s="4" r="A168" t="s">
        <v>802</v>
      </c>
      <c s="6" r="B168" t="n">
        <v>34921</v>
      </c>
      <c s="6" r="C168" t="n">
        <v>28152</v>
      </c>
      <c s="6" r="D168" t="n">
        <v>0</v>
      </c>
    </row>
    <row spans="1:4" r="169">
      <c s="4" r="A169" t="s">
        <v>803</v>
      </c>
      <c s="6" r="B169" t="n">
        <v>-29311</v>
      </c>
      <c s="6" r="C169" t="n">
        <v>-26329</v>
      </c>
      <c s="6" r="D169" t="n">
        <v>-29441</v>
      </c>
    </row>
    <row spans="1:4" r="170">
      <c s="4" r="A170" t="s">
        <v>452</v>
      </c>
      <c s="6" r="D170" t="n">
        <v>-2996</v>
      </c>
    </row>
    <row spans="1:4" r="171">
      <c s="4" r="A171" t="s">
        <v>804</v>
      </c>
      <c s="6" r="B171" t="n">
        <v>46493</v>
      </c>
      <c s="6" r="C171" t="n">
        <v>40524</v>
      </c>
      <c s="6" r="D171" t="n">
        <v>63789</v>
      </c>
    </row>
    <row spans="1:4" r="172">
      <c s="3" r="A172" t="s">
        <v>792</v>
      </c>
    </row>
    <row spans="1:4" r="173">
      <c s="4" r="A173" t="s">
        <v>513</v>
      </c>
      <c s="6" r="B173" t="n">
        <v>0</v>
      </c>
      <c s="6" r="C173" t="n">
        <v>0</v>
      </c>
      <c s="6" r="D173" t="n">
        <v>0</v>
      </c>
    </row>
    <row spans="1:4" r="174">
      <c s="4" r="A174" t="s">
        <v>796</v>
      </c>
      <c s="6" r="B174" t="n">
        <v>0</v>
      </c>
      <c s="6" r="C174" t="n">
        <v>0</v>
      </c>
      <c s="6" r="D174" t="n">
        <v>0</v>
      </c>
    </row>
    <row spans="1:4" r="175">
      <c s="4" r="A175" t="s">
        <v>811</v>
      </c>
    </row>
    <row spans="1:4" r="176">
      <c s="3" r="A176" t="s">
        <v>794</v>
      </c>
    </row>
    <row spans="1:4" r="177">
      <c s="4" r="A177" t="s">
        <v>795</v>
      </c>
      <c s="6" r="B177" t="n">
        <v>0</v>
      </c>
      <c s="6" r="C177" t="n">
        <v>0</v>
      </c>
      <c s="6" r="D177" t="n">
        <v>0</v>
      </c>
    </row>
    <row spans="1:4" r="178">
      <c s="3" r="A178" t="s">
        <v>792</v>
      </c>
    </row>
    <row spans="1:4" r="179">
      <c s="4" r="A179" t="s">
        <v>513</v>
      </c>
      <c s="6" r="B179" t="n">
        <v>0</v>
      </c>
      <c s="6" r="C179" t="n">
        <v>0</v>
      </c>
      <c s="6" r="D179" t="n">
        <v>0</v>
      </c>
    </row>
    <row spans="1:4" r="180">
      <c s="4" r="A180" t="s">
        <v>796</v>
      </c>
      <c s="6" r="B180" t="n">
        <v>0</v>
      </c>
      <c s="6" r="C180" t="n">
        <v>0</v>
      </c>
      <c s="6" r="D180" t="n">
        <v>0</v>
      </c>
    </row>
    <row spans="1:4" r="181">
      <c s="4" r="A181" t="s">
        <v>797</v>
      </c>
      <c s="6" r="B181" t="n">
        <v>0</v>
      </c>
      <c s="6" r="C181" t="n">
        <v>-83</v>
      </c>
      <c s="6" r="D181" t="n">
        <v>18</v>
      </c>
    </row>
    <row spans="1:4" r="182">
      <c s="4" r="A182" t="s">
        <v>81</v>
      </c>
      <c s="6" r="B182" t="n">
        <v>0</v>
      </c>
      <c s="6" r="C182" t="n">
        <v>0</v>
      </c>
      <c s="6" r="D182" t="n">
        <v>0</v>
      </c>
    </row>
    <row spans="1:4" r="183">
      <c s="4" r="A183" t="s">
        <v>798</v>
      </c>
      <c s="6" r="B183" t="n">
        <v>1565</v>
      </c>
      <c s="6" r="C183" t="n">
        <v>52518</v>
      </c>
      <c s="6" r="D183" t="n">
        <v>17169</v>
      </c>
    </row>
    <row spans="1:4" r="184">
      <c s="4" r="A184" t="s">
        <v>799</v>
      </c>
      <c s="6" r="B184" t="n">
        <v>0</v>
      </c>
      <c s="6" r="C184" t="n">
        <v>0</v>
      </c>
      <c s="6" r="D184" t="n">
        <v>0</v>
      </c>
    </row>
    <row spans="1:4" r="185">
      <c s="4" r="A185" t="s">
        <v>800</v>
      </c>
      <c s="6" r="B185" t="n">
        <v>0</v>
      </c>
      <c s="6" r="C185" t="n">
        <v>0</v>
      </c>
      <c s="6" r="D185" t="n">
        <v>0</v>
      </c>
    </row>
    <row spans="1:4" r="186">
      <c s="4" r="A186" t="s">
        <v>801</v>
      </c>
      <c s="6" r="B186" t="n">
        <v>0</v>
      </c>
      <c s="6" r="C186" t="n">
        <v>0</v>
      </c>
      <c s="6" r="D186" t="n">
        <v>0</v>
      </c>
    </row>
    <row spans="1:4" r="187">
      <c s="4" r="A187" t="s">
        <v>802</v>
      </c>
      <c s="6" r="B187" t="n">
        <v>0</v>
      </c>
      <c s="6" r="C187" t="n">
        <v>0</v>
      </c>
      <c s="6" r="D187" t="n">
        <v>0</v>
      </c>
    </row>
    <row spans="1:4" r="188">
      <c s="4" r="A188" t="s">
        <v>803</v>
      </c>
      <c s="6" r="B188" t="n">
        <v>-1565</v>
      </c>
      <c s="6" r="C188" t="n">
        <v>-52435</v>
      </c>
      <c s="6" r="D188" t="n">
        <v>-17187</v>
      </c>
    </row>
    <row spans="1:4" r="189">
      <c s="4" r="A189" t="s">
        <v>452</v>
      </c>
      <c s="6" r="D189" t="n">
        <v>0</v>
      </c>
    </row>
    <row spans="1:4" r="190">
      <c s="4" r="A190" t="s">
        <v>804</v>
      </c>
      <c s="6" r="B190" t="n">
        <v>0</v>
      </c>
      <c s="6" r="C190" t="n">
        <v>0</v>
      </c>
      <c s="6" r="D190" t="n">
        <v>0</v>
      </c>
    </row>
    <row spans="1:4" r="191">
      <c s="3" r="A191" t="s">
        <v>792</v>
      </c>
    </row>
    <row spans="1:4" r="192">
      <c s="4" r="A192" t="s">
        <v>513</v>
      </c>
      <c s="6" r="B192" t="n">
        <v>0</v>
      </c>
      <c s="6" r="C192" t="n">
        <v>0</v>
      </c>
      <c s="6" r="D192" t="n">
        <v>0</v>
      </c>
    </row>
    <row spans="1:4" r="193">
      <c s="4" r="A193" t="s">
        <v>796</v>
      </c>
      <c s="6" r="B193" t="n">
        <v>0</v>
      </c>
      <c s="6" r="C193" t="n">
        <v>0</v>
      </c>
      <c s="6" r="D193" t="n">
        <v>0</v>
      </c>
    </row>
    <row spans="1:4" r="194">
      <c s="4" r="A194" t="s">
        <v>812</v>
      </c>
    </row>
    <row spans="1:4" r="195">
      <c s="3" r="A195" t="s">
        <v>794</v>
      </c>
    </row>
    <row spans="1:4" r="196">
      <c s="4" r="A196" t="s">
        <v>795</v>
      </c>
      <c s="6" r="B196" t="n">
        <v>0</v>
      </c>
    </row>
    <row spans="1:4" r="197">
      <c s="3" r="A197" t="s">
        <v>792</v>
      </c>
    </row>
    <row spans="1:4" r="198">
      <c s="4" r="A198" t="s">
        <v>513</v>
      </c>
      <c s="6" r="B198" t="n">
        <v>0</v>
      </c>
    </row>
    <row spans="1:4" r="199">
      <c s="4" r="A199" t="s">
        <v>796</v>
      </c>
      <c s="6" r="B199" t="n">
        <v>0</v>
      </c>
    </row>
    <row spans="1:4" r="200">
      <c s="4" r="A200" t="s">
        <v>797</v>
      </c>
      <c s="6" r="B200" t="n">
        <v>0</v>
      </c>
    </row>
    <row spans="1:4" r="201">
      <c s="4" r="A201" t="s">
        <v>81</v>
      </c>
      <c s="6" r="B201" t="n">
        <v>0</v>
      </c>
    </row>
    <row spans="1:4" r="202">
      <c s="4" r="A202" t="s">
        <v>798</v>
      </c>
      <c s="6" r="B202" t="n">
        <v>450</v>
      </c>
    </row>
    <row spans="1:4" r="203">
      <c s="4" r="A203" t="s">
        <v>799</v>
      </c>
      <c s="6" r="B203" t="n">
        <v>0</v>
      </c>
    </row>
    <row spans="1:4" r="204">
      <c s="4" r="A204" t="s">
        <v>800</v>
      </c>
      <c s="6" r="B204" t="n">
        <v>0</v>
      </c>
    </row>
    <row spans="1:4" r="205">
      <c s="4" r="A205" t="s">
        <v>801</v>
      </c>
      <c s="6" r="B205" t="n">
        <v>0</v>
      </c>
    </row>
    <row spans="1:4" r="206">
      <c s="4" r="A206" t="s">
        <v>802</v>
      </c>
      <c s="6" r="B206" t="n">
        <v>0</v>
      </c>
    </row>
    <row spans="1:4" r="207">
      <c s="4" r="A207" t="s">
        <v>803</v>
      </c>
      <c s="6" r="B207" t="n">
        <v>0</v>
      </c>
    </row>
    <row spans="1:4" r="208">
      <c s="4" r="A208" t="s">
        <v>804</v>
      </c>
      <c s="6" r="B208" t="n">
        <v>450</v>
      </c>
      <c s="6" r="C208" t="n">
        <v>0</v>
      </c>
    </row>
    <row spans="1:4" r="209">
      <c s="3" r="A209" t="s">
        <v>792</v>
      </c>
    </row>
    <row spans="1:4" r="210">
      <c s="4" r="A210" t="s">
        <v>513</v>
      </c>
      <c s="6" r="B210" t="n">
        <v>0</v>
      </c>
    </row>
    <row spans="1:4" r="211">
      <c s="4" r="A211" t="s">
        <v>796</v>
      </c>
      <c s="6" r="B211" t="n">
        <v>0</v>
      </c>
    </row>
    <row spans="1:4" r="212">
      <c s="4" r="A212" t="s">
        <v>813</v>
      </c>
    </row>
    <row spans="1:4" r="213">
      <c s="3" r="A213" t="s">
        <v>794</v>
      </c>
    </row>
    <row spans="1:4" r="214">
      <c s="4" r="A214" t="s">
        <v>795</v>
      </c>
      <c s="6" r="B214" t="n">
        <v>0</v>
      </c>
      <c s="6" r="C214" t="n">
        <v>192</v>
      </c>
      <c s="6" r="D214" t="n">
        <v>0</v>
      </c>
    </row>
    <row spans="1:4" r="215">
      <c s="3" r="A215" t="s">
        <v>792</v>
      </c>
    </row>
    <row spans="1:4" r="216">
      <c s="4" r="A216" t="s">
        <v>513</v>
      </c>
      <c s="6" r="C216" t="n">
        <v>0</v>
      </c>
      <c s="6" r="D216" t="n">
        <v>0</v>
      </c>
    </row>
    <row spans="1:4" r="217">
      <c s="4" r="A217" t="s">
        <v>796</v>
      </c>
      <c s="6" r="C217" t="n">
        <v>0</v>
      </c>
      <c s="6" r="D217" t="n">
        <v>0</v>
      </c>
    </row>
    <row spans="1:4" r="218">
      <c s="4" r="A218" t="s">
        <v>797</v>
      </c>
      <c s="6" r="C218" t="n">
        <v>0</v>
      </c>
      <c s="6" r="D218" t="n">
        <v>0</v>
      </c>
    </row>
    <row spans="1:4" r="219">
      <c s="4" r="A219" t="s">
        <v>81</v>
      </c>
      <c s="6" r="C219" t="n">
        <v>0</v>
      </c>
      <c s="6" r="D219" t="n">
        <v>0</v>
      </c>
    </row>
    <row spans="1:4" r="220">
      <c s="4" r="A220" t="s">
        <v>798</v>
      </c>
      <c s="6" r="C220" t="n">
        <v>0</v>
      </c>
      <c s="6" r="D220" t="n">
        <v>192</v>
      </c>
    </row>
    <row spans="1:4" r="221">
      <c s="4" r="A221" t="s">
        <v>799</v>
      </c>
      <c s="6" r="C221" t="n">
        <v>-192</v>
      </c>
      <c s="6" r="D221" t="n">
        <v>0</v>
      </c>
    </row>
    <row spans="1:4" r="222">
      <c s="4" r="A222" t="s">
        <v>800</v>
      </c>
      <c s="6" r="C222" t="n">
        <v>0</v>
      </c>
      <c s="6" r="D222" t="n">
        <v>0</v>
      </c>
    </row>
    <row spans="1:4" r="223">
      <c s="4" r="A223" t="s">
        <v>801</v>
      </c>
      <c s="6" r="C223" t="n">
        <v>0</v>
      </c>
      <c s="6" r="D223" t="n">
        <v>0</v>
      </c>
    </row>
    <row spans="1:4" r="224">
      <c s="4" r="A224" t="s">
        <v>802</v>
      </c>
      <c s="6" r="C224" t="n">
        <v>0</v>
      </c>
      <c s="6" r="D224" t="n">
        <v>0</v>
      </c>
    </row>
    <row spans="1:4" r="225">
      <c s="4" r="A225" t="s">
        <v>803</v>
      </c>
      <c s="6" r="C225" t="n">
        <v>0</v>
      </c>
      <c s="6" r="D225" t="n">
        <v>0</v>
      </c>
    </row>
    <row spans="1:4" r="226">
      <c s="4" r="A226" t="s">
        <v>452</v>
      </c>
      <c s="6" r="D226" t="n">
        <v>0</v>
      </c>
    </row>
    <row spans="1:4" r="227">
      <c s="4" r="A227" t="s">
        <v>804</v>
      </c>
      <c s="6" r="C227" t="n">
        <v>0</v>
      </c>
      <c s="6" r="D227" t="n">
        <v>192</v>
      </c>
    </row>
    <row spans="1:4" r="228">
      <c s="3" r="A228" t="s">
        <v>792</v>
      </c>
    </row>
    <row spans="1:4" r="229">
      <c s="4" r="A229" t="s">
        <v>513</v>
      </c>
      <c s="6" r="C229" t="n">
        <v>0</v>
      </c>
      <c s="6" r="D229" t="n">
        <v>0</v>
      </c>
    </row>
    <row spans="1:4" r="230">
      <c s="4" r="A230" t="s">
        <v>796</v>
      </c>
      <c s="6" r="C230" t="n">
        <v>0</v>
      </c>
      <c s="6" r="D230" t="n">
        <v>0</v>
      </c>
    </row>
    <row spans="1:4" r="231">
      <c s="4" r="A231" t="s">
        <v>814</v>
      </c>
    </row>
    <row spans="1:4" r="232">
      <c s="3" r="A232" t="s">
        <v>794</v>
      </c>
    </row>
    <row spans="1:4" r="233">
      <c s="4" r="A233" t="s">
        <v>795</v>
      </c>
      <c s="7" r="B233" t="n">
        <v>0</v>
      </c>
      <c s="6" r="C233" t="n">
        <v>313</v>
      </c>
      <c s="6" r="D233" t="n">
        <v>207</v>
      </c>
    </row>
    <row spans="1:4" r="234">
      <c s="3" r="A234" t="s">
        <v>792</v>
      </c>
    </row>
    <row spans="1:4" r="235">
      <c s="4" r="A235" t="s">
        <v>513</v>
      </c>
      <c s="6" r="C235" t="n">
        <v>0</v>
      </c>
      <c s="6" r="D235" t="n">
        <v>0</v>
      </c>
    </row>
    <row spans="1:4" r="236">
      <c s="4" r="A236" t="s">
        <v>796</v>
      </c>
      <c s="6" r="C236" t="n">
        <v>15</v>
      </c>
      <c s="6" r="D236" t="n">
        <v>106</v>
      </c>
    </row>
    <row spans="1:4" r="237">
      <c s="4" r="A237" t="s">
        <v>797</v>
      </c>
      <c s="6" r="C237" t="n">
        <v>0</v>
      </c>
      <c s="6" r="D237" t="n">
        <v>0</v>
      </c>
    </row>
    <row spans="1:4" r="238">
      <c s="4" r="A238" t="s">
        <v>81</v>
      </c>
      <c s="6" r="C238" t="n">
        <v>0</v>
      </c>
      <c s="6" r="D238" t="n">
        <v>0</v>
      </c>
    </row>
    <row spans="1:4" r="239">
      <c s="4" r="A239" t="s">
        <v>798</v>
      </c>
      <c s="6" r="C239" t="n">
        <v>0</v>
      </c>
      <c s="6" r="D239" t="n">
        <v>0</v>
      </c>
    </row>
    <row spans="1:4" r="240">
      <c s="4" r="A240" t="s">
        <v>799</v>
      </c>
      <c s="6" r="C240" t="n">
        <v>0</v>
      </c>
      <c s="6" r="D240" t="n">
        <v>0</v>
      </c>
    </row>
    <row spans="1:4" r="241">
      <c s="4" r="A241" t="s">
        <v>800</v>
      </c>
      <c s="6" r="C241" t="n">
        <v>0</v>
      </c>
      <c s="6" r="D241" t="n">
        <v>0</v>
      </c>
    </row>
    <row spans="1:4" r="242">
      <c s="4" r="A242" t="s">
        <v>801</v>
      </c>
      <c s="6" r="C242" t="n">
        <v>-328</v>
      </c>
      <c s="6" r="D242" t="n">
        <v>0</v>
      </c>
    </row>
    <row spans="1:4" r="243">
      <c s="4" r="A243" t="s">
        <v>802</v>
      </c>
      <c s="6" r="C243" t="n">
        <v>0</v>
      </c>
      <c s="6" r="D243" t="n">
        <v>0</v>
      </c>
    </row>
    <row spans="1:4" r="244">
      <c s="4" r="A244" t="s">
        <v>803</v>
      </c>
      <c s="6" r="C244" t="n">
        <v>0</v>
      </c>
      <c s="6" r="D244" t="n">
        <v>0</v>
      </c>
    </row>
    <row spans="1:4" r="245">
      <c s="4" r="A245" t="s">
        <v>452</v>
      </c>
      <c s="6" r="D245" t="n">
        <v>0</v>
      </c>
    </row>
    <row spans="1:4" r="246">
      <c s="4" r="A246" t="s">
        <v>804</v>
      </c>
      <c s="6" r="C246" t="n">
        <v>0</v>
      </c>
      <c s="6" r="D246" t="n">
        <v>313</v>
      </c>
    </row>
    <row spans="1:4" r="247">
      <c s="3" r="A247" t="s">
        <v>792</v>
      </c>
    </row>
    <row spans="1:4" r="248">
      <c s="4" r="A248" t="s">
        <v>513</v>
      </c>
      <c s="6" r="C248" t="n">
        <v>0</v>
      </c>
      <c s="6" r="D248" t="n">
        <v>0</v>
      </c>
    </row>
    <row spans="1:4" r="249">
      <c s="4" r="A249" t="s">
        <v>796</v>
      </c>
      <c s="7" r="C249" t="n">
        <v>15</v>
      </c>
      <c s="7" r="D249" t="n">
        <v>1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5</v>
      </c>
      <c s="2" r="B1" t="s">
        <v>2</v>
      </c>
      <c s="2" r="C1" t="s">
        <v>29</v>
      </c>
    </row>
    <row spans="1:3" r="2">
      <c s="3" r="A2" t="s">
        <v>816</v>
      </c>
    </row>
    <row spans="1:3" r="3">
      <c s="4" r="A3" t="s">
        <v>35</v>
      </c>
      <c s="7" r="B3" t="n">
        <v>13054</v>
      </c>
      <c s="7" r="C3" t="n">
        <v>13355</v>
      </c>
    </row>
    <row spans="1:3" r="4">
      <c s="4" r="A4" t="s">
        <v>37</v>
      </c>
      <c s="6" r="B4" t="n">
        <v>182157</v>
      </c>
      <c s="6" r="C4" t="n">
        <v>162783</v>
      </c>
    </row>
    <row spans="1:3" r="5">
      <c s="4" r="A5" t="s">
        <v>41</v>
      </c>
      <c s="6" r="B5" t="n">
        <v>22615</v>
      </c>
      <c s="6" r="C5" t="n">
        <v>25008</v>
      </c>
    </row>
    <row spans="1:3" r="6">
      <c s="4" r="A6" t="s">
        <v>45</v>
      </c>
      <c s="6" r="B6" t="n">
        <v>212696</v>
      </c>
      <c s="6" r="C6" t="n">
        <v>60490</v>
      </c>
    </row>
    <row spans="1:3" r="7">
      <c s="3" r="A7" t="s">
        <v>817</v>
      </c>
    </row>
    <row spans="1:3" r="8">
      <c s="4" r="A8" t="s">
        <v>53</v>
      </c>
      <c s="6" r="B8" t="n">
        <v>10568</v>
      </c>
      <c s="6" r="C8" t="n">
        <v>5285</v>
      </c>
    </row>
    <row spans="1:3" r="9">
      <c s="4" r="A9" t="s">
        <v>55</v>
      </c>
      <c s="6" r="B9" t="n">
        <v>1000</v>
      </c>
      <c s="6" r="C9" t="n">
        <v>54354</v>
      </c>
    </row>
    <row spans="1:3" r="10">
      <c s="4" r="A10" t="s">
        <v>52</v>
      </c>
      <c s="6" r="B10" t="n">
        <v>275737</v>
      </c>
      <c s="6" r="C10" t="n">
        <v>71675</v>
      </c>
    </row>
    <row spans="1:3" r="11">
      <c s="4" r="A11" t="s">
        <v>383</v>
      </c>
    </row>
    <row spans="1:3" r="12">
      <c s="3" r="A12" t="s">
        <v>816</v>
      </c>
    </row>
    <row spans="1:3" r="13">
      <c s="4" r="A13" t="s">
        <v>34</v>
      </c>
      <c s="6" r="B13" t="n">
        <v>451142</v>
      </c>
      <c s="6" r="C13" t="n">
        <v>449936</v>
      </c>
    </row>
    <row spans="1:3" r="14">
      <c s="4" r="A14" t="s">
        <v>35</v>
      </c>
      <c s="6" r="B14" t="n">
        <v>13054</v>
      </c>
      <c s="6" r="C14" t="n">
        <v>13355</v>
      </c>
    </row>
    <row spans="1:3" r="15">
      <c s="4" r="A15" t="s">
        <v>37</v>
      </c>
      <c s="6" r="B15" t="n">
        <v>3258</v>
      </c>
      <c s="6" r="C15" t="n">
        <v>2639</v>
      </c>
    </row>
    <row spans="1:3" r="16">
      <c s="4" r="A16" t="s">
        <v>39</v>
      </c>
      <c s="6" r="B16" t="n">
        <v>311</v>
      </c>
      <c s="6" r="C16" t="n">
        <v>369</v>
      </c>
    </row>
    <row spans="1:3" r="17">
      <c s="4" r="A17" t="s">
        <v>41</v>
      </c>
      <c s="6" r="B17" t="n">
        <v>22615</v>
      </c>
      <c s="6" r="C17" t="n">
        <v>25008</v>
      </c>
    </row>
    <row spans="1:3" r="18">
      <c s="4" r="A18" t="s">
        <v>45</v>
      </c>
      <c s="6" r="B18" t="n">
        <v>14868</v>
      </c>
      <c s="6" r="C18" t="n">
        <v>10367</v>
      </c>
    </row>
    <row spans="1:3" r="19">
      <c s="4" r="A19" t="s">
        <v>46</v>
      </c>
      <c s="6" r="B19" t="n">
        <v>1085</v>
      </c>
      <c s="6" r="C19" t="n">
        <v>1009</v>
      </c>
    </row>
    <row spans="1:3" r="20">
      <c s="4" r="A20" t="s">
        <v>692</v>
      </c>
      <c s="6" r="B20" t="n">
        <v>506333</v>
      </c>
      <c s="6" r="C20" t="n">
        <v>502683</v>
      </c>
    </row>
    <row spans="1:3" r="21">
      <c s="3" r="A21" t="s">
        <v>817</v>
      </c>
    </row>
    <row spans="1:3" r="22">
      <c s="4" r="A22" t="s">
        <v>818</v>
      </c>
      <c s="6" r="B22" t="n">
        <v>102438</v>
      </c>
      <c s="6" r="C22" t="n">
        <v>91217</v>
      </c>
    </row>
    <row spans="1:3" r="23">
      <c s="4" r="A23" t="s">
        <v>53</v>
      </c>
      <c s="6" r="B23" t="n">
        <v>10568</v>
      </c>
      <c s="6" r="C23" t="n">
        <v>5285</v>
      </c>
    </row>
    <row spans="1:3" r="24">
      <c s="4" r="A24" t="s">
        <v>55</v>
      </c>
      <c s="6" r="B24" t="n">
        <v>1000</v>
      </c>
      <c s="6" r="C24" t="n">
        <v>54354</v>
      </c>
    </row>
    <row spans="1:3" r="25">
      <c s="4" r="A25" t="s">
        <v>52</v>
      </c>
      <c s="6" r="B25" t="n">
        <v>25678</v>
      </c>
      <c s="6" r="C25" t="n">
        <v>37415</v>
      </c>
    </row>
    <row spans="1:3" r="26">
      <c s="4" r="A26" t="s">
        <v>56</v>
      </c>
      <c s="6" r="B26" t="n">
        <v>83464</v>
      </c>
      <c s="6" r="C26" t="n">
        <v>89956</v>
      </c>
    </row>
    <row spans="1:3" r="27">
      <c s="4" r="A27" t="s">
        <v>819</v>
      </c>
      <c s="6" r="B27" t="n">
        <v>293</v>
      </c>
      <c s="6" r="C27" t="n">
        <v>487</v>
      </c>
    </row>
    <row spans="1:3" r="28">
      <c s="4" r="A28" t="s">
        <v>694</v>
      </c>
      <c s="6" r="B28" t="n">
        <v>223441</v>
      </c>
      <c s="6" r="C28" t="n">
        <v>278714</v>
      </c>
    </row>
    <row spans="1:3" r="29">
      <c s="4" r="A29" t="s">
        <v>820</v>
      </c>
    </row>
    <row spans="1:3" r="30">
      <c s="3" r="A30" t="s">
        <v>816</v>
      </c>
    </row>
    <row spans="1:3" r="31">
      <c s="4" r="A31" t="s">
        <v>34</v>
      </c>
      <c s="6" r="B31" t="n">
        <v>0</v>
      </c>
      <c s="6" r="C31" t="n">
        <v>0</v>
      </c>
    </row>
    <row spans="1:3" r="32">
      <c s="4" r="A32" t="s">
        <v>35</v>
      </c>
      <c s="6" r="B32" t="n">
        <v>0</v>
      </c>
      <c s="6" r="C32" t="n">
        <v>0</v>
      </c>
    </row>
    <row spans="1:3" r="33">
      <c s="4" r="A33" t="s">
        <v>37</v>
      </c>
      <c s="6" r="B33" t="n">
        <v>0</v>
      </c>
      <c s="6" r="C33" t="n">
        <v>0</v>
      </c>
    </row>
    <row spans="1:3" r="34">
      <c s="4" r="A34" t="s">
        <v>39</v>
      </c>
      <c s="6" r="B34" t="n">
        <v>311</v>
      </c>
      <c s="6" r="C34" t="n">
        <v>369</v>
      </c>
    </row>
    <row spans="1:3" r="35">
      <c s="4" r="A35" t="s">
        <v>41</v>
      </c>
      <c s="6" r="B35" t="n">
        <v>0</v>
      </c>
      <c s="6" r="C35" t="n">
        <v>0</v>
      </c>
    </row>
    <row spans="1:3" r="36">
      <c s="4" r="A36" t="s">
        <v>45</v>
      </c>
      <c s="6" r="B36" t="n">
        <v>0</v>
      </c>
      <c s="6" r="C36" t="n">
        <v>0</v>
      </c>
    </row>
    <row spans="1:3" r="37">
      <c s="4" r="A37" t="s">
        <v>46</v>
      </c>
      <c s="6" r="B37" t="n">
        <v>0</v>
      </c>
      <c s="6" r="C37" t="n">
        <v>0</v>
      </c>
    </row>
    <row spans="1:3" r="38">
      <c s="4" r="A38" t="s">
        <v>692</v>
      </c>
      <c s="6" r="B38" t="n">
        <v>311</v>
      </c>
      <c s="6" r="C38" t="n">
        <v>369</v>
      </c>
    </row>
    <row spans="1:3" r="39">
      <c s="3" r="A39" t="s">
        <v>817</v>
      </c>
    </row>
    <row spans="1:3" r="40">
      <c s="4" r="A40" t="s">
        <v>818</v>
      </c>
      <c s="6" r="B40" t="n">
        <v>0</v>
      </c>
      <c s="6" r="C40" t="n">
        <v>0</v>
      </c>
    </row>
    <row spans="1:3" r="41">
      <c s="4" r="A41" t="s">
        <v>53</v>
      </c>
      <c s="6" r="B41" t="n">
        <v>0</v>
      </c>
      <c s="6" r="C41" t="n">
        <v>0</v>
      </c>
    </row>
    <row spans="1:3" r="42">
      <c s="4" r="A42" t="s">
        <v>55</v>
      </c>
      <c s="6" r="B42" t="n">
        <v>0</v>
      </c>
      <c s="6" r="C42" t="n">
        <v>0</v>
      </c>
    </row>
    <row spans="1:3" r="43">
      <c s="4" r="A43" t="s">
        <v>52</v>
      </c>
      <c s="6" r="B43" t="n">
        <v>0</v>
      </c>
      <c s="6" r="C43" t="n">
        <v>0</v>
      </c>
    </row>
    <row spans="1:3" r="44">
      <c s="4" r="A44" t="s">
        <v>56</v>
      </c>
      <c s="6" r="B44" t="n">
        <v>0</v>
      </c>
      <c s="6" r="C44" t="n">
        <v>0</v>
      </c>
    </row>
    <row spans="1:3" r="45">
      <c s="4" r="A45" t="s">
        <v>819</v>
      </c>
      <c s="6" r="B45" t="n">
        <v>0</v>
      </c>
      <c s="6" r="C45" t="n">
        <v>0</v>
      </c>
    </row>
    <row spans="1:3" r="46">
      <c s="4" r="A46" t="s">
        <v>694</v>
      </c>
      <c s="6" r="B46" t="n">
        <v>0</v>
      </c>
      <c s="6" r="C46" t="n">
        <v>0</v>
      </c>
    </row>
    <row spans="1:3" r="47">
      <c s="4" r="A47" t="s">
        <v>821</v>
      </c>
    </row>
    <row spans="1:3" r="48">
      <c s="3" r="A48" t="s">
        <v>816</v>
      </c>
    </row>
    <row spans="1:3" r="49">
      <c s="4" r="A49" t="s">
        <v>34</v>
      </c>
      <c s="6" r="B49" t="n">
        <v>2793</v>
      </c>
      <c s="6" r="C49" t="n">
        <v>2779</v>
      </c>
    </row>
    <row spans="1:3" r="50">
      <c s="4" r="A50" t="s">
        <v>35</v>
      </c>
      <c s="6" r="B50" t="n">
        <v>0</v>
      </c>
      <c s="6" r="C50" t="n">
        <v>0</v>
      </c>
    </row>
    <row spans="1:3" r="51">
      <c s="4" r="A51" t="s">
        <v>37</v>
      </c>
      <c s="6" r="B51" t="n">
        <v>0</v>
      </c>
      <c s="6" r="C51" t="n">
        <v>0</v>
      </c>
    </row>
    <row spans="1:3" r="52">
      <c s="4" r="A52" t="s">
        <v>39</v>
      </c>
      <c s="6" r="B52" t="n">
        <v>0</v>
      </c>
      <c s="6" r="C52" t="n">
        <v>0</v>
      </c>
    </row>
    <row spans="1:3" r="53">
      <c s="4" r="A53" t="s">
        <v>41</v>
      </c>
      <c s="6" r="B53" t="n">
        <v>22615</v>
      </c>
      <c s="6" r="C53" t="n">
        <v>25008</v>
      </c>
    </row>
    <row spans="1:3" r="54">
      <c s="4" r="A54" t="s">
        <v>45</v>
      </c>
      <c s="6" r="B54" t="n">
        <v>14868</v>
      </c>
      <c s="6" r="C54" t="n">
        <v>10367</v>
      </c>
    </row>
    <row spans="1:3" r="55">
      <c s="4" r="A55" t="s">
        <v>46</v>
      </c>
      <c s="6" r="B55" t="n">
        <v>1085</v>
      </c>
      <c s="6" r="C55" t="n">
        <v>1009</v>
      </c>
    </row>
    <row spans="1:3" r="56">
      <c s="4" r="A56" t="s">
        <v>692</v>
      </c>
      <c s="6" r="B56" t="n">
        <v>41361</v>
      </c>
      <c s="6" r="C56" t="n">
        <v>39163</v>
      </c>
    </row>
    <row spans="1:3" r="57">
      <c s="3" r="A57" t="s">
        <v>817</v>
      </c>
    </row>
    <row spans="1:3" r="58">
      <c s="4" r="A58" t="s">
        <v>818</v>
      </c>
      <c s="6" r="B58" t="n">
        <v>0</v>
      </c>
      <c s="6" r="C58" t="n">
        <v>0</v>
      </c>
    </row>
    <row spans="1:3" r="59">
      <c s="4" r="A59" t="s">
        <v>53</v>
      </c>
      <c s="6" r="B59" t="n">
        <v>10568</v>
      </c>
      <c s="6" r="C59" t="n">
        <v>5285</v>
      </c>
    </row>
    <row spans="1:3" r="60">
      <c s="4" r="A60" t="s">
        <v>55</v>
      </c>
      <c s="6" r="B60" t="n">
        <v>1000</v>
      </c>
      <c s="6" r="C60" t="n">
        <v>54354</v>
      </c>
    </row>
    <row spans="1:3" r="61">
      <c s="4" r="A61" t="s">
        <v>52</v>
      </c>
      <c s="6" r="B61" t="n">
        <v>25678</v>
      </c>
      <c s="6" r="C61" t="n">
        <v>37415</v>
      </c>
    </row>
    <row spans="1:3" r="62">
      <c s="4" r="A62" t="s">
        <v>56</v>
      </c>
      <c s="6" r="B62" t="n">
        <v>83464</v>
      </c>
      <c s="6" r="C62" t="n">
        <v>89956</v>
      </c>
    </row>
    <row spans="1:3" r="63">
      <c s="4" r="A63" t="s">
        <v>819</v>
      </c>
      <c s="6" r="B63" t="n">
        <v>293</v>
      </c>
      <c s="6" r="C63" t="n">
        <v>487</v>
      </c>
    </row>
    <row spans="1:3" r="64">
      <c s="4" r="A64" t="s">
        <v>694</v>
      </c>
      <c s="6" r="B64" t="n">
        <v>121003</v>
      </c>
      <c s="6" r="C64" t="n">
        <v>187497</v>
      </c>
    </row>
    <row spans="1:3" r="65">
      <c s="4" r="A65" t="s">
        <v>822</v>
      </c>
    </row>
    <row spans="1:3" r="66">
      <c s="3" r="A66" t="s">
        <v>816</v>
      </c>
    </row>
    <row spans="1:3" r="67">
      <c s="4" r="A67" t="s">
        <v>34</v>
      </c>
      <c s="6" r="B67" t="n">
        <v>448349</v>
      </c>
      <c s="6" r="C67" t="n">
        <v>447157</v>
      </c>
    </row>
    <row spans="1:3" r="68">
      <c s="4" r="A68" t="s">
        <v>35</v>
      </c>
      <c s="6" r="B68" t="n">
        <v>13054</v>
      </c>
      <c s="6" r="C68" t="n">
        <v>13355</v>
      </c>
    </row>
    <row spans="1:3" r="69">
      <c s="4" r="A69" t="s">
        <v>37</v>
      </c>
      <c s="6" r="B69" t="n">
        <v>3258</v>
      </c>
      <c s="6" r="C69" t="n">
        <v>2639</v>
      </c>
    </row>
    <row spans="1:3" r="70">
      <c s="4" r="A70" t="s">
        <v>39</v>
      </c>
      <c s="6" r="B70" t="n">
        <v>0</v>
      </c>
      <c s="6" r="C70" t="n">
        <v>0</v>
      </c>
    </row>
    <row spans="1:3" r="71">
      <c s="4" r="A71" t="s">
        <v>41</v>
      </c>
      <c s="6" r="B71" t="n">
        <v>0</v>
      </c>
      <c s="6" r="C71" t="n">
        <v>0</v>
      </c>
    </row>
    <row spans="1:3" r="72">
      <c s="4" r="A72" t="s">
        <v>45</v>
      </c>
      <c s="6" r="B72" t="n">
        <v>0</v>
      </c>
      <c s="6" r="C72" t="n">
        <v>0</v>
      </c>
    </row>
    <row spans="1:3" r="73">
      <c s="4" r="A73" t="s">
        <v>46</v>
      </c>
      <c s="6" r="B73" t="n">
        <v>0</v>
      </c>
      <c s="6" r="C73" t="n">
        <v>0</v>
      </c>
    </row>
    <row spans="1:3" r="74">
      <c s="4" r="A74" t="s">
        <v>692</v>
      </c>
      <c s="6" r="B74" t="n">
        <v>464661</v>
      </c>
      <c s="6" r="C74" t="n">
        <v>463151</v>
      </c>
    </row>
    <row spans="1:3" r="75">
      <c s="3" r="A75" t="s">
        <v>817</v>
      </c>
    </row>
    <row spans="1:3" r="76">
      <c s="4" r="A76" t="s">
        <v>818</v>
      </c>
      <c s="6" r="B76" t="n">
        <v>102438</v>
      </c>
      <c s="6" r="C76" t="n">
        <v>91217</v>
      </c>
    </row>
    <row spans="1:3" r="77">
      <c s="4" r="A77" t="s">
        <v>53</v>
      </c>
      <c s="6" r="B77" t="n">
        <v>0</v>
      </c>
      <c s="6" r="C77" t="n">
        <v>0</v>
      </c>
    </row>
    <row spans="1:3" r="78">
      <c s="4" r="A78" t="s">
        <v>55</v>
      </c>
      <c s="6" r="B78" t="n">
        <v>0</v>
      </c>
      <c s="6" r="C78" t="n">
        <v>0</v>
      </c>
    </row>
    <row spans="1:3" r="79">
      <c s="4" r="A79" t="s">
        <v>52</v>
      </c>
      <c s="6" r="B79" t="n">
        <v>0</v>
      </c>
      <c s="6" r="C79" t="n">
        <v>0</v>
      </c>
    </row>
    <row spans="1:3" r="80">
      <c s="4" r="A80" t="s">
        <v>56</v>
      </c>
      <c s="6" r="B80" t="n">
        <v>0</v>
      </c>
      <c s="6" r="C80" t="n">
        <v>0</v>
      </c>
    </row>
    <row spans="1:3" r="81">
      <c s="4" r="A81" t="s">
        <v>819</v>
      </c>
      <c s="6" r="B81" t="n">
        <v>0</v>
      </c>
      <c s="6" r="C81" t="n">
        <v>0</v>
      </c>
    </row>
    <row spans="1:3" r="82">
      <c s="4" r="A82" t="s">
        <v>694</v>
      </c>
      <c s="6" r="B82" t="n">
        <v>102438</v>
      </c>
      <c s="6" r="C82" t="n">
        <v>91217</v>
      </c>
    </row>
    <row spans="1:3" r="83">
      <c s="4" r="A83" t="s">
        <v>823</v>
      </c>
    </row>
    <row spans="1:3" r="84">
      <c s="3" r="A84" t="s">
        <v>816</v>
      </c>
    </row>
    <row spans="1:3" r="85">
      <c s="4" r="A85" t="s">
        <v>34</v>
      </c>
      <c s="6" r="B85" t="n">
        <v>438172</v>
      </c>
      <c s="6" r="C85" t="n">
        <v>422563</v>
      </c>
    </row>
    <row spans="1:3" r="86">
      <c s="4" r="A86" t="s">
        <v>35</v>
      </c>
      <c s="6" r="B86" t="n">
        <v>13054</v>
      </c>
      <c s="6" r="C86" t="n">
        <v>13355</v>
      </c>
    </row>
    <row spans="1:3" r="87">
      <c s="4" r="A87" t="s">
        <v>37</v>
      </c>
      <c s="6" r="B87" t="n">
        <v>3050</v>
      </c>
      <c s="6" r="C87" t="n">
        <v>2238</v>
      </c>
    </row>
    <row spans="1:3" r="88">
      <c s="4" r="A88" t="s">
        <v>39</v>
      </c>
      <c s="6" r="B88" t="n">
        <v>311</v>
      </c>
      <c s="6" r="C88" t="n">
        <v>369</v>
      </c>
    </row>
    <row spans="1:3" r="89">
      <c s="4" r="A89" t="s">
        <v>41</v>
      </c>
      <c s="6" r="B89" t="n">
        <v>22615</v>
      </c>
      <c s="6" r="C89" t="n">
        <v>25008</v>
      </c>
    </row>
    <row spans="1:3" r="90">
      <c s="4" r="A90" t="s">
        <v>45</v>
      </c>
      <c s="6" r="B90" t="n">
        <v>14868</v>
      </c>
      <c s="6" r="C90" t="n">
        <v>10367</v>
      </c>
    </row>
    <row spans="1:3" r="91">
      <c s="4" r="A91" t="s">
        <v>46</v>
      </c>
      <c s="6" r="B91" t="n">
        <v>1085</v>
      </c>
      <c s="6" r="C91" t="n">
        <v>1009</v>
      </c>
    </row>
    <row spans="1:3" r="92">
      <c s="4" r="A92" t="s">
        <v>692</v>
      </c>
      <c s="6" r="B92" t="n">
        <v>493155</v>
      </c>
      <c s="6" r="C92" t="n">
        <v>474909</v>
      </c>
    </row>
    <row spans="1:3" r="93">
      <c s="3" r="A93" t="s">
        <v>817</v>
      </c>
    </row>
    <row spans="1:3" r="94">
      <c s="4" r="A94" t="s">
        <v>818</v>
      </c>
      <c s="6" r="B94" t="n">
        <v>103003</v>
      </c>
      <c s="6" r="C94" t="n">
        <v>92663</v>
      </c>
    </row>
    <row spans="1:3" r="95">
      <c s="4" r="A95" t="s">
        <v>53</v>
      </c>
      <c s="6" r="B95" t="n">
        <v>10568</v>
      </c>
      <c s="6" r="C95" t="n">
        <v>5285</v>
      </c>
    </row>
    <row spans="1:3" r="96">
      <c s="4" r="A96" t="s">
        <v>55</v>
      </c>
      <c s="6" r="B96" t="n">
        <v>1000</v>
      </c>
      <c s="6" r="C96" t="n">
        <v>54354</v>
      </c>
    </row>
    <row spans="1:3" r="97">
      <c s="4" r="A97" t="s">
        <v>52</v>
      </c>
      <c s="6" r="B97" t="n">
        <v>25678</v>
      </c>
      <c s="6" r="C97" t="n">
        <v>37415</v>
      </c>
    </row>
    <row spans="1:3" r="98">
      <c s="4" r="A98" t="s">
        <v>56</v>
      </c>
      <c s="6" r="B98" t="n">
        <v>83464</v>
      </c>
      <c s="6" r="C98" t="n">
        <v>89956</v>
      </c>
    </row>
    <row spans="1:3" r="99">
      <c s="4" r="A99" t="s">
        <v>819</v>
      </c>
      <c s="6" r="B99" t="n">
        <v>293</v>
      </c>
      <c s="6" r="C99" t="n">
        <v>487</v>
      </c>
    </row>
    <row spans="1:3" r="100">
      <c s="4" r="A100" t="s">
        <v>694</v>
      </c>
      <c s="7" r="B100" t="n">
        <v>224006</v>
      </c>
      <c s="7" r="C100" t="n">
        <v>2801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824</v>
      </c>
      <c s="2" r="B1" t="s">
        <v>1</v>
      </c>
    </row>
    <row spans="1:3" r="2">
      <c s="2" r="B2" t="s">
        <v>2</v>
      </c>
      <c s="2" r="C2" t="s">
        <v>29</v>
      </c>
    </row>
    <row spans="1:3" r="3">
      <c s="3" r="A3" t="s">
        <v>186</v>
      </c>
    </row>
    <row spans="1:3" r="4">
      <c s="4" r="A4" t="s">
        <v>825</v>
      </c>
      <c s="7" r="B4" t="n">
        <v>1</v>
      </c>
    </row>
    <row spans="1:3" r="5">
      <c s="4" r="A5" t="s">
        <v>826</v>
      </c>
      <c s="4" r="B5" t="s">
        <v>827</v>
      </c>
    </row>
    <row spans="1:3" r="6">
      <c s="4" r="A6" t="s">
        <v>828</v>
      </c>
      <c s="7" r="C6" t="n">
        <v>1</v>
      </c>
    </row>
    <row spans="1:3" r="7">
      <c s="4" r="A7" t="s">
        <v>829</v>
      </c>
      <c s="7" r="C7"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0</v>
      </c>
      <c s="2" r="B1" t="s">
        <v>2</v>
      </c>
      <c s="2" r="C1" t="s">
        <v>29</v>
      </c>
    </row>
    <row spans="1:3" r="2">
      <c s="3" r="A2" t="s">
        <v>831</v>
      </c>
    </row>
    <row spans="1:3" r="3">
      <c s="4" r="A3" t="s">
        <v>832</v>
      </c>
      <c s="7" r="B3" t="n">
        <v>20673388</v>
      </c>
      <c s="7" r="C3" t="n">
        <v>9207601</v>
      </c>
    </row>
    <row spans="1:3" r="4">
      <c s="4" r="A4" t="s">
        <v>833</v>
      </c>
      <c s="6" r="B4" t="n">
        <v>136775</v>
      </c>
      <c s="6" r="C4" t="n">
        <v>118846</v>
      </c>
    </row>
    <row spans="1:3" r="5">
      <c s="4" r="A5" t="s">
        <v>834</v>
      </c>
      <c s="6" r="B5" t="n">
        <v>-25277</v>
      </c>
      <c s="6" r="C5" t="n">
        <v>-21249</v>
      </c>
    </row>
    <row spans="1:3" r="6">
      <c s="4" r="A6" t="s">
        <v>686</v>
      </c>
      <c s="6" r="B6" t="n">
        <v>-3134000</v>
      </c>
      <c s="6" r="C6" t="n">
        <v>-3112000</v>
      </c>
    </row>
    <row spans="1:3" r="7">
      <c s="4" r="A7" t="s">
        <v>223</v>
      </c>
    </row>
    <row spans="1:3" r="8">
      <c s="3" r="A8" t="s">
        <v>831</v>
      </c>
    </row>
    <row spans="1:3" r="9">
      <c s="4" r="A9" t="s">
        <v>686</v>
      </c>
      <c s="6" r="B9" t="n">
        <v>-3134000</v>
      </c>
      <c s="6" r="C9" t="n">
        <v>-3112000</v>
      </c>
    </row>
    <row spans="1:3" r="10">
      <c s="4" r="A10" t="s">
        <v>835</v>
      </c>
    </row>
    <row spans="1:3" r="11">
      <c s="3" r="A11" t="s">
        <v>831</v>
      </c>
    </row>
    <row spans="1:3" r="12">
      <c s="4" r="A12" t="s">
        <v>686</v>
      </c>
      <c s="6" r="B12" t="n">
        <v>3013000</v>
      </c>
      <c s="6" r="C12" t="n">
        <v>2996000</v>
      </c>
    </row>
    <row spans="1:3" r="13">
      <c s="4" r="A13" t="s">
        <v>836</v>
      </c>
    </row>
    <row spans="1:3" r="14">
      <c s="3" r="A14" t="s">
        <v>831</v>
      </c>
    </row>
    <row spans="1:3" r="15">
      <c s="4" r="A15" t="s">
        <v>832</v>
      </c>
      <c s="6" r="B15" t="n">
        <v>115358</v>
      </c>
      <c s="6" r="C15" t="n">
        <v>83412</v>
      </c>
    </row>
    <row spans="1:3" r="16">
      <c s="4" r="A16" t="s">
        <v>833</v>
      </c>
      <c s="6" r="B16" t="n">
        <v>15910</v>
      </c>
      <c s="6" r="C16" t="n">
        <v>5555</v>
      </c>
    </row>
    <row spans="1:3" r="17">
      <c s="4" r="A17" t="s">
        <v>834</v>
      </c>
      <c s="6" r="B17" t="n">
        <v>-206</v>
      </c>
      <c s="6" r="C17" t="n">
        <v>-654</v>
      </c>
    </row>
    <row spans="1:3" r="18">
      <c s="4" r="A18" t="s">
        <v>837</v>
      </c>
    </row>
    <row spans="1:3" r="19">
      <c s="3" r="A19" t="s">
        <v>831</v>
      </c>
    </row>
    <row spans="1:3" r="20">
      <c s="4" r="A20" t="s">
        <v>832</v>
      </c>
      <c s="6" r="B20" t="n">
        <v>20558030</v>
      </c>
      <c s="6" r="C20" t="n">
        <v>9124189</v>
      </c>
    </row>
    <row spans="1:3" r="21">
      <c s="4" r="A21" t="s">
        <v>833</v>
      </c>
      <c s="6" r="B21" t="n">
        <v>120865</v>
      </c>
      <c s="6" r="C21" t="n">
        <v>113291</v>
      </c>
    </row>
    <row spans="1:3" r="22">
      <c s="4" r="A22" t="s">
        <v>834</v>
      </c>
      <c s="6" r="B22" t="n">
        <v>-25071</v>
      </c>
      <c s="6" r="C22" t="n">
        <v>-20595</v>
      </c>
    </row>
    <row spans="1:3" r="23">
      <c s="4" r="A23" t="s">
        <v>838</v>
      </c>
    </row>
    <row spans="1:3" r="24">
      <c s="3" r="A24" t="s">
        <v>831</v>
      </c>
    </row>
    <row spans="1:3" r="25">
      <c s="4" r="A25" t="s">
        <v>832</v>
      </c>
      <c s="6" r="B25" t="n">
        <v>1872750</v>
      </c>
      <c s="6" r="C25" t="n">
        <v>1902750</v>
      </c>
    </row>
    <row spans="1:3" r="26">
      <c s="4" r="A26" t="s">
        <v>833</v>
      </c>
      <c s="6" r="B26" t="n">
        <v>84817</v>
      </c>
      <c s="6" r="C26" t="n">
        <v>92507</v>
      </c>
    </row>
    <row spans="1:3" r="27">
      <c s="4" r="A27" t="s">
        <v>834</v>
      </c>
      <c s="6" r="B27" t="n">
        <v>-13452</v>
      </c>
      <c s="6" r="C27" t="n">
        <v>-18480</v>
      </c>
    </row>
    <row spans="1:3" r="28">
      <c s="4" r="A28" t="s">
        <v>839</v>
      </c>
    </row>
    <row spans="1:3" r="29">
      <c s="3" r="A29" t="s">
        <v>831</v>
      </c>
    </row>
    <row spans="1:3" r="30">
      <c s="4" r="A30" t="s">
        <v>832</v>
      </c>
      <c s="6" r="B30" t="n">
        <v>100000</v>
      </c>
      <c s="6" r="C30" t="n">
        <v>100000</v>
      </c>
    </row>
    <row spans="1:3" r="31">
      <c s="4" r="A31" t="s">
        <v>833</v>
      </c>
      <c s="6" r="B31" t="n">
        <v>9431</v>
      </c>
      <c s="6" r="C31" t="n">
        <v>10736</v>
      </c>
    </row>
    <row spans="1:3" r="32">
      <c s="4" r="A32" t="s">
        <v>834</v>
      </c>
      <c s="6" r="B32" t="n">
        <v>0</v>
      </c>
      <c s="6" r="C32" t="n">
        <v>0</v>
      </c>
    </row>
    <row spans="1:3" r="33">
      <c s="4" r="A33" t="s">
        <v>840</v>
      </c>
    </row>
    <row spans="1:3" r="34">
      <c s="3" r="A34" t="s">
        <v>831</v>
      </c>
    </row>
    <row spans="1:3" r="35">
      <c s="4" r="A35" t="s">
        <v>832</v>
      </c>
      <c s="6" r="B35" t="n">
        <v>2752</v>
      </c>
      <c s="6" r="C35" t="n">
        <v>0</v>
      </c>
    </row>
    <row spans="1:3" r="36">
      <c s="4" r="A36" t="s">
        <v>833</v>
      </c>
      <c s="6" r="B36" t="n">
        <v>23</v>
      </c>
      <c s="6" r="C36" t="n">
        <v>0</v>
      </c>
    </row>
    <row spans="1:3" r="37">
      <c s="4" r="A37" t="s">
        <v>834</v>
      </c>
      <c s="6" r="B37" t="n">
        <v>0</v>
      </c>
      <c s="6" r="C37" t="n">
        <v>0</v>
      </c>
    </row>
    <row spans="1:3" r="38">
      <c s="4" r="A38" t="s">
        <v>841</v>
      </c>
    </row>
    <row spans="1:3" r="39">
      <c s="3" r="A39" t="s">
        <v>831</v>
      </c>
    </row>
    <row spans="1:3" r="40">
      <c s="4" r="A40" t="s">
        <v>832</v>
      </c>
      <c s="6" r="B40" t="n">
        <v>115358</v>
      </c>
      <c s="6" r="C40" t="n">
        <v>83412</v>
      </c>
    </row>
    <row spans="1:3" r="41">
      <c s="4" r="A41" t="s">
        <v>833</v>
      </c>
      <c s="6" r="B41" t="n">
        <v>15910</v>
      </c>
      <c s="6" r="C41" t="n">
        <v>5555</v>
      </c>
    </row>
    <row spans="1:3" r="42">
      <c s="4" r="A42" t="s">
        <v>834</v>
      </c>
      <c s="6" r="B42" t="n">
        <v>-206</v>
      </c>
      <c s="6" r="C42" t="n">
        <v>-654</v>
      </c>
    </row>
    <row spans="1:3" r="43">
      <c s="4" r="A43" t="s">
        <v>842</v>
      </c>
    </row>
    <row spans="1:3" r="44">
      <c s="3" r="A44" t="s">
        <v>831</v>
      </c>
    </row>
    <row spans="1:3" r="45">
      <c s="4" r="A45" t="s">
        <v>832</v>
      </c>
      <c s="6" r="B45" t="n">
        <v>77729</v>
      </c>
      <c s="6" r="C45" t="n">
        <v>57011</v>
      </c>
    </row>
    <row spans="1:3" r="46">
      <c s="4" r="A46" t="s">
        <v>833</v>
      </c>
      <c s="6" r="B46" t="n">
        <v>11220</v>
      </c>
      <c s="6" r="C46" t="n">
        <v>4363</v>
      </c>
    </row>
    <row spans="1:3" r="47">
      <c s="4" r="A47" t="s">
        <v>834</v>
      </c>
      <c s="6" r="B47" t="n">
        <v>0</v>
      </c>
      <c s="6" r="C47" t="n">
        <v>-5</v>
      </c>
    </row>
    <row spans="1:3" r="48">
      <c s="4" r="A48" t="s">
        <v>843</v>
      </c>
    </row>
    <row spans="1:3" r="49">
      <c s="3" r="A49" t="s">
        <v>831</v>
      </c>
    </row>
    <row spans="1:3" r="50">
      <c s="4" r="A50" t="s">
        <v>832</v>
      </c>
      <c s="6" r="B50" t="n">
        <v>0</v>
      </c>
      <c s="6" r="C50" t="n">
        <v>1200</v>
      </c>
    </row>
    <row spans="1:3" r="51">
      <c s="4" r="A51" t="s">
        <v>833</v>
      </c>
      <c s="6" r="B51" t="n">
        <v>0</v>
      </c>
      <c s="6" r="C51" t="n">
        <v>0</v>
      </c>
    </row>
    <row spans="1:3" r="52">
      <c s="4" r="A52" t="s">
        <v>834</v>
      </c>
      <c s="6" r="B52" t="n">
        <v>0</v>
      </c>
      <c s="6" r="C52" t="n">
        <v>-43</v>
      </c>
    </row>
    <row spans="1:3" r="53">
      <c s="4" r="A53" t="s">
        <v>844</v>
      </c>
    </row>
    <row spans="1:3" r="54">
      <c s="3" r="A54" t="s">
        <v>831</v>
      </c>
    </row>
    <row spans="1:3" r="55">
      <c s="4" r="A55" t="s">
        <v>832</v>
      </c>
      <c s="6" r="B55" t="n">
        <v>217999</v>
      </c>
      <c s="6" r="C55" t="n">
        <v>220986</v>
      </c>
    </row>
    <row spans="1:3" r="56">
      <c s="4" r="A56" t="s">
        <v>833</v>
      </c>
      <c s="6" r="B56" t="n">
        <v>320</v>
      </c>
      <c s="6" r="C56" t="n">
        <v>1937</v>
      </c>
    </row>
    <row spans="1:3" r="57">
      <c s="4" r="A57" t="s">
        <v>834</v>
      </c>
      <c s="6" r="B57" t="n">
        <v>-3626</v>
      </c>
      <c s="6" r="C57" t="n">
        <v>0</v>
      </c>
    </row>
    <row spans="1:3" r="58">
      <c s="4" r="A58" t="s">
        <v>845</v>
      </c>
    </row>
    <row spans="1:3" r="59">
      <c s="3" r="A59" t="s">
        <v>831</v>
      </c>
    </row>
    <row spans="1:3" r="60">
      <c s="4" r="A60" t="s">
        <v>832</v>
      </c>
      <c s="6" r="B60" t="n">
        <v>18286800</v>
      </c>
      <c s="6" r="C60" t="n">
        <v>6842242</v>
      </c>
    </row>
    <row spans="1:3" r="61">
      <c s="4" r="A61" t="s">
        <v>833</v>
      </c>
      <c s="6" r="B61" t="n">
        <v>15054</v>
      </c>
      <c s="6" r="C61" t="n">
        <v>3748</v>
      </c>
    </row>
    <row spans="1:3" r="62">
      <c s="4" r="A62" t="s">
        <v>834</v>
      </c>
      <c s="7" r="B62" t="n">
        <v>-7993</v>
      </c>
      <c s="7" r="C62" t="n">
        <v>-20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6</v>
      </c>
      <c s="2" r="B1" t="s">
        <v>2</v>
      </c>
      <c s="2" r="C1" t="s">
        <v>29</v>
      </c>
    </row>
    <row spans="1:3" r="2">
      <c s="3" r="A2" t="s">
        <v>847</v>
      </c>
    </row>
    <row spans="1:3" r="3">
      <c s="4" r="A3" t="s">
        <v>848</v>
      </c>
      <c s="7" r="B3" t="n">
        <v>136775</v>
      </c>
      <c s="7" r="C3" t="n">
        <v>118846</v>
      </c>
    </row>
    <row spans="1:3" r="4">
      <c s="3" r="A4" t="s">
        <v>849</v>
      </c>
    </row>
    <row spans="1:3" r="5">
      <c s="4" r="A5" t="s">
        <v>848</v>
      </c>
      <c s="6" r="B5" t="n">
        <v>25277</v>
      </c>
      <c s="6" r="C5" t="n">
        <v>21249</v>
      </c>
    </row>
    <row spans="1:3" r="6">
      <c s="4" r="A6" t="s">
        <v>850</v>
      </c>
    </row>
    <row spans="1:3" r="7">
      <c s="3" r="A7" t="s">
        <v>847</v>
      </c>
    </row>
    <row spans="1:3" r="8">
      <c s="4" r="A8" t="s">
        <v>848</v>
      </c>
      <c s="6" r="B8" t="n">
        <v>135210</v>
      </c>
      <c s="6" r="C8" t="n">
        <v>118846</v>
      </c>
    </row>
    <row spans="1:3" r="9">
      <c s="4" r="A9" t="s">
        <v>851</v>
      </c>
      <c s="6" r="B9" t="n">
        <v>-21508</v>
      </c>
      <c s="6" r="C9" t="n">
        <v>-24288</v>
      </c>
    </row>
    <row spans="1:3" r="10">
      <c s="4" r="A10" t="s">
        <v>852</v>
      </c>
      <c s="6" r="B10" t="n">
        <v>113702</v>
      </c>
      <c s="6" r="C10" t="n">
        <v>94558</v>
      </c>
    </row>
    <row spans="1:3" r="11">
      <c s="4" r="A11" t="s">
        <v>853</v>
      </c>
      <c s="6" r="B11" t="n">
        <v>-101288</v>
      </c>
      <c s="6" r="C11" t="n">
        <v>-82602</v>
      </c>
    </row>
    <row spans="1:3" r="12">
      <c s="4" r="A12" t="s">
        <v>854</v>
      </c>
      <c s="6" r="B12" t="n">
        <v>12414</v>
      </c>
      <c s="6" r="C12" t="n">
        <v>11956</v>
      </c>
    </row>
    <row spans="1:3" r="13">
      <c s="3" r="A13" t="s">
        <v>849</v>
      </c>
    </row>
    <row spans="1:3" r="14">
      <c s="4" r="A14" t="s">
        <v>848</v>
      </c>
      <c s="6" r="B14" t="n">
        <v>25277</v>
      </c>
      <c s="6" r="C14" t="n">
        <v>21249</v>
      </c>
    </row>
    <row spans="1:3" r="15">
      <c s="4" r="A15" t="s">
        <v>851</v>
      </c>
      <c s="6" r="B15" t="n">
        <v>-25277</v>
      </c>
      <c s="6" r="C15" t="n">
        <v>-21249</v>
      </c>
    </row>
    <row spans="1:3" r="16">
      <c s="4" r="A16" t="s">
        <v>852</v>
      </c>
      <c s="6" r="B16" t="n">
        <v>0</v>
      </c>
      <c s="6" r="C16" t="n">
        <v>0</v>
      </c>
    </row>
    <row spans="1:3" r="17">
      <c s="4" r="A17" t="s">
        <v>853</v>
      </c>
      <c s="6" r="B17" t="n">
        <v>0</v>
      </c>
      <c s="6" r="C17" t="n">
        <v>0</v>
      </c>
    </row>
    <row spans="1:3" r="18">
      <c s="4" r="A18" t="s">
        <v>854</v>
      </c>
      <c s="7" r="B18" t="n">
        <v>0</v>
      </c>
      <c s="7" r="C18"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5</v>
      </c>
      <c s="2" r="B1" t="s">
        <v>1</v>
      </c>
    </row>
    <row spans="1:4" r="2">
      <c s="2" r="B2" t="s">
        <v>2</v>
      </c>
      <c s="2" r="C2" t="s">
        <v>29</v>
      </c>
      <c s="2" r="D2" t="s">
        <v>77</v>
      </c>
    </row>
    <row spans="1:4" r="3">
      <c s="4" r="A3" t="s">
        <v>856</v>
      </c>
    </row>
    <row spans="1:4" r="4">
      <c s="3" r="A4" t="s">
        <v>857</v>
      </c>
    </row>
    <row spans="1:4" r="5">
      <c s="4" r="A5" t="s">
        <v>858</v>
      </c>
      <c s="7" r="B5" t="n">
        <v>1381</v>
      </c>
      <c s="7" r="C5" t="n">
        <v>-8113</v>
      </c>
      <c s="7" r="D5" t="n">
        <v>-194055</v>
      </c>
    </row>
    <row spans="1:4" r="6">
      <c s="4" r="A6" t="s">
        <v>265</v>
      </c>
    </row>
    <row spans="1:4" r="7">
      <c s="3" r="A7" t="s">
        <v>857</v>
      </c>
    </row>
    <row spans="1:4" r="8">
      <c s="4" r="A8" t="s">
        <v>858</v>
      </c>
      <c s="6" r="B8" t="n">
        <v>608</v>
      </c>
      <c s="6" r="C8" t="n">
        <v>14</v>
      </c>
      <c s="6" r="D8" t="n">
        <v>-89</v>
      </c>
    </row>
    <row spans="1:4" r="9">
      <c s="4" r="A9" t="s">
        <v>859</v>
      </c>
    </row>
    <row spans="1:4" r="10">
      <c s="3" r="A10" t="s">
        <v>857</v>
      </c>
    </row>
    <row spans="1:4" r="11">
      <c s="4" r="A11" t="s">
        <v>858</v>
      </c>
      <c s="6" r="B11" t="n">
        <v>1318</v>
      </c>
      <c s="6" r="C11" t="n">
        <v>277</v>
      </c>
      <c s="6" r="D11" t="n">
        <v>17</v>
      </c>
    </row>
    <row spans="1:4" r="12">
      <c s="4" r="A12" t="s">
        <v>112</v>
      </c>
    </row>
    <row spans="1:4" r="13">
      <c s="3" r="A13" t="s">
        <v>857</v>
      </c>
    </row>
    <row spans="1:4" r="14">
      <c s="4" r="A14" t="s">
        <v>858</v>
      </c>
      <c s="6" r="B14" t="n">
        <v>10008</v>
      </c>
      <c s="6" r="C14" t="n">
        <v>8492</v>
      </c>
      <c s="6" r="D14" t="n">
        <v>-585</v>
      </c>
    </row>
    <row spans="1:4" r="15">
      <c s="4" r="A15" t="s">
        <v>860</v>
      </c>
    </row>
    <row spans="1:4" r="16">
      <c s="3" r="A16" t="s">
        <v>857</v>
      </c>
    </row>
    <row spans="1:4" r="17">
      <c s="4" r="A17" t="s">
        <v>858</v>
      </c>
      <c s="6" r="B17" t="n">
        <v>0</v>
      </c>
      <c s="6" r="C17" t="n">
        <v>0</v>
      </c>
      <c s="6" r="D17" t="n">
        <v>0</v>
      </c>
    </row>
    <row spans="1:4" r="18">
      <c s="4" r="A18" t="s">
        <v>861</v>
      </c>
    </row>
    <row spans="1:4" r="19">
      <c s="3" r="A19" t="s">
        <v>857</v>
      </c>
    </row>
    <row spans="1:4" r="20">
      <c s="4" r="A20" t="s">
        <v>858</v>
      </c>
      <c s="6" r="B20" t="n">
        <v>608</v>
      </c>
      <c s="6" r="C20" t="n">
        <v>14</v>
      </c>
      <c s="6" r="D20" t="n">
        <v>-89</v>
      </c>
    </row>
    <row spans="1:4" r="21">
      <c s="4" r="A21" t="s">
        <v>862</v>
      </c>
    </row>
    <row spans="1:4" r="22">
      <c s="3" r="A22" t="s">
        <v>857</v>
      </c>
    </row>
    <row spans="1:4" r="23">
      <c s="4" r="A23" t="s">
        <v>858</v>
      </c>
      <c s="6" r="B23" t="n">
        <v>1116</v>
      </c>
      <c s="6" r="C23" t="n">
        <v>134</v>
      </c>
      <c s="6" r="D23" t="n">
        <v>-7</v>
      </c>
    </row>
    <row spans="1:4" r="24">
      <c s="4" r="A24" t="s">
        <v>863</v>
      </c>
    </row>
    <row spans="1:4" r="25">
      <c s="3" r="A25" t="s">
        <v>857</v>
      </c>
    </row>
    <row spans="1:4" r="26">
      <c s="4" r="A26" t="s">
        <v>858</v>
      </c>
      <c s="6" r="B26" t="n">
        <v>10008</v>
      </c>
      <c s="6" r="C26" t="n">
        <v>8492</v>
      </c>
      <c s="6" r="D26" t="n">
        <v>-585</v>
      </c>
    </row>
    <row spans="1:4" r="27">
      <c s="4" r="A27" t="s">
        <v>864</v>
      </c>
    </row>
    <row spans="1:4" r="28">
      <c s="3" r="A28" t="s">
        <v>857</v>
      </c>
    </row>
    <row spans="1:4" r="29">
      <c s="4" r="A29" t="s">
        <v>858</v>
      </c>
      <c s="6" r="B29" t="n">
        <v>0</v>
      </c>
      <c s="6" r="C29" t="n">
        <v>0</v>
      </c>
      <c s="6" r="D29" t="n">
        <v>0</v>
      </c>
    </row>
    <row spans="1:4" r="30">
      <c s="4" r="A30" t="s">
        <v>865</v>
      </c>
    </row>
    <row spans="1:4" r="31">
      <c s="3" r="A31" t="s">
        <v>857</v>
      </c>
    </row>
    <row spans="1:4" r="32">
      <c s="4" r="A32" t="s">
        <v>858</v>
      </c>
      <c s="6" r="B32" t="n">
        <v>608</v>
      </c>
      <c s="6" r="C32" t="n">
        <v>14</v>
      </c>
      <c s="6" r="D32" t="n">
        <v>-89</v>
      </c>
    </row>
    <row spans="1:4" r="33">
      <c s="4" r="A33" t="s">
        <v>866</v>
      </c>
    </row>
    <row spans="1:4" r="34">
      <c s="3" r="A34" t="s">
        <v>857</v>
      </c>
    </row>
    <row spans="1:4" r="35">
      <c s="4" r="A35" t="s">
        <v>858</v>
      </c>
      <c s="6" r="B35" t="n">
        <v>1116</v>
      </c>
      <c s="6" r="C35" t="n">
        <v>134</v>
      </c>
      <c s="6" r="D35" t="n">
        <v>-7</v>
      </c>
    </row>
    <row spans="1:4" r="36">
      <c s="4" r="A36" t="s">
        <v>867</v>
      </c>
    </row>
    <row spans="1:4" r="37">
      <c s="3" r="A37" t="s">
        <v>857</v>
      </c>
    </row>
    <row spans="1:4" r="38">
      <c s="4" r="A38" t="s">
        <v>858</v>
      </c>
      <c s="6" r="B38" t="n">
        <v>10008</v>
      </c>
      <c s="6" r="C38" t="n">
        <v>8492</v>
      </c>
      <c s="6" r="D38" t="n">
        <v>-585</v>
      </c>
    </row>
    <row spans="1:4" r="39">
      <c s="4" r="A39" t="s">
        <v>868</v>
      </c>
    </row>
    <row spans="1:4" r="40">
      <c s="3" r="A40" t="s">
        <v>857</v>
      </c>
    </row>
    <row spans="1:4" r="41">
      <c s="4" r="A41" t="s">
        <v>858</v>
      </c>
      <c s="6" r="B41" t="n">
        <v>1381</v>
      </c>
      <c s="6" r="C41" t="n">
        <v>-8113</v>
      </c>
      <c s="6" r="D41" t="n">
        <v>-194055</v>
      </c>
    </row>
    <row spans="1:4" r="42">
      <c s="4" r="A42" t="s">
        <v>869</v>
      </c>
    </row>
    <row spans="1:4" r="43">
      <c s="3" r="A43" t="s">
        <v>857</v>
      </c>
    </row>
    <row spans="1:4" r="44">
      <c s="4" r="A44" t="s">
        <v>858</v>
      </c>
      <c s="6" r="B44" t="n">
        <v>0</v>
      </c>
      <c s="6" r="C44" t="n">
        <v>0</v>
      </c>
      <c s="6" r="D44" t="n">
        <v>0</v>
      </c>
    </row>
    <row spans="1:4" r="45">
      <c s="4" r="A45" t="s">
        <v>870</v>
      </c>
    </row>
    <row spans="1:4" r="46">
      <c s="3" r="A46" t="s">
        <v>857</v>
      </c>
    </row>
    <row spans="1:4" r="47">
      <c s="4" r="A47" t="s">
        <v>858</v>
      </c>
      <c s="6" r="B47" t="n">
        <v>202</v>
      </c>
      <c s="6" r="C47" t="n">
        <v>143</v>
      </c>
      <c s="6" r="D47" t="n">
        <v>24</v>
      </c>
    </row>
    <row spans="1:4" r="48">
      <c s="4" r="A48" t="s">
        <v>871</v>
      </c>
    </row>
    <row spans="1:4" r="49">
      <c s="3" r="A49" t="s">
        <v>857</v>
      </c>
    </row>
    <row spans="1:4" r="50">
      <c s="4" r="A50" t="s">
        <v>858</v>
      </c>
      <c s="6" r="B50" t="n">
        <v>0</v>
      </c>
      <c s="6" r="C50" t="n">
        <v>0</v>
      </c>
      <c s="6" r="D50" t="n">
        <v>0</v>
      </c>
    </row>
    <row spans="1:4" r="51">
      <c s="4" r="A51" t="s">
        <v>872</v>
      </c>
    </row>
    <row spans="1:4" r="52">
      <c s="3" r="A52" t="s">
        <v>857</v>
      </c>
    </row>
    <row spans="1:4" r="53">
      <c s="4" r="A53" t="s">
        <v>858</v>
      </c>
      <c s="6" r="B53" t="n">
        <v>20536</v>
      </c>
      <c s="6" r="C53" t="n">
        <v>123327</v>
      </c>
      <c s="6" r="D53" t="n">
        <v>-116025</v>
      </c>
    </row>
    <row spans="1:4" r="54">
      <c s="4" r="A54" t="s">
        <v>873</v>
      </c>
    </row>
    <row spans="1:4" r="55">
      <c s="3" r="A55" t="s">
        <v>857</v>
      </c>
    </row>
    <row spans="1:4" r="56">
      <c s="4" r="A56" t="s">
        <v>858</v>
      </c>
      <c s="6" r="B56" t="n">
        <v>0</v>
      </c>
      <c s="6" r="C56" t="n">
        <v>0</v>
      </c>
      <c s="6" r="D56" t="n">
        <v>0</v>
      </c>
    </row>
    <row spans="1:4" r="57">
      <c s="4" r="A57" t="s">
        <v>874</v>
      </c>
    </row>
    <row spans="1:4" r="58">
      <c s="3" r="A58" t="s">
        <v>857</v>
      </c>
    </row>
    <row spans="1:4" r="59">
      <c s="4" r="A59" t="s">
        <v>858</v>
      </c>
      <c s="6" r="B59" t="n">
        <v>0</v>
      </c>
      <c s="6" r="C59" t="n">
        <v>0</v>
      </c>
      <c s="6" r="D59" t="n">
        <v>0</v>
      </c>
    </row>
    <row spans="1:4" r="60">
      <c s="4" r="A60" t="s">
        <v>875</v>
      </c>
    </row>
    <row spans="1:4" r="61">
      <c s="3" r="A61" t="s">
        <v>857</v>
      </c>
    </row>
    <row spans="1:4" r="62">
      <c s="4" r="A62" t="s">
        <v>858</v>
      </c>
      <c s="6" r="B62" t="n">
        <v>0</v>
      </c>
      <c s="6" r="C62" t="n">
        <v>0</v>
      </c>
      <c s="6" r="D62" t="n">
        <v>0</v>
      </c>
    </row>
    <row spans="1:4" r="63">
      <c s="4" r="A63" t="s">
        <v>876</v>
      </c>
    </row>
    <row spans="1:4" r="64">
      <c s="3" r="A64" t="s">
        <v>857</v>
      </c>
    </row>
    <row spans="1:4" r="65">
      <c s="4" r="A65" t="s">
        <v>858</v>
      </c>
      <c s="6" r="B65" t="n">
        <v>115</v>
      </c>
      <c s="6" r="C65" t="n">
        <v>0</v>
      </c>
      <c s="6" r="D65" t="n">
        <v>0</v>
      </c>
    </row>
    <row spans="1:4" r="66">
      <c s="4" r="A66" t="s">
        <v>877</v>
      </c>
    </row>
    <row spans="1:4" r="67">
      <c s="3" r="A67" t="s">
        <v>857</v>
      </c>
    </row>
    <row spans="1:4" r="68">
      <c s="4" r="A68" t="s">
        <v>858</v>
      </c>
      <c s="6" r="B68" t="n">
        <v>0</v>
      </c>
      <c s="6" r="C68" t="n">
        <v>0</v>
      </c>
      <c s="6" r="D68" t="n">
        <v>0</v>
      </c>
    </row>
    <row spans="1:4" r="69">
      <c s="4" r="A69" t="s">
        <v>878</v>
      </c>
    </row>
    <row spans="1:4" r="70">
      <c s="3" r="A70" t="s">
        <v>857</v>
      </c>
    </row>
    <row spans="1:4" r="71">
      <c s="4" r="A71" t="s">
        <v>858</v>
      </c>
      <c s="6" r="B71" t="n">
        <v>0</v>
      </c>
      <c s="6" r="C71" t="n">
        <v>0</v>
      </c>
      <c s="6" r="D71" t="n">
        <v>0</v>
      </c>
    </row>
    <row spans="1:4" r="72">
      <c s="4" r="A72" t="s">
        <v>879</v>
      </c>
    </row>
    <row spans="1:4" r="73">
      <c s="3" r="A73" t="s">
        <v>857</v>
      </c>
    </row>
    <row spans="1:4" r="74">
      <c s="4" r="A74" t="s">
        <v>858</v>
      </c>
      <c s="6" r="B74" t="n">
        <v>0</v>
      </c>
      <c s="6" r="C74" t="n">
        <v>0</v>
      </c>
      <c s="6" r="D74" t="n">
        <v>0</v>
      </c>
    </row>
    <row spans="1:4" r="75">
      <c s="4" r="A75" t="s">
        <v>880</v>
      </c>
    </row>
    <row spans="1:4" r="76">
      <c s="3" r="A76" t="s">
        <v>857</v>
      </c>
    </row>
    <row spans="1:4" r="77">
      <c s="4" r="A77" t="s">
        <v>858</v>
      </c>
      <c s="6" r="B77" t="n">
        <v>8337</v>
      </c>
      <c s="6" r="C77" t="n">
        <v>5934</v>
      </c>
      <c s="6" r="D77" t="n">
        <v>-204</v>
      </c>
    </row>
    <row spans="1:4" r="78">
      <c s="4" r="A78" t="s">
        <v>881</v>
      </c>
    </row>
    <row spans="1:4" r="79">
      <c s="3" r="A79" t="s">
        <v>857</v>
      </c>
    </row>
    <row spans="1:4" r="80">
      <c s="4" r="A80" t="s">
        <v>858</v>
      </c>
      <c s="6" r="B80" t="n">
        <v>0</v>
      </c>
      <c s="6" r="C80" t="n">
        <v>0</v>
      </c>
      <c s="6" r="D80" t="n">
        <v>0</v>
      </c>
    </row>
    <row spans="1:4" r="81">
      <c s="4" r="A81" t="s">
        <v>882</v>
      </c>
    </row>
    <row spans="1:4" r="82">
      <c s="3" r="A82" t="s">
        <v>857</v>
      </c>
    </row>
    <row spans="1:4" r="83">
      <c s="4" r="A83" t="s">
        <v>858</v>
      </c>
      <c s="6" r="B83" t="n">
        <v>202</v>
      </c>
      <c s="6" r="C83" t="n">
        <v>143</v>
      </c>
      <c s="6" r="D83" t="n">
        <v>24</v>
      </c>
    </row>
    <row spans="1:4" r="84">
      <c s="4" r="A84" t="s">
        <v>883</v>
      </c>
    </row>
    <row spans="1:4" r="85">
      <c s="3" r="A85" t="s">
        <v>857</v>
      </c>
    </row>
    <row spans="1:4" r="86">
      <c s="4" r="A86" t="s">
        <v>858</v>
      </c>
      <c s="6" r="B86" t="n">
        <v>0</v>
      </c>
      <c s="6" r="C86" t="n">
        <v>0</v>
      </c>
      <c s="6" r="D86" t="n">
        <v>0</v>
      </c>
    </row>
    <row spans="1:4" r="87">
      <c s="4" r="A87" t="s">
        <v>884</v>
      </c>
    </row>
    <row spans="1:4" r="88">
      <c s="3" r="A88" t="s">
        <v>857</v>
      </c>
    </row>
    <row spans="1:4" r="89">
      <c s="4" r="A89" t="s">
        <v>858</v>
      </c>
      <c s="6" r="B89" t="n">
        <v>-3</v>
      </c>
      <c s="6" r="C89" t="n">
        <v>-14</v>
      </c>
      <c s="6" r="D89" t="n">
        <v>-103</v>
      </c>
    </row>
    <row spans="1:4" r="90">
      <c s="4" r="A90" t="s">
        <v>885</v>
      </c>
    </row>
    <row spans="1:4" r="91">
      <c s="3" r="A91" t="s">
        <v>857</v>
      </c>
    </row>
    <row spans="1:4" r="92">
      <c s="4" r="A92" t="s">
        <v>858</v>
      </c>
      <c s="6" r="B92" t="n">
        <v>0</v>
      </c>
      <c s="6" r="C92" t="n">
        <v>0</v>
      </c>
      <c s="6" r="D92" t="n">
        <v>0</v>
      </c>
    </row>
    <row spans="1:4" r="93">
      <c s="4" r="A93" t="s">
        <v>886</v>
      </c>
    </row>
    <row spans="1:4" r="94">
      <c s="3" r="A94" t="s">
        <v>857</v>
      </c>
    </row>
    <row spans="1:4" r="95">
      <c s="4" r="A95" t="s">
        <v>858</v>
      </c>
      <c s="6" r="B95" t="n">
        <v>0</v>
      </c>
      <c s="6" r="C95" t="n">
        <v>0</v>
      </c>
      <c s="6" r="D95" t="n">
        <v>0</v>
      </c>
    </row>
    <row spans="1:4" r="96">
      <c s="4" r="A96" t="s">
        <v>887</v>
      </c>
    </row>
    <row spans="1:4" r="97">
      <c s="3" r="A97" t="s">
        <v>857</v>
      </c>
    </row>
    <row spans="1:4" r="98">
      <c s="4" r="A98" t="s">
        <v>858</v>
      </c>
      <c s="6" r="B98" t="n">
        <v>0</v>
      </c>
      <c s="6" r="C98" t="n">
        <v>0</v>
      </c>
      <c s="6" r="D98" t="n">
        <v>0</v>
      </c>
    </row>
    <row spans="1:4" r="99">
      <c s="4" r="A99" t="s">
        <v>888</v>
      </c>
    </row>
    <row spans="1:4" r="100">
      <c s="3" r="A100" t="s">
        <v>857</v>
      </c>
    </row>
    <row spans="1:4" r="101">
      <c s="4" r="A101" t="s">
        <v>858</v>
      </c>
      <c s="6" r="B101" t="n">
        <v>-3233</v>
      </c>
      <c s="6" r="C101" t="n">
        <v>-23811</v>
      </c>
      <c s="6" r="D101" t="n">
        <v>-79498</v>
      </c>
    </row>
    <row spans="1:4" r="102">
      <c s="4" r="A102" t="s">
        <v>889</v>
      </c>
    </row>
    <row spans="1:4" r="103">
      <c s="3" r="A103" t="s">
        <v>857</v>
      </c>
    </row>
    <row spans="1:4" r="104">
      <c s="4" r="A104" t="s">
        <v>858</v>
      </c>
      <c s="6" r="B104" t="n">
        <v>0</v>
      </c>
      <c s="6" r="C104" t="n">
        <v>0</v>
      </c>
      <c s="6" r="D104" t="n">
        <v>0</v>
      </c>
    </row>
    <row spans="1:4" r="105">
      <c s="4" r="A105" t="s">
        <v>890</v>
      </c>
    </row>
    <row spans="1:4" r="106">
      <c s="3" r="A106" t="s">
        <v>857</v>
      </c>
    </row>
    <row spans="1:4" r="107">
      <c s="4" r="A107" t="s">
        <v>858</v>
      </c>
      <c s="6" r="B107" t="n">
        <v>0</v>
      </c>
      <c s="6" r="C107" t="n">
        <v>0</v>
      </c>
      <c s="6" r="D107" t="n">
        <v>0</v>
      </c>
    </row>
    <row spans="1:4" r="108">
      <c s="4" r="A108" t="s">
        <v>891</v>
      </c>
    </row>
    <row spans="1:4" r="109">
      <c s="3" r="A109" t="s">
        <v>857</v>
      </c>
    </row>
    <row spans="1:4" r="110">
      <c s="4" r="A110" t="s">
        <v>858</v>
      </c>
      <c s="6" r="B110" t="n">
        <v>0</v>
      </c>
      <c s="6" r="C110" t="n">
        <v>0</v>
      </c>
      <c s="6" r="D110" t="n">
        <v>0</v>
      </c>
    </row>
    <row spans="1:4" r="111">
      <c s="4" r="A111" t="s">
        <v>892</v>
      </c>
    </row>
    <row spans="1:4" r="112">
      <c s="3" r="A112" t="s">
        <v>857</v>
      </c>
    </row>
    <row spans="1:4" r="113">
      <c s="4" r="A113" t="s">
        <v>858</v>
      </c>
      <c s="6" r="B113" t="n">
        <v>-24371</v>
      </c>
      <c s="6" r="C113" t="n">
        <v>-113549</v>
      </c>
      <c s="6" r="D113" t="n">
        <v>1775</v>
      </c>
    </row>
    <row spans="1:4" r="114">
      <c s="4" r="A114" t="s">
        <v>893</v>
      </c>
    </row>
    <row spans="1:4" r="115">
      <c s="3" r="A115" t="s">
        <v>857</v>
      </c>
    </row>
    <row spans="1:4" r="116">
      <c s="4" r="A116" t="s">
        <v>858</v>
      </c>
      <c s="6" r="B116" t="n">
        <v>0</v>
      </c>
      <c s="6" r="C116" t="n">
        <v>0</v>
      </c>
      <c s="6" r="D116" t="n">
        <v>0</v>
      </c>
    </row>
    <row spans="1:4" r="117">
      <c s="4" r="A117" t="s">
        <v>894</v>
      </c>
    </row>
    <row spans="1:4" r="118">
      <c s="3" r="A118" t="s">
        <v>857</v>
      </c>
    </row>
    <row spans="1:4" r="119">
      <c s="4" r="A119" t="s">
        <v>858</v>
      </c>
      <c s="6" r="B119" t="n">
        <v>0</v>
      </c>
      <c s="6" r="C119" t="n">
        <v>0</v>
      </c>
      <c s="6" r="D119" t="n">
        <v>0</v>
      </c>
    </row>
    <row spans="1:4" r="120">
      <c s="4" r="A120" t="s">
        <v>895</v>
      </c>
    </row>
    <row spans="1:4" r="121">
      <c s="3" r="A121" t="s">
        <v>857</v>
      </c>
    </row>
    <row spans="1:4" r="122">
      <c s="4" r="A122" t="s">
        <v>858</v>
      </c>
      <c s="7" r="B122" t="n">
        <v>0</v>
      </c>
      <c s="7" r="C122" t="n">
        <v>0</v>
      </c>
      <c s="7" r="D122"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6</v>
      </c>
      <c s="2" r="B1" t="s">
        <v>1</v>
      </c>
    </row>
    <row spans="1:4" r="2">
      <c s="2" r="B2" t="s">
        <v>2</v>
      </c>
      <c s="2" r="C2" t="s">
        <v>29</v>
      </c>
      <c s="2" r="D2" t="s">
        <v>77</v>
      </c>
    </row>
    <row spans="1:4" r="3">
      <c s="3" r="A3" t="s">
        <v>516</v>
      </c>
    </row>
    <row spans="1:4" r="4">
      <c s="4" r="A4" t="s">
        <v>897</v>
      </c>
      <c s="7" r="B4" t="n">
        <v>4839</v>
      </c>
      <c s="7" r="C4" t="n">
        <v>-3653</v>
      </c>
      <c s="7" r="D4" t="n">
        <v>-3068</v>
      </c>
    </row>
    <row spans="1:4" r="5">
      <c s="4" r="A5" t="s">
        <v>898</v>
      </c>
      <c s="6" r="B5" t="n">
        <v>12078</v>
      </c>
      <c s="6" r="C5" t="n">
        <v>8640</v>
      </c>
      <c s="6" r="D5" t="n">
        <v>-680</v>
      </c>
    </row>
    <row spans="1:4" r="6">
      <c s="4" r="A6" t="s">
        <v>899</v>
      </c>
      <c s="6" r="B6" t="n">
        <v>-2070</v>
      </c>
      <c s="6" r="C6" t="n">
        <v>-148</v>
      </c>
      <c s="6" r="D6" t="n">
        <v>95</v>
      </c>
    </row>
    <row spans="1:4" r="7">
      <c s="4" r="A7" t="s">
        <v>900</v>
      </c>
      <c s="7" r="B7" t="n">
        <v>14847</v>
      </c>
      <c s="7" r="C7" t="n">
        <v>4839</v>
      </c>
      <c s="7" r="D7" t="n">
        <v>-36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spans="1:4" r="1">
      <c s="1" r="A1" t="s">
        <v>901</v>
      </c>
      <c s="2" r="B1" t="s">
        <v>902</v>
      </c>
    </row>
    <row spans="1:4" r="2">
      <c s="2" r="B2" t="s">
        <v>903</v>
      </c>
      <c s="2" r="C2" t="s">
        <v>596</v>
      </c>
      <c s="2" r="D2" t="s">
        <v>904</v>
      </c>
    </row>
    <row spans="1:4" r="3">
      <c s="3" r="A3" t="s">
        <v>905</v>
      </c>
    </row>
    <row spans="1:4" r="4">
      <c s="4" r="A4" t="s">
        <v>906</v>
      </c>
      <c s="7" r="C4" t="n">
        <v>5000000</v>
      </c>
      <c s="7" r="D4" t="n">
        <v>1000000</v>
      </c>
    </row>
    <row spans="1:4" r="5">
      <c s="4" r="A5" t="s">
        <v>907</v>
      </c>
      <c s="6" r="C5" t="n">
        <v>36000000</v>
      </c>
      <c s="7" r="D5" t="n">
        <v>22000000</v>
      </c>
    </row>
    <row spans="1:4" r="6">
      <c s="4" r="A6" t="s">
        <v>908</v>
      </c>
      <c s="6" r="B6" t="n">
        <v>20</v>
      </c>
    </row>
    <row spans="1:4" r="7">
      <c s="4" r="A7" t="s">
        <v>360</v>
      </c>
    </row>
    <row spans="1:4" r="8">
      <c s="3" r="A8" t="s">
        <v>905</v>
      </c>
    </row>
    <row spans="1:4" r="9">
      <c s="4" r="A9" t="s">
        <v>909</v>
      </c>
      <c s="6" r="C9" t="n">
        <v>0</v>
      </c>
    </row>
    <row spans="1:4" r="10">
      <c s="4" r="A10" t="s">
        <v>778</v>
      </c>
    </row>
    <row spans="1:4" r="11">
      <c s="3" r="A11" t="s">
        <v>905</v>
      </c>
    </row>
    <row spans="1:4" r="12">
      <c s="4" r="A12" t="s">
        <v>909</v>
      </c>
      <c s="7" r="C12" t="n">
        <v>3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29</v>
      </c>
      <c s="2" r="D2" t="s">
        <v>77</v>
      </c>
    </row>
    <row spans="1:4" r="3">
      <c s="3" r="A3" t="s">
        <v>192</v>
      </c>
    </row>
    <row spans="1:4" r="4">
      <c s="4" r="A4" t="s">
        <v>911</v>
      </c>
      <c s="7" r="B4" t="n">
        <v>1</v>
      </c>
      <c s="7" r="C4" t="n">
        <v>1</v>
      </c>
      <c s="7" r="D4" t="n">
        <v>2</v>
      </c>
    </row>
    <row spans="1:4" r="5">
      <c s="4" r="A5" t="s">
        <v>912</v>
      </c>
      <c s="7" r="B5" t="n">
        <v>1</v>
      </c>
      <c s="6" r="C5" t="n">
        <v>1</v>
      </c>
      <c s="6" r="D5" t="n">
        <v>3</v>
      </c>
    </row>
    <row spans="1:4" r="6">
      <c s="4" r="A6" t="s">
        <v>913</v>
      </c>
      <c s="4" r="B6" t="s">
        <v>914</v>
      </c>
    </row>
    <row spans="1:4" r="7">
      <c s="4" r="A7" t="s">
        <v>915</v>
      </c>
      <c s="7" r="B7" t="n">
        <v>1</v>
      </c>
      <c s="7" r="C7" t="n">
        <v>1</v>
      </c>
      <c s="7" r="D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6</v>
      </c>
      <c s="2" r="B1" t="s">
        <v>1</v>
      </c>
    </row>
    <row spans="1:4" r="2">
      <c s="2" r="B2" t="s">
        <v>2</v>
      </c>
      <c s="2" r="C2" t="s">
        <v>29</v>
      </c>
      <c s="2" r="D2" t="s">
        <v>77</v>
      </c>
    </row>
    <row spans="1:4" r="3">
      <c s="3" r="A3" t="s">
        <v>192</v>
      </c>
    </row>
    <row spans="1:4" r="4">
      <c s="4" r="A4" t="s">
        <v>917</v>
      </c>
      <c s="7" r="B4" t="n">
        <v>173</v>
      </c>
      <c s="7" r="C4" t="n">
        <v>221</v>
      </c>
      <c s="7" r="D4" t="n">
        <v>2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8</v>
      </c>
      <c s="2" r="B1" t="s">
        <v>1</v>
      </c>
    </row>
    <row spans="1:4" r="2">
      <c s="2" r="B2" t="s">
        <v>2</v>
      </c>
      <c s="2" r="C2" t="s">
        <v>29</v>
      </c>
      <c s="2" r="D2" t="s">
        <v>77</v>
      </c>
    </row>
    <row spans="1:4" r="3">
      <c s="3" r="A3" t="s">
        <v>192</v>
      </c>
    </row>
    <row spans="1:4" r="4">
      <c s="4" r="A4" t="s">
        <v>919</v>
      </c>
      <c s="7" r="B4" t="n">
        <v>5</v>
      </c>
      <c s="7" r="C4" t="n">
        <v>6</v>
      </c>
      <c s="7" r="D4"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0</v>
      </c>
      <c s="2" r="B1" t="s">
        <v>1</v>
      </c>
    </row>
    <row spans="1:4" r="2">
      <c s="2" r="B2" t="s">
        <v>2</v>
      </c>
      <c s="2" r="C2" t="s">
        <v>29</v>
      </c>
      <c s="2" r="D2" t="s">
        <v>77</v>
      </c>
    </row>
    <row spans="1:4" r="3">
      <c s="3" r="A3" t="s">
        <v>192</v>
      </c>
    </row>
    <row spans="1:4" r="4">
      <c s="4" r="A4" t="s">
        <v>921</v>
      </c>
      <c s="4" r="B4" t="s">
        <v>922</v>
      </c>
    </row>
    <row spans="1:4" r="5">
      <c s="4" r="A5" t="s">
        <v>923</v>
      </c>
      <c s="7" r="B5" t="n">
        <v>4</v>
      </c>
      <c s="7" r="C5" t="n">
        <v>4</v>
      </c>
      <c s="7" r="D5" t="n">
        <v>10</v>
      </c>
    </row>
    <row spans="1:4" r="6">
      <c s="4" r="A6" t="s">
        <v>924</v>
      </c>
      <c s="6" r="B6" t="n">
        <v>1</v>
      </c>
      <c s="6" r="C6" t="n">
        <v>1</v>
      </c>
      <c s="6" r="D6" t="n">
        <v>4</v>
      </c>
    </row>
    <row spans="1:4" r="7">
      <c s="4" r="A7" t="s">
        <v>925</v>
      </c>
      <c s="7" r="B7" t="n">
        <v>143</v>
      </c>
      <c s="7" r="C7" t="n">
        <v>177</v>
      </c>
      <c s="7" r="D7" t="n">
        <v>1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926</v>
      </c>
      <c s="2" r="B1" t="s">
        <v>596</v>
      </c>
    </row>
    <row spans="1:2" r="2">
      <c s="3" r="A2" t="s">
        <v>927</v>
      </c>
    </row>
    <row spans="1:2" r="3">
      <c s="4" r="A3" t="s">
        <v>928</v>
      </c>
      <c s="7" r="B3" t="n">
        <v>3279</v>
      </c>
    </row>
    <row spans="1:2" r="4">
      <c s="4" r="A4" t="s">
        <v>929</v>
      </c>
      <c s="6" r="B4" t="n">
        <v>3279</v>
      </c>
    </row>
    <row spans="1:2" r="5">
      <c s="4" r="A5" t="s">
        <v>930</v>
      </c>
      <c s="6" r="B5" t="n">
        <v>3279</v>
      </c>
    </row>
    <row spans="1:2" r="6">
      <c s="4" r="A6" t="s">
        <v>931</v>
      </c>
      <c s="6" r="B6" t="n">
        <v>3006</v>
      </c>
    </row>
    <row spans="1:2" r="7">
      <c s="4" r="A7" t="s">
        <v>932</v>
      </c>
      <c s="6" r="B7" t="n">
        <v>0</v>
      </c>
    </row>
    <row spans="1:2" r="8">
      <c s="4" r="A8" t="s">
        <v>933</v>
      </c>
      <c s="6" r="B8" t="n">
        <v>0</v>
      </c>
    </row>
    <row spans="1:2" r="9">
      <c s="4" r="A9" t="s">
        <v>934</v>
      </c>
      <c s="6" r="B9" t="n">
        <v>12843</v>
      </c>
    </row>
    <row spans="1:2" r="10">
      <c s="4" r="A10" t="s">
        <v>935</v>
      </c>
      <c s="6" r="B10" t="n">
        <v>0</v>
      </c>
    </row>
    <row spans="1:2" r="11">
      <c s="4" r="A11" t="s">
        <v>936</v>
      </c>
      <c s="6" r="B11" t="n">
        <v>0</v>
      </c>
    </row>
    <row spans="1:2" r="12">
      <c s="4" r="A12" t="s">
        <v>937</v>
      </c>
      <c s="6" r="B12" t="n">
        <v>0</v>
      </c>
    </row>
    <row spans="1:2" r="13">
      <c s="4" r="A13" t="s">
        <v>938</v>
      </c>
      <c s="6" r="B13" t="n">
        <v>0</v>
      </c>
    </row>
    <row spans="1:2" r="14">
      <c s="4" r="A14" t="s">
        <v>939</v>
      </c>
      <c s="6" r="B14" t="n">
        <v>0</v>
      </c>
    </row>
    <row spans="1:2" r="15">
      <c s="4" r="A15" t="s">
        <v>940</v>
      </c>
      <c s="6" r="B15" t="n">
        <v>0</v>
      </c>
    </row>
    <row spans="1:2" r="16">
      <c s="4" r="A16" t="s">
        <v>941</v>
      </c>
      <c s="7" r="B16"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942</v>
      </c>
      <c s="2" r="B1" t="s">
        <v>1</v>
      </c>
    </row>
    <row spans="1:4" r="2">
      <c s="2" r="B2" t="s">
        <v>2</v>
      </c>
      <c s="2" r="C2" t="s">
        <v>29</v>
      </c>
      <c s="2" r="D2" t="s">
        <v>77</v>
      </c>
    </row>
    <row spans="1:4" r="3">
      <c s="3" r="A3" t="s">
        <v>192</v>
      </c>
    </row>
    <row spans="1:4" r="4">
      <c s="4" r="A4" t="s">
        <v>943</v>
      </c>
      <c s="7" r="B4" t="n">
        <v>2000000000</v>
      </c>
    </row>
    <row spans="1:4" r="5">
      <c s="4" r="A5" t="s">
        <v>944</v>
      </c>
      <c s="6" r="B5" t="n">
        <v>1000000</v>
      </c>
      <c s="7" r="C5" t="n">
        <v>54000000</v>
      </c>
    </row>
    <row spans="1:4" r="6">
      <c s="4" r="A6" t="s">
        <v>945</v>
      </c>
      <c s="6" r="B6" t="n">
        <v>1000000</v>
      </c>
      <c s="6" r="C6" t="n">
        <v>1000000</v>
      </c>
      <c s="7" r="D6" t="n">
        <v>1000000</v>
      </c>
    </row>
    <row spans="1:4" r="7">
      <c s="4" r="A7" t="s">
        <v>946</v>
      </c>
      <c s="7" r="B7" t="n">
        <v>0</v>
      </c>
      <c s="6" r="C7" t="n">
        <v>0</v>
      </c>
    </row>
    <row spans="1:4" r="8">
      <c s="4" r="A8" t="s">
        <v>947</v>
      </c>
      <c s="4" r="B8" t="s">
        <v>948</v>
      </c>
    </row>
    <row spans="1:4" r="9">
      <c s="4" r="A9" t="s">
        <v>949</v>
      </c>
      <c s="7" r="B9" t="n">
        <v>200000000</v>
      </c>
    </row>
    <row spans="1:4" r="10">
      <c s="4" r="A10" t="s">
        <v>950</v>
      </c>
      <c s="7" r="B10" t="n">
        <v>1000000</v>
      </c>
      <c s="7" r="C10" t="n">
        <v>9000000</v>
      </c>
      <c s="7" r="D10" t="n">
        <v>17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1</v>
      </c>
      <c s="2" r="B1" t="s">
        <v>1</v>
      </c>
    </row>
    <row spans="1:4" r="2">
      <c s="2" r="B2" t="s">
        <v>2</v>
      </c>
      <c s="2" r="C2" t="s">
        <v>29</v>
      </c>
      <c s="2" r="D2" t="s">
        <v>77</v>
      </c>
    </row>
    <row spans="1:4" r="3">
      <c s="3" r="A3" t="s">
        <v>192</v>
      </c>
    </row>
    <row spans="1:4" r="4">
      <c s="4" r="A4" t="s">
        <v>952</v>
      </c>
      <c s="7" r="B4" t="n">
        <v>269</v>
      </c>
      <c s="7" r="C4" t="n">
        <v>274</v>
      </c>
      <c s="7" r="D4" t="n">
        <v>275</v>
      </c>
    </row>
    <row spans="1:4" r="5">
      <c s="4" r="A5" t="s">
        <v>953</v>
      </c>
      <c s="6" r="B5" t="n">
        <v>1</v>
      </c>
      <c s="6" r="C5" t="n">
        <v>1</v>
      </c>
      <c s="6" r="D5" t="n">
        <v>1</v>
      </c>
    </row>
    <row spans="1:4" r="6">
      <c s="4" r="A6" t="s">
        <v>954</v>
      </c>
      <c s="6" r="B6" t="n">
        <v>250</v>
      </c>
      <c s="6" r="C6" t="n">
        <v>25</v>
      </c>
    </row>
    <row spans="1:4" r="7">
      <c s="4" r="A7" t="s">
        <v>955</v>
      </c>
      <c s="6" r="B7" t="n">
        <v>3088</v>
      </c>
      <c s="6" r="C7" t="n">
        <v>2997</v>
      </c>
    </row>
    <row spans="1:4" r="8">
      <c s="4" r="A8" t="s">
        <v>956</v>
      </c>
      <c s="7" r="B8" t="n">
        <v>-241</v>
      </c>
      <c s="7" r="C8" t="n">
        <v>1975</v>
      </c>
      <c s="7" r="D8" t="n">
        <v>-12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7</v>
      </c>
      <c s="2" r="B1" t="s">
        <v>1</v>
      </c>
    </row>
    <row spans="1:3" r="2">
      <c s="2" r="B2" t="s">
        <v>29</v>
      </c>
      <c s="2" r="C2" t="s">
        <v>77</v>
      </c>
    </row>
    <row spans="1:3" r="3">
      <c s="3" r="A3" t="s">
        <v>192</v>
      </c>
    </row>
    <row spans="1:3" r="4">
      <c s="4" r="A4" t="s">
        <v>958</v>
      </c>
      <c s="7" r="B4" t="n">
        <v>36</v>
      </c>
      <c s="7" r="C4" t="n">
        <v>90</v>
      </c>
    </row>
    <row spans="1:3" r="5">
      <c s="4" r="A5" t="s">
        <v>959</v>
      </c>
      <c s="6" r="B5" t="n">
        <v>44</v>
      </c>
      <c s="6" r="C5" t="n">
        <v>103</v>
      </c>
    </row>
    <row spans="1:3" r="6">
      <c s="4" r="A6" t="s">
        <v>960</v>
      </c>
      <c s="6" r="B6" t="n">
        <v>8</v>
      </c>
      <c s="6" r="C6" t="n">
        <v>8</v>
      </c>
    </row>
    <row spans="1:3" r="7">
      <c s="4" r="A7" t="s">
        <v>961</v>
      </c>
      <c s="6" r="B7" t="n">
        <v>6</v>
      </c>
      <c s="6" r="C7" t="n">
        <v>6</v>
      </c>
    </row>
    <row spans="1:3" r="8">
      <c s="4" r="A8" t="s">
        <v>962</v>
      </c>
      <c s="6" r="B8" t="n">
        <v>6</v>
      </c>
      <c s="6" r="C8" t="n">
        <v>6</v>
      </c>
    </row>
    <row spans="1:3" r="9">
      <c s="4" r="A9" t="s">
        <v>963</v>
      </c>
      <c s="6" r="B9" t="n">
        <v>27</v>
      </c>
    </row>
    <row spans="1:3" r="10">
      <c s="4" r="A10" t="s">
        <v>964</v>
      </c>
      <c s="7" r="B10" t="n">
        <v>30</v>
      </c>
    </row>
    <row spans="1:3" r="11">
      <c s="4" r="A11" t="s">
        <v>965</v>
      </c>
      <c s="7" r="C11"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16"/>
  </cols>
  <sheetData>
    <row spans="1:2" r="1">
      <c s="1" r="A1" t="s">
        <v>966</v>
      </c>
      <c s="2" r="B1" t="s">
        <v>1</v>
      </c>
    </row>
    <row spans="1:2" r="2">
      <c s="2" r="B2" t="s">
        <v>2</v>
      </c>
    </row>
    <row spans="1:2" r="3">
      <c s="3" r="A3" t="s">
        <v>967</v>
      </c>
    </row>
    <row spans="1:2" r="4">
      <c s="4" r="A4" t="s">
        <v>968</v>
      </c>
      <c s="4" r="B4" t="s">
        <v>969</v>
      </c>
    </row>
    <row spans="1:2" r="5">
      <c s="4" r="A5" t="s">
        <v>778</v>
      </c>
    </row>
    <row spans="1:2" r="6">
      <c s="3" r="A6" t="s">
        <v>967</v>
      </c>
    </row>
    <row spans="1:2" r="7">
      <c s="4" r="A7" t="s">
        <v>970</v>
      </c>
      <c s="4" r="B7" t="s">
        <v>971</v>
      </c>
    </row>
    <row spans="1:2" r="8">
      <c s="4" r="A8" t="s">
        <v>360</v>
      </c>
    </row>
    <row spans="1:2" r="9">
      <c s="3" r="A9" t="s">
        <v>967</v>
      </c>
    </row>
    <row spans="1:2" r="10">
      <c s="4" r="A10" t="s">
        <v>970</v>
      </c>
      <c s="4" r="B10" t="s">
        <v>9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3</v>
      </c>
      <c s="2" r="B1" t="s">
        <v>974</v>
      </c>
      <c s="2" r="J1" t="s">
        <v>1</v>
      </c>
    </row>
    <row spans="1:12" r="2">
      <c s="2" r="B2" t="s">
        <v>2</v>
      </c>
      <c s="2" r="C2" t="s">
        <v>975</v>
      </c>
      <c s="2" r="D2" t="s">
        <v>976</v>
      </c>
      <c s="2" r="E2" t="s">
        <v>977</v>
      </c>
      <c s="2" r="F2" t="s">
        <v>29</v>
      </c>
      <c s="2" r="G2" t="s">
        <v>978</v>
      </c>
      <c s="2" r="H2" t="s">
        <v>979</v>
      </c>
      <c s="2" r="I2" t="s">
        <v>980</v>
      </c>
      <c s="2" r="J2" t="s">
        <v>2</v>
      </c>
      <c s="2" r="K2" t="s">
        <v>29</v>
      </c>
      <c s="2" r="L2" t="s">
        <v>77</v>
      </c>
    </row>
    <row spans="1:12" r="3">
      <c s="3" r="A3" t="s">
        <v>198</v>
      </c>
    </row>
    <row spans="1:12" r="4">
      <c s="4" r="A4" t="s">
        <v>88</v>
      </c>
      <c s="7" r="B4" t="n">
        <v>219952</v>
      </c>
      <c s="7" r="C4" t="n">
        <v>268802</v>
      </c>
      <c s="7" r="D4" t="n">
        <v>279135</v>
      </c>
      <c s="7" r="E4" t="n">
        <v>305682</v>
      </c>
      <c s="7" r="F4" t="n">
        <v>311187</v>
      </c>
      <c s="7" r="G4" t="n">
        <v>308006</v>
      </c>
      <c s="7" r="H4" t="n">
        <v>309786</v>
      </c>
      <c s="7" r="I4" t="n">
        <v>311249</v>
      </c>
      <c s="7" r="J4" t="n">
        <v>1073571</v>
      </c>
      <c s="7" r="K4" t="n">
        <v>1240228</v>
      </c>
      <c s="7" r="L4" t="n">
        <v>1110282</v>
      </c>
    </row>
    <row spans="1:12" r="5">
      <c s="4" r="A5" t="s">
        <v>94</v>
      </c>
      <c s="6" r="B5" t="n">
        <v>65421</v>
      </c>
      <c s="6" r="C5" t="n">
        <v>388581</v>
      </c>
      <c s="6" r="D5" t="n">
        <v>122886</v>
      </c>
      <c s="6" r="E5" t="n">
        <v>331751</v>
      </c>
      <c s="6" r="F5" t="n">
        <v>324387</v>
      </c>
      <c s="6" r="G5" t="n">
        <v>197204</v>
      </c>
      <c s="6" r="H5" t="n">
        <v>242370</v>
      </c>
      <c s="6" r="I5" t="n">
        <v>216896</v>
      </c>
      <c s="6" r="J5" t="n">
        <v>908639</v>
      </c>
      <c s="6" r="K5" t="n">
        <v>980857</v>
      </c>
      <c s="6" r="L5" t="n">
        <v>-70182</v>
      </c>
    </row>
    <row spans="1:12" r="6">
      <c s="4" r="A6" t="s">
        <v>981</v>
      </c>
      <c s="6" r="B6" t="n">
        <v>154531</v>
      </c>
      <c s="6" r="C6" t="n">
        <v>-119779</v>
      </c>
      <c s="6" r="D6" t="n">
        <v>156249</v>
      </c>
      <c s="6" r="E6" t="n">
        <v>-26069</v>
      </c>
      <c s="6" r="F6" t="n">
        <v>-13200</v>
      </c>
      <c s="6" r="G6" t="n">
        <v>110802</v>
      </c>
      <c s="6" r="H6" t="n">
        <v>67416</v>
      </c>
      <c s="6" r="I6" t="n">
        <v>94353</v>
      </c>
      <c s="6" r="J6" t="n">
        <v>164932</v>
      </c>
      <c s="6" r="K6" t="n">
        <v>259371</v>
      </c>
      <c s="6" r="L6" t="n">
        <v>1180464</v>
      </c>
    </row>
    <row spans="1:12" r="7">
      <c s="4" r="A7" t="s">
        <v>982</v>
      </c>
      <c s="7" r="B7" t="n">
        <v>167431</v>
      </c>
      <c s="7" r="C7" t="n">
        <v>-104826</v>
      </c>
      <c s="7" r="D7" t="n">
        <v>131914</v>
      </c>
      <c s="7" r="E7" t="n">
        <v>-21302</v>
      </c>
      <c s="7" r="F7" t="n">
        <v>19801</v>
      </c>
      <c s="7" r="G7" t="n">
        <v>96037</v>
      </c>
      <c s="7" r="H7" t="n">
        <v>57431</v>
      </c>
      <c s="7" r="I7" t="n">
        <v>77498</v>
      </c>
      <c s="7" r="J7" t="n">
        <v>173217</v>
      </c>
      <c s="7" r="K7" t="n">
        <v>250767</v>
      </c>
      <c s="7" r="L7" t="n">
        <v>8480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3</v>
      </c>
      <c s="2" r="B1" t="s">
        <v>974</v>
      </c>
      <c s="2" r="J1" t="s">
        <v>1</v>
      </c>
    </row>
    <row spans="1:12" r="2">
      <c s="2" r="B2" t="s">
        <v>2</v>
      </c>
      <c s="2" r="C2" t="s">
        <v>975</v>
      </c>
      <c s="2" r="D2" t="s">
        <v>976</v>
      </c>
      <c s="2" r="E2" t="s">
        <v>977</v>
      </c>
      <c s="2" r="F2" t="s">
        <v>29</v>
      </c>
      <c s="2" r="G2" t="s">
        <v>978</v>
      </c>
      <c s="2" r="H2" t="s">
        <v>979</v>
      </c>
      <c s="2" r="I2" t="s">
        <v>980</v>
      </c>
      <c s="2" r="J2" t="s">
        <v>2</v>
      </c>
      <c s="2" r="K2" t="s">
        <v>29</v>
      </c>
      <c s="2" r="L2" t="s">
        <v>77</v>
      </c>
    </row>
    <row spans="1:12" r="3">
      <c s="3" r="A3" t="s">
        <v>984</v>
      </c>
    </row>
    <row spans="1:12" r="4">
      <c s="4" r="A4" t="s">
        <v>94</v>
      </c>
      <c s="7" r="B4" t="n">
        <v>65421</v>
      </c>
      <c s="7" r="C4" t="n">
        <v>388581</v>
      </c>
      <c s="7" r="D4" t="n">
        <v>122886</v>
      </c>
      <c s="7" r="E4" t="n">
        <v>331751</v>
      </c>
      <c s="7" r="F4" t="n">
        <v>324387</v>
      </c>
      <c s="7" r="G4" t="n">
        <v>197204</v>
      </c>
      <c s="7" r="H4" t="n">
        <v>242370</v>
      </c>
      <c s="7" r="I4" t="n">
        <v>216896</v>
      </c>
      <c s="7" r="J4" t="n">
        <v>908639</v>
      </c>
      <c s="7" r="K4" t="n">
        <v>980857</v>
      </c>
      <c s="7" r="L4" t="n">
        <v>-70182</v>
      </c>
    </row>
    <row spans="1:12" r="5">
      <c s="4" r="A5" t="s">
        <v>985</v>
      </c>
      <c s="6" r="G5" t="n">
        <v>5000</v>
      </c>
    </row>
    <row spans="1:12" r="6">
      <c s="4" r="A6" t="s">
        <v>986</v>
      </c>
    </row>
    <row spans="1:12" r="7">
      <c s="3" r="A7" t="s">
        <v>984</v>
      </c>
    </row>
    <row spans="1:12" r="8">
      <c s="4" r="A8" t="s">
        <v>94</v>
      </c>
      <c s="7" r="F8" t="n">
        <v>9000</v>
      </c>
      <c s="7" r="G8" t="n">
        <v>50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Statements of Financial Positio</vt:lpstr>
      <vt:lpstr>Statements of Financial Positi3</vt:lpstr>
      <vt:lpstr>Statements of Operations and Co</vt:lpstr>
      <vt:lpstr>Statements of Equity</vt:lpstr>
      <vt:lpstr>Statements of Cash Flows</vt:lpstr>
      <vt:lpstr>Business and Basis of Presentat</vt:lpstr>
      <vt:lpstr>Significant Accounting Policies</vt:lpstr>
      <vt:lpstr>Investments</vt:lpstr>
      <vt:lpstr>Deferred Policy Acquisition Cos</vt:lpstr>
      <vt:lpstr>Value of Business Acquired</vt:lpstr>
      <vt:lpstr>Reinsurance</vt:lpstr>
      <vt:lpstr>Certain Long-Duration Contracts</vt:lpstr>
      <vt:lpstr>Statutory Net Income and Surplu</vt:lpstr>
      <vt:lpstr>Income Taxes</vt:lpstr>
      <vt:lpstr>Fair Value of Assets and Liabil</vt:lpstr>
      <vt:lpstr>Derivative Instruments</vt:lpstr>
      <vt:lpstr>Commitments, Contingent Liabili</vt:lpstr>
      <vt:lpstr>Related Party Transactions</vt:lpstr>
      <vt:lpstr>Contract Withdrawal Provisions</vt:lpstr>
      <vt:lpstr>Quarterly Results of Operations</vt:lpstr>
      <vt:lpstr>Significant Accounting Polici22</vt:lpstr>
      <vt:lpstr>Investments (Tables)</vt:lpstr>
      <vt:lpstr>Deferred Policy Acquisition C24</vt:lpstr>
      <vt:lpstr>Value of Business Acquired (Tab</vt:lpstr>
      <vt:lpstr>Reinsurance (Tables)</vt:lpstr>
      <vt:lpstr>Certain Long-Duration Contrac27</vt:lpstr>
      <vt:lpstr>Income Taxes (Tables)</vt:lpstr>
      <vt:lpstr>Fair Value of Assets and Liab29</vt:lpstr>
      <vt:lpstr>Derivative Instruments (Tables)</vt:lpstr>
      <vt:lpstr>Related Party Transactions (Tab</vt:lpstr>
      <vt:lpstr>Quarterly Results of Operatio32</vt:lpstr>
      <vt:lpstr>Significant Accounting Polici33</vt:lpstr>
      <vt:lpstr>Investments (Narrative) (Detail</vt:lpstr>
      <vt:lpstr>Investments (Fixed Maturities a</vt:lpstr>
      <vt:lpstr>Investments (Amortized Cost and</vt:lpstr>
      <vt:lpstr>Investments (Fixed Maturities P</vt:lpstr>
      <vt:lpstr>Investments (Credit Losses Reco</vt:lpstr>
      <vt:lpstr>Investments (Trading Account As</vt:lpstr>
      <vt:lpstr>Investments (Commercial Mortgag</vt:lpstr>
      <vt:lpstr>Investments (Allowance for Loss</vt:lpstr>
      <vt:lpstr>Investments (Allowance for Cred</vt:lpstr>
      <vt:lpstr>Investments (Credit Quality Ind</vt:lpstr>
      <vt:lpstr>Investments (Other Long Term In</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Investments (Securities Pledged</vt:lpstr>
      <vt:lpstr>Deferred Policy Acquisition C54</vt:lpstr>
      <vt:lpstr>Value of Business Acquired (Bal</vt:lpstr>
      <vt:lpstr>Value of Business Acquired (Est</vt:lpstr>
      <vt:lpstr>Reinsurance (Reinsurance Info) </vt:lpstr>
      <vt:lpstr>Certain Long-Duration Contrac58</vt:lpstr>
      <vt:lpstr>Certain Long-Duration Contrac59</vt:lpstr>
      <vt:lpstr>Certain Long-Duration Contrac60</vt:lpstr>
      <vt:lpstr>Certain Long-Duration Contrac61</vt:lpstr>
      <vt:lpstr>Certain Long-Duration Contrac62</vt:lpstr>
      <vt:lpstr>Statutory Net Income and Surp63</vt:lpstr>
      <vt:lpstr>Income Taxes (Components of Inc</vt:lpstr>
      <vt:lpstr>Income Taxes (Narrative) (Detai</vt:lpstr>
      <vt:lpstr>Income Taxes (Reconciliation To</vt:lpstr>
      <vt:lpstr>Income Taxes (Deferred Tax Asse</vt:lpstr>
      <vt:lpstr>Fair Value of Assets and Liab68</vt:lpstr>
      <vt:lpstr>Fair Value of Assets and Liab69</vt:lpstr>
      <vt:lpstr>Fair Value of Assets and Liab70</vt:lpstr>
      <vt:lpstr>Fair Value of Assets and Liab71</vt:lpstr>
      <vt:lpstr>Fair Value of Assets and Liab72</vt:lpstr>
      <vt:lpstr>Fair Value of Assets and Liab73</vt:lpstr>
      <vt:lpstr>Derivative Instruments (Narrati</vt:lpstr>
      <vt:lpstr>Derivative Instruments (Gross N</vt:lpstr>
      <vt:lpstr>Derivative Instruments (Offsett</vt:lpstr>
      <vt:lpstr>Derivative Instruments (Financi</vt:lpstr>
      <vt:lpstr>Derivative Instruments (Current</vt:lpstr>
      <vt:lpstr>Commitments, Contingent Liabi79</vt:lpstr>
      <vt:lpstr>Related Party Transactions (Exp</vt:lpstr>
      <vt:lpstr>Related Party Transactions (Aff</vt:lpstr>
      <vt:lpstr>Related Party Transactions (A82</vt:lpstr>
      <vt:lpstr>Related Party Transactions (Cos</vt:lpstr>
      <vt:lpstr>Related Party Transactions (Fut</vt:lpstr>
      <vt:lpstr>Related Party Transactions (Deb</vt:lpstr>
      <vt:lpstr>Related Party Transactions (Rei</vt:lpstr>
      <vt:lpstr>Related Party Transactions (A87</vt:lpstr>
      <vt:lpstr>Contract Withdrawal Provisions </vt:lpstr>
      <vt:lpstr>Quarterly Results of Operatio89</vt:lpstr>
      <vt:lpstr>Quarterly Results of Operatio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21:18Z</dcterms:created>
  <dcterms:modified xmlns:dcterms="http://purl.org/dc/terms/" xmlns:xsi="http://www.w3.org/2001/XMLSchema-instance" xsi:type="dcterms:W3CDTF">2016-03-10T16:21:18Z</dcterms:modified>
  <dc:title xmlns:dc="http://purl.org/dc/elements/1.1/">Untitled</dc:title>
  <dc:description xmlns:dc="http://purl.org/dc/elements/1.1/"/>
  <dc:subject xmlns:dc="http://purl.org/dc/elements/1.1/"/>
  <cp:keywords/>
  <cp:category/>
</cp:coreProperties>
</file>